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Loss) per Share" sheetId="14" state="visible" r:id="rId14"/>
    <sheet xmlns:r="http://schemas.openxmlformats.org/officeDocument/2006/relationships" name="Related Party Transaction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Prepaid Expenses, Deferred Cost"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Asset Retirement Obligations" sheetId="21" state="visible" r:id="rId21"/>
    <sheet xmlns:r="http://schemas.openxmlformats.org/officeDocument/2006/relationships" name="Other Liabilities" sheetId="22" state="visible" r:id="rId22"/>
    <sheet xmlns:r="http://schemas.openxmlformats.org/officeDocument/2006/relationships" name="Shareholders' Equity" sheetId="23" state="visible" r:id="rId23"/>
    <sheet xmlns:r="http://schemas.openxmlformats.org/officeDocument/2006/relationships" name="Employee Benefits"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Concentration Risk" sheetId="30" state="visible" r:id="rId30"/>
    <sheet xmlns:r="http://schemas.openxmlformats.org/officeDocument/2006/relationships" name="Segment Information" sheetId="31" state="visible" r:id="rId31"/>
    <sheet xmlns:r="http://schemas.openxmlformats.org/officeDocument/2006/relationships" name="Supplemental Guarantor Financia" sheetId="32" state="visible" r:id="rId32"/>
    <sheet xmlns:r="http://schemas.openxmlformats.org/officeDocument/2006/relationships" name="Supplemental Selected Quarterly"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New Accounting Pronouncements (" sheetId="36" state="visible" r:id="rId36"/>
    <sheet xmlns:r="http://schemas.openxmlformats.org/officeDocument/2006/relationships" name="Revenue Recognition (Tables)"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Prepaid Expenses, Deferred Co_2"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Asset Retirement Obligations (T" sheetId="45" state="visible" r:id="rId45"/>
    <sheet xmlns:r="http://schemas.openxmlformats.org/officeDocument/2006/relationships" name="Other Liabilities (Tables)" sheetId="46" state="visible" r:id="rId46"/>
    <sheet xmlns:r="http://schemas.openxmlformats.org/officeDocument/2006/relationships" name="Shareholders' Equity (Tables)" sheetId="47" state="visible" r:id="rId47"/>
    <sheet xmlns:r="http://schemas.openxmlformats.org/officeDocument/2006/relationships" name="Derivative Financial Instrume_2"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Supplemental Guarantor Financ_2" sheetId="53" state="visible" r:id="rId53"/>
    <sheet xmlns:r="http://schemas.openxmlformats.org/officeDocument/2006/relationships" name="Supplemental Selected Quarter_2"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Basis of Presentation and Sum_7" sheetId="58" state="visible" r:id="rId58"/>
    <sheet xmlns:r="http://schemas.openxmlformats.org/officeDocument/2006/relationships" name="Basis of Presentation and Sum_8" sheetId="59" state="visible" r:id="rId59"/>
    <sheet xmlns:r="http://schemas.openxmlformats.org/officeDocument/2006/relationships" name="Basis of Presentation and Sum_9" sheetId="60" state="visible" r:id="rId60"/>
    <sheet xmlns:r="http://schemas.openxmlformats.org/officeDocument/2006/relationships" name="Basis of Presentation and Su_10" sheetId="61" state="visible" r:id="rId61"/>
    <sheet xmlns:r="http://schemas.openxmlformats.org/officeDocument/2006/relationships" name="Basis of Presentation and Su_11" sheetId="62" state="visible" r:id="rId62"/>
    <sheet xmlns:r="http://schemas.openxmlformats.org/officeDocument/2006/relationships" name="Basis of Presentation and Su_12" sheetId="63" state="visible" r:id="rId63"/>
    <sheet xmlns:r="http://schemas.openxmlformats.org/officeDocument/2006/relationships" name="Basis of Presentation and Su_13" sheetId="64" state="visible" r:id="rId64"/>
    <sheet xmlns:r="http://schemas.openxmlformats.org/officeDocument/2006/relationships" name="New Accounting Pronouncements -" sheetId="65" state="visible" r:id="rId65"/>
    <sheet xmlns:r="http://schemas.openxmlformats.org/officeDocument/2006/relationships" name="New Accounting Pronouncements_2" sheetId="66" state="visible" r:id="rId66"/>
    <sheet xmlns:r="http://schemas.openxmlformats.org/officeDocument/2006/relationships" name="Revenue Recognition - Disaggreg" sheetId="67" state="visible" r:id="rId67"/>
    <sheet xmlns:r="http://schemas.openxmlformats.org/officeDocument/2006/relationships" name="Revenue Recognition - Contract " sheetId="68" state="visible" r:id="rId68"/>
    <sheet xmlns:r="http://schemas.openxmlformats.org/officeDocument/2006/relationships" name="Share-Based Compensation - Inco" sheetId="69" state="visible" r:id="rId69"/>
    <sheet xmlns:r="http://schemas.openxmlformats.org/officeDocument/2006/relationships" name="Share-Based Compensation - Plan" sheetId="70" state="visible" r:id="rId70"/>
    <sheet xmlns:r="http://schemas.openxmlformats.org/officeDocument/2006/relationships" name="Share-Based Compensation - RSU " sheetId="71" state="visible" r:id="rId71"/>
    <sheet xmlns:r="http://schemas.openxmlformats.org/officeDocument/2006/relationships" name="Share-Based Compensation - Opti" sheetId="72" state="visible" r:id="rId72"/>
    <sheet xmlns:r="http://schemas.openxmlformats.org/officeDocument/2006/relationships" name="Earnings (Loss) per Share - Sch" sheetId="73" state="visible" r:id="rId73"/>
    <sheet xmlns:r="http://schemas.openxmlformats.org/officeDocument/2006/relationships" name="Earnings (Loss) per Share - Nar" sheetId="74" state="visible" r:id="rId74"/>
    <sheet xmlns:r="http://schemas.openxmlformats.org/officeDocument/2006/relationships" name="Property and Equipment, net (De" sheetId="75" state="visible" r:id="rId75"/>
    <sheet xmlns:r="http://schemas.openxmlformats.org/officeDocument/2006/relationships" name="Intangible Assets - Goodwill an" sheetId="76" state="visible" r:id="rId76"/>
    <sheet xmlns:r="http://schemas.openxmlformats.org/officeDocument/2006/relationships" name="Intangible Assets - Definite-li" sheetId="77" state="visible" r:id="rId77"/>
    <sheet xmlns:r="http://schemas.openxmlformats.org/officeDocument/2006/relationships" name="Intangible Assets - Definite-_2" sheetId="78" state="visible" r:id="rId78"/>
    <sheet xmlns:r="http://schemas.openxmlformats.org/officeDocument/2006/relationships" name="Intangible Assets - Amortizatio" sheetId="79" state="visible" r:id="rId79"/>
    <sheet xmlns:r="http://schemas.openxmlformats.org/officeDocument/2006/relationships" name="Prepaid Expenses, Deferred Co_3" sheetId="80" state="visible" r:id="rId80"/>
    <sheet xmlns:r="http://schemas.openxmlformats.org/officeDocument/2006/relationships" name="Accrued Liabilities (Details)" sheetId="81" state="visible" r:id="rId81"/>
    <sheet xmlns:r="http://schemas.openxmlformats.org/officeDocument/2006/relationships" name="Long-Term Debt - Components of " sheetId="82" state="visible" r:id="rId82"/>
    <sheet xmlns:r="http://schemas.openxmlformats.org/officeDocument/2006/relationships" name="Long-Term Debt - Revolving Cred" sheetId="83" state="visible" r:id="rId83"/>
    <sheet xmlns:r="http://schemas.openxmlformats.org/officeDocument/2006/relationships" name="Long-Term Debt - Convertible No" sheetId="84" state="visible" r:id="rId84"/>
    <sheet xmlns:r="http://schemas.openxmlformats.org/officeDocument/2006/relationships" name="Long-Term Debt - Convertible _2" sheetId="85" state="visible" r:id="rId85"/>
    <sheet xmlns:r="http://schemas.openxmlformats.org/officeDocument/2006/relationships" name="Long-Term Debt - Senior Notes (" sheetId="86" state="visible" r:id="rId86"/>
    <sheet xmlns:r="http://schemas.openxmlformats.org/officeDocument/2006/relationships" name="Long-Term Debt - 2018 Redemptio" sheetId="87" state="visible" r:id="rId87"/>
    <sheet xmlns:r="http://schemas.openxmlformats.org/officeDocument/2006/relationships" name="Long-Term Debt - Maturities (De" sheetId="88" state="visible" r:id="rId88"/>
    <sheet xmlns:r="http://schemas.openxmlformats.org/officeDocument/2006/relationships" name="Asset Retirement Obligation (De" sheetId="89" state="visible" r:id="rId89"/>
    <sheet xmlns:r="http://schemas.openxmlformats.org/officeDocument/2006/relationships" name="Other Liabilities (Details)" sheetId="90" state="visible" r:id="rId90"/>
    <sheet xmlns:r="http://schemas.openxmlformats.org/officeDocument/2006/relationships" name="Shareholders' Equity - Narrativ" sheetId="91" state="visible" r:id="rId91"/>
    <sheet xmlns:r="http://schemas.openxmlformats.org/officeDocument/2006/relationships" name="Shareholders' Equity - Accumula" sheetId="92" state="visible" r:id="rId92"/>
    <sheet xmlns:r="http://schemas.openxmlformats.org/officeDocument/2006/relationships" name="Employee Benefits (Details)"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rivative Financial Instrume_6" sheetId="97" state="visible" r:id="rId97"/>
    <sheet xmlns:r="http://schemas.openxmlformats.org/officeDocument/2006/relationships" name="Leases - Narrative (Details)" sheetId="98" state="visible" r:id="rId98"/>
    <sheet xmlns:r="http://schemas.openxmlformats.org/officeDocument/2006/relationships" name="Leases - Balance Sheet Informat" sheetId="99" state="visible" r:id="rId99"/>
    <sheet xmlns:r="http://schemas.openxmlformats.org/officeDocument/2006/relationships" name="Leases - Schedule of Lease Cost" sheetId="100" state="visible" r:id="rId100"/>
    <sheet xmlns:r="http://schemas.openxmlformats.org/officeDocument/2006/relationships" name="Leases - Schedule of Weighted-A" sheetId="101" state="visible" r:id="rId101"/>
    <sheet xmlns:r="http://schemas.openxmlformats.org/officeDocument/2006/relationships" name="Leases - Cash Flow Information " sheetId="102" state="visible" r:id="rId102"/>
    <sheet xmlns:r="http://schemas.openxmlformats.org/officeDocument/2006/relationships" name="Leases - Maturity of Recognized" sheetId="103" state="visible" r:id="rId103"/>
    <sheet xmlns:r="http://schemas.openxmlformats.org/officeDocument/2006/relationships" name="Fair Value Measurements - Sched" sheetId="104" state="visible" r:id="rId104"/>
    <sheet xmlns:r="http://schemas.openxmlformats.org/officeDocument/2006/relationships" name="Fair Value Measurements - Narra" sheetId="105" state="visible" r:id="rId105"/>
    <sheet xmlns:r="http://schemas.openxmlformats.org/officeDocument/2006/relationships" name="Commitments and Contingencies (" sheetId="106" state="visible" r:id="rId106"/>
    <sheet xmlns:r="http://schemas.openxmlformats.org/officeDocument/2006/relationships" name="Income Taxes - U.S. Tax Reform " sheetId="107" state="visible" r:id="rId107"/>
    <sheet xmlns:r="http://schemas.openxmlformats.org/officeDocument/2006/relationships" name="Income Taxes - Income Before Fa" sheetId="108" state="visible" r:id="rId108"/>
    <sheet xmlns:r="http://schemas.openxmlformats.org/officeDocument/2006/relationships" name="Income Taxes - Components of Ex" sheetId="109" state="visible" r:id="rId109"/>
    <sheet xmlns:r="http://schemas.openxmlformats.org/officeDocument/2006/relationships" name="Income Taxes - Rate Reconciliat" sheetId="110" state="visible" r:id="rId110"/>
    <sheet xmlns:r="http://schemas.openxmlformats.org/officeDocument/2006/relationships" name="Income Taxes - Deferred Tax Ass" sheetId="111" state="visible" r:id="rId111"/>
    <sheet xmlns:r="http://schemas.openxmlformats.org/officeDocument/2006/relationships" name="Income Taxes - Deferred Tax A_2" sheetId="112" state="visible" r:id="rId112"/>
    <sheet xmlns:r="http://schemas.openxmlformats.org/officeDocument/2006/relationships" name="Income Taxes - NOL, foreign ear" sheetId="113" state="visible" r:id="rId113"/>
    <sheet xmlns:r="http://schemas.openxmlformats.org/officeDocument/2006/relationships" name="Concentration Risk (Details)" sheetId="114" state="visible" r:id="rId114"/>
    <sheet xmlns:r="http://schemas.openxmlformats.org/officeDocument/2006/relationships" name="Segment Information - EBITDA Re" sheetId="115" state="visible" r:id="rId115"/>
    <sheet xmlns:r="http://schemas.openxmlformats.org/officeDocument/2006/relationships" name="Segment Information - Certain F" sheetId="116" state="visible" r:id="rId116"/>
    <sheet xmlns:r="http://schemas.openxmlformats.org/officeDocument/2006/relationships" name="Segment Information - Assets (D" sheetId="117" state="visible" r:id="rId117"/>
    <sheet xmlns:r="http://schemas.openxmlformats.org/officeDocument/2006/relationships" name="Supplemental Guarantor Financ_3" sheetId="118" state="visible" r:id="rId118"/>
    <sheet xmlns:r="http://schemas.openxmlformats.org/officeDocument/2006/relationships" name="Supplemental Guarantor Financ_4" sheetId="119" state="visible" r:id="rId119"/>
    <sheet xmlns:r="http://schemas.openxmlformats.org/officeDocument/2006/relationships" name="Supplemental Guarantor Financ_5" sheetId="120" state="visible" r:id="rId120"/>
    <sheet xmlns:r="http://schemas.openxmlformats.org/officeDocument/2006/relationships" name="Supplemental Selected Quarter_3" sheetId="121" state="visible" r:id="rId121"/>
    <sheet xmlns:r="http://schemas.openxmlformats.org/officeDocument/2006/relationships" name="Uncategorized Items - catm-2019" sheetId="122" state="visible" r:id="rId122"/>
  </sheets>
  <definedNames/>
  <calcPr calcId="124519" fullCalcOnLoad="1"/>
</workbook>
</file>

<file path=xl/sharedStrings.xml><?xml version="1.0" encoding="utf-8"?>
<sst xmlns="http://schemas.openxmlformats.org/spreadsheetml/2006/main" uniqueCount="1146">
  <si>
    <t>Cover Page - USD ($)</t>
  </si>
  <si>
    <t>12 Months Ended</t>
  </si>
  <si>
    <t>Dec. 31, 2019</t>
  </si>
  <si>
    <t>Feb. 27, 2020</t>
  </si>
  <si>
    <t>Jun. 28, 2019</t>
  </si>
  <si>
    <t>Cover page.</t>
  </si>
  <si>
    <t>Document Type</t>
  </si>
  <si>
    <t>10-K</t>
  </si>
  <si>
    <t>Document Annual Report</t>
  </si>
  <si>
    <t>true</t>
  </si>
  <si>
    <t>Document Period End Date</t>
  </si>
  <si>
    <t>Dec. 31,
		2019</t>
  </si>
  <si>
    <t>Document Transition Report</t>
  </si>
  <si>
    <t>false</t>
  </si>
  <si>
    <t>Entity File Number</t>
  </si>
  <si>
    <t>001-37820</t>
  </si>
  <si>
    <t>Entity Registrant Name</t>
  </si>
  <si>
    <t>Cardtronics plc</t>
  </si>
  <si>
    <t>Entity Incorporation, State or Country Code</t>
  </si>
  <si>
    <t>X0</t>
  </si>
  <si>
    <t>Entity Tax Identification Number</t>
  </si>
  <si>
    <t>98-1304627</t>
  </si>
  <si>
    <t>Entity Address, Address Line One</t>
  </si>
  <si>
    <t>2050 West Sam Houston Parkway South, Suite 1300</t>
  </si>
  <si>
    <t>Entity Address, City or Town</t>
  </si>
  <si>
    <t xml:space="preserve">Houston </t>
  </si>
  <si>
    <t>Entity Address, State or Province</t>
  </si>
  <si>
    <t>TX</t>
  </si>
  <si>
    <t>Entity Address, Postal Zip Code</t>
  </si>
  <si>
    <t>77042</t>
  </si>
  <si>
    <t>City Area Code</t>
  </si>
  <si>
    <t>832</t>
  </si>
  <si>
    <t>Local Phone Number</t>
  </si>
  <si>
    <t>308-4000</t>
  </si>
  <si>
    <t>Title of 12(b) Security</t>
  </si>
  <si>
    <t>Ordinary Shares, nominal value $0.01 per share</t>
  </si>
  <si>
    <t>Trading Symbol</t>
  </si>
  <si>
    <t>CAT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our definitive proxy statement for the 2020 Annual Meeting of Shareholders, which will be filed with the Securities and Exchange Commission within 120 days of December 31, 2019, are incorporated by reference into Part III of this Annual Report on Form 10-K.</t>
  </si>
  <si>
    <t>Amendment Flag</t>
  </si>
  <si>
    <t>Document Fiscal Period Focus</t>
  </si>
  <si>
    <t>FY</t>
  </si>
  <si>
    <t>Document Fiscal Year Focus</t>
  </si>
  <si>
    <t>2019</t>
  </si>
  <si>
    <t>Entity Central Index Key</t>
  </si>
  <si>
    <t>0001671013</t>
  </si>
  <si>
    <t>Current Fiscal Year End Date</t>
  </si>
  <si>
    <t>--12-31</t>
  </si>
  <si>
    <t>Consolidated Balance Sheets - USD ($) $ in Thousands</t>
  </si>
  <si>
    <t>Jan. 01, 2019</t>
  </si>
  <si>
    <t>Dec. 31, 2018</t>
  </si>
  <si>
    <t>Dec. 31, 2017</t>
  </si>
  <si>
    <t>Dec. 31, 2016</t>
  </si>
  <si>
    <t>Current assets:</t>
  </si>
  <si>
    <t>Cash and cash equivalents</t>
  </si>
  <si>
    <t>Accounts and notes receivable, net of allowance for doubtful accounts of $5,251 and $3,005 as of December 31, 2019 and December 31, 2018, respectively</t>
  </si>
  <si>
    <t>Inventory, net</t>
  </si>
  <si>
    <t>Restricted cash</t>
  </si>
  <si>
    <t>Prepaid expenses, deferred costs, and other current assets</t>
  </si>
  <si>
    <t>Total current assets</t>
  </si>
  <si>
    <t>Property and equipment, net of accumulated depreciation of $525,933 and $417,151 as of December 31, 2019 and December 31, 2018, respectively</t>
  </si>
  <si>
    <t>Operating lease assets</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perating lease liabilities</t>
  </si>
  <si>
    <t>Other long-term liabilities</t>
  </si>
  <si>
    <t>Total liabilities</t>
  </si>
  <si>
    <t>Commitments and contingencies</t>
  </si>
  <si>
    <t xml:space="preserve"> </t>
  </si>
  <si>
    <t>Shareholders' equity:</t>
  </si>
  <si>
    <t>Ordinary shares, $0.01 nominal value; 44,676,132 and 46,134,381 issued and outstanding as of December 31, 2019 and December 31, 2018,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Statement of Financial Position [Abstract]</t>
  </si>
  <si>
    <t>Accounts and notes receivable, allowance for doubtful accounts</t>
  </si>
  <si>
    <t>Accumulated depreciation</t>
  </si>
  <si>
    <t>Ordinary shares, nominal value (in dollars per share)</t>
  </si>
  <si>
    <t>Ordinary shares, issued (in shares)</t>
  </si>
  <si>
    <t>Ordinary shares, outstanding (in shares)</t>
  </si>
  <si>
    <t>Consolidated Statements of Operations - USD ($) $ in Thousands</t>
  </si>
  <si>
    <t>Revenues:</t>
  </si>
  <si>
    <t>Revenues</t>
  </si>
  <si>
    <t>Cost of revenues:</t>
  </si>
  <si>
    <t>Cost of revenues</t>
  </si>
  <si>
    <t>Operating expenses:</t>
  </si>
  <si>
    <t>Selling, general, and administrative expenses</t>
  </si>
  <si>
    <t>Redomicile-related expenses</t>
  </si>
  <si>
    <t>Restructuring expenses</t>
  </si>
  <si>
    <t>Acquisition related expenses</t>
  </si>
  <si>
    <t>Depreciation and accretion expense</t>
  </si>
  <si>
    <t>Amortization of intangible assets</t>
  </si>
  <si>
    <t>Loss on disposal and impairment of assets</t>
  </si>
  <si>
    <t>Total operating expenses</t>
  </si>
  <si>
    <t>Income (loss) from operations</t>
  </si>
  <si>
    <t>Other expenses:</t>
  </si>
  <si>
    <t>Interest expense, net</t>
  </si>
  <si>
    <t>Amortization of deferred financing costs and note discount</t>
  </si>
  <si>
    <t>Redemption costs for early extinguishment of debt</t>
  </si>
  <si>
    <t>Other (income) expense</t>
  </si>
  <si>
    <t>Total other expenses</t>
  </si>
  <si>
    <t>Income (loss) before income taxes</t>
  </si>
  <si>
    <t>Income tax expense (benefit)</t>
  </si>
  <si>
    <t>Net income (loss)</t>
  </si>
  <si>
    <t>Net loss attributable to noncontrolling interests</t>
  </si>
  <si>
    <t>Net income (loss) attributable to controlling interests and available to common shareholders</t>
  </si>
  <si>
    <t>Net income (loss) per common share – basic (in dollars per share)</t>
  </si>
  <si>
    <t>Net income (loss) per common share – diluted (in dollars per share)</t>
  </si>
  <si>
    <t>Weighted average shares outstanding – basic (in shares)</t>
  </si>
  <si>
    <t>Weighted average shares outstanding – diluted (in shares)</t>
  </si>
  <si>
    <t>ATM operating revenues</t>
  </si>
  <si>
    <t>ATM product sales and other revenues</t>
  </si>
  <si>
    <t>Consolidated Statements of Comprehensive Income (Loss) - USD ($) $ in Thousands</t>
  </si>
  <si>
    <t>Comprehensive Income (Loss), Net of Tax, Attributable to Parent [Abstract]</t>
  </si>
  <si>
    <t>Unrealized (loss) gain on interest rate swap and cap contracts, net of deferred income tax (benefit) expense of ($4,839), $2,795, and $7,050 for the years ended December 31, 2019, 2018, and 2017, respectively.</t>
  </si>
  <si>
    <t>Foreign currency translation adjustments, net of deferred income tax (benefit) expense of ($242), $107, and ($1,226) for the years ended December 31, 2019, 2018, and 2017 respectively.</t>
  </si>
  <si>
    <t>Other comprehensive (loss) income</t>
  </si>
  <si>
    <t>Total comprehensive income (loss)</t>
  </si>
  <si>
    <t>Less: Comprehensive loss attributable to noncontrolling interests</t>
  </si>
  <si>
    <t>Comprehensive income (loss) attributable to controlling interests</t>
  </si>
  <si>
    <t>Consolidated Statements of Comprehensive Income (Loss) (Parenthetical) - USD ($) $ in Thousands</t>
  </si>
  <si>
    <t>Unrealized (loss) gain on interest rate swap and cap contracts, deferred income tax (benefit) expense</t>
  </si>
  <si>
    <t>Foreign currency translation adjustments, deferred income tax (benefit) expense</t>
  </si>
  <si>
    <t>Consolidated Statements of Shareholders' Equity - USD ($) $ in Thousands</t>
  </si>
  <si>
    <t>Total</t>
  </si>
  <si>
    <t>Common Shares</t>
  </si>
  <si>
    <t>Additional Paid-In Capital</t>
  </si>
  <si>
    <t>Accumulated Other Comprehensive Loss, Net</t>
  </si>
  <si>
    <t>Retained Earnings</t>
  </si>
  <si>
    <t>Noncontrolling Interests</t>
  </si>
  <si>
    <t>Balance at beginning of period at Dec. 31, 2016</t>
  </si>
  <si>
    <t>Balance at beginning of period (in shares) at Dec. 31, 2016</t>
  </si>
  <si>
    <t>Increase (Decrease) in Stockholders' Equity [Roll Forward]</t>
  </si>
  <si>
    <t>Issuance of common shares for share-based compensation, net of forfeitures</t>
  </si>
  <si>
    <t>Issuance of common shares for share-based compensation, net of forfeitures (in shares)</t>
  </si>
  <si>
    <t>Share-based compensation expense</t>
  </si>
  <si>
    <t>Tax payments related to share-based compensation</t>
  </si>
  <si>
    <t>Unrealized gain on interest rate swap and foreign currency forward contracts, net of deferred income tax (benefit) expense</t>
  </si>
  <si>
    <t>Net income (loss) attributable to controlling interests</t>
  </si>
  <si>
    <t>Foreign currency translation adjustments, net of deferred income tax (benefit)</t>
  </si>
  <si>
    <t>Balance at end of period at Dec. 31, 2017</t>
  </si>
  <si>
    <t>Balance at beginning of period (in shares) at Dec. 31, 2017</t>
  </si>
  <si>
    <t>Balance at end of period at Dec. 31, 2018</t>
  </si>
  <si>
    <t>Balance at beginning of period (in shares) at Dec. 31, 2018</t>
  </si>
  <si>
    <t>Repurchase of common shares</t>
  </si>
  <si>
    <t>Repurchase of common shares (in shares)</t>
  </si>
  <si>
    <t>Balance at end of period at Dec. 31, 2019</t>
  </si>
  <si>
    <t>Balance at beginning of period (in shares) at Dec. 31, 2019</t>
  </si>
  <si>
    <t>Consolidated Statements of Shareholders' Equity (Parenthetical) - USD ($) $ in Thousands</t>
  </si>
  <si>
    <t>Statement of Stockholders' Equity [Abstract]</t>
  </si>
  <si>
    <t>Consolidated Statements of Cash Flows - USD ($) $ in Thousands</t>
  </si>
  <si>
    <t>Cash flows from operating activities:</t>
  </si>
  <si>
    <t>Adjustments to reconcile net income (loss) to net cash provided by operating activities:</t>
  </si>
  <si>
    <t>Depreciation, accretion, and amortization of intangible assets</t>
  </si>
  <si>
    <t>Deferred income tax expense (benefit)</t>
  </si>
  <si>
    <t>Other reserves and non-cash items</t>
  </si>
  <si>
    <t>Redemption cost for early extinguishment of debt</t>
  </si>
  <si>
    <t>Changes in assets and liabilities:</t>
  </si>
  <si>
    <t>(Increase) decrease in accounts and notes receivable, net</t>
  </si>
  <si>
    <t>(Increase) decrease in prepaid expenses, deferred costs, and other current assets</t>
  </si>
  <si>
    <t>(Increase) in inventory, net</t>
  </si>
  <si>
    <t>Decrease (increase) in other assets</t>
  </si>
  <si>
    <t>Increase (decrease) in accounts payable</t>
  </si>
  <si>
    <t>(Decrease) increase in restricted cash liabilities</t>
  </si>
  <si>
    <t>Increase (decrease) in accrued liabilities</t>
  </si>
  <si>
    <t>(Decrease) increase in other liabilities</t>
  </si>
  <si>
    <t>Net cash provided by operating activities</t>
  </si>
  <si>
    <t>Cash flows from investing activities:</t>
  </si>
  <si>
    <t>Additions to property and equipment</t>
  </si>
  <si>
    <t>Acquisitions, net of cash acquired</t>
  </si>
  <si>
    <t>Net cash used in investing activities</t>
  </si>
  <si>
    <t>Cash flows from financing activities:</t>
  </si>
  <si>
    <t>Proceeds from borrowings under revolving credit facility</t>
  </si>
  <si>
    <t>Repayments of borrowings under revolving credit facility</t>
  </si>
  <si>
    <t>Proceeds from borrowings of long-term debt</t>
  </si>
  <si>
    <t>Redemption of long-term notes</t>
  </si>
  <si>
    <t>Debt issuance, modification, and redemption costs</t>
  </si>
  <si>
    <t>Proceeds from exercises of stock options</t>
  </si>
  <si>
    <t>Net cash (used in) provided by financing activities</t>
  </si>
  <si>
    <t>Effect of exchange rate changes on cash, cash equivalents, and restricted cash</t>
  </si>
  <si>
    <t>Net (decrease) increase in cash, cash equivalents, and restricted cash</t>
  </si>
  <si>
    <t>Cash, cash equivalents, and restricted cash as of beginning of period</t>
  </si>
  <si>
    <t>Cash, cash equivalents, and restricted cash as of end of period</t>
  </si>
  <si>
    <t>Supplemental disclosure of cash flow information:</t>
  </si>
  <si>
    <t>Cash paid for interest</t>
  </si>
  <si>
    <t>Cash paid for income taxes</t>
  </si>
  <si>
    <t>Basis of Presentation and Summary of Significant Accounting Polices</t>
  </si>
  <si>
    <t>Organization, Consolidation and Presentation of Financial Statements [Abstract]</t>
  </si>
  <si>
    <t>Basis of Presentation and Summary of Significant Accounting Policies</t>
  </si>
  <si>
    <t>Basis of Presentation and Summary of Significant Accounting Policies (a) Description of Business Cardtronics plc, together with its wholly and majority-owned subsidiaries (collectively, the “Company”), provides convenient automated financial related services to consumers through its global network of automated teller machines and multi-function financial services kiosks (collectively referred to as “ATMs”). As of December 31, 2019 , Cardtronics was the world’s largest ATM owner/operator, providing services to approximately 285,000 ATMs globally, approximately 26% of which are Company- owned. Company-owned ATMs account for approximately 87% of our total ATM operating revenues. During 2019 , approximately 64% of the Company’s revenues were derived from operations in North America (including its ATM operations in the U.S., Canada, and Mexico), approximately 29% of the Company’s revenues were derived from operations in Europe and Africa (including its ATM operations in the U.K., Ireland, Germany, Spain, and South Africa), and approximately 7% of the Company’s revenues were derived from the Company’s operations in Australia and New Zealand. As of December 31, 2019 , the Company provided processing only services or various forms of managed services solutions to approximately 198,000 ATMs. Under a managed services arrangement, retailers, financial institutions, and ATM distributors rely on Cardtronics to handle some or all of the operational aspects associated with operating and maintaining ATMs, typically in exchange for a monthly service fee, fee per transaction, fee per service provided, or a combination of these fees. Through its network, the Company delivers financial related services to cardholders and provides ATM management and ATM equipment-related services (typically under multi-year contracts) to large retail merchants, smaller retailers, and operators of facilities such as shopping malls, airports, train stations, and casinos. In doing so, the Company provides its retail partners with a compelling automated solution that helps attract and retain customers, and in turn, increases the likelihood that the ATMs placed at their facilities will be utilized. The Company also partners with financial institutions to enable convenient and fee-free access to its ATMs via surcharge-free and managed service solutions. The Company also owns and operates electronic funds transfer (“EFT”) transaction processing platforms that provide transaction processing services to its network of ATMs, as well as to other ATMs under managed services arrangements. Finally, the Company provides processing services for issuers of debit cards. In addition to its retail merchant relationships, the Company also partners with leading financial institutions to brand selected ATMs within its network. These financial institutions include BBVA Compass Bancshares, Inc. (“BBVA”), Citibank, N.A. (“Citibank”), Citizens Financial Group, Inc. (“Citizens”), Cullen/Frost Bankers, Inc. (“Cullen/Frost”), Discover Bank (“Discover”), PNC Bank, N.A. (“PNC Bank”), Santander Bank, N.A. (“Santander”), TD Bank, N.A. (“TD Bank”), United Services Automobile Association ("USAA") in the U.S.; BMO Bank of Montreal (“BMO”), the Bank of Nova Scotia (“Scotiabank”), Canadian Imperial Bank Commerce (“CIBC”), and TD Bank in Canada; the Bank of Queensland Limited (“BOQ”) and HSBC Holdings plc (“HSBC”) in Australia; and Capitec Bank ("Capitec"), Mercantile Bank ("Mercantile") and Old Mutual ("Old Mutual") in South Africa. In Mexico, the Company partners with Scotiabank and Banco Multiva by putting their brands on our ATMs in exchange for certain services provided by them. As of December 31, 2019 , approximately 21,000 of the Company’s ATMs were under contract with approximately 500 financial institutions to place their logos on the ATMs and to provide convenient surcharge-free access for their banking customers. The Company also provides managed services offerings for financial institutions, which generally include full outsourcing of a portion or all of the financial institution's ATMs. The Company owns and operates the Allpoint network (“Allpoint”), the largest surcharge-free ATM network (based on the number of participating ATMs). Allpoint, which has approximately 58,000 participating ATMs, provides surcharge-free ATM access to over 1,200 participating banks, credit unions, digital banks, financial technology companies and stored-value debit card issuers. For participants, Allpoint provides scale, density, and convenience of surcharge-free ATMs that surpasses the largest banks in the U.S. Allpoint earns a fixed monthly fee per cardholder and/or a fixed fee per transaction that is paid by the participants. Allpoint includes a majority of the Company’s ATMs in the U.S. and certain ATMs in the U.K., Canada, Mexico, and Australia. Allpoint also provides services to organizations that manage stored-value debit card programs on behalf of corporate entities and governmental agencies, including general purpose, payroll, and electronic benefits transfer cards. Under these programs, the issuing organizations pay Allpoint a fee per issued stored-value debit card or per transaction in return for allowing the users of those cards surcharge-free access to Allpoint’s participating ATM network. The Company’s revenues are generally recurring in nature, and historically have been derived largely from convenience transaction fees, which are paid by cardholders, as well as other transaction-based fees, including interchange fees, which are paid by the cardholder’s financial institution, or card issuer for the use of the ATMs serving their customers and connectivity to the applicable EFT network that transmits data between the ATM and the cardholder’s financial institution. Other revenue sources include: (i) fees from financial institutions that participate in Allpoint, (ii) fees for bank-branding ATMs and providing financial institution cardholders with surcharge-free access, (iii) revenues earned by providing managed services (including transaction processing services) solutions to retailers and financial institutions, (iv) fees earned from foreign currency exchange transactions at the ATM, known as dynamic currency conversion (“DCC”), and (v) revenues from the sale of ATMs and ATM-related equipment and other ancillary services. (b) Basis of Presentation and Consolidation The consolidated financial statements include the accounts of the Company. All material intercompany accounts and transactions have been eliminated in consolidation. The Company owns a majority ( 95.7% )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In management’s opinion, all normal recurring adjustments necessary for a fair presentation of the Company’s current and prior period results have been made. (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for the year ended December 31, 2019 (the “ 2019 Form 10-K”) and the reported amounts of revenues and expenses during the reporting period. Significant items subject to such estimates include the carrying amount of intangibles, goodwill, asset retirement obligations (“ARO”), acquisition-related contingent consideration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 (d)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n the accompanying Consolidated Statements of Operations for the periods presented: Year Ended 2019 2018 2017 (In thousands) Depreciation and accretion expenses related to ATMs and ATM-related assets $ 97,124 $ 92,805 $ 90,138 Amortization of intangible assets 49,261 52,911 57,866 Total depreciation, accretion, and amortization of intangible assets excluded from Cost of ATM operating revenues $ 146,385 $ 145,716 $ 148,004 ( e) Restructuring Expenses During 2019, the Company continued the corporate reorganization and cost reduction initiatives that began in 2017 to improve the Company's cost structure and operating efficiency (the "Restructuring Plan"). During the years ended December 31, 2019, 2018, and 2017, the Company incurred $8.9 million , $6.6 million and $10.4 million , respectively, of pre-tax expenses related to the Restructuring Plan. These restructuring activities included workforce reductions, costs incurred in conjunction with facilities closures, professional fees and other related charges. The following tables reflect the amounts recorded in the Restructuring expenses line in the accompanying Consolidated Statements of Operations for the periods presented: Year Ended 2019 2018 2017 (In thousands) North America $ 1,226 $ 3,597 $ 3,668 Europe &amp; Africa 3,828 1,646 2,942 Corporate 3,874 1,343 3,744 Total restructuring expenses $ 8,928 $ 6,586 $ 10,354 Year Ended 2019 2018 2017 (In thousands) Severance and benefits $ 2,899 $ 5,952 $ 7,350 Facilities closures 2,562 634 2,217 Professional fees and other costs 3,467 — 787 Total restructuring expenses $ 8,928 $ 6,586 $ 10,354 The following tables reflect the unpaid restructuring costs presented within the Accrued liabilities and Other long-term liabilities lines in the accompanying Consolidated Balance Sheets. As of December 31, 2019 North America Europe &amp; Africa Corporate Total (In thousands) Accrued liabilities $ 336 $ 30 $ 687 $ 1,053 Total restructuring liabilities $ 336 $ 30 $ 687 $ 1,053 As of December 31, 2018 North America Europe &amp; Africa Corporate Total (In thousands) Accrued liabilities $ — $ 373 $ 1,018 $ 1,391 Other long-term liabilities — 140 — 140 Total restructuring liabilities $ — $ 513 $ 1,018 $ 1,531 The changes in the Company’s restructuring liabilities consisted of the following: Total Restructuring Liabilities (In thousands) Restructuring liabilities as of December 31, 2016 $ — Restructuring expenses 10,354 Payments (4,971 ) Restructuring liabilities as of December 31, 2017 5,383 Restructuring expenses 6,586 Payments (10,438 ) Restructuring liabilities as of December 31, 2018 1,531 Restructuring expenses 8,928 Payments (7,442 ) Other (1) (1,964 ) Restructuring liabilities as of December 31, 2019 $ 1,053 (1) Includes $0.9 million of non-cash asset write-offs and $1.1 million of accelerated lease costs classified as a reduction of the associated operating lease assets. The remaining lease liabilities are classified within current and long-term operating lease liabilities. (f) 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These balances are classified as Restricted cash in the Current assets or Noncurrent assets lines in the accompanying Consolidated Balance Sheets based on when the Company expects this cash to be paid. Current restricted cash largely consists of amounts collected on behalf of, but not yet remitted to, certain of the Company’s merchant customers or third-party service providers. No noncurrent restricted cash was held as of December 31, 2019 and 2018 and the balance of noncurrent restricted cash as of December 31, 2017 was not material. The following table provides a reconciliation of the ending cash, cash equivalents, and restricted cash balances as of December 31, 2019 , 2018 , and 2017 , corresponding with the balances reflected on our Consolidated Statements of Cash Flows. December 31, 2019 2018 2017 (In thousands) Cash and cash equivalents $ 30,115 $ 39,940 $ 51,370 Current and long-term restricted cash 87,354 155,470 48,447 Total cash, cash equivalents, and restricted cash in the Consolidated Statements of Cash Flows $ 117,469 $ 195,410 $ 99,817 (g) ATM Cash Management Program The Company relies on arrangements with various banks to provide the cash that it uses to fill its Company-owned, and in some cases merchant-owned and managed services ATMs. The Company refers to such cash as “vault cash”.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or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June 2023. Based on the foregoing, the ATM vault cash, and the related obligations, are not reflected in the consolidated financial statements. The average outstanding vault cash balance in the Company’s ATMs for the years ended December 31, 2019 and 2018 was approximately $3.2 billion and $3.1 billion , respectively. (h)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 (i) Inventory, net The Company’s inventory is determined using the average cost method. The Company periodically assesses its inventory, and as necessary, adjusts the carrying values to the lower of cost or net realizable value. The following table reflects the Company’s primary inventory components: December 31, 2019 December 31, 2018 (In thousands) ATMs $ 3,330 $ 1,990 ATM spare parts and supplies 7,673 9,572 Total inventory 11,003 11,562 Less: Inventory reserves (385 ) (170 ) Inventory, net $ 10,618 $ 11,392 (j) Property and Equipment, net Property and equipment are stated at cost and depreciation is calculated using the straight-line method over estimated useful lives ranging from three to ten years . Most new ATMs are depreciated over eight years and most refurbished ATMs and installation-related costs are depreciated over five years , all on a straight-line basis. Leasehold improvements and assets subject to capital leases are depreciated over the useful life of the asset or the lease term, whichever is shorter. As of December 31, 2019 , our capital leases were insignificant. Also reported in property and equipment are ATMs and the associated equipment the Company has acquired for future installation or has temporarily removed from service and plans to re-deploy.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ustralia, Canada, and South Africa, maintenance services are, to differing degrees, performed by in-house technicians as well. In all cases, maintenance costs are expensed as incurred. Included within property and equipment are also costs associated with internally-developed technology assets and implementation costs associated with the Company's new ERP. The Company capitalizes certain internal and ex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available for use. These projects are generally depreciated on a straight-line basis over estimated useful lives of three to nine years . Depreciation expense for the years ended December 31, 2019 , 2018 , and 2017 was $129.1 million , $124.3 million , and $120.2 million , respectively. (k) Intangible Assets Other Than Goodwill The Company’s intangible assets include merchant and bank-branding contracts/relationships acquired in connection with business acquisitions and asset acquisitions of ATMs and ATM-related assets (i.e., the right to receive future cash flows related to transactions occurring at these ATM locations). They also include exclusive license agreements and site acquisition costs (i.e., the right to be the exclusive ATM provider, at specific ATM locations), trade names, technology, non-compete agreements, and deferred financing costs relating to the Company’s revolving credit facility.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gener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assets for impairment, on an individual contract/relationship basis for the Company’s significant contracts/relationships, and on a portfolio basis for all other acquired contracts/relationships. If, subsequent to the acquisition date, circumstances indicate that a shorter estimated useful life is warranted for an acquired portfolio or an individual contract/relationship as a result of changes in the expected future cash flows, then the individual contract/relationship or portfolio’s remaining estimated useful life and related amortization expense are adjusted accordingly on a prospective basis. Whenever events or changes in circumstances indicate that an intangible asset may be impaired, the Company evaluates the recoverability of the intangible assets by measuring the related carrying amounts against the estimated undiscounted future cash flows associated with the related assets or portfolio of assets. Should the sum of the expected future net cash flows be less than the carrying values of the intangible assets being evaluated, an impairment loss would be recognized. The impairment loss would be calculated as the amount by which the carrying values of the ATMs and intangible assets exceeded the calculated fair value. In 2017, the Company experienced a significant market shift in Australia, which caused an impairment analysis to be performed that resulted in a $54.5 million impairment of the customer relationship and trade name intangible assets held in the Australia &amp; New Zealand reporting unit. (l) Goodwill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It is the Company's practice to initially assess qualitative factors to determine whether it is necessary to perform a quantitative goodwill impairment. The qualitative and, if necessary, quantitative evaluations are performed at a reporting unit level, which has been determined based on several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y operations, and (vii) the Mexico operations. There was no goodwill associated with Spain or Ireland operations as of December 31, 2019. Based on a qualitative assessment, if it is more likely than not that the fair value of a reporting unit is less than its carrying value, the Company performs a quantitative goodwill impairment analysis. The Company may also elect to bypass the qualitative analysis and perform a quantitative evaluation. Using the simplified goodwill impairment test adopted December 31, 2019, the Company compares the fair value of a reporting unit with its carrying amount and, if applicable, records an impairment in the amount by which the carrying amount exceeds the fair value. When estimating the fair value of a reporting unit in a quantitative goodwill impairment test, the Company uses a combination of income and market approaches that incorporate both management’s views and those of the market. The Company prepares a discounted cash flow model to estimate the fair value and corroborates the resulting values with a market approach that applies a market multiple to normalized EBITDA, and also factors in an estimated control premium. In the event of an impairment, the Company has historically utilized the fair value derived from a pure discounted cash flow model as the basis for a recognized impairment loss. For the goodwill impairment evaluation as of December 31, 2019 , the Company elected to perform the optional qualitative assessment allowed under the applicable guidance to determine if it was necessary to perform a quantitative assessment for any reporting unit. Based on the results of the qualitative assessment, the Company determined that it was not more likely than not that the carrying value of its U.S., U.K., Australia &amp; New Zealand, South Africa, Germany and Mexico reporting units exceeded their fair value. As such, the Company determined that a quantitative assessment was not necessary for these reporting units. The Company did, however, identify impairment indicators associated with the Canada reporting unit, which required the Company to complete a quantitative impairment assessment. The primary indicator of impairment for the Canada reporting unit was its performance relative to the forecast referenced in the Company's previous quantitative test, performed as of December 31, 2017. For the quantitative assessment prepared as of December 31, 2019, the Company prepared a 5-year cash flow forecast, which incorporated assumptions on operating efficiencies and increased resulting cash flows over time and a discount rate of 10%. Based on this estimation, the carrying value of the reporting unit exceeded its fair value by $7.3 million . Therefore, consistent with our U.S. GAAP treatment following the early adoption of ASU 2017-4, the Company recognized a goodwill impairment of $7.3 million , the amount by which the carrying amount of the Canada reporting unit exceeded its fair value. This impairment is recognized in the Loss on disposal and impairment of assets line in the accompanying Consolidated Statements of Operations together with certain unrelated disposals in the ordinary course of business. After the impairment, the Canada reporting unit's goodwill was approximately $104 million at December 31, 2019. To the extent that the Company is unable to achieve the operating efficiencies and improved cash flows in the future, further impairment charges are possible. The Company also recognized goodwill and intangible asset impairments in 2017. In 2017, responsive to impairment indicators, the Company completed a goodwill impairment analysis for its Australia &amp; New Zealand reporting unit concluding that the implied fair value of the goodwill associated with this reporting unit was below its carrying value. Accordingly, the Company recorded a goodwill impairment charge of $140.0 million . These impacts are recognized in the Loss on disposal and impairment of assets line in the accompanying Consolidated Statements of Operations. All of the assumptions utilized in performing qualitative and quantitative assessments of reporting unit fair value are inherently uncertain and require significant judgment on the part of the Company. (m)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 see Note 20. Income Taxes. (n) Asset Retirement Obligations (“ARO”) The Company estimates the fair value of future ARO costs associated with the costs to deinstall its ATMs, and in some cases, restore the ATM sites to their original condition, and recognizes this amount as a liability on a pooled basis based on the estimated deinstallation dates in the period in which it is incurred and can be reasonably estimated. The Company’s fair value estimates of liabilities for ARO’s generally involve discounted future cash flows. The Company capitalizes the initial estimated fair value amount of the ARO asset and depreciates the ARO over the asset’s estimated useful life. Subsequent to recognizing the initial liability, the Company recognizes an ongoing expense for changes in such liabilities due to the passage of time (i.e., accretion expense), which is recorded in the Depreciation and accretion expense line in the accompanying Consolidated Statements of Operations. As the liability is not revalued on a recurring basis, it is periodically reviewed for reasonableness based on current machine count and updated cost estimates to deinstall ATMs. Upon settlement of the liability, the Company recognizes a gain or loss for any difference between the settlement amount and the liability recorded. For additional information related to the Company’s AROs, see Note 12. Asset Retirement Obligations. (o) Share-Based Compensation The Company calculates the fair value of share-based awards to its Board of Directors (the “Board”) and employees on the date of grant and recognizes the calculated fair value, net of estimated forfeitures, as share-based compensation expense over the underlying requisite service periods of the related awards. For additional information related to the Company’s share-based compensation, see Note 4. Share-Based Compensation. (p) Derivative Financial Instruments The Company utilizes derivative financial instruments to hedge its exposure to changing interest rates related to the Company’s ATM cash management activities, its exposure to changing interest rates on its revolving credit facility and, on a limited basis, the Company’s exposure to foreign currency transactions. The Company does not enter into derivative transactions for speculative or trading purposes, although circumstances may subsequently change the designation of its derivatives to economic hedges. The Company records derivative instruments at fair value in the accompanying Consolidated Balance Sheets. These derivatives, which consist of interest rate swap, interest rate caps and foreign currency forward contracts, are valued using pricing models based on significant other observable inputs (Level 2 inputs under the fair value hierarchy prescribed by U.S. GAAP), while taking into account the creditworthiness of the party that is in the liability position with respect to each trade. The majority of the Company’s derivative instruments have been accounted for as cash flow hedges, and accordingly, changes in the fair values of such derivatives have been reported in the Accumulated other comprehensive loss, net line in the accompanying Consolidated Balance Sheets. For additional information related to the Company’s derivative financial instruments, see Note 16. Derivative Financial Instruments . In connection with the issuance of the $287.5 million of 1.00% Convertible Senior Notes due December 2020 (the “Convertible Notes”), the Company entered into separate convertible note hedge and warrant transactions with certain of the initial purchasers to r</t>
  </si>
  <si>
    <t>New Accounting Pronouncements</t>
  </si>
  <si>
    <t>New Accounting Pronouncements and Changes in Accounting Principles [Abstract]</t>
  </si>
  <si>
    <t>New Accounting Pronouncements Adoption of New Accounting Pronouncements Goodwill Impairment. In conjunction with the annual goodwill impairment test for the year ended December 31, 2019, the Company adopted ASU No. 2017-04, Intangibles-Goodwill and Other (Topic 350): Simplifying the Test for Goodwill Impairment (the "Simplification"). This guidance eliminates Step 2 from the goodwill impairment test. Previously, Step 2 was performed after first determining that the fair value of a reporting unit was less than its carrying value and it required an entity to determine the implied fair value of a reporting unit’s goodwill using a procedure similar to a purchase price allocation, prepared in conjunction with a business combination. Under the Simplification, an entity recognizes a goodwill impairment charge by comparing the fair value of a reporting unit with its carrying amount and, if applicable, recording an impairment in the amount by which the carrying amount exceeds the fair value. The adoption of this guidance did not have a material impact on the Company’s consolidated financial statements. However, as discussed in Note 1. Basis of Presentation and Summary of Significant Accounting Policies, (l) Goodwill , the Company recognized a $7.3 million goodwill impairment upon completion of the annual goodwill impairment test for the year ended December 31, 2019. Lease Accounting . The Company adopted Accounting Standards Codification Topic 842, Leases (the “Lease Standard”) as of January 1, 2019, using the modified retrospective approach and using the effective date as the date of initial application. Consequently, financial information for dates and periods before January 1, 2019 have not been updated or recast. In addition, the Company elected the practical expedients permitted under the transition guidance within the Lease Standard, which allowed the Company to carry forward prior conclusions about lease identification, lease classification, and initial direct costs. In accordance with the Company's accounting policy, the Company elected not to exclude short-term leases for any of its vehicle and equipment leases, as the lease terms associated with the Company's operating leases are routinely longer than 12 months. In addition, the Company elected not to separate lease and non-lease components for its ATM placement agreements that contain fixed payments and are deemed to contain an operating lease under the Lease Standard. The Company’s adoption of ASC 842 resulted in the recognition of operating lease assets and liabilities of approximately $85 million and $95 million , respectively, as well as the derecognition of certain prepaid and deferred lease balances upon adoption. Upon adoption, this guidance had no impact on the Company's consolidated income from operations, net income, or cash flows. Hedge Accounting. The Company adopted ASU No. 2017-12, Derivatives and Hedging (Topic 815) Targeted Improvements to Accounting for Hedging Activities (“ASU 2017-12” or the “Hedging Standard”) as of January 1, 2019, using the modified retrospective transition approach, which requires the Company to account for ASU 2017-12 as of the date of adoption with any retrospective adjustments applicable to prior periods included as a cumulative-effect adjustment to Accumulated other comprehensive loss, net and retained earnings. ASU 2017-12 amends and simplifies existing guidance in order to allow companies to more accurately present the economic effects of risk management activities in the financial statements. Upon adoption, this guidance had no impact on the Company's consolidated income from operations, net income, or cash flows. Revenue from Contracts with Customers. On January 1, 2018, the Company adopted Accounting Standards Codification (“ASC”) 606, Revenue from Contracts with Customers, using the modified retrospective adoption method for contracts that were not completed as of January 1, 2018. The Company recognized the cumulative effect of initially applying the new revenue standard as an adjustment to the opening retained earnings. The comparative information for periods ended prior to the Company's adoption has not been restated and continues to be reported under the accounting standards in effect for those periods. Upon adoption, the Lease Standard and the Hedging Standard had the following impact on the Company’s Consolidated Balance Sheets: December 31, 2018 As Reported ASC Topic 842 (Leases) ASU 2017-12 (Hedging) December 31, 2018 As Adjusted (In thousands) ASSETS Current assets: Cash and cash equivalents $ 39,940 $ — $ — $ 39,940 Accounts and notes receivable, net 75,643 — — 75,643 Inventory, net 11,392 — — 11,392 Restricted cash 155,470 — — 155,470 Prepaid expenses, deferred costs, and other current assets 84,386 3,483 — 87,869 Total current assets 366,831 3,483 — 370,314 Property and equipment, net of accumulated depreciation 460,187 — — 460,187 Intangible assets, net 150,847 — — 150,847 Goodwill 749,144 — — 749,144 Operating lease assets — 85,068 — 85,068 Deferred tax asset, net 8,658 — — 8,658 Prepaid expenses, deferred costs, and other noncurrent assets 51,677 — — 51,677 Total assets $ 1,787,344 $ 88,551 $ — $ 1,875,895 LIABILITIES AND SHAREHOLDERS’ EQUITY Current liabilities: Current portion of other long-term liabilities $ 20,266 $ 20,602 $ — $ 40,868 Accounts payable 39,310 — — 39,310 Accrued liabilities 369,160 (447 ) — 368,713 Total current liabilities 428,736 20,155 — 448,891 Long-term debt 818,485 — — 818,485 Asset retirement obligations 54,413 — — 54,413 Noncurrent operating lease liabilities — 74,746 — 74,746 Deferred tax liability, net 41,198 — — 41,198 Other long-term liabilities 67,740 (6,350 ) — 61,390 Total liabilities 1,410,572 88,551 — 1,499,123 Commitments and contingencies Shareholders' equity: Ordinary shares 461 — — 461 Additional paid-in capital 327,009 — — 327,009 Accumulated other comprehensive loss, net (66,877 ) — 366 (66,511 ) Retained earnings 116,276 — (366 ) 115,910 Total parent shareholders' equity 376,869 — — 376,869 Noncontrolling interests (97 ) — — (97 ) Total shareholders’ equity 376,772 — — 376,772 Total liabilities and shareholders’ equity $ 1,787,344 $ 88,551 $ — $ 1,875,895 Accounting Pronouncements Issued But Not Yet Adopted In June 2016, the FASB issued ASU No. 2016-13, Financial Instruments - Credit Losses (Topic 326), Measurement of Credit Losses on Financial Statements and subsequently issued the following amendments: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nd ASU 2019-11 Codification Improvements to Topic 326, Financial Instruments - Credit Losses” (collectively, the “Credit Loss Guidance”). The Credit Loss Guidance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beginning after December 15, 2019 and the Company's plans to adopt this guidance effective January 1, 2020. The Company is working to complete its adoption of this guidance in the three month period ended March 31, 2020 and is still evaluating the impact on the Company’s consolidated financial statements. In August 2018, the FASB issued ASU No. 2018-13, Disclosure Framework (Topic 820): Changes to the Disclosure Requirements for Fair Value Measurement, which modifies the disclosure requirements on fair value measurements. This guidance is effective for fiscal years beginning after December 15, 2019. The Company plans to adopt this guidance effective January 1, 2020. The adoption of this guidance is not expected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fiscal years beginning after December 15, 2019. The Company plans to adopt this guidance effective January 1, 2020. The adoption of this guidance is not expected to have a material impact on the Company’s consolidated financial statement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si>
  <si>
    <t>Revenue Recognition</t>
  </si>
  <si>
    <t>Revenue from Contract with Customer [Abstract]</t>
  </si>
  <si>
    <t>Revenue Recognition Disaggregated Revenues The following tables detail the revenue of the Company’s reportable segments disaggregated by financial statement line and component: Year Ended December 31, 2019 (In thousands) North America Europe &amp; Africa Australia &amp; New Zealand Eliminations Consolidated Surcharge revenues $ 349,346 $ 164,606 $ 79,880 $ — $ 593,832 Interchange revenues 138,557 213,106 4,558 — 356,221 Bank-branding and surcharge-free network revenues 201,210 958 — — 202,168 Managed services and processing revenues 114,842 9,421 15,114 (10,492 ) 128,885 Total ATM operating revenues 803,955 388,091 99,552 (10,492 ) 1,281,106 ATM product sales and other revenues 59,559 8,229 511 — 68,299 Total revenues $ 863,514 $ 396,320 $ 100,063 $ (10,492 ) $ 1,349,405 Year Ended December 31, 2018 (In thousands) North America Europe &amp; Africa Australia &amp; New Zealand Eliminations Consolidated Surcharge revenues $ 359,154 $ 120,906 $ 90,110 $ — $ 570,170 Interchange revenues 143,803 269,064 5,451 — 418,318 Bank-branding and surcharge-free network revenues 179,760 — — — 179,760 Managed services and processing revenues 104,797 10,421 21,577 (12,113 ) 124,682 Total ATM operating revenues 787,514 400,391 117,138 (12,113 ) 1,292,930 ATM product sales and other revenues 42,665 9,379 269 — 52,313 Total revenues $ 830,179 $ 409,770 $ 117,407 $ (12,113 ) $ 1,345,243 Revenue is recognized when obligations under the terms of a contract with a customer are satisfied. Revenue is recorded in ATM operating revenues and ATM product sales and other revenues line items in the accompanying Consolidated Statements of Operations. ATM operating revenues are recognized daily as the associated transactions are processed or monthly on a per ATM or per cardholder basis. When customer contracts provide for up-front fees that do not pertain to a distinct performance obligation, the fees are recognized over the term of the underlying agreement on a straight-line basis. ATM product sales and other revenues are recognized when the related performance obligations are fulfilled upon transfer of control of goods or services to the customer. ATM operating revenues. The Company presents revenues from automated consumer financial services, bank-branding and surcharge-free network offerings, managed services and other services in the ATM operating revenues line in the accompanying Consolidated Statements of Operations. The Company’s ATM operating revenues consist of the following: • Surcharge revenue . Surcharge revenues are received in the form of a fee paid by a cardholder who has made a cash withdrawal from an ATM. Surcharge fees can vary widely based on the location of the ATM and the nature of the contracts negotiated with merchants. In the U.S. and Canada, the Company does not receive surcharge fees from cardholders whose financial institutions participate in a surcharge-free network or have branded a location; instead, the Company receives interchange and bank-branding or surcharge-free network-branding revenues, which are discussed below. For certain ATMs, primarily those owned and operated by merchants, the Company does not receive any portion of the surcharge but rather the entire surcharge fee is earned by the merchant. In the U.K., ATM deployers operate their ATMs on either a free-to-use (surcharge-free) or a pay-to-use (surcharge) basis. On free-to-use ATMs in the U.K., the Company earns interchange revenue on withdrawal and certain other transactions. These fees are paid by the cardholder’s financial institution. On pay-to-use ATMs in the U.K., the Company only earns a surcharge fee paid by the cardholder on withdrawal transactions and interchange is only paid by the cardholder’s financial institution on other non-withdrawal transaction types. The Company earns both surcharge and interchange in Spain. In Germany, Australia, and Mexico, the Company collects surcharge fees on withdrawal transactions but generally does not receive interchange revenue. In South Africa, the Company generally earns interchange revenues which varies by transaction type and customer arrangement. Surcharge revenues, as described above, are recognized daily as the associated transactions are processed. • Interchange revenue. An interchange fee is a fee paid by the cardholder’s financial institution for its customer’s use of an ATM that is owned by another operator and for the fee the EFT network charges to transmit data between the ATM and the cardholder’s financial institution. The Company typically receives a majority of the interchange fee paid by the cardholder’s financial institution, net of the amount retained by the EFT network, and recognizes the net amount received from the network as revenue. In some markets in which the Company operates, interchange fees are earned not only on cash withdrawal transactions but also on other ATM transactions, including balance inquiries and balance transfers. Interchange revenues are subject to various arrangements and are recognized daily as the associated transactions are processed. • Bank-branding and surcharge-free network revenues. Under a bank-branding arrangement, ATMs that are Company-owned and operated are branded with the logo of the branding financial institution. In exchange for a fee paid by the financial institution, the financial institution’s customers gain access to use these bank-branded ATMs without paying a surcharge fee. Under the Company’s Allpoint surcharge-free network, financial institutions that participate pay a fixed monthly fee per cardholder and/or a fixed fee per transaction so that cardholders gain surcharge-free access to our large network of ATMs. Bank-branding and surcharge-free network revenues are generally recognized monthly on a per ATM or per cardholder basis, except for transaction-based fee arrangements which are recognized daily as they occur. Any up-front fees associated with these arrangements are recognized ratably over the life of the arrangement. The Company’s bank-branding, surcharge-free network and managed services arrangements result in the Company providing a series of distinct services that have the same pattern of transfer to the customer. As a result, these arrangements create performance obligations that are satisfied over-time, (generally 3-5 years), for which the Company has a right to consideration that corresponds directly with the value of the entity’s performance completed to date. In conjunction with these arrangements, the Company recognizes revenue in the amount it has a right to receive. Variable consideration may exist in these arrangements and is recognized only to the extent a significant reversal is not probable. • Managed services and processing revenues . Under managed service agreements, the Company provides various forms of ATM-related services, including monitoring, maintenance, cash management, cash delivery, customer service, on-screen advertising, processing and other services to merchants, financial institutions, and third-party ATM operators. Under processing arrangements, the Company provides transaction processing services to merchants, financial institutions, and third-party operators. Under managed services and processing arrangements, surcharge and interchange fees are generally earned by the customer and the Company typically receives a fixed fee per transaction and/or a periodic management fee per ATM in return for providing the agreed-upon operating services. The managed services and processing fees are recognized as the related services are provided to the customers. ATM product sales and other revenues. The Company presents revenues from other product sales and services in the ATM product sales and other revenues line in the accompanying Consolidated Statements of Operations. The Company earns revenues from the sale of ATMs and ATM-related equipment as well as the delivery of other non-transaction-based services. Revenues related to these activities are recognized when ownership of the equipment is transferred to the customer and the Company has completed all required installation and set-up procedures. With respect to the sale of ATMs to Value-Added-Resellers (“VARs”), the Company recognizes revenues related to such sales when ownership of the equipment is transferred to the VAR. Due to the transactional nature of the Company’s revenue, there are no significant judgments that affect the determination of the amount and timing of its revenues. Contract Balances As of December 31, 2019 , the Company has recognized no significant contract assets apart from accounts receivables that relate to completed performance obligations. Contract liabilities totaled $9.0 million and $8.4 million at December 31, 2019 and December 31, 2018 , respectively. These amounts represent deferred revenues for advance consideration received largely in relation to bank-branding and surcharge-free network arrangements. The revenue recognized during the year ended December 31, 2019 on previously recognized deferred revenues was not material. The Company expects to recognize the revenue associated with its contract liabilities ratably over various periods extending over the next 36 months. During the year ended December 31, 2019 , the Company did not recognize any significant impairment losses related to its accounts receivable or contract assets. For additional information related to the allowance for doubtful accounts, see Note 1. General and Basis of Presentation - (h) Accounts Receivable, net of Allowance for Doubtful Accounts. Contract Cost Upon adoption of the new revenue standard on January 1, 2019, the Company recognized deferred sales commissions of $7.9 million , and as of December 31, 2019 , the deferred sales commissions totaled $7.5 million . The Company expects that the incremental commissions paid in advance to sales personnel, together with other associated costs, are recoverable, and therefore, the Company capitalizes these amounts as deferred contract acquisition costs. Sales commissions capitalized are generally amortized over a 4 - 5 year period corresponding with the related placement agreements. Similarly, and consistent with past practice, the costs incurred to fulfill a contract, largely consisting of prepaid merchant commissions and other consideration paid or provided to merchant partners, are capitalized and recognized over the duration of the related contract. Practical Expedients and Other Disclosures In order to adopt and subsequently apply the new revenue standard, the Company utilized various practical expedients. The Company elected not to re-examine contracts modified prior to its adoption using the modified retrospective adoption method and elected to utilize a portfolio approach to assess and apply the impact of the new revenue standard. Furthermore, the Company has elected not to disclose information about remaining performance obligations that have original expected durations of one year or less. Similarly, the Company does not defer the costs of obtaining a contract if the associated contract is one year or less. The Company’s bank-branding, surcharge-free network, and managed services arrangements result in the Company providing a series of distinct services that have the same pattern of transfer to the customer. As a result, these arrangements create singular performance obligations that are satisfied over-time ( generally 3 - 5 years ) for which the Company has a right to consideration that corresponds directly with the value of the entity’s performance completed to date. In conjunction with these arrangements, the Company recognizes revenue in the amount it has a right to receive. Variable consideration may exist in these arrangements and is recognized only to the extent a significant reversal is not probable.</t>
  </si>
  <si>
    <t>Share-Based Compensation</t>
  </si>
  <si>
    <t>Disclosure of Compensation Related Costs, Share-based Payments [Abstract]</t>
  </si>
  <si>
    <t>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grant. The following table reflects the total share-based compensation expense amounts reported in the accompanying Consolidated Statements of Operations: Year Ended 2019 2018 2017 (In thousands) Cost of ATM operating revenues $ 1,488 $ 788 $ 543 Selling, general, and administrative expenses 19,474 14,872 13,852 Total share-based compensation expense $ 20,962 $ 15,660 $ 14,395 Total share-based compensation expense increased by $5.3 million during the year ended December 31, 2019 compared to the prior year due to the amount, timing and terms of share-based payment awards granted during the periods and also the recognition of comparatively higher estimated payouts for the performance-based awards granted in 2018. Total share-based compensation expense in 2017 was somewhat lower due to a higher level of forfeitures during that period as a result of the Company’s Restructuring Plan and the associated employee terminations. The employee terminations resulted in the net reversal of $1.5 million in share-based compensation expense during 2017. Share-based compensation plans. The Company currently has two long-term incentive plans - the Fourth Amended and Restated 2007 Stock Incentive Plan (as amended, the “2007 Plan”) and the 2001 Stock Incentive Plan (“2001 Plan”). The purpose of each of these plans is to provide members of the Board and employees of the Company additional incentive and reward opportunities designed to enhance the profitable growth of the Company. Equity grants awarded under these plans generally vest in various increments up to four years based on continued employment. The Company handles stock option exercises and other share grants through the issuance of new common shares. All grants during the periods above were made under the 2007 Plan. 2007 Plan. The 2007 Plan provides for the granting of incentive stock options intended to qualify under Section 422 of the Internal Revenue Code, options that do not constitute incentive stock options, Restricted Stock Awards (“RSAs”), phantom share awards, Restricted Stock Units (“RSUs”), bonus share awards, performance awards, and annual incentive awards. The number of common shares that may be issued under the 2007 Plan may not exceed 9,679,393 shares. The shares issued under the 2007 Plan are subject to further adjustment to reflect share dividends, share splits, recapitalizations, and similar changes in the Company’s capital structure. As of December 31, 2019 , 796,680 options and 7,423,974 shares of RSAs and RSUs, net of cancellations, had been granted under the 2007 Plan and options to purchase 301,875 common shares have been exercised. 2001 Plan. No awards were granted in 2019 , 2018 , and 2017 under the Company’s 2001 Plan. As of December 31, 2019 , options to purchase an aggregate of 6,438,172 common shares, net of cancellations, had been granted pursuant to the 2001 Plan, all of which the Company considered as non-qualified stock options, and 6,306,821 of these options had been exercised. Restricted Stock Units. The Company grants RSUs under its Long-Term Incentive Plan (“LTIP”), which is an annual equity award program under the 2007 Plan. The ultimate number of RSUs that are available to be earned under the LTIP are approved by the Compensation Committee of the Company’s Board of Directors on an annual basis based on the Company’s achievement of certain performance levels during the associated performance period. The majority of these grants have both a service-based and a performance-based vesting schedule, dependent on Company financial results (“Performance-RSUs”), and for these the Company recognizes the related compensation expense based on the estimated performance levels that management believes will ultimately be met over the related vesting schedule. In addition, a portion of the awards have only a service-based vesting schedule (“Time-RSUs”) and the associated expense is recognized ratably over the related vesting schedule, which can be up to four years . Finally, a portion of the awards have both a service-based and a market-based vesting schedule (“Market-Based-RSUs”). For these grants, the Company recognizes the estimated grant date fair value over the performance period (typically a 36 -month period). Performance-RSUs, Time-RSUs, and Market-Based RSUs are convertible into the Company’s common shares after the passage of the vesting periods. Performance-RSUs and Market-Based RSUs will be earned to the extent the Company achieves the associated performance-based or market-based vesting conditions. Although these RSUs are not considered to be earned and outstanding until the vesting conditions are met, the Company recognizes the related compensation expense over the requisite service period (or to an employee’s qualified retirement date, if earlier) using a graded vesting methodology. RSUs are also granted outside of LTIPs, with or without performance-based or market-based vesting conditions. The number of the Company’s non-vested RSUs as of December 31 2019, 2018, and 2017 and the changes during these years are presented below: Number of Shares Weighted Average Grant Date Fair Value Non-vested RSUs as of January 1, 2017 971,751 $ 37.08 Granted 723,654 37.80 Vested (532,815 ) 36.57 Forfeited (156,581 ) 37.01 Non-vested RSUs as of December 31, 2017 1,006,009 37.88 Granted 723,045 26.96 Vested (657,814 ) 38.67 Forfeited (160,075 ) 37.34 Non-vested RSUs as of December 31, 2018 911,165 28.74 Granted 268,360 32.29 Vested (397,451 ) 29.60 Forfeited (39,722 ) 31.13 Non-vested RSUs as of December 31, 2019 742,352 $ 29.44 The above table only includes earned RSUs; therefore, the Performance-RSUs and Market-Based RSUs granted in 2018 and 2019 but not yet earned are not included. The number of Performance-RSUs granted at target in 2019 , net of actual forfeitures, was 118,367 units with a grant date fair value of $33.75 per unit. The number of Market-Based RSUs granted in 2019 , net of actual forfeitures, was 118,285 units with a grant date fair value of $49.21 per unit. The number of Performance-RSUs granted at target in 2018, net of actual forfeitures, was 304,114 units with a grant date fair value of $22.84 per unit. The number of Market-Based RSUs granted in 2018, net of actual forfeitures, was 134,989 units with a grant date fair value of $24.13 per unit. Time-RSUs are included as granted. The weighted average grant date fair value of the RSUs granted was $32.29 , $26.96 , and $37.80 for the years ended December 31, 2019 , 2018 , and 2017 , respectively. The total fair value of RSUs that vested during the years ended December 31, 2019 , 2018 , and 2017 was $12.7 million , $16.7 million , and $26.0 million , respectively. Compensation expense associated with RSUs totaled $19.5 million , $15.1 million , and $14.5 million for the years ended December 31, 2019 , 2018 , and 2017 , respectively. As of December 31, 2019 , the unrecognized compensation expense associated with earned RSUs was $9.3 million , which will be recognized using a graded vesting schedule for Performance-RSUs and a straight-line vesting schedule for Time-RSUs, over a remaining weighted average vesting period of approximately 1.7 years. Options. The number of the Company’s outstanding stock options as of December 31, 2019 , 2018 and 2017 and the changes during these years are presented below: Number of Shares Weighted Average Exercise Price Aggregate Intrinsic Value Weighted Average Remaining Contractual Term (in thousands) Options outstanding as of January 1, 2018 1,250 $ 9.69 Granted 234,959 22.31 Exercised (1,250 ) 9.69 Options outstanding as of December 31, 2018 234,959 $ 22.31 $ 867 9.25 years Granted 145,221 31.99 Exercised — — Options outstanding as of December 31, 2019 380,180 $ 26.01 $ 7,087 8.60 years Options vested and exercisable as of December 31, 2019 78,326 $ 22.31 $ — — years During the year ended December 31, 2019 , no options were exercised. During the years ended December 31, 2017, the total intrinsic value of options exercised, estimated tax benefits to the Company of the options exercised, and the cash received by the Company as a result of the option exercised were all immaterial. Fair value assumptions. The Company utilizes the Black-Scholes option-pricing model to value options, which requires the input of certain subjective assumptions, including the expected life of the options, expected volatility of the Company's common equity, expected dividend rate, a risk-free interest rate, and an estimated forfeiture rate. These assumptions are based on management’s best estimate at the time of grant. No options were granted in 2017. The value assumptions for the option awards granted in the years ended December 31, 2019 and 2018 are presented below: Valuation assumptions : Options Granted in 2019 Options Granted in 2018 Expected option term (in years) 6.0 6.0 Expected stock price volatility 39.87 % 33.02 % Expected dividend yield — % — % Risk-free interest rate 2.46 % 2.62 %</t>
  </si>
  <si>
    <t>Earnings (Loss) per Share</t>
  </si>
  <si>
    <t>Earnings Per Share [Abstract]</t>
  </si>
  <si>
    <t>Earnings (Los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years ended December 31, 2019 , 2018 , and 2017 included all outstanding stock options, RSAs, and RSUs, which were included in the calculation of diluted earnings per share for these periods. The potentially dilutive effect of outstanding warrants and the underlying shares exercisable under the Company’s Convertible Notes were excluded from diluted shares outstanding as the exercise price exceeded the average market price of the Company’s common shares. The effect of the note hedge, described in Note. 11. Debt , was also excluded as the effect is anti-dilutive. Additionally, the restricted shares issued under RSAs have a non-forfeitable right to cash dividends, if and when declared by the Company. Accordingly, restricted shares issued under RSAs are considered to be participating securities. For the years ended December 31, 2019 and 2018, there were no unvested RSAs. For the year ended December 31, 2017 , the Company did not allocate the undistributed loss among the vested restricted shares as they did not carry an obligation to share in the loss. The allocated details are as follows: Net income (loss) per share (in thousands excluding share and per share amounts) Year Ended December 31, 2019 2018 2017 Net income (loss) available to common shareholders $ 48,274 $ 3,676 $ (145,350 ) Weighted average common basic shares outstanding (for basic calculation) 45,514,703 45,988,775 45,619,679 Dilutive effect of outstanding common stock options and RSUs 500,631 447,664 — Weighted average common dilutive shares outstanding (for diluted calculation) 46,015,334 46,436,439 45,619,679 Net income (loss) per common share - basic $ 1.06 $ 0.08 $ (3.19 ) Net income (loss) per common share - diluted $ 1.05 $ 0.08 $ (3.19 ) The computations of diluted earnings per share for the years ended December 31, 2019 and 2018 exclude approximately 0.1 million and 0.3 million , respectively, potentially dilutive common shares because the effect of including these shares in the computation would have been antidilutive. In addition, the computation of diluted earnings per share for the year ended December 31, 2019 excludes approximately 0.2 million</t>
  </si>
  <si>
    <t>Related Party Transactions</t>
  </si>
  <si>
    <t>Related Party Transactions [Abstract]</t>
  </si>
  <si>
    <t>Related Party Transactions Board members. Jorge Diaz, a member of the Board, retired from his position as the Division President and Chief Executive Officer of Fiserv Output Solutions, a division of Fiserv during September 2018. During the years ended December 31, 2018 and 2017 , Fiserv provided the Company with third-party services during the normal course of business, including transaction processing, network hosting, network sponsorship, and cash management. The amounts paid to Fiserv in each of these years were immaterial to the Company’s financial statements. G. Patrick Philips, a member of the Board, is a member of the Board of Directors for USAA Federal Savings Bank (“USAA FSB”). During the years ended December 31, 2019 , 2018 , and 2017 , the Company provided bank-branding and Allpoint services to USAA on terms that are generally consistent with its other customers for similar services.</t>
  </si>
  <si>
    <t>Property and Equipment, net</t>
  </si>
  <si>
    <t>Property, Plant and Equipment [Abstract]</t>
  </si>
  <si>
    <t>Property and Equipment, Net</t>
  </si>
  <si>
    <t>Property and Equipment, net The Company’s property and equipment consisted of the following: December 31, 2019 December 31, 2018 (In thousands) ATM equipment and related costs $ 688,424 $ 609,070 Technology assets 176,869 164,080 Facilities, equipment, and other 121,917 104,188 Total property and equipment 987,210 877,338 Less: Accumulated depreciation (525,933 ) (417,151 ) Property and equipment, net $ 461,277 $ 460,187 As discussed in Note 1. Basis of Presentation and Summary of Significant Accounting Policies - (j) Property and Equipment, net, the property and equipment balances include assets available for deployment and deployments in process of $29.3 million and $29.8 million as of December 31, 2019 and 2018 , respectively.</t>
  </si>
  <si>
    <t>Intangible Assets</t>
  </si>
  <si>
    <t>Goodwill and Intangible Assets Disclosure [Abstract]</t>
  </si>
  <si>
    <t>Intangible Assets Goodwill The following tables present the net carrying amount of the Company’s intangible assets with indefinite lives as of December 31, 2019 and 2018 , as well as the changes in the net carrying amounts for the years ended December 31, 2019 and 2018 by segment: North America Europe &amp; Africa Australia &amp; New Zealand Total (In thousands) Goodwill, gross as of December 31, 2018 $ 556,570 $ 231,121 $ 151,494 $ 939,185 Accumulated impairment loss — (50,003 ) (140,038 ) (190,041 ) Goodwill, net as of December 31, 2018 556,570 181,118 11,456 749,144 Foreign currency translation adjustments 4,943 5,871 (63 ) 10,751 Goodwill, gross as of December 31, 2019 561,513 236,992 151,431 949,936 Accumulated impairment loss (7,303 ) (50,003 ) (140,038 ) (197,344 ) Goodwill, net as of December 31, 2019 $ 554,210 $ 186,989 $ 11,393 $ 752,592 Intangible Assets with Definite Lives The following table presents the Company’s intangible assets that were subject to amortization: December 31, 2019 December 31, 2018 Gross Carrying Amount Accumulated Amortization Net Carrying Amount Gross Carrying Amount Accumulated Amortization Net Carrying Amount (In thousands) Merchant and bank-branding contracts/relationships $ 489,363 $ (388,598 ) $ 100,765 $ 476,429 $ (340,899 ) $ 135,530 Trade names 18,391 (12,792 ) 5,599 18,010 (9,804 ) 8,206 Technology 12,389 (7,952 ) 4,437 10,963 (6,490 ) 4,473 Non-compete agreements 4,408 (4,408 ) — 4,247 (4,244 ) 3 Revolving credit facility deferred financing costs 5,256 (2,132 ) 3,124 4,170 (1,535 ) 2,635 Total intangible assets with definite lives $ 529,807 $ (415,882 ) $ 113,925 $ 513,819 $ (362,972 ) $ 150,847 During the year ended December 31, 2019, the Company paid $9.1 million to acquire ATM processing contracts associated with approximately 62,000 ATMs. These intangible assets were recognized as customer/merchant contracts and are being amortized over a 5 year period. The majority of the Company’s intangible assets with definite lives are being amortized over the assets’ estimated useful lives utilizing the straight-line method. Estimated useful lives range from four to ten years for merchant and bank-branding contracts/relationships, two to ten years for exclusive license agreements, one to fifteen years for definite-lived trade names, three years for acquired technology, and one to five years for non-compete agreements. Deferred financing costs relating to the revolving credit facility are amortized through interest expense over the contractual term of the revolving credit facility utilizing the effective interest method. The Company periodically reviews the estimated useful lives of its identifiable intangible assets, taking into consideration any events or circumstances that might result in a reduction in fair value or a revision of those estimated useful lives. Amortization of definite-lived intangible assets is recorded in the Amortization of intangible assets line in the accompanying Consolidated Statements of Operations, except for deferred financing costs related to the revolving credit facility and certain exclusive license agreements. Amortization of the revolving credit facility deferred financing costs is combined with the amortization of note discount related to other debt instruments and is recorded in the Amortization of deferred financing costs and note discount line in the accompanying Consolidated Statements of Operations. Certain exclusive license agreements that were effectively prepayments of merchant fees are amortized through the Cost of ATM operating revenues line in the accompanying Consolidated Statements of Operations during the years ended December 31, 2019 , 2018 , and 2017 and totaled $10.6 million, $11.7 million, and $10.0 million, respectively. Estimated amortization for the Company’s intangible assets with definite lives as of December 31, 2019 , for each of the next five years and thereafter, is as follows (in thousands): 2020 $ 35,069 2021 25,131 2022 19,102 2023 16,490 2024 14,482 Thereafter 3,651 Total $ 113,925</t>
  </si>
  <si>
    <t>Prepaid Expenses, Deferred Costs, and Other Assets</t>
  </si>
  <si>
    <t>Deferred Costs, Capitalized, Prepaid, and Other Assets Disclosure [Abstract]</t>
  </si>
  <si>
    <t>Prepaid Expenses, Deferred Costs, and Other Assets The Company’s prepaid expenses, deferred costs, and other assets consisted of the following: December 31, 2019 December 31, 2018 (In thousands) Current portion of prepaid expenses, deferred costs, and other current assets Prepaid expenses $ 36,207 $ 39,945 Interest rate swap and cap contracts 1,872 4,489 Deferred costs and other current assets 46,560 39,952 Total $ 84,639 $ 84,386 Noncurrent portion of prepaid expenses, deferred costs, and other noncurrent assets Prepaid expenses $ 21,206 $ 27,046 Interest rate swap and cap contracts 8,766 15,316 Deferred costs and other noncurrent assets 7,964 9,315 Total $ 37,936 $ 51,677</t>
  </si>
  <si>
    <t>Accrued Liabilities</t>
  </si>
  <si>
    <t>Payables and Accruals [Abstract]</t>
  </si>
  <si>
    <t>Accrued Liabilities The Company’s accrued liabilities consisted of the following: December 31, 2019 December 31, 2018 (In thousands) Accrued merchant settlement $ 154,181 $ 198,512 Accrued taxes 36,067 32,899 Accrued merchant fees 33,037 33,551 Accrued compensation 23,676 26,147 Accrued processing costs 12,159 7,365 Accrued cash management fees 9,291 8,882 Accrued armored 8,307 7,984 Accrued maintenance 6,463 3,911 Accrued purchases 7,138 6,654 Accrued interest 3,775 3,343 Accrued telecommunications costs 1,664 2,187 Other accrued expenses 39,004 37,725 Total accrued liabilities $ 334,762 $ 369,160</t>
  </si>
  <si>
    <t>Long-Term Debt</t>
  </si>
  <si>
    <t>Debt Disclosure [Abstract]</t>
  </si>
  <si>
    <t>Long-Term Debt The Company’s carrying value of long-term debt consisted of the following: December 31, 2019 December 31, 2018 (In thousands) Revolving credit facility, including swingline credit facility (weighted average combined interest rate of 2.3% and 2.8% as of December 31, 2019 and December 31, 2018, respectively) $ 167,227 $ 259,081 1.00% Convertible Senior Notes due December 2020, net of unamortized discount and capitalized debt issuance costs 275,703 263,507 5.50% Senior Notes due May 2025, net of capitalized debt issuance costs 296,545 295,897 Total long-term debt $ 739,475 $ 818,485 The Convertible Notes with a face value of $287.5 million are presented net of unamortized discount and capitalized debt issuance costs of $11.8 million and $24.0 million as of December 31, 2019 and December 31, 2018 , respectively. The 5.50% Senior Notes due 2025 (the “2025 Notes”) with a face value of $300.0 million are presented net of capitalized debt issuance costs of $3.5 million and $4.1 million as of December 31, 2019 and December 31, 2018 , respectively. Revolving Credit Facility On September 19, 2019, the Company, entered into a first amendment to its second amended and restated credit agreement (the “First Amendment”, or as amended, the “Credit Agreement”). The First Amendment increased the revolving commitments to an aggregate principal amount equal to $750 million from $600 million , with borrowings to be used for general corporate purposes. The First Amendment also extended the maturity date from November 19, 2023 to September 19, 2024 and amended the accordion feature allowing the Company to (a) increase the available borrowings under the credit facility to $850 million and (b) incur incremental term loans under the facility. Any term loans will rank equal in right of payment with revolving loans under the credit facility and will not mature earlier than the revolving loans. The total commitments under the credit facility can be borrowed in U.S. dollars, alternative currencies (including Euros, U.K. pounds sterling, Canadian dollars, Australian dollars and South African rand), or a combination thereof. Borrowings (not including swingline loans) accrue interest, at the Company’s option and based on the type of currency borrowed, at the Alternate Base Rate, the Canadian Prime Rate, the Adjusted LIBO Rate, the Canadian Dealer Offered Rate, the Bank Bill Swap Reference Rate or the Johannesburg Interbank Agreed Rate (each, as defined in the Credit Agreement) plus a margin depending on the Company’s most recent Total Net Leverage Ratio (as defined in the Credit Agreement). The margin for Alternative Base Rate loans and Canadian Prime Rate loans varies between 0.0% and 0.75% , and the margin for Adjusted LIBO Rate loans, Canadian Dealer Offered Rate loans, Bank Bill Swap Reference Rate loans and Johannesburg Interbank Agreed Rate Loans varies between 1.00% and 1.75% .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Credit Agreement) plus the applicable margin for the Adjusted LIBO Rate, the Bank Bill Swap Reference Rate or the Johannesburg Interbank Agreed Rate, as applicable. Each of the Credit Facility Guarantors (as defined in the Credit Agreement) have guaranteed the full and punctual payment of the obligations under the revolving credit facility and the obligations under the revolving credit facility are secured by substantially all of the assets of the Credit Facility Guarantors. In addition, the obligations of the CFC Borrowers (as defined in the Credit Agreement) are guaranteed by the CFC Guarantors and secured by substantially all of the assets of the CFC Guarantors (as defined in the Credit Agreement). The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certain covenants relating to, among other things, the sale or transfer of assets, fundamental changes, incurrence or guarantee of indebtedness, liens, investments, hedging transactions with affiliates and sale and leaseback transactions. Financial covenants in the Credit Agreement require the Company to maintain: (i) as of the last day of any fiscal quarter, a Total Net Leverage Ratio (as defined in the Credit Agreement) of no more than 4.25 to 1.00 and (ii) as of the last day of any fiscal quarter, an Interest Coverage Ratio (as defined in the Credit Agreement) of no less than 3.00 to 1.00. Additionally, the Company is limited on the amount of restricted payments; however, the Company may generally make restricted payments so long as no event of default exists at the time of such payment and the Total Net Leverage Ratio is less than 3.75 to 1.00 at the time such restricted payment is made. As of December 31, 2019 , the Company had $167.2 million of outstanding borrowings under its $750.0 million revolving credit facility and was in compliance with all applicable covenants and ratios under the Credit Agreement. The Company also had $10.7 million outstanding in letters of credit. The weighted average interest rates on the Company’s outstanding borrowings under the revolving credit facility were 2.3% and 2.8% , as of December 31, 2019 and December 31, 2018 , respectively. $287.5 million 1.00% Convertible Senior Notes Due December 2020 and Related Equity Instruments On November 19, 2013, Cardtronics Inc. ("Cardtronics Delaware") issued the Convertible Notes at par value. Cardtronics Delaware received $254.2 million in net proceeds from the offering after deducting underwriting fees paid to the initial purchasers and a repurchase of 665,994 of its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 The effective rate of interest to accrete the debt balance is approximately 5.26% ,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July 1, 2016, the Convertible Notes will be convertible into shares of Cardtronics plc in lieu of common share of Cardtronics Delaware. The Convertible Notes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deemed convertible as of December 31, 2019 . Although the Convertible Notes are due within one year, it is currently the Company's intent to utilize the available capacity under the Credit Agreement to fund the December 2020 repayment of the Convertible Notes. Therefore, in accordance with U.S. GAAP, since the Credit Agreement is classified in the Long-term debt line in the accompanying Consolidated Balance Sheet, the Convertible Notes will remain classified in the Long-term debt line in the accompanying Consolidated Balance Sheets at December 31, 2019 .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Year Ended 2019 2018 2017 (In thousands) Cash interest per contractual coupon rate $ 2,875 $ 2,875 $ 2,875 Amortization of note discount 11,341 10,762 10,210 Amortization of debt issuance costs 855 772 695 Total interest expense related to Convertible Notes $ 15,071 $ 14,409 $ 13,780 The Company’s carrying value of the Convertible Notes consisted of the following: December 31, 2019 December 31, 2018 (In thousands) Principal balance $ 287,500 $ 287,500 Unamortized discount and capitalized debt issuance costs (11,797 ) (23,993 ) Net carrying amount of Convertible Notes $ 275,703 $ 263,507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 Pursuant to the convertible note hedge, Cardtronics Delaware purchased call options granting Cardtronics Delaware the right to acquire up to approximately 5.5 million common shares with an initial strike price of $52.35 .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economic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or settle the equivalent value in cash to the warrant holders. The amounts allocated to both the note hedge and warrants were recorded in the Shareholders’ equity section in the accompanying Consolidated Balance Sheets. $300.0 million 5.50% Senior Notes Due May 2025 On April 4, 2017, in a private placement offering, Cardtronics Delaware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commencing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 2018 Redemption On December 19, 2018, the Company used borrowings under its revolving credit facility to redeem the aggregate principal of its, then outstanding, $250.0 million 5.125% Senior Notes Due 2022. In connection with the early extinguishment of the 2022 Notes, the Company recorded a $1.4 million pre-tax charge during the year ended December 31, 2018 to write off the associated unamortized deferred financing costs. This write-off is reflected in the Amortization of deferred financing costs and note discount line in the accompanying Consolidated Statement of Operations. Additionally, the Company recorded a $6.4 million pre-tax charge related to the premium paid at redemption, which is included in the Redemption costs for early extinguishment of debt line in the accompanying Consolidated Statements of Operations. Debt Maturities Aggregate maturities of the principal amounts of the Company’s long-term debt as of December 31, 2019 , for each of the next five years, and thereafter is as follows (in thousands): 2020 $ 287,500 2021 — 2022 — 2023 — 2024 167,227 Thereafter 300,000 Total $ 754,727</t>
  </si>
  <si>
    <t>Asset Retirement Obligations</t>
  </si>
  <si>
    <t>Asset Retirement Obligation Disclosure [Abstract]</t>
  </si>
  <si>
    <t>Asset Retirement Obligations Asset retirement obligations (“ARO”) consist primarily of costs to deinstall the Company’s ATMs and, in some cases, restore the ATM sites to their original condition, which are estimated based on current market rates. In most cases, the Company is contractually required to perform this deinstallation of its owned ATMs and in some cases, site restoration work. For each group of similar ATM types, the Company has recognized the estimated fair value of the ARO as a liability in the accompanying Consolidated Balance Sheets and capitalized that cost as part of the cost basis of the related asset. The related assets are depreciated on a straight-line basis over the asset’s estimated useful life, which is the estimated average time period that an ATM is installed in a location before being deinstalled, and the related liabilities are accreted to their full value over the same period of time. The changes in the Company’s ARO liability consisted of the following: December 31, 2019 December 31, 2018 (In thousands) Beginning balance asset retirement obligations $ 61,223 $ 69,757 Additional obligations 3,721 9,914 Accretion expense 1,540 1,861 Change in estimates — 462 Payments (6,041 ) (16,694 ) Foreign currency translation adjustments 752 (4,077 ) Ending balance asset retirement obligations 61,195 61,223 Less: current portion of asset retirement obligations 5,701 6,810 Ending balance asset retirement obligations, excluding current portion $ 55,494 $ 54,413 For additional information related to the Company’s AROs with respect to its fair value measurements, see Note 18. Fair Value Measurements.</t>
  </si>
  <si>
    <t>Other Liabilities</t>
  </si>
  <si>
    <t>Other Liabilities Disclosure [Abstract]</t>
  </si>
  <si>
    <t>Other Liabilities The Company’s Other liabilities consisted of the following: December 31, 2019 December 31, 2018 (In thousands) Current portion of other long-term liabilities Operating lease liabilities $ 20,345 $ — Interest rate swap and cap contracts 15,565 396 Asset retirement obligations 5,701 6,810 Acquisition related contingent consideration 4,963 — Deferred revenue 3,386 4,109 Other 3,184 8,951 Total current portion of other long-term liabilities $ 53,144 $ 20,266 Noncurrent portion of other long-term liabilities Acquisition related contingent consideration $ 11,888 $ 38,266 Interest rate swap and cap contracts 9,723 2,894 Deferred revenue 5,589 4,319 Other 10,670 22,261 Total noncurrent portion of other long-term liabilities $ 37,870 $ 67,740 As of December 31, 2019 and 2018 , the Acquisition-related contingent consideration line consisted of the estimated fair value of the contingent consideration associated with the Spark acquisition. For additional information see Note 1(v). Acquisitions.</t>
  </si>
  <si>
    <t>Shareholders' Equity</t>
  </si>
  <si>
    <t>Equity [Abstract]</t>
  </si>
  <si>
    <t>Shareholders’ Equity Share Repurchases. On March 26, 2019, the Company announced that its Board had authorized a share repurchase program, enabling the repurchase of up to $50 million of its Class A ordinary shares through August 31, 2020. In addition, on November 21, 2019, the Company announced that its Board had authorized the repurchase of an additional $50 million of its Class A ordinary shares through December 31, 2020. Share repurchases under the authorized plans could be effected on behalf of the Company through open market transactions, privately negotiated transactions, or otherwise, pursuant to SEC trading rules. From May through September 2019, the Company repurchased an accumulated total of 1,732,392 outstanding Class A ordinary shares at a weighted average price of $28.86 per share, for an aggregate purchase price of approximately $50 million , exhausting the March 2019 authorization. The Company did not utilize the second authorization to repurchase shares in the three months ended December 31, 2019. The amounts presented for share repurchases on the Consolidated Statements of Shareholders' Equity include the applicable stamp taxes payable in the U.K. of $0.3 million . Common shares. The Company had 44,676,132 and 46,134,381 shares outstanding as of December 31, 2019 and 2018, respectively. Additional paid-in capital. Included in the balance of Additional paid-in capital are amounts related to the Convertible Notes issued in November 2013 and the related equity instruments. These amounts include: (i) the estimated fair value of the embedded option of the Convertible Notes of $71.7 million at the time of issuance, (ii) the amount paid to purchase the associated convertible note hedges of $72.6 million , (iii) the amount received for selling associated warrants of $40.5 million , and (iv) $1.6 million in debt issuance costs allocated to the equity component of the convertible note. For additional information related to the Convertible Notes and the related equity instruments, see Note 11. Long-Term Debt . Accumulated other comprehensive loss, net. Accumulated other comprehensive loss, net, is a separate component of Shareholders’ equity in the accompanying Consolidated Balance Sheets. The following table presents the changes in the balances of each component of Accumulated other comprehensive loss, net for the years ended December 31, 2019 , 2018 , and 2017 : Foreign Currency Translation Adjustments Unrealized (Losses) Gains on Interest Rate Swap and Foreign Currency Forward Contracts Total (In thousands) Total Accumulated other comprehensive loss, net as of December 31, 2016 $ (80,885 ) (5) $ (26,250 ) (1) $ (107,135 ) Other comprehensive income (loss) before reclassification 56,511 (6) (3,007 ) (2) 53,504 Amounts reclassified from accumulated other comprehensive loss, net — 20,036 (2) 20,036 Net current period other comprehensive income 56,511 17,029 73,540 Total Accumulated other comprehensive loss, net as of December 31, 2017 $ (24,374 ) (5) $ (9,221 ) (1) $ (33,595 ) Other comprehensive (loss) income before reclassification (41,938 ) (6) 4,725 (3) (37,213 ) Amounts reclassified from accumulated other comprehensive loss, net — 3,931 (3) 3,931 Net current period other comprehensive (loss) income (41,938 ) 8,656 (33,282 ) Total Accumulated other comprehensive loss, net as of December 31, 2018 $ (66,312 ) (5) $ (565 ) (1) $ (66,877 ) Other comprehensive income (loss) before reclassification 7,627 (6) (20,311 ) (4) (12,684 ) Amounts reclassified from Accumulated other comprehensive loss, net (458 ) (7) 2,132 (4) 1,674 Net current period other comprehensive income (loss) 7,169 (18,179 ) (11,010 ) Total Accumulated other comprehensive loss, net as of December 31, 2019 $ (59,143 ) (5) $ (18,744 ) (1) $ (77,887 ) (1) Net of deferred income tax expense of $14,273 , $19,112 , $16,317 , and $9,269 as of December 31, 2019 , 2018 , 2017 , and 2016 respectively. (2) Net of deferred income tax (benefit) expense of ($1,245) and $8,295 for Other comprehensive income (loss) before reclassification and Amounts reclassified from Accumulated other comprehensive loss, net, respectively, for the year ended December 31, 2017 . See Note 16. Derivative Financial Instruments . (3) Net of deferred income tax expense of $1,525 and $1,270 for Other comprehensive (loss) income before reclassification and Amounts reclassified from Accumulated other comprehensive loss, net, respectively, for the year ended December 31, 2018 . See Note 16. Derivative Financial Instruments . (4) Net of deferred income tax (benefit) expense of ($5,407) and $568 for Other comprehensive income (loss) before reclassification and Amounts reclassified from Accumulated other comprehensive loss, net, respectively, for the year ended December 31, 2019 . See Note 16. Derivative Financial Instruments . (5) Net of deferred income tax benefit of ($5,474) , ($5,232) , ($5,339) , ($4,113) as of December 31, 2019 , 2018 , 2017 , and 2016 respectively. (6) Net of deferred income tax (benefit) expense of ($242) , $107 , and ($1,226) for the years ended December 31, 2019 , 2018 , and 2017 , respectively. (7) The Company reclassified a gain of $0.5 million from Accumulated other comprehensive loss, net in 2019, upon liquidation of the Poland legal entity. The Company records unrealized gains and losses related to its designated interest rate swap, cap and foreign currency forward, net of estimated taxes, in the Accumulated other comprehensive loss, net line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n the accompanying Consolidated Statements of Operations. The Company has elected the portfolio approach for the deferred tax asset of the unrealized gains and losses related to the designated interest rate swap, cap and foreign currency forward contracts in Accumulated other comprehensive loss, net with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n the accompanying Consolidated Balance Sheets and into continuing operations as a tax expense when the Company ceases to hold any designated interest rate swap, cap or forward contracts. As of December 31, 2019 , the disproportionate tax effect is $14.6 million . The Company currently believes that the unremitted earnings of certain of its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Employee Benefits</t>
  </si>
  <si>
    <t>Defined Contribution Plan [Abstract]</t>
  </si>
  <si>
    <t>Employee Benefits The Company sponsors defined contribution retirement plans for its employees, the principal plan being the 401(k) plan which is offered to its employees in the U.S. During 2019, the Company matched 100% of employee contributions in the 401(k) plan up to 4% of the employee’s eligible compensation. Employees immediately vest in their contributions while the Company’s matching contributions vest at a rate of 20% per year. The Company also sponsors a similar retirement plan for its employees in other jurisdictions. The Company contributed $3.7 million to the defined contribution benefit plans for each of the years ended December 31, 2019 , 2018 , and 2017 , respectively.</t>
  </si>
  <si>
    <t>Derivative Financial Instruments</t>
  </si>
  <si>
    <t>Derivative Instruments and Hedging Activities Disclosure [Abstract]</t>
  </si>
  <si>
    <t>Derivative Financial Instruments Risk Management Objectives of Using Derivatives - Interest Rate Risk The Company is exposed to interest rate risk associated with its vault cash rental obligations and borrowings under its revolving credit facility. The Company uses varying notional amount interest rate swap contracts and interest rate cap agreements (“Interest Rate Derivatives”) to manage the interest rate risk associated with its vault cash rental obligations in the U.S., Canada, the U.K., and Australia. The Company also uses interest rate swap contracts to mitigate its exposure to floating interest rates on its anticipated revolving credit facility borrowings. The majority of the Company’s Interest Rate Derivatives serve to mitigate interest rate risk exposure by converting a portion of the Company’s monthly floating-rate vault cash rental payments to either monthly fixed-rate vault cash rental payments or to vault cash rental payments with a capped rate. Typically, the Company receives monthly floating-rate payments from its Interest Rate Derivative counterparties that correspond to, in all material respects, the monthly floating-rate payments required by the Company to its vault cash rental providers for the portion of the average outstanding vault cash balances that have been hedged. The floating-rate payments may or may not be capped or limited. In return, the Company pays its counterparties a monthly fixed-rate amount based on the same notional amounts outstanding. By converting the vault cash rental and revolving credit facility obligations from floating-rate to a fixed or a capped rate, the impact of favorable and unfavorable changes in future interest rates on the monthly vault cash rental payments recognized in the Cost of ATM operating revenues line in the accompanying Consolidated Statement of Operations has been reduced. During th e year ended December 31, 2019, the Company entered into new forward-starting interest rate swap contracts to hedge its exposure to floating interest rates on its expected vault cash balances outstanding in the U.S. in future periods. These interest rate swap contracts begin January 1, 2020 with a $300 million aggregate notional amount that increases to $400 million on January 1, 2021 and will terminate on December 31, 2024. In addition, the Company entered into new forward-starting interest rate swap contracts to hedge its exposure to floating interest rates on its expected vault cash balances outstanding in Australia in future periods. These interest rate swap contracts begin January 1, 2020 with a 40 million Australian Dollar aggregate notional amount and will terminate on December 31, 2021. During the year ended December 31, 2019 , the Company also entered into new forward-starting interest rate swap contracts to hedge its exposure to floating interest rates on its Credit Agreement. These interest rate swaps have an aggregate notional amount of 100 million U.K. pounds sterling and that began January 4, 2021, terminating December 31, 2021. Risk Management Objectives of Using Derivatives - Foreign Currency Exchange Rate Risk The Company is also exposed to foreign currency exchange rate risk with respect to its operations outside the U.S. The Company has at times used foreign currency forward contracts to mitigate its foreign exchange rate risk associated with certain anticipated transactions. The Company regularly designates its foreign currency derivatives as cash flow hedges, however, the Company is not presently party to any foreign currency derivatives designated as cash flow hedges. The Company is party to certain foreign currency forwards that are not designated as hedges at December 31, 2019 as noted below. None of the Company’s existing derivative contracts contain credit-risk-related contingent features. Undesignated Foreign Currency Forwards On October 14, 2019, the Company entered into new foreign currency forward contracts with an aggregate notional amount of $150 million and a fixed rate of 1.267 U.S. dollar to 1 U .K. pounds sterling. These forwards allow for settlement between November 2, 2020 and December 1, 2020. Although not designated as hedging instruments for accounting purposes, these forward contracts are associated with planned borrowings in U .K. pounds sterling and the anticipated conversion of U .K. pounds sterling to U.S. dollars to partially fund the repayment of the Company's 1.00% Convertible Notes and serve to mitigate currency fluctuation risk. Derivative Accounting Policy The Interest Rate Derivatives discussed above are used by the Company to hedge exposure to variability in expected future cash flows attributable to a particular risk; therefore, they are designated and qualify as cash flow hedging instruments. The Company does not currently hold any interest rate derivative instruments not designated as cash flow hedges. As discussed above, the Company generally utilizes fixed-for-floating Interest Rate Derivatives where the underlying pricing terms of the cash flow hedging instrument agree, in all material respects, with the pricing terms of the anticipated vault cash rental obligations or anticipated Credit Agreement borrowings. Therefore, the amount of ineffectiveness associated with the Interest Rate Derivatives has historically been immaterial. If the Company concludes 1) that the obligations that have been hedged are no longer probable or 2) that the underlying terms of the agreements have changed such that they do not sufficiently agree to the pricing terms of the Interest Rate Derivatives, the Interest Rate Derivative contracts would be deemed ineffective. The Company does not currently anticipate terminating or modifying terms of its existing derivative instruments prior to their expiration dates. Accordingly, the Company recognizes its Interest Rate Derivative contracts as assets or liabilities in the accompanying Consolidated Balance Sheets at fair value and any changes in the fair values of the related Interest Rate Derivative contracts are reported in Accumulated other comprehensive loss, net within the accompanying Consolidated Balance Sheets. The unrealized gains and losses related to these interest rate swap and cap contracts have been reported net of taxes in Accumulated other comprehensive loss, net within the accompanying Consolidated Balance Sheets. For additional information related to the Company’s interest rate swap and cap contracts and the associated fair value measurements, see Note 18. Fair Value Measurements. In accordance with U.S. GAAP, the Company reports the gain or loss related to each highly effective cash flow hedging instrument, including any ineffectiveness, as a component of Accumulated other comprehensive loss, net within the accompanying Consolidated Balance Sheets and reclassifies the gain or loss into earnings within the Cost of ATM operating revenues, Interest expense, net, or Other income lines of the accompanying Consolidated Statements of Operations in the same period or periods during which the hedged transaction affects and has been forecasted in earnings. The classification of the gain or loss is determined based on the associated hedge designation. Summary of Outstanding Interest Rate Derivatives The notional amounts, weighted average fixed rates, and terms associated with our interest rate swap contracts and cap agreement that are currently in place in the U.S., Canada, the U.K, and Australia (as of the date of the issuance of this 2019 Form 10-K) are as follows: Outstanding Interest Rate Derivatives Associated with Vault Cash Rental Obligations North America – Interest Rate Swap Contracts Notional Amounts U.S. $ Weighted Average Fixed Rate Term (In millions) $ 1,300 1.84 % January 1, 2020 – December 31, 2020 $ 1,000 1.61 % January 1, 2021 – December 31, 2021 $ 800 1.28 % January 1, 2022 – December 31, 2022 $ 400 1.11 % January 1, 2023 – December 31, 2024 Notional Amounts CAD $ Weighted Average Fixed Rate Term (In millions) C$ 125 2.46 % January 1, 2020 – December 31, 2021 North America – Interest Rate Cap Contracts Notional Amounts U.S. $ Cap Rate (1) Term (In millions) $ 200 3.25 % January 1, 2021 – December 31, 2023 ( 1 ) Maximum amount of interest to be paid each year as per terms of cap contract. Cost of cap is amortized through vault cash rental expense over term of cap. Europe &amp; Africa – Interest Rate Swap Contracts Notional Amounts U.K. £ Weighted Average Fixed Rate Term (In millions) £ 500 0.94 % January 1, 2020 – December 31, 2022 Australia &amp; New Zealand – Interest Rate Swap Contracts Notional Amounts AUS $ Weighted Average Fixed Rate Term (In millions) $ 140 1.59 % January 1, 2020 – December 31, 2020 $ 40 0.71 % January 1, 2021 – December 31, 2021 Outstanding Interest Rate Derivatives Associated with Revolving Credit Facility Borrowings Notional Amounts U.K. £ Weighted Average Fixed Rate Term (In millions) £ 50 0.95 % January 1, 2020 – December 31, 2020 £ 100 0.64 % January 4, 2021 – December 31, 2021 Summary of Outstanding Foreign Currency Derivatives The notional amount, weighted average fixed rate, and terms associated with our foreign currency window forward contracts in place (as of the date of the issuance of this 2019 Form 10-K) are as follows: Outstanding Undesignated Foreign Currency Derivatives Notional Amount U.S. $ Weighted Average Fixed Rate U.S. $/U.K. £ Settlement Dates (In millions) $ 150 1.267 November 2, 2020 – December 1, 2020 The following tables depict the effects of the use of the Company’s derivative contracts in the accompanying Consolidated Balance Sheets and Consolidated Statements of Operations. Balance Sheet Data December 31, 2019 December 31, 2018 Asset (Liability) Derivative Instruments Balance Sheet Location Fair Value Balance Sheet Location Fair Value (In thousands) (In thousands) Derivatives designated as hedging instruments: Interest rate swap and cap contracts Prepaid expenses, deferred costs, and other current assets $ 1,872 Prepaid expenses, deferred costs, and other current assets $ 4,489 Interest rate swap and cap contracts Prepaid expenses, deferred costs, and other noncurrent assets 8,766 Prepaid expenses, deferred costs, and other noncurrent assets 15,316 Interest rate swap and cap contracts Current portion of other long-term liabilities (7,697 ) Current portion of other long-term liabilities (396 ) Interest rate swap and cap contracts Other long-term liabilities (9,723 ) Other long-term liabilities (2,894 ) Total derivatives designated as hedging instruments, net $ (6,782 ) $ 16,515 Derivatives not designated as hedging instruments: Foreign currency forward contracts Current portion of other long-term liabilities (7,868 ) — Total derivative instruments, net $ (14,650 ) $ 16,515 During the year ended December 31, 2019, the Company recognized unrealized foreign exchange losses of $7.9 million on its undesignated foreign currency forward contracts. Statements of Operations Data Year Ended December 31, Derivatives in Cash Flow Hedging Relationship Amount of (Loss) Gain Recognized in Accumulated other comprehensive loss, net on Derivative Instruments Location of Loss Reclassified from Accumulated other comprehensive loss, net into Income Amount of Loss Reclassified from Accumulated other comprehensive loss, net into Income 2019 2018 (1) 2019 2018 (In thousands) (In thousands) Interest rate swap and cap contracts $ (19,928 ) $ 4,725 Cost of ATM operating revenues $ (1,935 ) $ (3,931 ) Interest rate swap and cap contracts (383 ) — Interest expense, net (197 ) $ — Total $ (20,311 ) $ 4,725 $ (2,132 ) $ (3,931 ) (1) The 2018 period includes a gain of $0.1 million related to foreign currency forward contracts. As of December 31, 2019 , the Company expects to reclassify $5.8 million of net derivative-related losses contained within the Accumulated comprehensive loss, net line in its accompanying Consolidated Balance Sheets into earnings during the next twelve months concurrent with the recording of the related vault cash rental expense amounts.</t>
  </si>
  <si>
    <t>Leases</t>
  </si>
  <si>
    <t>Leases [Abstract]</t>
  </si>
  <si>
    <t>Leases The Company leases facilities consisting of office and warehouse space as well as vehicles and office equipment. The Company's facility leases have various remaining terms extending up to approximately 12 years, some of which may include one or more options to extend the associated lease term by up to 5 - 10 years, and some may include options for the Company or the lessor to terminate the leases prior to the end of the lease term. The exercise of lease renewal options is at the Company's discretion. From time to time, the Company may sublease office or warehouse space. This sublease activity is currently not significant. The Company's vehicle and office equipment leases currently have remaining lease terms extending up to 3 - 5 years and these leases typically have original terms of approximately 4 - 6 years. The Company has not historically extended its vehicle and office equipment leases beyond their original term. Similarly, the Company has not historically subleased these assets. In addition, certain ATM placement agreements are deemed to contain an operating lease of merchant space under the Lease Standard. These ATM placement agreements have remaining terms of less than 1 year to more than 5 years. These arrangements consist of semi-permanent or through-the-wall placements of company-owned ATMs at merchant or financial institution locations. These arrangements are deemed to contain a lease as our counterparty lacks the practical ability to substitute alternative space. The renewal provisions under ATM placement agreements vary. The Company's ATM placement agreements that are deemed to contain an operating lease generally require fixed and/or variable merchant commissions. The variable payments are based on the type and volume of transactions conducted on the ATMs at each respective location. In addition, the merchant commissions may also change, in accordance with the terms of these agreements, responsive to changes in interchange fees or interest rates. Certain Company facility leases require variable payments based on an index or based on external market rates. The Company's vehicle and office equipment leases do not generally include variable payments. The Company recognizes the accounting impact of lease extension options when reasonably certain that a right to extend a lease will be exercised. The Company does not provide residual value guarantees within or in conjunction with any of its leases. As of December 31, 2019, all material leases of facilities, vehicles, office equipment, and merchant space had commenced. The Company is not currently party to any significant finance leases. As a result, the net assets recorded under finance leases and the associated liabilities are not material. See Note 2. New Accounting Pronouncements for the accounting impact of the Company's adoption of ASC 842-Leases on January 1, 2019. Balance sheet information related to operating leases is as follows: Classification December 31, 2019 January 1, 2019 (Upon Adoption) Assets (In thousands) Operating lease assets Operating lease assets $ 76,548 $ 85,068 Total operating lease assets $ 76,548 $ 85,068 Liabilities Current Operating lease liabilities Current portion of other long-term liabilities $ 20,345 $ 20,602 Noncurrent Operating lease liabilities Noncurrent operating lease liabilities 69,531 74,746 Total operating lease liabilities $ 89,876 $ 95,348 Operating lease costs during the twelve months ended December 31, 2019 were as follows: Year Ended Classification December 31, 2019 (In thousands) Operating lease costs Cost of ATM operating revenues (1) $ 27,027 Operating lease costs Selling, general, and administrative expenses (2) 5,682 Total operating lease cost $ 32,709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as approximately $3.8 million in the twelve months ended December 31, 2019. (2) Includes the fixed and variable cost of facilities, vehicles, and equipment that are deemed general and administrative operating lease costs. The variable lease cost associated with these leases was not significant. The following table presents the weighted-average remaining term and weighted-average discount rate associated with the Company's operating leases. Lease Term and Discount Rate December 31, 2019 January 1, 2019 (Upon Adoption) Weighted-average remaining lease term (years) Operating leases 6.9 7.1 Weighted-average discount rate Operating leases 3.47 % 3.45 % Year Ended December 31, 2019 (In thousands) Additional lease information is summarized below: Operating cash outflows resulting from payments of operating lease liabilities $ 19,708 New operating lease assets recognized during the period $ 14,161 During the year ended December 31, 2019, the Company paid $19.7 million to satisfy the recognized operating lease obligations. The Company also recognized $14.2 million in new operating lease assets primarily consisting of equipment leases and ATM placement agreements that are deemed to contain an operating lease. Comparative prior period information is not presented above as the Company adopted the Lease Standard on January 1, 2019 using this effective date as the date of initial application. The following table presents the December 31, 2019 undiscounted cash flows associated with the Company's recognized operating lease liabilities in the next five years and thereafter. Maturity of Recognized Operating Lease Liabilities Operating Lease Payments (1) (In thousands) 2020 $ 22,316 2021 19,832 2022 12,096 2023 8,781 2024 6,800 After 2024 32,054 Total lease payments 101,879 Less: Interest (2) (12,003 ) Present value of operating lease liabilities (3) $ 89,876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approximately $20.3 million and noncurrent operating lease liabilities of approximately $69.5 million. As of December 31, 2018, the future amounts due under our operating leases and ATM placement agreements under the previous lease standard were $152.2 million in the aggregate, which consisted of the following: $36.6 million in 2019; $29.8 million in 2020; $25.0 million in 2021; $13.1 million in 2022; $8.5 million in 2023; and $39.2 million thereafter.</t>
  </si>
  <si>
    <t>Fair Value Measurements</t>
  </si>
  <si>
    <t>Fair Value Disclosures [Abstract]</t>
  </si>
  <si>
    <t>Fair Value Measurements The following tables provide the financial assets and liabilities carried at fair value measured on a recurring basis as of December 31, 2019 and 2018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December 31, 2019 Total Level 1 Level 2 Level 3 (In thousands) Assets Assets associated with interest rate swap and cap contracts $ 10,638 $ — $ 10,638 $ — Liabilities Liabilities associated with interest rate swap and cap contracts $ (17,420 ) $ — $ (17,420 ) $ — Liabilities associated with foreign currency forward contracts $ (7,868 ) $ — $ (7,868 ) $ — Liabilities associated with acquisition related contingent consideration $ (16,851 ) $ — $ — $ (16,851 ) Fair Value Measurements at December 31, 2018 Total Level 1 Level 2 Level 3 (In thousands) Assets Assets associated with interest rate swap and cap contracts $ 19,805 $ — $ 19,805 $ — Liabilities Liabilities associated with interest rate swap and cap contracts $ (3,290 ) $ — $ (3,290 ) $ — Liabilities associated with acquisition-related contingent consideration $ (38,266 ) $ — $ — $ (38,266 ) As of December 31, 2018 , liabilities associated with Level 2 interest rate swap contracts also includes an insignificant amount related to foreign currency forward contracts.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the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 analysis using significant non-observable inputs (Level 3).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related contingent consideration. Liabilities from acquisition-related contingent consideration are estimated using market observable inputs and other significant non-observable inputs, as well as projections based on the Company’s best estimate of future operational results upon which the payment of these obligations are contingent. The contingent consideration payment amounts are based upon a formula and performance relative to certain agreed-upon earnings targets for 2019 and 2020 to be paid in 2020 and 2021, respectively. Subsequent to the Spark acquisition, the Company has utilized a Monte Carlo simulation to estimate the fair value and account for the interdependency between the 2019 and 2020 performance periods. However, effective December 31, 2019, at the end first measurement period, the Company revised its methodology and used a Black-Scholes based model to estimate the fair value of the payments. Future changes to the estimated contingent liability either higher or lower may occur as the estimated internal projections and other significant non-observable inputs for the calculation become available and are updated as deemed necessary. These future changes could result in a material change in the estimated contingent liability. The estimates and significant non-observable inputs may differ from actual results. As of December 31, 2019 and 2018, the estimated fair value of the Company’s acquisition-related contingent consideration liability was approximately $16.9 million and $38.3 million , respectively. We currently estimate that approximately $5.0 million will be paid in the first quarter of 2020 with the remaining amount being paid in the first quarter of 2021. During the year ended December 31, 2019 , the Company recognized mark-to-market gains of approximately $21.9 million to revise the estimated fair value of the contingent consideration liability. Separately, foreign exchange losses of approximately $0.5 million were recognized during the year ended December 31, 2019 , to remeasure the South African Rand denominated liability reported in U.S. Dollars. Both the revision to the estimated fair value and the net foreign exchange losses are included in the Other (income) expense line in the Consolidated Statements of Operations. For additional information related to the Spark acquisition contingent consideration, see Note 1(v ) . Acquisitions. Long-term debt . The carrying amount of the long-term debt balance related to borrowings under the Company’s revolving credit facility approximates fair value due to the fact that any outstanding borrowings are subject to short-term floating interest rates. As of December 31, 2019 , the fair value of our Convertible Notes and 2025 Notes totaled $305.7 million and $311.9 million, respectively, based on the quoted prices in markets that are not active inputs (Level 2) for these notes as of that date. For additional information related to long-term debt, see Note 11. Debt. Additions to asset retirement obligations liability. The Company estimates the fair value of additions to its ARO liability using expected discounted future cash flows at the Company’s credit-adjusted risk-free interest rate. Liabilities added to ARO are measured at fair value at the time of the asset installations using significant non-observable (Level 3) inputs. These liabilities are evaluated periodically based on estimated current fair value. Amounts added to the ARO liability during the years ended December 31, 2019 and 2018 totaled $3.7 million and $9.9 million , respectively. Interest rate derivatives and foreign currency forward contracts. As of December 31, 2019 , the recognized fair value of the Company’s Interest Rate Derivatives resulted in an asset of approximately $10.6 million and a liability of approximately $17.4 million . The recognized fair value of the Company’s foreign currency forward contracts resulted in an liability of approximately $7.9 million . These financial instruments are carried at fair value and are valued using pricing models based on significant other observable inputs (Level 2), while taking into account the creditworthiness of the party that is in the liability position with respect to each trade. For additional information related to the valuation process of this asset or liability, see Note 16. Derivative Financial Instruments .</t>
  </si>
  <si>
    <t>Commitments and Contingencies</t>
  </si>
  <si>
    <t>Commitments and Contingencies Disclosure [Abstract]</t>
  </si>
  <si>
    <t>Commitments And Contingencies</t>
  </si>
  <si>
    <t>Commitments and Contingencies Legal Matters The Company is subject to various legal proceedings and claims arising in the ordinary course of its business. The Company has provided reserves where necessary for contingent liabilities, based on ASC 450, contingencies, when it has determined that a liability is probable and reasonably estimable. The Company’s management does not expect the outcome in any legal proceedings or claims, individually or collectively, to have a material adverse financial or operational impact on the Company. Additionally, the Company currently expenses all legal costs as they are incurred. Operating Leases As of December 31, 2019 , the Company was a party to numerous operating leases including leases of facilities, vehicles, and office equipment as well as ATM placement agreements that are deemed to contain an operating lease of merchant space under the applicable lease accounting guidance. The payment obligations and rental expense under the Company’s operating leases are presented in Note 17. Leases . Other Commitments Asset retirement obligations. The Company’s ARO consist primarily of costs to deinstall the Company’s ATMs and to restore the ATM sites to their original condition. In most cases, the Company is contractually required to perform this deinstallation of its owned ATMs, and in some cases, the site restoration work. The Company had $61.2 million accrued for these liabilities as of December 31, 2019 . For additional information, see Note 12. Asset Retirement Obligations . Acquisition-related contingent consideration. As a result of the Spark acquisition, the Company accrued $16.9 million for the acquisition – related contingent consideration as of December 31, 2019 . For additional information related to the Spark acquisition contingent consideration, see Note 1(v). Acquisitions . Purchase commitments. During the normal course of business, the Company issues purchase orders for various products. As of December 31, 2019 , the Company had open purchase commitments of $5.4 million for products to be delivered in 2020. Other material purchase commitments as of December 31, 2019 included $1.9 million in minimum service requirements for certain gateway and processing fees over the next seven years .</t>
  </si>
  <si>
    <t>Income Taxes</t>
  </si>
  <si>
    <t>Income Tax Disclosure [Abstract]</t>
  </si>
  <si>
    <t>Income Taxes On December 22, 2017, House of Representatives 1 (“H.R. 1”), originally known as the Tax Cuts and Jobs Act (“U.S. Tax Reform”), was enacted and signed into legislation. Under U.S. GAAP, the effects of changes in tax rates and laws are recognized in the period in which the new legislation is enacted. As a result of this legislation, in the three months ended December 31, 2017, the Company provisionally recognized a one-time net tax benefit totaling $11.6 million . This amount included an estimated one-time tax benefit of $19.4 million due to the re-measurement of the Company’s net deferred tax liabilities, primarily related to the change in the U.S. federal corporate income tax rate from 35% to 21% . Partially offsetting this non-cash book tax benefit, the Company recognized an estimated one-time tax expense of $7.8 million on its accumulated undistributed foreign earnings pertaining to foreign operations under the U.S. business, which the Company will elect to pay over an eight -year period. In accordance with SEC Staff Accounting Bulletin No. 118 (SAB 118), the Company adjusted the provisional estimates during the three months ended September 30, 2018. The Company decreased its estimate of the one-time tax benefit by $1.2 million upon its completion of the earnings and profits calculations of its foreign subsidiaries. Offsetting this benefit, the Company recognized a charge of $1.0 million for deferred tax assets that will not be realized, determined after the release of IRS Notice 2018-68, clarifying deduction limitations for remunerations of covered persons. During the three months ended December 31, 2018, the Company additionally reduced its one-time tax benefit by $0.2 million and completed its accounting for the tax effects of the U.S. Tax Reform. As a result of the Redomicile Transaction completed on July 1, 2016, the location of incorporation of the parent company of the Cardtronics group was changed from Delaware to the U.K. As a Delaware company, the statutory corporate tax rate was 35%, and after the redomicile to the U.K., the Cardtronics parent company statutory tax rate was 19% for the Company’s calendar reporting year 2019, 19% for 2018, and 19.25% for 2017. For additional information related to the Redomicile Transaction, see Note 1. Basis of Presentation and Summary of Significant Accounting Policies - (a) Description of Business . The Company’s income (loss) before income taxes consisted of the following: Year Ended 2019 2018 2017 (In thousands) U.S. $ 38,254 $ (20,066 ) $ 24,919 Non-U.S. 26,533 34,179 (179,562 ) Total pre-tax book income (loss) $ 64,787 $ 14,113 $ (154,643 ) The Company’s income tax expense (benefit) based on income (loss) before income taxes consisted of the following: Year Ended 2019 2018 2017 (In thousands) Current U.S. federal $ 289 $ (1,462 ) $ (493 ) U.S. state and local 1,527 1,365 1,657 Non-U.S. 7,965 12,292 5,842 Total current $ 9,781 $ 12,195 $ 7,006 Deferred U.S. federal $ 7,636 $ 1,349 $ 732 U.S. state and local 2,715 1,816 874 Non-U.S. (3,610 ) (4,903 ) (17,904 ) Total deferred 6,741 (1,738 ) (16,298 ) Total income tax expense (benefit) $ 16,522 $ 10,457 $ (9,292 ) Income tax expense (benefit) differs from amounts computed by applying the statutory tax rate to income before income taxes as follows: Year Ended 2019 2018 2017 (In thousands) Income tax expense (benefit), at the U.K. statutory tax rate of 19%, 19%, and 19.25% for the years ended December 31, 2019, 2018, and 2017, respectively. $ 12,309 $ 2,681 $ (29,769 ) Provision to return and deferred tax adjustments 157 1,017 (264 ) U.S. state tax, net of federal benefit 3,095 637 2,181 Permanent adjustments 606 738 1,411 Tax rates in excess of (less than) statutory tax rates 1,143 2,247 (18,398 ) Impact of Finance Structure (4,434 ) 354 (5,734 ) Nondeductible/(nontaxable) transaction costs (3,816 ) (425 ) 6,743 Goodwill impairment (non-deductible) 1,941 — 41,510 US Tax Reform (net impact) 764 (435 ) (11,569 ) Share-based Compensation 2,223 2,107 (2,464 ) Capital Gains — 851 — Other 499 48 (206 ) Subtotal 14,487 9,820 (16,559 ) Change in valuation allowance 2,035 637 7,267 Total income tax expense (benefit) $ 16,522 $ 10,457 $ (9,292 ) The net income tax expense (benefit) is attributable to a combination of 1) tax benefits from the utilization of interest deductions disallowed in the prior year, 2) the additional tax expense related to share-based compensation, 3) the nontaxable gain recorded to revise the fair value of the acquisition related contingent consideration liability, 4) the goodwill impairment recognized and 5) the mix of earnings across jurisdictions. The Company’s net deferred tax assets and liabilities, by segment, consisted of the following: Year Ended December 31, 2019 North America Europe &amp; Africa Australia &amp; New Zealand Corporate Total (In thousands) Noncurrent deferred tax asset $ 38,140 $ 16,466 $ 11,400 $ 1,730 $ 67,736 Valuation allowance (5,970 ) (1,427 ) (4,046 ) — (11,443 ) Noncurrent deferred tax liability (78,211 ) (4,447 ) (7,354 ) — (90,012 ) Net noncurrent deferred tax (liability) asset $ (46,041 ) $ 10,592 $ — $ 1,730 $ (33,719 ) Year Ended December 31, 2018 North America Europe &amp; Africa Australia &amp; New Zealand Corporate Total (In thousands) Noncurrent deferred tax asset $ 31,248 $ 14,546 $ 14,389 $ 1,829 $ 62,012 Valuation allowance (2,546 ) (1,442 ) (5,078 ) — (9,066 ) Noncurrent deferred tax liability (68,430 ) (7,745 ) (9,311 ) — (85,486 ) Net noncurrent deferred tax (liability) asset $ (39,728 ) $ 5,359 $ — $ 1,829 $ (32,540 ) The Company’s tax effects of temporary differences that give rise to significant portions of the deferred tax assets and deferred tax liabilities consisted of the following: December 31, 2019 December 31, 2018 (In thousands) Noncurrent deferred tax assets Reserve for receivables $ 625 $ 699 Accrued liabilities and inventory reserves 3,231 5,887 Net operating loss carryforward 31,555 21,733 Unrealized losses on interest rate swap contracts 1,338 25 Share-based compensation expense 3,044 2,609 Asset retirement obligations 1,101 2,481 Tangible and intangible assets 18,491 19,729 Deferred revenue 4,294 2,262 Other 4,057 6,587 Subtotal 67,736 62,012 Valuation allowance (11,443 ) (9,066 ) Noncurrent deferred tax assets $ 56,293 $ 52,946 Noncurrent deferred tax liabilities Tangible and intangible assets $ (88,017 ) $ (79,978 ) Asset retirement obligations (29 ) (30 ) Unrealized gain on interest rate swap contracts — (5,048 ) Other (1,966 ) (430 ) Noncurrent deferred tax liabilities $ (90,012 ) $ (85,486 ) Net deferred tax liability $ (33,719 ) $ (32,540 )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December 31, 2019 , and the weight of all evidence, the Company concluded that maintaining valuation allowances on deferred tax assets in Australia, Mexico, Canada, and other new markets i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flected within the Accumulated other comprehensive loss, net balance in the accompanying Consolidated Balance Sheets. As of December 31, 2019 , the Company had approximately $54.5 million in U.S. federal net operating loss carryforwards, of which $6.1 million will begin expiring in 2021, approximately $42.3 million in Canadian net operating loss carryforwards that will begin expiring in 2031, and approximately $9.3 million in net operating loss carryforwards in Mexico that are subject to expiration based on a 10 year loss carryforward limitation. The deferred tax benefits associated with such carryforwards in Canada and Mexico, to the extent they are not offset by deferred tax liabilities, have been fully reserved for through a valuation allowance. The Company currently believes that the unremitted earnings of certain of its subsidiaries will be indefinitely reinvested in the corresponding country of origin. Accordingly, no deferred taxes have been provided for on the differences between the Company’s book basis and underlying tax basis in those subsidiaries. The Company files U.S., state, and foreign income tax returns in jurisdictions with varying statutes of limitations. With few exceptions, the Company is not subject to income tax examination by tax authorities for years before 2014. The Company has recorded an uncertain tax benefit of $2.4 million , of which $1.5 million was for net operating losses generated in prior years with an associated valuation allowance, and $0.4 million was for a deferred tax asset for the related US federal tax benefit. A net amount of $0.5 million of this uncertain tax benefit was recorded to tax expense in 2019.</t>
  </si>
  <si>
    <t>Concentration Risk</t>
  </si>
  <si>
    <t>Risks and Uncertainties [Abstract]</t>
  </si>
  <si>
    <t>Concentration Risk Significant supplier. For the years ended December 31, 2019 and 2018 , the Company purchased ATM and ATM-related equipment from one supplier that accounted for 77% and 64% , respectively, of the Company’s total ATM purchases for those years. Significant merchant customers. For the years ended December 31, 2019 , 2018 , and 2017 , the Company derived approximately 22% , 24% and 31% , respectively, of its total revenues from ATMs placed at the locations of its top five merchant customers, including revenues from bank branding and Allpoint at these locations. The Company’s top five merchant customers for the years ended December 31, 2019 and 2018 were, Co-operative Food (“Co-op Food”) in the U.K., CVS Caremark Corporation (“CVS”), Alimentation Couche-Tard Inc. (“Couche-Tard”) in the U.S. and Canada, and Speedway LLC (“Speedway”) and Walgreens Boots Alliance, Inc. (“Walgreens”) in the U.S. None of these merchant customers accounted for more than 6%</t>
  </si>
  <si>
    <t>Segment Information</t>
  </si>
  <si>
    <t>Segment Reporting [Abstract]</t>
  </si>
  <si>
    <t>Segment Information As of December 31, 2019 , the Company’s operations consisted of its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operations in the U.K., Ireland, Germany, Spain, and South Africa are included in its Europe &amp; Africa segment, along with i-design (the Company’s ATM advertising business based in the U.K.). The Company exited its operations in Poland at the end of 2018, that had previously been included in the Europe &amp; Africa segment in 2018 and 2017. The Company’s Australia &amp; New Zealand segment consists exclusively of its operations in Australia and New Zealand. The Corporate segment solely includes the Company’s corporate general and administrative expenses. While each of the reporting segments provides similar kiosk-based and/or ATM-related services, each segment is managed separately and requires different marketing and business strategies. Segment information presented for prior periods have been revised to reflect the changes in the Company’s segments. Management uses Adjusted EBITDA, together with U.S. GAAP measures, to manage and measure the performance of its segments. Management believes Adjusted EBITDA is a useful measure to more effectively evaluate the performance of the business and compare its results of operations from period to period without regard to financing methods, capital structure, or non-recurring costs as defined by the Company. Adjusted EBITDA excludes depreciation and accretion, amortization of deferred financing costs and note discounts, amortization of intangible assets, share-based compensation expense, certain other income and expense amounts, acquisition related expenses, gains or losses on disposal and impairment of assets, certain non-operating expenses, (if applicable in a particular period), our obligation for the payment of income taxes, interest expense and other obligations such as capital expenditures, and includes an adjustment for noncontrolling interests. Depreciation and accretion expense and amortization of intangible assets are excluded from Adjusted EBITDA as these amounts can vary substantially from company to company within our industry depending upon accounting methods and book values of assets, capital structures, and the methods by which the assets were acquired. Adjusted EBITDA as defined by the Company is a non-GAAP financial measure provided as a complement to the financial results prepared in accordance with U.S. GAAP. It may not be defined in the same manner by all companies and therefore may not be comparable to other similarly titled measures of other companies. In evaluating the Company’s performance as measured by Adjusted EBITDA, management recognizes and considers the limitations of this measurement. Therefore, Adjusted EBITDA should not be considered in isolation or as a substitute for operating income, net income, cash flows from operating, investing, or financing activities, or other income or cash flow measures contained within our consolidated financial statements. The following table is a reconciliation of Net income (loss) attributable to controlling interests and available to common shareholders to EBITDA and Adjusted EBITDA: Year Ended 2019 2018 2017 (In thousands) Net income (loss) attributable to controlling interests and available to common shareholders $ 48,274 $ 3,676 $ (145,350 ) Adjustments: Interest expense, net 26,604 35,429 35,036 Amortization of deferred financing costs and note discount 13,447 14,887 12,574 Redemption costs for early extinguishment of debt — 6,408 — Income tax expense (benefit) 16,522 10,457 (9,292 ) Depreciation and accretion expense 130,676 126,199 122,036 Amortization of intangible assets 49,261 52,911 57,866 EBITDA $ 284,784 $ 249,967 $ 72,870 Add back: Loss on disposal and impairment of assets (1) 11,653 17,873 227,796 Other (income) expense (2) (18,404 ) (627 ) 3,524 Noncontrolling interests (3) 58 38 (25 ) Share-based compensation expense 20,962 15,660 14,395 Restructuring expenses (4) 8,928 6,586 11,136 Acquisition related expenses (5) — 3,191 18,917 Adjusted EBITDA $ 307,981 $ 292,688 $ 348,613 (1) Loss of disposal and impairment of assets includes a goodwill impairment of $7.3 million related to the Company’s Canada segment as of December 31, 2019 and goodwill and intangible asset impairments of $194.5 million related to the Company's Australia &amp; New Zealand segment as of December 31, 2017. (2) Includes the revaluation of the estimated acquisition related contingent consideration, foreign currency translation gains/losses and other non-operating costs. (3) Noncontrolling interest adjustment made such that Adjusted EBITDA includes only the Company’s ownership interest in the Adjusted EBITDA of one of its Mexican subsidiaries. (4) For the years ended December 31, 2019 , 2018 , and 2017, restructuring expenses include employee severance and other costs incurred in conjunction with the Company's corporate reorganization and cost reduction initiatives. For the year ended December 31, 2017 , restructuring expenses also include amounts associated with the Company’s redomicile of its parent company to the U.K. that occurred on July 1, 2016. (5) Acquisition related expenses include costs incurred for professional and legal fees and certain other transition and integration-related costs. For the twelve months ended December 31, 2017, expenses also include employee severance and lease termination costs related to DCPayments acquisition integration. The following tables reflect certain financial information for each of the Company’s reporting segments for the periods presented: Year ended December 31, 2019 (1) North America Europe &amp; Africa Australia &amp; New Zealand Corporate Eliminations Total (In thousands) Revenue from external customers $ 853,648 $ 395,694 $ 100,063 $ — $ 1,349,405 Intersegment revenues 9,866 626 — — (10,492 ) — Cost of revenues 577,302 245,362 71,281 1,528 (10,494 ) 884,979 Selling, general, and administrative expenses 69,250 42,569 9,101 56,554 — 177,474 Restructuring expenses 1,226 3,828 — 3,874 — 8,928 Loss (gain) on disposal and impairment of assets 9,449 2,359 (155 ) — — 11,653 Adjusted EBITDA 216,933 108,388 19,721 (37,131 ) 70 307,981 Capital expenditures (2) $ 58,631 $ 44,995 $ 4,289 $ 16,991 $ — $ 124,906 Year ended December 31, 2018 (1) North America Europe &amp; Africa Australia &amp; New Zealand Corporate Eliminations Total (In thousands) Revenue from external customers $ 820,252 $ 407,584 $ 117,407 $ — $ — $ 1,345,243 Intersegment revenues 9,928 2,185 — — (12,113 ) — Cost of revenues 564,888 256,542 86,814 788 (11,249 ) 897,783 Selling, general, and administrative expenses 64,955 38,293 10,408 57,064 (230 ) 170,490 Redomicile-related expenses — — — — — — Restructuring expenses 3,597 1,645 — 1,344 — 6,586 Acquisition related expenses (329 ) 1,518 1,124 878 — 3,191 Loss on disposal and impairment of assets 12,295 5,360 218 — — 17,873 Adjusted EBITDA 200,335 114,934 20,185 (42,192 ) (574 ) 292,688 Capital expenditures (2) $ 44,867 $ 40,687 $ 7,122 $ 14,529 $ — $ 107,205 Year ended December 31, 2017 (1) North America Europe &amp; Africa Australia &amp; New Zealand Corporate Eliminations Total (In thousands) Revenue from external customers $ 971,343 $ 403,344 $ 132,912 $ — $ — $ 1,507,599 Intersegment revenues 9,042 1,488 — — (10,530 ) — Cost of revenues 658,153 253,587 96,474 1,146 (10,240 ) 999,120 Selling, general, and administrative expenses 71,603 37,992 9,244 55,398 — 174,237 Redomicile-related expenses — 49 — 733 — 782 Restructuring expenses 3,668 2,942 — 3,744 — 10,354 Acquisition related expenses 2,210 2,261 3,132 11,314 — 18,917 Loss on disposal and impairment of assets 10,432 1,299 216,017 48 — 227,796 Adjusted EBITDA 250,629 113,253 27,195 (42,150 ) (314 ) 348,613 Capital expenditures (2) $ 61,742 $ 61,651 $ 6,310 $ 14,437 $ — $ 144,140 (1) The segment information presented for the years ended December 31, 2018 and 2017 have been revised to ensure consistency with the current allocation of certain intercompany revenues and expenses for the year ended December 31, 2019. (2) Capital expenditures include payments made for plant, property, and equipment, exclusive license agreements, and site acquisition costs. Additionally, capital expenditures for one of the Company’s Mexican subsidiaries, included in the North America segment, are reflected gross of any noncontrolling interest amounts. Identifiable Assets December 31, 2019 December 31, 2018 (In thousands) North America $ 1,141,084 $ 1,195,693 Europe &amp; Africa 511,037 494,457 Australia &amp; New Zealand 60,416 63,613 Corporate 51,421 33,581 Total $ 1,763,958 $ 1,787,344</t>
  </si>
  <si>
    <t>Supplemental Guarantor Financial Information</t>
  </si>
  <si>
    <t>Supplemental Guarantor Financial Information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 guarantees of the 2025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an unrestricted subsidiary in accordance with the Indenture, (iv) the legal or covenant defeasance of the notes or the satisfaction and discharge of the Indenture, (v) the liquidation or dissolution of the Guarantor, or (vi) provided the Guarantor is not wholly-owned by the Company, its ceasing to guarantee other debt of the Company or another Guarantor. A Guarantor may not sell or otherwise dispose of all or substantially all of its properties or assets to, or consolidate with or merge into another company (other than the Company or another Guarantor), unless no default under the Indenture exists and either the successor to the Guarantor assumes its guarantee of the 2025 Notes or the disposition, consolidation, or merger complies with the “Asset Sales” covenant in the Indenture. The following information reflects the Condensed Consolidating Statements of Comprehensive (Loss) Income and Condensed Consolidated Statements of Cash Flows for the years ended December 31, 2019 , 2018 , and 2017 and the Condensed Consolidating Balance Sheets as of December 31, 2019 and 2018 for: (i) Cardtronics plc, the parent Guarantor of the 2025 Notes (“Parent”), (ii) Cardtronics Delaware and Cardtronics U.S.A. (“Issuers”), (iii) the 2025 Notes Guarantors (the “Guarantors”), and (iv) the 2025 Notes Non-Guarantors. Condensed Consolidating Statements of Comprehensive Income (Loss) Year Ended December 31, 2019 Parent Issuers Guarantors Non-Guarantors Eliminations Total (In thousands) Revenues $ — $ 668,527 $ 351,330 $ 402,079 $ (72,531 ) $ 1,349,405 Operating costs and expenses 35,637 625,953 273,140 389,419 (72,831 ) 1,251,318 Loss on disposal and impairment of assets — 1,841 7,355 2,457 — 11,653 (Loss) income from operations (35,637 ) 40,733 70,835 10,203 300 86,434 Interest expense (income), net, including amortization of deferred financing costs and note discount — 33,704 18,640 (12,536 ) 243 40,051 Equity in earnings of subsidiaries (77,107 ) (30,928 ) (79,021 ) (1,655 ) 188,711 — Other (income) expense (30 ) 2,926 63,519 (7,699 ) (77,120 ) (18,404 ) Income before income taxes 41,500 35,031 67,697 32,093 (111,534 ) 64,787 Income tax (benefit) expense (6,765 ) 14,485 3,745 5,057 — 16,522 Net income 48,265 20,546 63,952 27,036 (111,534 ) 48,265 Net loss attributable to noncontrolling interests — — — — (9 ) (9 ) Net income attributable to controlling interests and available to common shareholders 48,265 20,546 63,952 27,036 (111,525 ) 48,274 Other comprehensive loss attributable to controlling interest (11,010 ) (9,554 ) (13,804 ) (12,833 ) 36,191 (11,010 ) Comprehensive income attributable to controlling interests $ 37,255 $ 10,992 $ 50,148 $ 14,203 $ (75,334 ) $ 37,264 Year Ended December 31, 2018 Parent Issuers Guarantors Non-Guarantors Eliminations Total (In thousands) Revenues $ — $ 631,089 $ 361,995 $ 419,629 $ (67,470 ) $ 1,345,243 Operating costs and expenses 30,539 610,739 271,360 411,724 (67,202 ) 1,257,160 Loss (gain) on disposal and impairment of assets — 12,170 270 (9,219 ) 14,652 17,873 (Loss) income from operations (30,539 ) 8,180 90,365 17,124 (14,920 ) 70,210 Interest expense (income), net, including amortization of deferred financing costs and note discount — 49,466 18,832 (18,163 ) 181 50,316 Redemption costs for early extinguishment of debt — 6,408 — — — 6,408 Equity in (earnings) loss of subsidiaries (28,360 ) (77,725 ) 41,172 (370 ) 65,283 — Other (income) expense (40 ) (3,694 ) 8,486 7,569 (12,948 ) (627 ) (Loss) income before income taxes (2,139 ) 33,725 21,875 28,088 (67,436 ) 14,113 Income tax (benefit) expense (5,795 ) 4,996 2,168 9,088 — 10,457 Net income 3,656 28,729 19,707 19,000 (67,436 ) 3,656 Net loss attributable to noncontrolling interests — — — — (20 ) (20 ) Net income attributable to controlling interests and available to common shareholders 3,656 28,729 19,707 19,000 (67,416 ) 3,676 Other comprehensive (loss) income attributable to controlling interest (33,285 ) 5,930 13,422 (1,720 ) (17,632 ) (33,285 ) Comprehensive (loss) income attributable to controlling interests $ (29,629 ) $ 34,659 $ 33,129 $ 17,280 $ (85,048 ) $ (29,609 ) Year Ended Parent Issuers Guarantors Non-Guarantors Eliminations Total (In thousands) Revenues $ — $ 832,317 $ 337,339 $ 459,814 $ (121,871 ) $ 1,507,599 Operating costs and expenses 29,967 733,725 306,641 434,851 (121,872 ) 1,383,312 Loss on disposal and impairment of assets 48 10,348 215,963 1,437 — 227,796 (Loss) income from operations (30,015 ) 88,244 (185,265 ) 23,526 1 (103,509 ) Interest expense (income), net, including amortization of deferred financing costs and note discount — 46,560 18,532 (17,480 ) (2 ) 47,610 Equity in loss (earnings) of subsidiaries 121,145 (13,185 ) (79,224 ) (24 ) (28,712 ) — Other (income) expense (130 ) 2,369 167,994 (13,659 ) (153,050 ) 3,524 (Loss) income before income tax (151,030 ) 52,500 (292,567 ) 54,689 181,765 (154,643 ) Income tax (benefit) expense (5,679 ) 4,729 (12,347 ) 4,005 — (9,292 ) Net (loss) income (145,351 ) 47,771 (280,220 ) 50,684 181,765 (145,351 ) Net loss attributable to noncontrolling interests — — — — (1 ) (1 ) Net (loss) income attributable to controlling interests and available to common shareholders (145,351 ) 47,771 (280,220 ) 50,684 181,766 (145,350 ) Other comprehensive (loss) income attributable to controlling interests 73,540 2,665 17,060 (29,532 ) 9,806 73,539 Comprehensive (loss) income attributable to controlling interests $ (71,811 ) $ 50,436 $ (263,160 ) $ 21,152 $ 191,572 $ (71,811 ) Condensed Consolidating Balance Sheets As of December 31, 2019 Parent Issuers Guarantors Non-Guarantors Eliminations Total (In thousands) Assets Cash and cash equivalents $ 46 $ 6,063 $ 4,182 $ 19,824 $ — $ 30,115 Restricted cash — 54,207 16,140 17,007 — 87,354 Accounts and notes receivable, net — 50,423 18,732 26,640 — 95,795 Other current assets — 36,075 2,734 56,448 — 95,257 Total current assets 46 146,768 41,788 119,919 — 308,521 Property and equipment, net — 265,543 58,399 137,335 — 461,277 Intangible assets, net — 37,320 63,014 13,591 — 113,925 Goodwill — 445,046 162,907 144,639 — 752,592 Operating lease assets — 33,833 8,847 33,868 — 76,548 Investments in and advances to subsidiaries 429,715 258,038 282,032 49,915 (1,019,700 ) — Intercompany receivable 22,475 159,142 913,238 (206,708 ) (888,147 ) — Deferred tax asset, net 152 — (1,563 ) 14,570 — 13,159 Prepaid expenses, deferred costs, and other noncurrent assets — 26,863 1,657 9,416 — 37,936 Total assets $ 452,388 $ 1,372,553 $ 1,530,319 $ 316,545 $ (1,907,847 ) $ 1,763,958 Liabilities and Shareholders' Equity Current portion of other long-term liabilities — 12,991 17,994 22,159 — 53,144 Accounts payable and accrued liabilities 814 229,744 48,772 101,910 — 381,240 Total current liabilities 814 242,735 66,766 124,069 — 434,384 Long-term debt — 597,648 2,414 139,413 — 739,475 Intercompany payable 71,248 79,893 968,691 (231,707 ) (888,125 ) — Asset retirement obligations — 22,304 4,380 28,810 — 55,494 Noncurrent operating lease liabilities — 41,170 5,956 22,405 — 69,531 Deferred tax liability, net — 44,478 1,586 814 — 46,878 Other long-term liabilities — 20,319 1,530 16,021 — 37,870 Total liabilities 72,062 1,048,547 1,051,323 99,825 (888,125 ) 1,383,632 Shareholders' equity 380,326 324,006 478,996 216,720 (1,019,722 ) 380,326 Total liabilities and shareholders' equity $ 452,388 $ 1,372,553 $ 1,530,319 $ 316,545 $ (1,907,847 ) $ 1,763,958 As of December 31, 2018 Parent Issuers Guarantors Non-Guarantors Eliminations Total (In thousands) Assets Cash and cash equivalents $ 90 $ 14,961 $ 8,966 $ 15,923 $ — $ 39,940 Restricted Cash — 112,331 27,813 15,326 — 155,470 Accounts and notes receivable, net — 34,005 12,064 29,574 — 75,643 Other current assets — 35,484 3,699 56,595 — 95,778 Total current assets 90 196,781 52,542 117,418 — 366,831 Property and equipment, net — 259,332 54,992 145,863 — 460,187 Intangible assets, net — 46,007 75,676 29,164 — 150,847 Goodwill — 445,046 164,345 139,753 — 749,144 Investments in and advances to subsidiaries 375,535 422,379 402,000 47,170 (1,247,084 ) — Intercompany receivable 7,411 233,663 79,832 363,922 (684,828 ) — Deferred tax asset, net 342 — (1,688 ) 10,004 — 8,658 Prepaid expenses, deferred costs, and other noncurrent assets — 33,200 2,211 16,266 — 51,677 Total assets $ 383,378 $ 1,636,408 $ 829,910 $ 869,560 $ (1,931,912 ) $ 1,787,344 Liabilities and Shareholders' Equity Current portion of other long-term liabilities — 3,888 10,665 5,713 — 20,266 Accounts payable and accrued liabilities 642 258,550 54,571 94,707 — 408,470 Total current liabilities 642 262,438 65,236 100,420 — 428,736 Long-term debt — 614,804 (5 ) 203,686 — 818,485 Intercompany payable 5,964 163,732 424,612 93,764 (688,072 ) — Asset retirement obligations — 21,628 4,778 28,007 — 54,413 Deferred tax liability, net — 37,550 2,102 1,546 — 41,198 Other long-term liabilities — 24,847 3,771 39,122 — 67,740 Total liabilities 6,606 1,124,999 500,494 466,545 (688,072 ) 1,410,572 Shareholders' equity 376,772 511,409 329,416 403,015 (1,243,840 ) 376,772 Total liabilities and shareholders' equity $ 383,378 $ 1,636,408 $ 829,910 $ 869,560 $ (1,931,912 ) $ 1,787,344 Condensed Consolidated Statement of Cash Flows Year Ended December 31, 2019 Parent Issuers Guarantors Non-Guarantors Eliminations Total (In thousands) Net cash provided by operating activities $ 54,255 $ 44,833 $ 325 $ 105,246 $ — $ 204,659 Additions to property and equipment — (74,589 ) (17,334 ) (32,983 ) — (124,906 ) Acquisitions, net of cash acquired — (9,100 ) — — — (9,100 ) Net cash used in investing activities — (83,689 ) (17,334 ) (32,983 ) — (134,006 ) Proceeds from borrowings under revolving credit facility — 424,900 39,673 191,753 — 656,326 Repayments of borrowings under revolving credit facility — (454,900 ) (36,999 ) (260,140 ) — (752,039 ) Intercompany financing — 2,919 (3,416 ) 497 — — Tax payments related to share-based compensation (4,050 ) — — — — (4,050 ) Proceeds from exercises of stock options 3 — — — — 3 Debt issuance, modification, and redemption costs — (1,085 ) — — — (1,085 ) Repurchase of common shares (50,252 ) — — — — (50,252 ) Net cash used in financing activities (54,299 ) (28,166 ) (742 ) (67,890 ) — (151,097 ) Effect of exchange rate changes on cash, cash equivalents, and restricted cash — — 1,294 1,209 — 2,503 Net (decrease) increase in cash, cash equivalents, and restricted cash (44 ) (67,022 ) (16,457 ) 5,582 — (77,941 ) Cash, cash equivalents, and restricted cash as of beginning of period 90 127,292 36,779 31,249 — 195,410 Cash, cash equivalents, and restricted cash as of end of period $ 46 $ 60,270 $ 20,322 $ 36,831 $ — $ 117,469 Year Ended December 31, 2018 Parent Issuers Guarantors Non-Guarantors Eliminations Total (In thousands) Net cash provided by operating activities 5,578 233,860 74,375 20,389 — $ 334,202 Additions to property and equipment — (58,106 ) (14,389 ) (34,710 ) — (107,205 ) Acquisitions, net of cash acquired — (1,150 ) — — — (1,150 ) Net cash used in investing activities — (59,256 ) (14,389 ) (34,710 ) — (108,355 ) Proceeds from borrowings under revolving credit facility — 440,000 47,208 395,555 — 882,763 Repayments of borrowings under revolving credit facility — (461,701 ) (73,806 ) (209,641 ) — (745,148 ) Redemption of long-term notes — (250,000 ) — — — (250,000 ) Intercompany financing — 197,910 (14,108 ) (183,802 ) — — Tax payments related to share-based compensation (5,591 ) — — — — (5,591 ) Proceeds from exercise of stock options 14 — — — — 14 Debt issuance, modification, and redemption costs — (8,430 ) — — — (8,430 ) Net cash (used in) provided by financing activities (5,577 ) (82,221 ) (40,706 ) 2,112 — (126,392 ) Effect of exchange rate changes on cash, cash equivalents, and restricted cash — — (2,227 ) (1,635 ) — (3,862 ) Net increase (decrease) in cash, cash equivalents, and restricted cash 1 92,383 17,053 (13,844 ) — 95,593 Cash, cash equivalents, and restricted cash as of beginning of period 89 34,909 19,726 45,093 — 99,817 Cash, cash equivalents, and restricted cash as of end of period $ 90 $ 127,292 $ 36,779 $ 31,249 $ — $ 195,410 Year Ended Parent Issuers Guarantors Non-Guarantors Eliminations Total (In thousands) Net cash provided by (used in) operating activities $ 8,388 $ 205,400 $ (8,039 ) $ 24,838 $ — $ 230,587 Additions to property and equipment — (72,395 ) (15,785 ) (55,960 ) — (144,140 ) Acquisitions, net of cash acquired — (346 ) (464,777 ) (19,479 ) — (484,602 ) Net cash used in investing activities — (72,741 ) (480,562 ) (75,439 ) — (628,742 ) Proceeds from borrowings under revolving credit facility — 852,600 104,137 124,952 — 1,081,689 Repayments of borrowings under revolving credit facility — (789,600 ) (79,144 ) (107,417 ) — (976,161 ) Proceeds from borrowings of long-term debt — 300,000 — — — 300,000 Debt issuance costs — (5,704 ) — — — (5,704 ) Intercompany financing — (482,606 ) 477,100 5,506 — — Tax payments related to share-based compensation (8,504 ) — — — — (8,504 ) Proceeds from exercise of stock options 104 — — — — 104 Net cash (used in) provided by financing activities (8,400 ) (125,310 ) 502,093 23,041 — 391,424 Effect of exchange rate changes on cash — — 980 (179 ) — 801 Net (decrease) increase in cash and cash equivalents (12 ) 7,349 14,472 (27,739 ) — (5,930 ) Cash and cash equivalents as of beginning of period 101 27,560 5,254 72,832 — 105,747 Cash and cash equivalents as of end of period $ 89 $ 34,909 $ 19,726 $ 45,093 $ — $ 99,817</t>
  </si>
  <si>
    <t>Supplemental Selected Quarterly Financial Information (Unaudited)</t>
  </si>
  <si>
    <t>Quarterly Financial Information Disclosure [Abstract]</t>
  </si>
  <si>
    <t>Supplemental Selected Quarterly Financial Information</t>
  </si>
  <si>
    <t>Supplemental Selected Quarterly Financial Information (Unaudited) The Company’s financial information by quarter is summarized below for the periods indicated: Quarter Ended March 31 June 30 September 30 December 31 Total (In thousands, excluding per share amounts) 2019 Total revenues $ 318,270 $ 340,821 $ 351,507 $ 338,807 $ 1,349,405 Net income 4,317 10,467 20,867 12,614 48,265 Net income attributable to controlling interests and available to common shareholders 4,319 10,471 20,864 12,620 48,274 Basic net income per common share $ 0.09 $ 0.23 $ 0.46 $ 0.28 $ 1.06 Diluted net income per common share $ 0.09 $ 0.22 $ 0.46 $ 0.28 $ 1.05 2018 Total revenues $ 336,184 $ 340,987 $ 340,175 $ 327,897 $ 1,345,243 Net (loss) income (2,785 ) 3,772 8,779 (6,110 ) 3,656 Net (loss) income attributable to controlling interests and available to common shareholders (2,768 ) 3,767 8,781 (6,104 ) 3,676 Basic net (loss) income per common share $ (0.06 ) $ 0.08 $ 0.19 $ (0.13 ) $ 0.08 Diluted net (loss) income per common share $ (0.06 ) $ 0.08 $ 0.19 $ (0.13 ) $ 0.08</t>
  </si>
  <si>
    <t>Basis of Presentation and Summary of Significant Accounting Polices (Policies)</t>
  </si>
  <si>
    <t>The Company’s revenues are generally recurring in nature, and historically have been derived largely from convenience transaction fees, which are paid by cardholders, as well as other transaction-based fees, including interchange fees, which are paid by the cardholder’s financial institution, or card issuer for the use of the ATMs serving their customers and connectivity to the applicable EFT network that transmits data between the ATM and the cardholder’s financial institution. Other revenue sources include: (i) fees from financial institutions that participate in Allpoint, (ii) fees for bank-branding ATMs and providing financial institution cardholders with surcharge-free access, (iii) revenues earned by providing managed services (including transaction processing services) solutions to retailers and financial institutions, (iv) fees earned from foreign currency exchange transactions at the ATM, known as dynamic currency conversion (“DCC”), and (v) revenues from the sale of ATMs and ATM-related equipment and other ancillary services.</t>
  </si>
  <si>
    <t>Consolidation</t>
  </si>
  <si>
    <t>The consolidated financial statements include the accounts of the Company. All material intercompany accounts and transactions have been eliminated in consolidation. The Company owns a majority ( 95.7% )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si>
  <si>
    <t>Basis of Presentation</t>
  </si>
  <si>
    <t>In management’s opinion, all normal recurring adjustments necessary for a fair presentation of the Company’s current and prior period results have been made.</t>
  </si>
  <si>
    <t>Use of Estimates in the Preparation of the Consolidated Financial Statements</t>
  </si>
  <si>
    <t>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for the year ended December 31, 2019 (the “ 2019 Form 10-K”) and the reported amounts of revenues and expenses during the reporting period. Significant items subject to such estimates include the carrying amount of intangibles, goodwill, asset retirement obligations (“ARO”), acquisition-related contingent consideration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t>
  </si>
  <si>
    <t>Cost of ATM Operating Revenues Presentation</t>
  </si>
  <si>
    <t>Cost of ATM Operating Revenues Presentation The Company presents the Cost of ATM operating revenues in the accompanying Consolidated Statements of Operations exclusive of depreciation, accretion, and amortization of intangible assets related to ATMs and ATM-related assets.</t>
  </si>
  <si>
    <t>Restructuring Expenses</t>
  </si>
  <si>
    <t>Restructuring ExpensesDuring 2019, the Company continued the corporate reorganization and cost reduction initiatives that began in 2017 to improve the Company's cost structure and operating efficiency (the "Restructuring Plan").</t>
  </si>
  <si>
    <t>Cash, Cash equivalents, and Restricted Cash</t>
  </si>
  <si>
    <t>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These balances are classified as Restricted cash in the Current assets or Noncurrent assets lines in the accompanying Consolidated Balance Sheets based on when the Company expects this cash to be paid. Current restricted cash largely consists of amounts collected on behalf of, but not yet remitted to, certain of the Company’s merchant customers or third-party service providers. No noncurrent restricted cash was held as of December 31, 2019 and 2018 and the balance of noncurrent restricted cash as of December 31, 2017 was not material.</t>
  </si>
  <si>
    <t>ATM Cash Management Program</t>
  </si>
  <si>
    <t xml:space="preserve">ATM Cash Management Program The Company relies on arrangements with various banks to provide the cash that it uses to fill its Company-owned, and in some cases merchant-owned and managed services ATMs. The Company refers to such cash as “vault cash”.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or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June 2023. Based on the foregoing, the ATM vault cash, and the related obligations, are not reflected in </t>
  </si>
  <si>
    <t>Accounts Receivable, net of Allowance for Doubtful Accounts</t>
  </si>
  <si>
    <t>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t>
  </si>
  <si>
    <t>Inventory, net The Company’s inventory is determined using the average cost method. The Company periodically assesses its inventory, and as necessary, adjusts the carrying values to the lower of cost or net realizable value.</t>
  </si>
  <si>
    <t>Property and Equipment, net Property and equipment are stated at cost and depreciation is calculated using the straight-line method over estimated useful lives ranging from three to ten years . Most new ATMs are depreciated over eight years and most refurbished ATMs and installation-related costs are depreciated over five years , all on a straight-line basis. Leasehold improvements and assets subject to capital leases are depreciated over the useful life of the asset or the lease term, whichever is shorter. As of December 31, 2019 , our capital leases were insignificant. Also reported in property and equipment are ATMs and the associated equipment the Company has acquired for future installation or has temporarily removed from service and plans to re-deploy.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ustralia, Canada, and South Africa, maintenance services are, to differing degrees, performed by in-house technicians as well. In all cases, maintenance costs are expensed as incurred. Included within property and equipment are also costs associated with internally-developed technology assets and implementation costs associated with the Company's new ERP. The Company capitalizes certain internal and ex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available for use. These projects are generally depreciated on a straight-line basis over estimated useful lives of three to nine years .</t>
  </si>
  <si>
    <t>Intangible Assets Other Than Goodwill</t>
  </si>
  <si>
    <t>Intangible Assets Other Than Goodwill The Company’s intangible assets include merchant and bank-branding contracts/relationships acquired in connection with business acquisitions and asset acquisitions of ATMs and ATM-related assets (i.e., the right to receive future cash flows related to transactions occurring at these ATM locations). They also include exclusive license agreements and site acquisition costs (i.e., the right to be the exclusive ATM provider, at specific ATM locations), trade names, technology, non-compete agreements, and deferred financing costs relating to the Company’s revolving credit facility.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gener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assets for impairment, on an individual contract/relationship basis for the Company’s significant contracts/relationships, and on a portfolio basis for all other acquired contracts/relationships. If, subsequent to the acquisition date, circumstances indicate that a shorter estimated useful life is warranted for an acquired portfolio or an individual contract/relationship as a result of changes in the expected future cash flows, then the individual contract/relationship or portfolio’s remaining estimated useful life and related amortization expense are adjusted accordingly on a prospective basis.</t>
  </si>
  <si>
    <t>Goodwill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It is the Company's practice to initially assess qualitative factors to determine whether it is necessary to perform a quantitative goodwill impairment. The qualitative and, if necessary, quantitative evaluations are performed at a reporting unit level, which has been determined based on several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y operations, and (vii) the Mexico operations. There was no goodwill associated with Spain or Ireland operations as of December 31, 2019. Based on a qualitative assessment, if it is more likely than not that the fair value of a reporting unit is less than its carrying value, the Company performs a quantitative goodwill impairment analysis. The Company may also elect to bypass the qualitative analysis and perform a quantitative evaluation. Using the simplified goodwill impairment test adopted December 31, 2019, the Company compares the fair value of a reporting unit with its carrying amount and, if applicable, records an impairment in the amount by which the carrying amount exceeds the fair value. When estimating the fair value of a reporting unit in a quantitative goodwill impairment test, the Company uses a combination of income and market approaches that incorporate both management’s views and those of the market. The Company prepares a discounted cash flow model to estimate the fair value and corroborates the resulting values with a market approach that applies a market multiple to normalized EBITDA, and also factors in an estimated control premium. In the event of an impairment, the Company has historically utilized the fair value derived from a pure discounted cash flow model as the basis for a recognized impairment loss. For the goodwill impairment evaluation as of December 31, 2019 , the Company elected to perform the optional qualitative assessment allowed under the applicable guidance to determine if it was necessary to perform a quantitative assessment for any reporting unit. Based on the results of the qualitative assessment, the Company determined that it was not more likely than not that the carrying value of its U.S., U.K., Australia &amp; New Zealand, South Africa, Germany and Mexico reporting units exceeded their fair value. As such, the Company determined that a quantitative assessment was not necessary for these reporting units. The Company did, however, identify impairment indicators associated with the Canada reporting unit, which required the Company to complete a quantitative impairment assessment. The primary indicator of impairment for the Canada reporting unit was its performance relative to the forecast referenced in the Company's previous quantitative test, performed as of December 31, 2017. For the quantitative assessment prepared as of December 31, 2019, the Company prepared a 5-year cash flow forecast, which incorporated assumptions on operating efficiencies and increased resulting cash flows over time and a discount rate of 10%. Based on this estimation, the carrying value of the reporting unit exceeded its fair value by $7.3 million . Therefore, consistent with our U.S. GAAP treatment following the early adoption of ASU 2017-4, the Company recognized a goodwill impairment of $7.3 million , the amount by which the carrying amount of the Canada reporting unit exceeded its fair value. This impairment is recognized in the Loss on disposal and impairment of assets line in the accompanying Consolidated Statements of Operations together with certain unrelated disposals in the ordinary course of business. After the impairment, the Canada reporting unit's goodwill was approximately $104 million at December 31, 2019. To the extent that the Company is unable to achieve the operating efficiencies and improved cash flows in the future, further impairment charges are possible. The Company also recognized goodwill and intangible asset impairments in 2017. In 2017, responsive to impairment indicators, the Company completed a goodwill impairment analysis for its Australia &amp; New Zealand reporting unit concluding that the implied fair value of the goodwill associated with this reporting unit was below its carrying value. Accordingly, the Company recorded a goodwill impairment charge of $140.0 million . These impacts are recognized in the Loss on disposal and impairment of assets line in the accompanying Consolidated Statements of Operations. All of the assumptions utilized in performing qualitative and quantitative assessments of reporting unit fair value are inherently uncertain and require significant judgment on the part of the Company.</t>
  </si>
  <si>
    <t>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 see Note 20. Income Taxes.</t>
  </si>
  <si>
    <t>Asset Retirement Obligations (“ARO”)</t>
  </si>
  <si>
    <t>Asset Retirement Obligations (“ARO”) The Company estimates the fair value of future ARO costs associated with the costs to deinstall its ATMs, and in some cases, restore the ATM sites to their original condition, and recognizes this amount as a liability on a pooled basis based on the estimated deinstallation dates in the period in which it is incurred and can be reasonably estimated. The Company’s fair value estimates of liabilities for ARO’s generally involve discounted future cash flows. The Company capitalizes the initial estimated fair value amount of the ARO asset and depreciates the ARO over the asset’s estimated useful life. Subsequent to recognizing the initial liability, the Company recognizes an ongoing expense for changes in such liabilities due to the passage of time (i.e., accretion expense), which is recorded in the Depreciation and accretion expense line in the accompanying Consolidated Statements of Operations. As the liability is not revalued on a recurring basis, it is periodically reviewed for reasonableness based on current machine count and updated cost estimates to deinstall ATMs. Upon settlement of the liability, the Company recognizes a gain or loss for any difference between the settlement amount and the liability recorded. For additional information related to the Company’s AROs, see Note 12. Asset Retirement Obligations.</t>
  </si>
  <si>
    <t>Share-Based Compensation The Company calculates the fair value of share-based awards to its Board of Directors (the “Board”) and employees on the date of grant and recognizes the calculated fair value, net of estimated forfeitures, as share-based compensation expense over the underlying requisite service periods of the related awards. For additional information related to the Company’s share-based compensation, see Note 4. Share-Based Compensation.</t>
  </si>
  <si>
    <t>Derivative Financial Instruments The Company utilizes derivative financial instruments to hedge its exposure to changing interest rates related to the Company’s ATM cash management activities, its exposure to changing interest rates on its revolving credit facility and, on a limited basis, the Company’s exposure to foreign currency transactions. The Company does not enter into derivative transactions for speculative or trading purposes, although circumstances may subsequently change the designation of its derivatives to economic hedges. The Company records derivative instruments at fair value in the accompanying Consolidated Balance Sheets. These derivatives, which consist of interest rate swap, interest rate caps and foreign currency forward contracts, are valued using pricing models based on significant other observable inputs (Level 2 inputs under the fair value hierarchy prescribed by U.S. GAAP), while taking into account the creditworthiness of the party that is in the liability position with respect to each trade. The majority of the Company’s derivative instruments have been accounted for as cash flow hedges, and accordingly, changes in the fair values of such derivatives have been reported in the Accumulated other comprehensive loss, net line in the accompanying Consolidated Balance Sheets. For additional information related to the Company’s derivative financial instruments, see Note 16. Derivative Financial Instruments .</t>
  </si>
  <si>
    <t>Fair Value of Financial Instruments</t>
  </si>
  <si>
    <t>Fair Value of Financial Instruments 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and bank-branding contracts/relationships. For additional information related to the Company’s fair value evaluation of its financial instruments, see Note 18. Fair Value Measurements.</t>
  </si>
  <si>
    <t>Foreign Currency Exchange Rate Translation</t>
  </si>
  <si>
    <t>Foreign Currency Exchange Rate Translation The Company is exposed to foreign currency exchange rate risk with respect to its international operations. The functional currencies of these international subsidiaries are their respective local currencies. The results of operations of the Company’s international subsidiaries are translated into U.S. dollars using average foreign currency exchange rates in effect during the periods in which those results are recorded and the assets and liabilities are translated using the foreign currency exchange rate in effect as of each balance sheet reporting date. These resulting translation adjustments have been recorded in the Accumulated other comprehensive loss, net line in the accompanying Consolidated Balance Sheets. The Company currently believes that the unremitted earnings of certain of its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t>
  </si>
  <si>
    <t>Advertising Costs</t>
  </si>
  <si>
    <t>Advertising Costs Advertising costs are expensed as incurred and totaled $4.2 million , $4.2 million and $5.0 million during the years ended December 31, 2019 , 2018 , and 2017 , respectively, and are reported in the Selling, general, and administrative expenses line in the accompanying Consolidated Statements of Operations.</t>
  </si>
  <si>
    <t>Working Capital Deficit</t>
  </si>
  <si>
    <t>Working Capital Deficit The Company’s surcharge and interchange revenues are typically collected in cash on a daily basis or within a short period of time subsequent to the end of each month. However, the Company typically pays its vendors on 30 day terms and is not required to pay certain of its merchants until 20 days after the end of each calendar month. As a result, the Company will typically utilize the excess available cash flow to reduce borrowings made under the Company’s revolving credit facility reported as long term debt in the accompanying Consolidated Balance Sheet. Accordingly, the Company’s balance sheets will often reflect a working capital deficit position. The Company considers such a presentation to be a normal part of its ongoing operations.</t>
  </si>
  <si>
    <t>Contingencies</t>
  </si>
  <si>
    <t>Contingencies The Company evaluates its accounting and disclosures for contingencies on a recurring basis in accordance with U.S. GAAP. As of December 31, 2019 , the Company has a material contingent liability for acquisition-related contingent consideration associated with its purchase of Spark ATM Systems Pty Ltd. For additional information, see Note 1(v) Acquisitions and Note. 19 Commitments and Contingencies.</t>
  </si>
  <si>
    <t>Basis of Presentation and Summary of Significant Accounting Polices (Tables)</t>
  </si>
  <si>
    <t>Schedule of Amounts Excluded from Cost of ATM Operating Revenues and Gross Profit</t>
  </si>
  <si>
    <t>The following table reflects the amounts excluded from the Cost of ATM operating revenues line in the accompanying Consolidated Statements of Operations for the periods presented: Year Ended 2019 2018 2017 (In thousands) Depreciation and accretion expenses related to ATMs and ATM-related assets $ 97,124 $ 92,805 $ 90,138 Amortization of intangible assets 49,261 52,911 57,866 Total depreciation, accretion, and amortization of intangible assets excluded from Cost of ATM operating revenues $ 146,385 $ 145,716 $ 148,004</t>
  </si>
  <si>
    <t>Schedule of Restructuring Expenses</t>
  </si>
  <si>
    <t>The following tables reflect the amounts recorded in the Restructuring expenses line in the accompanying Consolidated Statements of Operations for the periods presented: Year Ended 2019 2018 2017 (In thousands) North America $ 1,226 $ 3,597 $ 3,668 Europe &amp; Africa 3,828 1,646 2,942 Corporate 3,874 1,343 3,744 Total restructuring expenses $ 8,928 $ 6,586 $ 10,354 Year Ended 2019 2018 2017 (In thousands) Severance and benefits $ 2,899 $ 5,952 $ 7,350 Facilities closures 2,562 634 2,217 Professional fees and other costs 3,467 — 787 Total restructuring expenses $ 8,928 $ 6,586 $ 10,354</t>
  </si>
  <si>
    <t>Schedule of Restructuring Liabilities in Consolidated Balance Sheet</t>
  </si>
  <si>
    <t>The following tables reflect the unpaid restructuring costs presented within the Accrued liabilities and Other long-term liabilities lines in the accompanying Consolidated Balance Sheets. As of December 31, 2019 North America Europe &amp; Africa Corporate Total (In thousands) Accrued liabilities $ 336 $ 30 $ 687 $ 1,053 Total restructuring liabilities $ 336 $ 30 $ 687 $ 1,053 As of December 31, 2018 North America Europe &amp; Africa Corporate Total (In thousands) Accrued liabilities $ — $ 373 $ 1,018 $ 1,391 Other long-term liabilities — 140 — 140 Total restructuring liabilities $ — $ 513 $ 1,018 $ 1,531</t>
  </si>
  <si>
    <t>Schedule of Changes in Restructuring Liabilities</t>
  </si>
  <si>
    <t xml:space="preserve">The changes in the Company’s restructuring liabilities consisted of the following: Total Restructuring Liabilities (In thousands) Restructuring liabilities as of December 31, 2016 $ — Restructuring expenses 10,354 Payments (4,971 ) Restructuring liabilities as of December 31, 2017 5,383 Restructuring expenses 6,586 Payments (10,438 ) Restructuring liabilities as of December 31, 2018 1,531 Restructuring expenses 8,928 Payments (7,442 ) Other (1) (1,964 ) Restructuring liabilities as of December 31, 2019 $ 1,053 (1) Includes $0.9 million of non-cash asset write-offs and $1.1 million of accelerated lease costs classified as a reduction of the associated operating lease assets. The remaining lease liabilities are classified within current and long-term operating lease liabilities. </t>
  </si>
  <si>
    <t>Schedule of cash, cash equivalents and restricted cash</t>
  </si>
  <si>
    <t>The following table provides a reconciliation of the ending cash, cash equivalents, and restricted cash balances as of December 31, 2019 , 2018 , and 2017 , corresponding with the balances reflected on our Consolidated Statements of Cash Flows. December 31, 2019 2018 2017 (In thousands) Cash and cash equivalents $ 30,115 $ 39,940 $ 51,370 Current and long-term restricted cash 87,354 155,470 48,447 Total cash, cash equivalents, and restricted cash in the Consolidated Statements of Cash Flows $ 117,469 $ 195,410 $ 99,817</t>
  </si>
  <si>
    <t>Summary of Primary Inventory Components</t>
  </si>
  <si>
    <t>The following table reflects the Company’s primary inventory components: December 31, 2019 December 31, 2018 (In thousands) ATMs $ 3,330 $ 1,990 ATM spare parts and supplies 7,673 9,572 Total inventory 11,003 11,562 Less: Inventory reserves (385 ) (170 ) Inventory, net $ 10,618 $ 11,392</t>
  </si>
  <si>
    <t>New Accounting Pronouncements (Tables)</t>
  </si>
  <si>
    <t>Effect of Accounting Standards Adoption on Consolidated Statement of Financial Position</t>
  </si>
  <si>
    <t>Upon adoption, the Lease Standard and the Hedging Standard had the following impact on the Company’s Consolidated Balance Sheets: December 31, 2018 As Reported ASC Topic 842 (Leases) ASU 2017-12 (Hedging) December 31, 2018 As Adjusted (In thousands) ASSETS Current assets: Cash and cash equivalents $ 39,940 $ — $ — $ 39,940 Accounts and notes receivable, net 75,643 — — 75,643 Inventory, net 11,392 — — 11,392 Restricted cash 155,470 — — 155,470 Prepaid expenses, deferred costs, and other current assets 84,386 3,483 — 87,869 Total current assets 366,831 3,483 — 370,314 Property and equipment, net of accumulated depreciation 460,187 — — 460,187 Intangible assets, net 150,847 — — 150,847 Goodwill 749,144 — — 749,144 Operating lease assets — 85,068 — 85,068 Deferred tax asset, net 8,658 — — 8,658 Prepaid expenses, deferred costs, and other noncurrent assets 51,677 — — 51,677 Total assets $ 1,787,344 $ 88,551 $ — $ 1,875,895 LIABILITIES AND SHAREHOLDERS’ EQUITY Current liabilities: Current portion of other long-term liabilities $ 20,266 $ 20,602 $ — $ 40,868 Accounts payable 39,310 — — 39,310 Accrued liabilities 369,160 (447 ) — 368,713 Total current liabilities 428,736 20,155 — 448,891 Long-term debt 818,485 — — 818,485 Asset retirement obligations 54,413 — — 54,413 Noncurrent operating lease liabilities — 74,746 — 74,746 Deferred tax liability, net 41,198 — — 41,198 Other long-term liabilities 67,740 (6,350 ) — 61,390 Total liabilities 1,410,572 88,551 — 1,499,123 Commitments and contingencies Shareholders' equity: Ordinary shares 461 — — 461 Additional paid-in capital 327,009 — — 327,009 Accumulated other comprehensive loss, net (66,877 ) — 366 (66,511 ) Retained earnings 116,276 — (366 ) 115,910 Total parent shareholders' equity 376,869 — — 376,869 Noncontrolling interests (97 ) — — (97 ) Total shareholders’ equity 376,772 — — 376,772 Total liabilities and shareholders’ equity $ 1,787,344 $ 88,551 $ — $ 1,875,895</t>
  </si>
  <si>
    <t>Revenue Recognition (Tables)</t>
  </si>
  <si>
    <t>Schedule of revenue of our reportable segments disaggregated by major category and component</t>
  </si>
  <si>
    <t>The following tables detail the revenue of the Company’s reportable segments disaggregated by financial statement line and component: Year Ended December 31, 2019 (In thousands) North America Europe &amp; Africa Australia &amp; New Zealand Eliminations Consolidated Surcharge revenues $ 349,346 $ 164,606 $ 79,880 $ — $ 593,832 Interchange revenues 138,557 213,106 4,558 — 356,221 Bank-branding and surcharge-free network revenues 201,210 958 — — 202,168 Managed services and processing revenues 114,842 9,421 15,114 (10,492 ) 128,885 Total ATM operating revenues 803,955 388,091 99,552 (10,492 ) 1,281,106 ATM product sales and other revenues 59,559 8,229 511 — 68,299 Total revenues $ 863,514 $ 396,320 $ 100,063 $ (10,492 ) $ 1,349,405 Year Ended December 31, 2018 (In thousands) North America Europe &amp; Africa Australia &amp; New Zealand Eliminations Consolidated Surcharge revenues $ 359,154 $ 120,906 $ 90,110 $ — $ 570,170 Interchange revenues 143,803 269,064 5,451 — 418,318 Bank-branding and surcharge-free network revenues 179,760 — — — 179,760 Managed services and processing revenues 104,797 10,421 21,577 (12,113 ) 124,682 Total ATM operating revenues 787,514 400,391 117,138 (12,113 ) 1,292,930 ATM product sales and other revenues 42,665 9,379 269 — 52,313 Total revenues $ 830,179 $ 409,770 $ 117,407 $ (12,113 ) $ 1,345,243</t>
  </si>
  <si>
    <t>Share-Based Compensation (Tables)</t>
  </si>
  <si>
    <t>Share-based Compensation, Expense</t>
  </si>
  <si>
    <t>The following table reflects the total share-based compensation expense amounts reported in the accompanying Consolidated Statements of Operations: Year Ended 2019 2018 2017 (In thousands) Cost of ATM operating revenues $ 1,488 $ 788 $ 543 Selling, general, and administrative expenses 19,474 14,872 13,852 Total share-based compensation expense $ 20,962 $ 15,660 $ 14,395</t>
  </si>
  <si>
    <t>Share-based Compensation, Restricted Share Units</t>
  </si>
  <si>
    <t>The number of the Company’s non-vested RSUs as of December 31 2019, 2018, and 2017 and the changes during these years are presented below: Number of Shares Weighted Average Grant Date Fair Value Non-vested RSUs as of January 1, 2017 971,751 $ 37.08 Granted 723,654 37.80 Vested (532,815 ) 36.57 Forfeited (156,581 ) 37.01 Non-vested RSUs as of December 31, 2017 1,006,009 37.88 Granted 723,045 26.96 Vested (657,814 ) 38.67 Forfeited (160,075 ) 37.34 Non-vested RSUs as of December 31, 2018 911,165 28.74 Granted 268,360 32.29 Vested (397,451 ) 29.60 Forfeited (39,722 ) 31.13 Non-vested RSUs as of December 31, 2019 742,352 $ 29.44</t>
  </si>
  <si>
    <t>Share-based Compensation, Stock Options</t>
  </si>
  <si>
    <t>The number of the Company’s outstanding stock options as of December 31, 2019 , 2018 and 2017 and the changes during these years are presented below: Number of Shares Weighted Average Exercise Price Aggregate Intrinsic Value Weighted Average Remaining Contractual Term (in thousands) Options outstanding as of January 1, 2018 1,250 $ 9.69 Granted 234,959 22.31 Exercised (1,250 ) 9.69 Options outstanding as of December 31, 2018 234,959 $ 22.31 $ 867 9.25 years Granted 145,221 31.99 Exercised — — Options outstanding as of December 31, 2019 380,180 $ 26.01 $ 7,087 8.60 years Options vested and exercisable as of December 31, 2019 78,326 $ 22.31 $ — — years</t>
  </si>
  <si>
    <t>Share-based Compensation, Valuation Assumptions</t>
  </si>
  <si>
    <t>The value assumptions for the option awards granted in the years ended December 31, 2019 and 2018 are presented below: Valuation assumptions : Options Granted in 2019 Options Granted in 2018 Expected option term (in years) 6.0 6.0 Expected stock price volatility 39.87 % 33.02 % Expected dividend yield — % — % Risk-free interest rate 2.46 % 2.62 %</t>
  </si>
  <si>
    <t>Earnings (Loss) per Share (Tables)</t>
  </si>
  <si>
    <t>Schedule of Earnings per Share, Basic And Diluted</t>
  </si>
  <si>
    <t>The allocated details are as follows: Net income (loss) per share (in thousands excluding share and per share amounts) Year Ended December 31, 2019 2018 2017 Net income (loss) available to common shareholders $ 48,274 $ 3,676 $ (145,350 ) Weighted average common basic shares outstanding (for basic calculation) 45,514,703 45,988,775 45,619,679 Dilutive effect of outstanding common stock options and RSUs 500,631 447,664 — Weighted average common dilutive shares outstanding (for diluted calculation) 46,015,334 46,436,439 45,619,679 Net income (loss) per common share - basic $ 1.06 $ 0.08 $ (3.19 ) Net income (loss) per common share - diluted $ 1.05 $ 0.08 $ (3.19 )</t>
  </si>
  <si>
    <t>Property and Equipment, net (Tables)</t>
  </si>
  <si>
    <t>Summary of the Components of Property and Equipment</t>
  </si>
  <si>
    <t>The Company’s property and equipment consisted of the following: December 31, 2019 December 31, 2018 (In thousands) ATM equipment and related costs $ 688,424 $ 609,070 Technology assets 176,869 164,080 Facilities, equipment, and other 121,917 104,188 Total property and equipment 987,210 877,338 Less: Accumulated depreciation (525,933 ) (417,151 ) Property and equipment, net $ 461,277 $ 460,187</t>
  </si>
  <si>
    <t>Intangible Assets (Tables)</t>
  </si>
  <si>
    <t>Schedule of Goodwill</t>
  </si>
  <si>
    <t>The following tables present the net carrying amount of the Company’s intangible assets with indefinite lives as of December 31, 2019 and 2018 , as well as the changes in the net carrying amounts for the years ended December 31, 2019 and 2018 by segment: North America Europe &amp; Africa Australia &amp; New Zealand Total (In thousands) Goodwill, gross as of December 31, 2018 $ 556,570 $ 231,121 $ 151,494 $ 939,185 Accumulated impairment loss — (50,003 ) (140,038 ) (190,041 ) Goodwill, net as of December 31, 2018 556,570 181,118 11,456 749,144 Foreign currency translation adjustments 4,943 5,871 (63 ) 10,751 Goodwill, gross as of December 31, 2019 561,513 236,992 151,431 949,936 Accumulated impairment loss (7,303 ) (50,003 ) (140,038 ) (197,344 ) Goodwill, net as of December 31, 2019 $ 554,210 $ 186,989 $ 11,393 $ 752,592</t>
  </si>
  <si>
    <t>Summary of Intangible Assets Subject to Amortization</t>
  </si>
  <si>
    <t>The following table presents the Company’s intangible assets that were subject to amortization: December 31, 2019 December 31, 2018 Gross Carrying Amount Accumulated Amortization Net Carrying Amount Gross Carrying Amount Accumulated Amortization Net Carrying Amount (In thousands) Merchant and bank-branding contracts/relationships $ 489,363 $ (388,598 ) $ 100,765 $ 476,429 $ (340,899 ) $ 135,530 Trade names 18,391 (12,792 ) 5,599 18,010 (9,804 ) 8,206 Technology 12,389 (7,952 ) 4,437 10,963 (6,490 ) 4,473 Non-compete agreements 4,408 (4,408 ) — 4,247 (4,244 ) 3 Revolving credit facility deferred financing costs 5,256 (2,132 ) 3,124 4,170 (1,535 ) 2,635 Total intangible assets with definite lives $ 529,807 $ (415,882 ) $ 113,925 $ 513,819 $ (362,972 ) $ 150,847</t>
  </si>
  <si>
    <t>Schedule of Finite-Lived Intangible Assets, Future Amortization Expense</t>
  </si>
  <si>
    <t>Estimated amortization for the Company’s intangible assets with definite lives as of December 31, 2019 , for each of the next five years and thereafter, is as follows (in thousands): 2020 $ 35,069 2021 25,131 2022 19,102 2023 16,490 2024 14,482 Thereafter 3,651 Total $ 113,925</t>
  </si>
  <si>
    <t>Prepaid Expenses, Deferred Costs, and Other Assets (Tables)</t>
  </si>
  <si>
    <t>The Company’s prepaid expenses, deferred costs, and other assets consisted of the following: December 31, 2019 December 31, 2018 (In thousands) Current portion of prepaid expenses, deferred costs, and other current assets Prepaid expenses $ 36,207 $ 39,945 Interest rate swap and cap contracts 1,872 4,489 Deferred costs and other current assets 46,560 39,952 Total $ 84,639 $ 84,386 Noncurrent portion of prepaid expenses, deferred costs, and other noncurrent assets Prepaid expenses $ 21,206 $ 27,046 Interest rate swap and cap contracts 8,766 15,316 Deferred costs and other noncurrent assets 7,964 9,315 Total $ 37,936 $ 51,677</t>
  </si>
  <si>
    <t>Accrued Liabilities (Tables)</t>
  </si>
  <si>
    <t>The Company’s accrued liabilities consisted of the following: December 31, 2019 December 31, 2018 (In thousands) Accrued merchant settlement $ 154,181 $ 198,512 Accrued taxes 36,067 32,899 Accrued merchant fees 33,037 33,551 Accrued compensation 23,676 26,147 Accrued processing costs 12,159 7,365 Accrued cash management fees 9,291 8,882 Accrued armored 8,307 7,984 Accrued maintenance 6,463 3,911 Accrued purchases 7,138 6,654 Accrued interest 3,775 3,343 Accrued telecommunications costs 1,664 2,187 Other accrued expenses 39,004 37,725 Total accrued liabilities $ 334,762 $ 369,160</t>
  </si>
  <si>
    <t>Long-Term Debt (Tables)</t>
  </si>
  <si>
    <t>Schedule of Long-Term Debt</t>
  </si>
  <si>
    <t>The Company’s carrying value of long-term debt consisted of the following: December 31, 2019 December 31, 2018 (In thousands) Revolving credit facility, including swingline credit facility (weighted average combined interest rate of 2.3% and 2.8% as of December 31, 2019 and December 31, 2018, respectively) $ 167,227 $ 259,081 1.00% Convertible Senior Notes due December 2020, net of unamortized discount and capitalized debt issuance costs 275,703 263,507 5.50% Senior Notes due May 2025, net of capitalized debt issuance costs 296,545 295,897 Total long-term debt $ 739,475 $ 818,485</t>
  </si>
  <si>
    <t>Schedule of Interest Expense Related to Convertible Notes</t>
  </si>
  <si>
    <t>The Company’s interest expense related to the Convertible Notes consisted of the following: Year Ended 2019 2018 2017 (In thousands) Cash interest per contractual coupon rate $ 2,875 $ 2,875 $ 2,875 Amortization of note discount 11,341 10,762 10,210 Amortization of debt issuance costs 855 772 695 Total interest expense related to Convertible Notes $ 15,071 $ 14,409 $ 13,780</t>
  </si>
  <si>
    <t>Schedule of Convertible Debt</t>
  </si>
  <si>
    <t>The Company’s carrying value of the Convertible Notes consisted of the following: December 31, 2019 December 31, 2018 (In thousands) Principal balance $ 287,500 $ 287,500 Unamortized discount and capitalized debt issuance costs (11,797 ) (23,993 ) Net carrying amount of Convertible Notes $ 275,703 $ 263,507</t>
  </si>
  <si>
    <t>Schedule of Maturities of Long-Term Debt</t>
  </si>
  <si>
    <t>Aggregate maturities of the principal amounts of the Company’s long-term debt as of December 31, 2019 , for each of the next five years, and thereafter is as follows (in thousands): 2020 $ 287,500 2021 — 2022 — 2023 — 2024 167,227 Thereafter 300,000 Total $ 754,727</t>
  </si>
  <si>
    <t>Asset Retirement Obligations (Tables)</t>
  </si>
  <si>
    <t>Changes In Asset Retirement Obligation Liability</t>
  </si>
  <si>
    <t>The changes in the Company’s ARO liability consisted of the following: December 31, 2019 December 31, 2018 (In thousands) Beginning balance asset retirement obligations $ 61,223 $ 69,757 Additional obligations 3,721 9,914 Accretion expense 1,540 1,861 Change in estimates — 462 Payments (6,041 ) (16,694 ) Foreign currency translation adjustments 752 (4,077 ) Ending balance asset retirement obligations 61,195 61,223 Less: current portion of asset retirement obligations 5,701 6,810 Ending balance asset retirement obligations, excluding current portion $ 55,494 $ 54,413</t>
  </si>
  <si>
    <t>Other Liabilities (Tables)</t>
  </si>
  <si>
    <t>Components of Other Liabilities</t>
  </si>
  <si>
    <t>The Company’s Other liabilities consisted of the following: December 31, 2019 December 31, 2018 (In thousands) Current portion of other long-term liabilities Operating lease liabilities $ 20,345 $ — Interest rate swap and cap contracts 15,565 396 Asset retirement obligations 5,701 6,810 Acquisition related contingent consideration 4,963 — Deferred revenue 3,386 4,109 Other 3,184 8,951 Total current portion of other long-term liabilities $ 53,144 $ 20,266 Noncurrent portion of other long-term liabilities Acquisition related contingent consideration $ 11,888 $ 38,266 Interest rate swap and cap contracts 9,723 2,894 Deferred revenue 5,589 4,319 Other 10,670 22,261 Total noncurrent portion of other long-term liabilities $ 37,870 $ 67,740</t>
  </si>
  <si>
    <t>Shareholders' Equity (Tables)</t>
  </si>
  <si>
    <t>Schedule Of Accumulated Other Comprehensive Loss, Net</t>
  </si>
  <si>
    <t>The following table presents the changes in the balances of each component of Accumulated other comprehensive loss, net for the years ended December 31, 2019 , 2018 , and 2017 : Foreign Currency Translation Adjustments Unrealized (Losses) Gains on Interest Rate Swap and Foreign Currency Forward Contracts Total (In thousands) Total Accumulated other comprehensive loss, net as of December 31, 2016 $ (80,885 ) (5) $ (26,250 ) (1) $ (107,135 ) Other comprehensive income (loss) before reclassification 56,511 (6) (3,007 ) (2) 53,504 Amounts reclassified from accumulated other comprehensive loss, net — 20,036 (2) 20,036 Net current period other comprehensive income 56,511 17,029 73,540 Total Accumulated other comprehensive loss, net as of December 31, 2017 $ (24,374 ) (5) $ (9,221 ) (1) $ (33,595 ) Other comprehensive (loss) income before reclassification (41,938 ) (6) 4,725 (3) (37,213 ) Amounts reclassified from accumulated other comprehensive loss, net — 3,931 (3) 3,931 Net current period other comprehensive (loss) income (41,938 ) 8,656 (33,282 ) Total Accumulated other comprehensive loss, net as of December 31, 2018 $ (66,312 ) (5) $ (565 ) (1) $ (66,877 ) Other comprehensive income (loss) before reclassification 7,627 (6) (20,311 ) (4) (12,684 ) Amounts reclassified from Accumulated other comprehensive loss, net (458 ) (7) 2,132 (4) 1,674 Net current period other comprehensive income (loss) 7,169 (18,179 ) (11,010 ) Total Accumulated other comprehensive loss, net as of December 31, 2019 $ (59,143 ) (5) $ (18,744 ) (1) $ (77,887 ) (1) Net of deferred income tax expense of $14,273 , $19,112 , $16,317 , and $9,269 as of December 31, 2019 , 2018 , 2017 , and 2016 respectively. (2) Net of deferred income tax (benefit) expense of ($1,245) and $8,295 for Other comprehensive income (loss) before reclassification and Amounts reclassified from Accumulated other comprehensive loss, net, respectively, for the year ended December 31, 2017 . See Note 16. Derivative Financial Instruments . (3) Net of deferred income tax expense of $1,525 and $1,270 for Other comprehensive (loss) income before reclassification and Amounts reclassified from Accumulated other comprehensive loss, net, respectively, for the year ended December 31, 2018 . See Note 16. Derivative Financial Instruments . (4) Net of deferred income tax (benefit) expense of ($5,407) and $568 for Other comprehensive income (loss) before reclassification and Amounts reclassified from Accumulated other comprehensive loss, net, respectively, for the year ended December 31, 2019 . See Note 16. Derivative Financial Instruments . (5) Net of deferred income tax benefit of ($5,474) , ($5,232) , ($5,339) , ($4,113) as of December 31, 2019 , 2018 , 2017 , and 2016 respectively. (6) Net of deferred income tax (benefit) expense of ($242) , $107 , and ($1,226) for the years ended December 31, 2019 , 2018 , and 2017 , respectively. (7) The Company reclassified a gain of $0.5 million</t>
  </si>
  <si>
    <t>Derivative Financial Instruments (Tables)</t>
  </si>
  <si>
    <t>Notional Amounts, Weighted-Average Fixed Rates, And Terms Associated With The Company's Interest Rate Swaps</t>
  </si>
  <si>
    <t>Outstanding Interest Rate Derivatives Associated with Vault Cash Rental Obligations North America – Interest Rate Swap Contracts Notional Amounts U.S. $ Weighted Average Fixed Rate Term (In millions) $ 1,300 1.84 % January 1, 2020 – December 31, 2020 $ 1,000 1.61 % January 1, 2021 – December 31, 2021 $ 800 1.28 % January 1, 2022 – December 31, 2022 $ 400 1.11 % January 1, 2023 – December 31, 2024 Notional Amounts CAD $ Weighted Average Fixed Rate Term (In millions) C$ 125 2.46 % January 1, 2020 – December 31, 2021 North America – Interest Rate Cap Contracts Notional Amounts U.S. $ Cap Rate (1) Term (In millions) $ 200 3.25 % January 1, 2021 – December 31, 2023 ( 1 ) Maximum amount of interest to be paid each year as per terms of cap contract. Cost of cap is amortized through vault cash rental expense over term of cap. Europe &amp; Africa – Interest Rate Swap Contracts Notional Amounts U.K. £ Weighted Average Fixed Rate Term (In millions) £ 500 0.94 % January 1, 2020 – December 31, 2022 Australia &amp; New Zealand – Interest Rate Swap Contracts Notional Amounts AUS $ Weighted Average Fixed Rate Term (In millions) $ 140 1.59 % January 1, 2020 – December 31, 2020 $ 40 0.71 % January 1, 2021 – December 31, 2021 Outstanding Interest Rate Derivatives Associated with Revolving Credit Facility Borrowings Notional Amounts U.K. £ Weighted Average Fixed Rate Term (In millions) £ 50 0.95 % January 1, 2020 – December 31, 2020 £ 100 0.64 % January 4, 2021 – December 31, 2021 Summary of Outstanding Foreign Currency Derivatives The notional amount, weighted average fixed rate, and terms associated with our foreign currency window forward contracts in place (as of the date of the issuance of this 2019 Form 10-K) are as follows: Outstanding Undesignated Foreign Currency Derivatives Notional Amount U.S. $ Weighted Average Fixed Rate U.S. $/U.K. £ Settlement Dates (In millions) $ 150 1.267 November 2, 2020 – December 1, 2020</t>
  </si>
  <si>
    <t>Schedule Of Derivatives, Location In Consolidated Balance Sheets</t>
  </si>
  <si>
    <t>The following tables depict the effects of the use of the Company’s derivative contracts in the accompanying Consolidated Balance Sheets and Consolidated Statements of Operations. Balance Sheet Data December 31, 2019 December 31, 2018 Asset (Liability) Derivative Instruments Balance Sheet Location Fair Value Balance Sheet Location Fair Value (In thousands) (In thousands) Derivatives designated as hedging instruments: Interest rate swap and cap contracts Prepaid expenses, deferred costs, and other current assets $ 1,872 Prepaid expenses, deferred costs, and other current assets $ 4,489 Interest rate swap and cap contracts Prepaid expenses, deferred costs, and other noncurrent assets 8,766 Prepaid expenses, deferred costs, and other noncurrent assets 15,316 Interest rate swap and cap contracts Current portion of other long-term liabilities (7,697 ) Current portion of other long-term liabilities (396 ) Interest rate swap and cap contracts Other long-term liabilities (9,723 ) Other long-term liabilities (2,894 ) Total derivatives designated as hedging instruments, net $ (6,782 ) $ 16,515 Derivatives not designated as hedging instruments: Foreign currency forward contracts Current portion of other long-term liabilities (7,868 ) — Total derivative instruments, net $ (14,650 ) $ 16,515</t>
  </si>
  <si>
    <t>Effects Of The Derivative Contracts On Consolidated Statements Of Operations</t>
  </si>
  <si>
    <t>Statements of Operations Data Year Ended December 31, Derivatives in Cash Flow Hedging Relationship Amount of (Loss) Gain Recognized in Accumulated other comprehensive loss, net on Derivative Instruments Location of Loss Reclassified from Accumulated other comprehensive loss, net into Income Amount of Loss Reclassified from Accumulated other comprehensive loss, net into Income 2019 2018 (1) 2019 2018 (In thousands) (In thousands) Interest rate swap and cap contracts $ (19,928 ) $ 4,725 Cost of ATM operating revenues $ (1,935 ) $ (3,931 ) Interest rate swap and cap contracts (383 ) — Interest expense, net (197 ) $ — Total $ (20,311 ) $ 4,725 $ (2,132 ) $ (3,931 ) (1) The 2018 period includes a gain of $0.1 million related to foreign currency forward contracts.</t>
  </si>
  <si>
    <t>Leases (Tables)</t>
  </si>
  <si>
    <t>Schedule of Lease Cost</t>
  </si>
  <si>
    <t xml:space="preserve"> Balance sheet information related to operating leases is as follows: Classification December 31, 2019 January 1, 2019 (Upon Adoption) Assets (In thousands) Operating lease assets Operating lease assets $ 76,548 $ 85,068 Total operating lease assets $ 76,548 $ 85,068 Liabilities Current Operating lease liabilities Current portion of other long-term liabilities $ 20,345 $ 20,602 Noncurrent Operating lease liabilities Noncurrent operating lease liabilities 69,531 74,746 Total operating lease liabilities $ 89,876 $ 95,348 Operating lease costs during the twelve months ended December 31, 2019 were as follows: Year Ended Classification December 31, 2019 (In thousands) Operating lease costs Cost of ATM operating revenues (1) $ 27,027 Operating lease costs Selling, general, and administrative expenses (2) 5,682 Total operating lease cost $ 32,709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as approximately $3.8 million in the twelve months ended December 31, 2019. (2) Includes the fixed and variable cost of facilities, vehicles, and equipment that are deemed general and administrative operating lease costs. The variable lease cost associated with these leases was not significant. The following table presents the weighted-average remaining term and weighted-average discount rate associated with the Company's operating leases. Lease Term and Discount Rate December 31, 2019 January 1, 2019 (Upon Adoption) Weighted-average remaining lease term (years) Operating leases 6.9 7.1 Weighted-average discount rate Operating leases 3.47 % 3.45 % Year Ended December 31, 2019 (In thousands) Additional lease information is summarized below: Operating cash outflows resulting from payments of operating lease liabilities $ 19,708 New operating lease assets recognized during the period $ 14,161</t>
  </si>
  <si>
    <t>Maturity of Recognized Operating Lease Liabilities</t>
  </si>
  <si>
    <t>The following table presents the December 31, 2019 undiscounted cash flows associated with the Company's recognized operating lease liabilities in the next five years and thereafter. Maturity of Recognized Operating Lease Liabilities Operating Lease Payments (1) (In thousands) 2020 $ 22,316 2021 19,832 2022 12,096 2023 8,781 2024 6,800 After 2024 32,054 Total lease payments 101,879 Less: Interest (2) (12,003 ) Present value of operating lease liabilities (3) $ 89,876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approximately $20.3 million and noncurrent operating lease liabilities of approximately $69.5 million.</t>
  </si>
  <si>
    <t>Fair Value Measurements (Tables)</t>
  </si>
  <si>
    <t>Fair Value Measurement of Assets and Liabilities on a Recurring Basis</t>
  </si>
  <si>
    <t>The following tables provide the financial assets and liabilities carried at fair value measured on a recurring basis as of December 31, 2019 and 2018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December 31, 2019 Total Level 1 Level 2 Level 3 (In thousands) Assets Assets associated with interest rate swap and cap contracts $ 10,638 $ — $ 10,638 $ — Liabilities Liabilities associated with interest rate swap and cap contracts $ (17,420 ) $ — $ (17,420 ) $ — Liabilities associated with foreign currency forward contracts $ (7,868 ) $ — $ (7,868 ) $ — Liabilities associated with acquisition related contingent consideration $ (16,851 ) $ — $ — $ (16,851 ) Fair Value Measurements at December 31, 2018 Total Level 1 Level 2 Level 3 (In thousands) Assets Assets associated with interest rate swap and cap contracts $ 19,805 $ — $ 19,805 $ — Liabilities Liabilities associated with interest rate swap and cap contracts $ (3,290 ) $ — $ (3,290 ) $ — Liabilities associated with acquisition-related contingent consideration $ (38,266 ) $ — $ — $ (38,266 )</t>
  </si>
  <si>
    <t>Income Taxes (Tables)</t>
  </si>
  <si>
    <t>Income from Operations Before Taxes</t>
  </si>
  <si>
    <t>The Company’s income (loss) before income taxes consisted of the following: Year Ended 2019 2018 2017 (In thousands) U.S. $ 38,254 $ (20,066 ) $ 24,919 Non-U.S. 26,533 34,179 (179,562 ) Total pre-tax book income (loss) $ 64,787 $ 14,113 $ (154,643 )</t>
  </si>
  <si>
    <t>Components of Income Tax (benefit) Expense</t>
  </si>
  <si>
    <t>The Company’s income tax expense (benefit) based on income (loss) before income taxes consisted of the following: Year Ended 2019 2018 2017 (In thousands) Current U.S. federal $ 289 $ (1,462 ) $ (493 ) U.S. state and local 1,527 1,365 1,657 Non-U.S. 7,965 12,292 5,842 Total current $ 9,781 $ 12,195 $ 7,006 Deferred U.S. federal $ 7,636 $ 1,349 $ 732 U.S. state and local 2,715 1,816 874 Non-U.S. (3,610 ) (4,903 ) (17,904 ) Total deferred 6,741 (1,738 ) (16,298 ) Total income tax expense (benefit) $ 16,522 $ 10,457 $ (9,292 )</t>
  </si>
  <si>
    <t>Computation of Income Tax (Benefit) Expense by Applying U.S. Federal Statutory Tax Rate To Income (Loss) Before Taxes</t>
  </si>
  <si>
    <t>Income tax expense (benefit) differs from amounts computed by applying the statutory tax rate to income before income taxes as follows: Year Ended 2019 2018 2017 (In thousands) Income tax expense (benefit), at the U.K. statutory tax rate of 19%, 19%, and 19.25% for the years ended December 31, 2019, 2018, and 2017, respectively. $ 12,309 $ 2,681 $ (29,769 ) Provision to return and deferred tax adjustments 157 1,017 (264 ) U.S. state tax, net of federal benefit 3,095 637 2,181 Permanent adjustments 606 738 1,411 Tax rates in excess of (less than) statutory tax rates 1,143 2,247 (18,398 ) Impact of Finance Structure (4,434 ) 354 (5,734 ) Nondeductible/(nontaxable) transaction costs (3,816 ) (425 ) 6,743 Goodwill impairment (non-deductible) 1,941 — 41,510 US Tax Reform (net impact) 764 (435 ) (11,569 ) Share-based Compensation 2,223 2,107 (2,464 ) Capital Gains — 851 — Other 499 48 (206 ) Subtotal 14,487 9,820 (16,559 ) Change in valuation allowance 2,035 637 7,267 Total income tax expense (benefit) $ 16,522 $ 10,457 $ (9,292 )</t>
  </si>
  <si>
    <t>Net Current and Non-Current Deferred Tax Assets and Liabilities (by Segment)</t>
  </si>
  <si>
    <t>The Company’s net deferred tax assets and liabilities, by segment, consisted of the following: Year Ended December 31, 2019 North America Europe &amp; Africa Australia &amp; New Zealand Corporate Total (In thousands) Noncurrent deferred tax asset $ 38,140 $ 16,466 $ 11,400 $ 1,730 $ 67,736 Valuation allowance (5,970 ) (1,427 ) (4,046 ) — (11,443 ) Noncurrent deferred tax liability (78,211 ) (4,447 ) (7,354 ) — (90,012 ) Net noncurrent deferred tax (liability) asset $ (46,041 ) $ 10,592 $ — $ 1,730 $ (33,719 ) Year Ended December 31, 2018 North America Europe &amp; Africa Australia &amp; New Zealand Corporate Total (In thousands) Noncurrent deferred tax asset $ 31,248 $ 14,546 $ 14,389 $ 1,829 $ 62,012 Valuation allowance (2,546 ) (1,442 ) (5,078 ) — (9,066 ) Noncurrent deferred tax liability (68,430 ) (7,745 ) (9,311 ) — (85,486 ) Net noncurrent deferred tax (liability) asset $ (39,728 ) $ 5,359 $ — $ 1,829 $ (32,540 )</t>
  </si>
  <si>
    <t>Deferred Tax Assets and Deferred Tax Liabilities Components Arising from Temporary Difference</t>
  </si>
  <si>
    <t>The Company’s tax effects of temporary differences that give rise to significant portions of the deferred tax assets and deferred tax liabilities consisted of the following: December 31, 2019 December 31, 2018 (In thousands) Noncurrent deferred tax assets Reserve for receivables $ 625 $ 699 Accrued liabilities and inventory reserves 3,231 5,887 Net operating loss carryforward 31,555 21,733 Unrealized losses on interest rate swap contracts 1,338 25 Share-based compensation expense 3,044 2,609 Asset retirement obligations 1,101 2,481 Tangible and intangible assets 18,491 19,729 Deferred revenue 4,294 2,262 Other 4,057 6,587 Subtotal 67,736 62,012 Valuation allowance (11,443 ) (9,066 ) Noncurrent deferred tax assets $ 56,293 $ 52,946 Noncurrent deferred tax liabilities Tangible and intangible assets $ (88,017 ) $ (79,978 ) Asset retirement obligations (29 ) (30 ) Unrealized gain on interest rate swap contracts — (5,048 ) Other (1,966 ) (430 ) Noncurrent deferred tax liabilities $ (90,012 ) $ (85,486 ) Net deferred tax liability $ (33,719 ) $ (32,540 )</t>
  </si>
  <si>
    <t>Segment Information (Tables)</t>
  </si>
  <si>
    <t>Reconciliation of Net Income to EBITDA and Adjusted EBITA</t>
  </si>
  <si>
    <t>The following table is a reconciliation of Net income (loss) attributable to controlling interests and available to common shareholders to EBITDA and Adjusted EBITDA: Year Ended 2019 2018 2017 (In thousands) Net income (loss) attributable to controlling interests and available to common shareholders $ 48,274 $ 3,676 $ (145,350 ) Adjustments: Interest expense, net 26,604 35,429 35,036 Amortization of deferred financing costs and note discount 13,447 14,887 12,574 Redemption costs for early extinguishment of debt — 6,408 — Income tax expense (benefit) 16,522 10,457 (9,292 ) Depreciation and accretion expense 130,676 126,199 122,036 Amortization of intangible assets 49,261 52,911 57,866 EBITDA $ 284,784 $ 249,967 $ 72,870 Add back: Loss on disposal and impairment of assets (1) 11,653 17,873 227,796 Other (income) expense (2) (18,404 ) (627 ) 3,524 Noncontrolling interests (3) 58 38 (25 ) Share-based compensation expense 20,962 15,660 14,395 Restructuring expenses (4) 8,928 6,586 11,136 Acquisition related expenses (5) — 3,191 18,917 Adjusted EBITDA $ 307,981 $ 292,688 $ 348,613 (1) Loss of disposal and impairment of assets includes a goodwill impairment of $7.3 million related to the Company’s Canada segment as of December 31, 2019 and goodwill and intangible asset impairments of $194.5 million related to the Company's Australia &amp; New Zealand segment as of December 31, 2017. (2) Includes the revaluation of the estimated acquisition related contingent consideration, foreign currency translation gains/losses and other non-operating costs. (3) Noncontrolling interest adjustment made such that Adjusted EBITDA includes only the Company’s ownership interest in the Adjusted EBITDA of one of its Mexican subsidiaries. (4) For the years ended December 31, 2019 , 2018 , and 2017, restructuring expenses include employee severance and other costs incurred in conjunction with the Company's corporate reorganization and cost reduction initiatives. For the year ended December 31, 2017 , restructuring expenses also include amounts associated with the Company’s redomicile of its parent company to the U.K. that occurred on July 1, 2016. (5) Acquisition related expenses include costs incurred for professional and legal fees and certain other transition and integration-related costs. For the twelve months ended December 31, 2017, expenses also include employee severance and lease termination costs related to DCPayments acquisition integration.</t>
  </si>
  <si>
    <t>Financial Information for Each of the Company's Reporting Segments</t>
  </si>
  <si>
    <t>The following tables reflect certain financial information for each of the Company’s reporting segments for the periods presented: Year ended December 31, 2019 (1) North America Europe &amp; Africa Australia &amp; New Zealand Corporate Eliminations Total (In thousands) Revenue from external customers $ 853,648 $ 395,694 $ 100,063 $ — $ 1,349,405 Intersegment revenues 9,866 626 — — (10,492 ) — Cost of revenues 577,302 245,362 71,281 1,528 (10,494 ) 884,979 Selling, general, and administrative expenses 69,250 42,569 9,101 56,554 — 177,474 Restructuring expenses 1,226 3,828 — 3,874 — 8,928 Loss (gain) on disposal and impairment of assets 9,449 2,359 (155 ) — — 11,653 Adjusted EBITDA 216,933 108,388 19,721 (37,131 ) 70 307,981 Capital expenditures (2) $ 58,631 $ 44,995 $ 4,289 $ 16,991 $ — $ 124,906 Year ended December 31, 2018 (1) North America Europe &amp; Africa Australia &amp; New Zealand Corporate Eliminations Total (In thousands) Revenue from external customers $ 820,252 $ 407,584 $ 117,407 $ — $ — $ 1,345,243 Intersegment revenues 9,928 2,185 — — (12,113 ) — Cost of revenues 564,888 256,542 86,814 788 (11,249 ) 897,783 Selling, general, and administrative expenses 64,955 38,293 10,408 57,064 (230 ) 170,490 Redomicile-related expenses — — — — — — Restructuring expenses 3,597 1,645 — 1,344 — 6,586 Acquisition related expenses (329 ) 1,518 1,124 878 — 3,191 Loss on disposal and impairment of assets 12,295 5,360 218 — — 17,873 Adjusted EBITDA 200,335 114,934 20,185 (42,192 ) (574 ) 292,688 Capital expenditures (2) $ 44,867 $ 40,687 $ 7,122 $ 14,529 $ — $ 107,205 Year ended December 31, 2017 (1) North America Europe &amp; Africa Australia &amp; New Zealand Corporate Eliminations Total (In thousands) Revenue from external customers $ 971,343 $ 403,344 $ 132,912 $ — $ — $ 1,507,599 Intersegment revenues 9,042 1,488 — — (10,530 ) — Cost of revenues 658,153 253,587 96,474 1,146 (10,240 ) 999,120 Selling, general, and administrative expenses 71,603 37,992 9,244 55,398 — 174,237 Redomicile-related expenses — 49 — 733 — 782 Restructuring expenses 3,668 2,942 — 3,744 — 10,354 Acquisition related expenses 2,210 2,261 3,132 11,314 — 18,917 Loss on disposal and impairment of assets 10,432 1,299 216,017 48 — 227,796 Adjusted EBITDA 250,629 113,253 27,195 (42,150 ) (314 ) 348,613 Capital expenditures (2) $ 61,742 $ 61,651 $ 6,310 $ 14,437 $ — $ 144,140 (1) The segment information presented for the years ended December 31, 2018 and 2017 have been revised to ensure consistency with the current allocation of certain intercompany revenues and expenses for the year ended December 31, 2019. (2) Capital expenditures include payments made for plant, property, and equipment, exclusive license agreements, and site acquisition costs. Additionally, capital expenditures for one of the Company’s Mexican subsidiaries, included in the North America segment, are reflected gross of any noncontrolling interest amounts.</t>
  </si>
  <si>
    <t>Identifiable Assets</t>
  </si>
  <si>
    <t>Identifiable Assets December 31, 2019 December 31, 2018 (In thousands) North America $ 1,141,084 $ 1,195,693 Europe &amp; Africa 511,037 494,457 Australia &amp; New Zealand 60,416 63,613 Corporate 51,421 33,581 Total $ 1,763,958 $ 1,787,344</t>
  </si>
  <si>
    <t>Supplemental Guarantor Financial Information (Tables)</t>
  </si>
  <si>
    <t>Condensed Consolidating Statement of Comprehensive Income</t>
  </si>
  <si>
    <t xml:space="preserve"> Year Ended December 31, 2019 Parent Issuers Guarantors Non-Guarantors Eliminations Total (In thousands) Revenues $ — $ 668,527 $ 351,330 $ 402,079 $ (72,531 ) $ 1,349,405 Operating costs and expenses 35,637 625,953 273,140 389,419 (72,831 ) 1,251,318 Loss on disposal and impairment of assets — 1,841 7,355 2,457 — 11,653 (Loss) income from operations (35,637 ) 40,733 70,835 10,203 300 86,434 Interest expense (income), net, including amortization of deferred financing costs and note discount — 33,704 18,640 (12,536 ) 243 40,051 Equity in earnings of subsidiaries (77,107 ) (30,928 ) (79,021 ) (1,655 ) 188,711 — Other (income) expense (30 ) 2,926 63,519 (7,699 ) (77,120 ) (18,404 ) Income before income taxes 41,500 35,031 67,697 32,093 (111,534 ) 64,787 Income tax (benefit) expense (6,765 ) 14,485 3,745 5,057 — 16,522 Net income 48,265 20,546 63,952 27,036 (111,534 ) 48,265 Net loss attributable to noncontrolling interests — — — — (9 ) (9 ) Net income attributable to controlling interests and available to common shareholders 48,265 20,546 63,952 27,036 (111,525 ) 48,274 Other comprehensive loss attributable to controlling interest (11,010 ) (9,554 ) (13,804 ) (12,833 ) 36,191 (11,010 ) Comprehensive income attributable to controlling interests $ 37,255 $ 10,992 $ 50,148 $ 14,203 $ (75,334 ) $ 37,264 Year Ended December 31, 2018 Parent Issuers Guarantors Non-Guarantors Eliminations Total (In thousands) Revenues $ — $ 631,089 $ 361,995 $ 419,629 $ (67,470 ) $ 1,345,243 Operating costs and expenses 30,539 610,739 271,360 411,724 (67,202 ) 1,257,160 Loss (gain) on disposal and impairment of assets — 12,170 270 (9,219 ) 14,652 17,873 (Loss) income from operations (30,539 ) 8,180 90,365 17,124 (14,920 ) 70,210 Interest expense (income), net, including amortization of deferred financing costs and note discount — 49,466 18,832 (18,163 ) 181 50,316 Redemption costs for early extinguishment of debt — 6,408 — — — 6,408 Equity in (earnings) loss of subsidiaries (28,360 ) (77,725 ) 41,172 (370 ) 65,283 — Other (income) expense (40 ) (3,694 ) 8,486 7,569 (12,948 ) (627 ) (Loss) income before income taxes (2,139 ) 33,725 21,875 28,088 (67,436 ) 14,113 Income tax (benefit) expense (5,795 ) 4,996 2,168 9,088 — 10,457 Net income 3,656 28,729 19,707 19,000 (67,436 ) 3,656 Net loss attributable to noncontrolling interests — — — — (20 ) (20 ) Net income attributable to controlling interests and available to common shareholders 3,656 28,729 19,707 19,000 (67,416 ) 3,676 Other comprehensive (loss) income attributable to controlling interest (33,285 ) 5,930 13,422 (1,720 ) (17,632 ) (33,285 ) Comprehensive (loss) income attributable to controlling interests $ (29,629 ) $ 34,659 $ 33,129 $ 17,280 $ (85,048 ) $ (29,609 ) Year Ended Parent Issuers Guarantors Non-Guarantors Eliminations Total (In thousands) Revenues $ — $ 832,317 $ 337,339 $ 459,814 $ (121,871 ) $ 1,507,599 Operating costs and expenses 29,967 733,725 306,641 434,851 (121,872 ) 1,383,312 Loss on disposal and impairment of assets 48 10,348 215,963 1,437 — 227,796 (Loss) income from operations (30,015 ) 88,244 (185,265 ) 23,526 1 (103,509 ) Interest expense (income), net, including amortization of deferred financing costs and note discount — 46,560 18,532 (17,480 ) (2 ) 47,610 Equity in loss (earnings) of subsidiaries 121,145 (13,185 ) (79,224 ) (24 ) (28,712 ) — Other (income) expense (130 ) 2,369 167,994 (13,659 ) (153,050 ) 3,524 (Loss) income before income tax (151,030 ) 52,500 (292,567 ) 54,689 181,765 (154,643 ) Income tax (benefit) expense (5,679 ) 4,729 (12,347 ) 4,005 — (9,292 ) Net (loss) income (145,351 ) 47,771 (280,220 ) 50,684 181,765 (145,351 ) Net loss attributable to noncontrolling interests — — — — (1 ) (1 ) Net (loss) income attributable to controlling interests and available to common shareholders (145,351 ) 47,771 (280,220 ) 50,684 181,766 (145,350 ) Other comprehensive (loss) income attributable to controlling interests 73,540 2,665 17,060 (29,532 ) 9,806 73,539 Comprehensive (loss) income attributable to controlling interests $ (71,811 ) $ 50,436 $ (263,160 ) $ 21,152 $ 191,572 $ (71,811 )</t>
  </si>
  <si>
    <t>Condensed Consolidating Balance Sheets</t>
  </si>
  <si>
    <t xml:space="preserve"> As of December 31, 2019 Parent Issuers Guarantors Non-Guarantors Eliminations Total (In thousands) Assets Cash and cash equivalents $ 46 $ 6,063 $ 4,182 $ 19,824 $ — $ 30,115 Restricted cash — 54,207 16,140 17,007 — 87,354 Accounts and notes receivable, net — 50,423 18,732 26,640 — 95,795 Other current assets — 36,075 2,734 56,448 — 95,257 Total current assets 46 146,768 41,788 119,919 — 308,521 Property and equipment, net — 265,543 58,399 137,335 — 461,277 Intangible assets, net — 37,320 63,014 13,591 — 113,925 Goodwill — 445,046 162,907 144,639 — 752,592 Operating lease assets — 33,833 8,847 33,868 — 76,548 Investments in and advances to subsidiaries 429,715 258,038 282,032 49,915 (1,019,700 ) — Intercompany receivable 22,475 159,142 913,238 (206,708 ) (888,147 ) — Deferred tax asset, net 152 — (1,563 ) 14,570 — 13,159 Prepaid expenses, deferred costs, and other noncurrent assets — 26,863 1,657 9,416 — 37,936 Total assets $ 452,388 $ 1,372,553 $ 1,530,319 $ 316,545 $ (1,907,847 ) $ 1,763,958 Liabilities and Shareholders' Equity Current portion of other long-term liabilities — 12,991 17,994 22,159 — 53,144 Accounts payable and accrued liabilities 814 229,744 48,772 101,910 — 381,240 Total current liabilities 814 242,735 66,766 124,069 — 434,384 Long-term debt — 597,648 2,414 139,413 — 739,475 Intercompany payable 71,248 79,893 968,691 (231,707 ) (888,125 ) — Asset retirement obligations — 22,304 4,380 28,810 — 55,494 Noncurrent operating lease liabilities — 41,170 5,956 22,405 — 69,531 Deferred tax liability, net — 44,478 1,586 814 — 46,878 Other long-term liabilities — 20,319 1,530 16,021 — 37,870 Total liabilities 72,062 1,048,547 1,051,323 99,825 (888,125 ) 1,383,632 Shareholders' equity 380,326 324,006 478,996 216,720 (1,019,722 ) 380,326 Total liabilities and shareholders' equity $ 452,388 $ 1,372,553 $ 1,530,319 $ 316,545 $ (1,907,847 ) $ 1,763,958 As of December 31, 2018 Parent Issuers Guarantors Non-Guarantors Eliminations Total (In thousands) Assets Cash and cash equivalents $ 90 $ 14,961 $ 8,966 $ 15,923 $ — $ 39,940 Restricted Cash — 112,331 27,813 15,326 — 155,470 Accounts and notes receivable, net — 34,005 12,064 29,574 — 75,643 Other current assets — 35,484 3,699 56,595 — 95,778 Total current assets 90 196,781 52,542 117,418 — 366,831 Property and equipment, net — 259,332 54,992 145,863 — 460,187 Intangible assets, net — 46,007 75,676 29,164 — 150,847 Goodwill — 445,046 164,345 139,753 — 749,144 Investments in and advances to subsidiaries 375,535 422,379 402,000 47,170 (1,247,084 ) — Intercompany receivable 7,411 233,663 79,832 363,922 (684,828 ) — Deferred tax asset, net 342 — (1,688 ) 10,004 — 8,658 Prepaid expenses, deferred costs, and other noncurrent assets — 33,200 2,211 16,266 — 51,677 Total assets $ 383,378 $ 1,636,408 $ 829,910 $ 869,560 $ (1,931,912 ) $ 1,787,344 Liabilities and Shareholders' Equity Current portion of other long-term liabilities — 3,888 10,665 5,713 — 20,266 Accounts payable and accrued liabilities 642 258,550 54,571 94,707 — 408,470 Total current liabilities 642 262,438 65,236 100,420 — 428,736 Long-term debt — 614,804 (5 ) 203,686 — 818,485 Intercompany payable 5,964 163,732 424,612 93,764 (688,072 ) — Asset retirement obligations — 21,628 4,778 28,007 — 54,413 Deferred tax liability, net — 37,550 2,102 1,546 — 41,198 Other long-term liabilities — 24,847 3,771 39,122 — 67,740 Total liabilities 6,606 1,124,999 500,494 466,545 (688,072 ) 1,410,572 Shareholders' equity 376,772 511,409 329,416 403,015 (1,243,840 ) 376,772 Total liabilities and shareholders' equity $ 383,378 $ 1,636,408 $ 829,910 $ 869,560 $ (1,931,912 ) $ 1,787,344</t>
  </si>
  <si>
    <t>Condensed Consolidating Statement of Cash Flows</t>
  </si>
  <si>
    <t xml:space="preserve"> Year Ended December 31, 2019 Parent Issuers Guarantors Non-Guarantors Eliminations Total (In thousands) Net cash provided by operating activities $ 54,255 $ 44,833 $ 325 $ 105,246 $ — $ 204,659 Additions to property and equipment — (74,589 ) (17,334 ) (32,983 ) — (124,906 ) Acquisitions, net of cash acquired — (9,100 ) — — — (9,100 ) Net cash used in investing activities — (83,689 ) (17,334 ) (32,983 ) — (134,006 ) Proceeds from borrowings under revolving credit facility — 424,900 39,673 191,753 — 656,326 Repayments of borrowings under revolving credit facility — (454,900 ) (36,999 ) (260,140 ) — (752,039 ) Intercompany financing — 2,919 (3,416 ) 497 — — Tax payments related to share-based compensation (4,050 ) — — — — (4,050 ) Proceeds from exercises of stock options 3 — — — — 3 Debt issuance, modification, and redemption costs — (1,085 ) — — — (1,085 ) Repurchase of common shares (50,252 ) — — — — (50,252 ) Net cash used in financing activities (54,299 ) (28,166 ) (742 ) (67,890 ) — (151,097 ) Effect of exchange rate changes on cash, cash equivalents, and restricted cash — — 1,294 1,209 — 2,503 Net (decrease) increase in cash, cash equivalents, and restricted cash (44 ) (67,022 ) (16,457 ) 5,582 — (77,941 ) Cash, cash equivalents, and restricted cash as of beginning of period 90 127,292 36,779 31,249 — 195,410 Cash, cash equivalents, and restricted cash as of end of period $ 46 $ 60,270 $ 20,322 $ 36,831 $ — $ 117,469 Year Ended December 31, 2018 Parent Issuers Guarantors Non-Guarantors Eliminations Total (In thousands) Net cash provided by operating activities 5,578 233,860 74,375 20,389 — $ 334,202 Additions to property and equipment — (58,106 ) (14,389 ) (34,710 ) — (107,205 ) Acquisitions, net of cash acquired — (1,150 ) — — — (1,150 ) Net cash used in investing activities — (59,256 ) (14,389 ) (34,710 ) — (108,355 ) Proceeds from borrowings under revolving credit facility — 440,000 47,208 395,555 — 882,763 Repayments of borrowings under revolving credit facility — (461,701 ) (73,806 ) (209,641 ) — (745,148 ) Redemption of long-term notes — (250,000 ) — — — (250,000 ) Intercompany financing — 197,910 (14,108 ) (183,802 ) — — Tax payments related to share-based compensation (5,591 ) — — — — (5,591 ) Proceeds from exercise of stock options 14 — — — — 14 Debt issuance, modification, and redemption costs — (8,430 ) — — — (8,430 ) Net cash (used in) provided by financing activities (5,577 ) (82,221 ) (40,706 ) 2,112 — (126,392 ) Effect of exchange rate changes on cash, cash equivalents, and restricted cash — — (2,227 ) (1,635 ) — (3,862 ) Net increase (decrease) in cash, cash equivalents, and restricted cash 1 92,383 17,053 (13,844 ) — 95,593 Cash, cash equivalents, and restricted cash as of beginning of period 89 34,909 19,726 45,093 — 99,817 Cash, cash equivalents, and restricted cash as of end of period $ 90 $ 127,292 $ 36,779 $ 31,249 $ — $ 195,410 Year Ended Parent Issuers Guarantors Non-Guarantors Eliminations Total (In thousands) Net cash provided by (used in) operating activities $ 8,388 $ 205,400 $ (8,039 ) $ 24,838 $ — $ 230,587 Additions to property and equipment — (72,395 ) (15,785 ) (55,960 ) — (144,140 ) Acquisitions, net of cash acquired — (346 ) (464,777 ) (19,479 ) — (484,602 ) Net cash used in investing activities — (72,741 ) (480,562 ) (75,439 ) — (628,742 ) Proceeds from borrowings under revolving credit facility — 852,600 104,137 124,952 — 1,081,689 Repayments of borrowings under revolving credit facility — (789,600 ) (79,144 ) (107,417 ) — (976,161 ) Proceeds from borrowings of long-term debt — 300,000 — — — 300,000 Debt issuance costs — (5,704 ) — — — (5,704 ) Intercompany financing — (482,606 ) 477,100 5,506 — — Tax payments related to share-based compensation (8,504 ) — — — — (8,504 ) Proceeds from exercise of stock options 104 — — — — 104 Net cash (used in) provided by financing activities (8,400 ) (125,310 ) 502,093 23,041 — 391,424 Effect of exchange rate changes on cash — — 980 (179 ) — 801 Net (decrease) increase in cash and cash equivalents (12 ) 7,349 14,472 (27,739 ) — (5,930 ) Cash and cash equivalents as of beginning of period 101 27,560 5,254 72,832 — 105,747 Cash and cash equivalents as of end of period $ 89 $ 34,909 $ 19,726 $ 45,093 $ — $ 99,817</t>
  </si>
  <si>
    <t>Supplemental Selected Quarterly Financial Information (Unaudited) (Tables)</t>
  </si>
  <si>
    <t>Schedule of Supplemental Selected Quarterly Financial Information</t>
  </si>
  <si>
    <t>The Company’s financial information by quarter is summarized below for the periods indicated: Quarter Ended March 31 June 30 September 30 December 31 Total (In thousands, excluding per share amounts) 2019 Total revenues $ 318,270 $ 340,821 $ 351,507 $ 338,807 $ 1,349,405 Net income 4,317 10,467 20,867 12,614 48,265 Net income attributable to controlling interests and available to common shareholders 4,319 10,471 20,864 12,620 48,274 Basic net income per common share $ 0.09 $ 0.23 $ 0.46 $ 0.28 $ 1.06 Diluted net income per common share $ 0.09 $ 0.22 $ 0.46 $ 0.28 $ 1.05 2018 Total revenues $ 336,184 $ 340,987 $ 340,175 $ 327,897 $ 1,345,243 Net (loss) income (2,785 ) 3,772 8,779 (6,110 ) 3,656 Net (loss) income attributable to controlling interests and available to common shareholders (2,768 ) 3,767 8,781 (6,104 ) 3,676 Basic net (loss) income per common share $ (0.06 ) $ 0.08 $ 0.19 $ (0.13 ) $ 0.08 Diluted net (loss) income per common share $ (0.06 ) $ 0.08 $ 0.19 $ (0.13 ) $ 0.08</t>
  </si>
  <si>
    <t>Basis of Presentation and Summary of Significant Accounting Polices - Description of Business (Details) atm in Thousands</t>
  </si>
  <si>
    <t>Dec. 31, 2019atmfinancial_institution</t>
  </si>
  <si>
    <t>General And Basis Of Presentation1 [Line Items]</t>
  </si>
  <si>
    <t>Number of ATMs operated by entity</t>
  </si>
  <si>
    <t>Percent of ATMs owned by the Company</t>
  </si>
  <si>
    <t>26.00%</t>
  </si>
  <si>
    <t>Number of ATMs under service contracts</t>
  </si>
  <si>
    <t>Number of financial institutions participating in branding contracts | financial_institution</t>
  </si>
  <si>
    <t>Number of ATMs under branding contracts with financial institutions</t>
  </si>
  <si>
    <t>Number of ATMs participating in surcharge free network</t>
  </si>
  <si>
    <t>Minimum</t>
  </si>
  <si>
    <t>Number of financial institutions participating in surcharge free network (over) | financial_institution</t>
  </si>
  <si>
    <t>North America | Sales Revenue, Net | Geographic Concentration Risk</t>
  </si>
  <si>
    <t>Concentration risk percentage</t>
  </si>
  <si>
    <t>64.00%</t>
  </si>
  <si>
    <t>Europe &amp; Africa | Sales Revenue, Net | Geographic Concentration Risk</t>
  </si>
  <si>
    <t>29.00%</t>
  </si>
  <si>
    <t>Australia &amp; New Zealand | Sales Revenue, Net | Geographic Concentration Risk</t>
  </si>
  <si>
    <t>7.00%</t>
  </si>
  <si>
    <t>Cardtronics Mexico</t>
  </si>
  <si>
    <t>Ownership in subsidiary</t>
  </si>
  <si>
    <t>95.70%</t>
  </si>
  <si>
    <t>Company Owned ATMs | Sales Revenue, Net | Customer Concentration Risk</t>
  </si>
  <si>
    <t>87.00%</t>
  </si>
  <si>
    <t>Basis of Presentation and Summary of Significant Accounting Polices - Cost of ATM Operating Revenues Presentation (Details) - USD ($) $ in Thousands</t>
  </si>
  <si>
    <t>Depreciation and accretion expenses related to ATMs and ATM-related assets</t>
  </si>
  <si>
    <t>Total depreciation, accretion, and amortization of intangible assets excluded from Cost of ATM operating revenues</t>
  </si>
  <si>
    <t>Basis of Presentation and Summary of Significant Accounting Polices - Restructuring Expenses (Details) - USD ($) $ in Thousands</t>
  </si>
  <si>
    <t>Restructuring Cost and Reserve</t>
  </si>
  <si>
    <t>Corporate</t>
  </si>
  <si>
    <t>North America | Operating Segments</t>
  </si>
  <si>
    <t>Europe &amp; Africa | Operating Segments</t>
  </si>
  <si>
    <t>Severance and benefits</t>
  </si>
  <si>
    <t>Facilities closures</t>
  </si>
  <si>
    <t>Professional fees and other costs</t>
  </si>
  <si>
    <t>Basis of Presentation and Summary of Significant Accounting Polices - Restructuring Liabilities (Details) - USD ($) $ in Thousands</t>
  </si>
  <si>
    <t>Restructuring liabilities</t>
  </si>
  <si>
    <t>Restructuring Reserve [Roll Forward]</t>
  </si>
  <si>
    <t>Beginning Balance</t>
  </si>
  <si>
    <t>Payments</t>
  </si>
  <si>
    <t>Other</t>
  </si>
  <si>
    <t>Ending Balance</t>
  </si>
  <si>
    <t>Non-cash asset write-offs</t>
  </si>
  <si>
    <t>Accelerated lease costs</t>
  </si>
  <si>
    <t>Operating Segments | North America</t>
  </si>
  <si>
    <t>Operating Segments | Europe &amp; Africa</t>
  </si>
  <si>
    <t>Accrued liabilities | Operating Segments | North America</t>
  </si>
  <si>
    <t>Accrued liabilities | Operating Segments | Europe &amp; Africa</t>
  </si>
  <si>
    <t>Accrued liabilities | Corporate</t>
  </si>
  <si>
    <t>Other long-term liabilities | Operating Segments | North America</t>
  </si>
  <si>
    <t>Other long-term liabilities | Operating Segments | Europe &amp; Africa</t>
  </si>
  <si>
    <t>Other long-term liabilities | Corporate</t>
  </si>
  <si>
    <t>Basis of Presentation and Summary of Significant Accounting Polices - Cash, Cash Equivalents and Restricted Cash (Details) - USD ($) $ in Thousands</t>
  </si>
  <si>
    <t>Current and long-term restricted cash</t>
  </si>
  <si>
    <t>Total cash, cash equivalents, and restricted cash in the Consolidated Statements of Cash Flows</t>
  </si>
  <si>
    <t>Average vault cash balance</t>
  </si>
  <si>
    <t>Basis of Presentation and Summary of Significant Accounting Polices - Inventory (Details) - USD ($) $ in Thousands</t>
  </si>
  <si>
    <t>Inventory, Net [Abstract]</t>
  </si>
  <si>
    <t>Inventory, Gross</t>
  </si>
  <si>
    <t>Less: Inventory reserves</t>
  </si>
  <si>
    <t>ATMs</t>
  </si>
  <si>
    <t>ATM spare parts and supplies</t>
  </si>
  <si>
    <t>Basis of Presentation and Summary of Significant Accounting Polices - Property and Equipment (Details) - USD ($) $ in Millions</t>
  </si>
  <si>
    <t>Depreciation expense for property and equipment</t>
  </si>
  <si>
    <t>New ATMs</t>
  </si>
  <si>
    <t>Property and equipment useful life</t>
  </si>
  <si>
    <t>8 years</t>
  </si>
  <si>
    <t>5 years</t>
  </si>
  <si>
    <t>3 years</t>
  </si>
  <si>
    <t>Minimum | Other Capitalized Property Plant and Equipment</t>
  </si>
  <si>
    <t>Maximum</t>
  </si>
  <si>
    <t>10 years</t>
  </si>
  <si>
    <t>Maximum | Other Capitalized Property Plant and Equipment</t>
  </si>
  <si>
    <t>9 years</t>
  </si>
  <si>
    <t>Basis of Presentation and Summary of Significant Accounting Polices - Intangibles and Goodwill (Details) $ in Thousands</t>
  </si>
  <si>
    <t>Dec. 31, 2019USD ($)reporting_unit</t>
  </si>
  <si>
    <t>Dec. 31, 2017USD ($)</t>
  </si>
  <si>
    <t>Jan. 01, 2019USD ($)</t>
  </si>
  <si>
    <t>Dec. 31, 2018USD ($)</t>
  </si>
  <si>
    <t>Goodwill [Line Items]</t>
  </si>
  <si>
    <t>Number of reporting units | reporting_unit</t>
  </si>
  <si>
    <t>Australia &amp; New Zealand</t>
  </si>
  <si>
    <t>Goodwill impairment</t>
  </si>
  <si>
    <t>Impairment of intangible assets</t>
  </si>
  <si>
    <t>Canada</t>
  </si>
  <si>
    <t>Accounting Standards Update 2017-04 | Canada</t>
  </si>
  <si>
    <t>Basis of Presentation and Summary of Significant Accounting Polices - Derivatives and Advertising Costs (Details) - USD ($)</t>
  </si>
  <si>
    <t>Dec. 19, 2018</t>
  </si>
  <si>
    <t>Nov. 19, 2013</t>
  </si>
  <si>
    <t>Aggregate principle amount</t>
  </si>
  <si>
    <t>Interest rate</t>
  </si>
  <si>
    <t>5.125%</t>
  </si>
  <si>
    <t>Selling, General, and Administrative Expenses</t>
  </si>
  <si>
    <t>Advertising expense</t>
  </si>
  <si>
    <t>Convertible Notes</t>
  </si>
  <si>
    <t>1.00%</t>
  </si>
  <si>
    <t>Basis of Presentation and Summary of Significant Accounting Polices - Acquisition (Details) atm in Thousands, $ in Thousands, $ in Millions</t>
  </si>
  <si>
    <t>Jan. 31, 2017USD ($)</t>
  </si>
  <si>
    <t>Jan. 06, 2017USD ($)</t>
  </si>
  <si>
    <t>Jan. 06, 2017CAD ($)</t>
  </si>
  <si>
    <t>May 31, 2019USD ($)atm</t>
  </si>
  <si>
    <t>Dec. 31, 2019USD ($)</t>
  </si>
  <si>
    <t>Business Acquisition</t>
  </si>
  <si>
    <t>Acquisition-related contingent consideration accrual</t>
  </si>
  <si>
    <t>DirectCash Payments Inc. Acquiree</t>
  </si>
  <si>
    <t>Total consideration</t>
  </si>
  <si>
    <t>Current and other non-current assets</t>
  </si>
  <si>
    <t>Property and equipment</t>
  </si>
  <si>
    <t>Intangible assets</t>
  </si>
  <si>
    <t>Current and other long-term liabilities</t>
  </si>
  <si>
    <t>Deferred tax liability</t>
  </si>
  <si>
    <t>Spark ATM Systems</t>
  </si>
  <si>
    <t>Purchase consideration</t>
  </si>
  <si>
    <t>Contingent consideration (up to)</t>
  </si>
  <si>
    <t>Other net liabilities</t>
  </si>
  <si>
    <t>North America</t>
  </si>
  <si>
    <t>Number of ATMs acquired | atm</t>
  </si>
  <si>
    <t>New Accounting Pronouncements - Narrative (Details) - USD ($) $ in Thousands</t>
  </si>
  <si>
    <t>New Accounting Pronouncements or Change in Accounting Principle [Line Items]</t>
  </si>
  <si>
    <t>ASC Topic 842 (Leases)</t>
  </si>
  <si>
    <t>Canada | Accounting Standards Update 2017-04</t>
  </si>
  <si>
    <t>New Accounting Pronouncements - Effect of Accounting Standards Adoption (Details) - USD ($) $ in Thousands</t>
  </si>
  <si>
    <t>Accounts and notes receivable, net</t>
  </si>
  <si>
    <t>Property and equipment, net of accumulated depreciation</t>
  </si>
  <si>
    <t>Noncurrent operating lease liabilities</t>
  </si>
  <si>
    <t>Ordinary shares</t>
  </si>
  <si>
    <t>ASU 2017-12 (Hedging)</t>
  </si>
  <si>
    <t>Revenue Recognition - Disaggregation (Details) - USD ($) $ in Thousands</t>
  </si>
  <si>
    <t>3 Months Ended</t>
  </si>
  <si>
    <t>Sep. 30, 2019</t>
  </si>
  <si>
    <t>Jun. 30, 2019</t>
  </si>
  <si>
    <t>Mar. 31, 2019</t>
  </si>
  <si>
    <t>Sep. 30, 2018</t>
  </si>
  <si>
    <t>Jun. 30, 2018</t>
  </si>
  <si>
    <t>Mar. 31, 2018</t>
  </si>
  <si>
    <t>Disaggregation of Revenue [Line Items]</t>
  </si>
  <si>
    <t>Surcharge revenues</t>
  </si>
  <si>
    <t>Interchange revenues</t>
  </si>
  <si>
    <t>Bank-branding and surcharge-free network revenues</t>
  </si>
  <si>
    <t>Managed services and processing revenues</t>
  </si>
  <si>
    <t>Europe &amp; Africa</t>
  </si>
  <si>
    <t>Operating Segments | North America | Surcharge revenues</t>
  </si>
  <si>
    <t>Operating Segments | North America | Interchange revenues</t>
  </si>
  <si>
    <t>Operating Segments | North America | Bank-branding and surcharge-free network revenues</t>
  </si>
  <si>
    <t>Operating Segments | North America | Managed services and processing revenues</t>
  </si>
  <si>
    <t>Operating Segments | North America | ATM operating revenues</t>
  </si>
  <si>
    <t>Operating Segments | North America | ATM product sales and other revenues</t>
  </si>
  <si>
    <t>Operating Segments | Europe &amp; Africa | Surcharge revenues</t>
  </si>
  <si>
    <t>Operating Segments | Europe &amp; Africa | Interchange revenues</t>
  </si>
  <si>
    <t>Operating Segments | Europe &amp; Africa | Bank-branding and surcharge-free network revenues</t>
  </si>
  <si>
    <t>Operating Segments | Europe &amp; Africa | Managed services and processing revenues</t>
  </si>
  <si>
    <t>Operating Segments | Europe &amp; Africa | ATM operating revenues</t>
  </si>
  <si>
    <t>Operating Segments | Europe &amp; Africa | ATM product sales and other revenues</t>
  </si>
  <si>
    <t>Operating Segments | Australia &amp; New Zealand</t>
  </si>
  <si>
    <t>Operating Segments | Australia &amp; New Zealand | Surcharge revenues</t>
  </si>
  <si>
    <t>Operating Segments | Australia &amp; New Zealand | Interchange revenues</t>
  </si>
  <si>
    <t>Operating Segments | Australia &amp; New Zealand | Bank-branding and surcharge-free network revenues</t>
  </si>
  <si>
    <t>Operating Segments | Australia &amp; New Zealand | Managed services and processing revenues</t>
  </si>
  <si>
    <t>Operating Segments | Australia &amp; New Zealand | ATM operating revenues</t>
  </si>
  <si>
    <t>Operating Segments | Australia &amp; New Zealand | ATM product sales and other revenues</t>
  </si>
  <si>
    <t>Eliminations</t>
  </si>
  <si>
    <t>Eliminations | Surcharge revenues</t>
  </si>
  <si>
    <t>Eliminations | Interchange revenues</t>
  </si>
  <si>
    <t>Eliminations | Bank-branding and surcharge-free network revenues</t>
  </si>
  <si>
    <t>Eliminations | Managed services and processing revenues</t>
  </si>
  <si>
    <t>Eliminations | ATM operating revenues</t>
  </si>
  <si>
    <t>Eliminations | ATM product sales and other revenues</t>
  </si>
  <si>
    <t>Eliminations | North America</t>
  </si>
  <si>
    <t>Eliminations | Europe &amp; Africa</t>
  </si>
  <si>
    <t>Eliminations | Australia &amp; New Zealand</t>
  </si>
  <si>
    <t>Revenue Recognition - Contract Balances (Details) - USD ($) $ in Millions</t>
  </si>
  <si>
    <t>Capitalized Contract Cost [Line Items]</t>
  </si>
  <si>
    <t>Performance obligation, description of timing</t>
  </si>
  <si>
    <t>generally 3 - 5 years</t>
  </si>
  <si>
    <t>Contract with Customer, Asset and Liability [Abstract]</t>
  </si>
  <si>
    <t>Total contract liabilities</t>
  </si>
  <si>
    <t>Contract liabilities, revenue recognition period</t>
  </si>
  <si>
    <t>36 months</t>
  </si>
  <si>
    <t>Capitalized Contract Cost [Abstract]</t>
  </si>
  <si>
    <t>Deferred sales commissions</t>
  </si>
  <si>
    <t>Sales commissions capitalized, amortization period</t>
  </si>
  <si>
    <t>4 years</t>
  </si>
  <si>
    <t>Accounting Standards Update 2014-09</t>
  </si>
  <si>
    <t>Share-Based Compensation - Income Statement (Details) - USD ($) $ in Thousands</t>
  </si>
  <si>
    <t>Share-based Compensation Arrangement by Share-based Payment Award, Compensation Cost [Line Items]</t>
  </si>
  <si>
    <t>Total share-based compensation expense</t>
  </si>
  <si>
    <t>Increase of share-based compensation expense</t>
  </si>
  <si>
    <t>Cost of ATM operating revenues</t>
  </si>
  <si>
    <t>Share-Based Compensation - Plans (Details)</t>
  </si>
  <si>
    <t>Dec. 31, 2019planshares</t>
  </si>
  <si>
    <t>Dec. 31, 2018shares</t>
  </si>
  <si>
    <t>Dec. 31, 2017shares</t>
  </si>
  <si>
    <t>Number of stock incentive plans | plan</t>
  </si>
  <si>
    <t>Options granted (in shares)</t>
  </si>
  <si>
    <t>Stock incentive plan, vesting period</t>
  </si>
  <si>
    <t>Stock Incentive Plan 2007</t>
  </si>
  <si>
    <t>Number of common shares authorized under the plan (in shares)</t>
  </si>
  <si>
    <t>Options granted to date (in shares)</t>
  </si>
  <si>
    <t>Non-option awards to date (in shares)</t>
  </si>
  <si>
    <t>Exercised to date (in shares)</t>
  </si>
  <si>
    <t>Stock Incentive Plan 2001</t>
  </si>
  <si>
    <t>Time-RSUs</t>
  </si>
  <si>
    <t>Market Based Restricted Stock Units</t>
  </si>
  <si>
    <t>Share-Based Compensation - RSU Activity (Details) - USD ($) $ / shares in Units, $ in Thousands</t>
  </si>
  <si>
    <t>Weighted Average Grant Date Fair Value</t>
  </si>
  <si>
    <t>Share-based compensation</t>
  </si>
  <si>
    <t>Earned Restricted Stock Units</t>
  </si>
  <si>
    <t>Number of Shares</t>
  </si>
  <si>
    <t>Non-vested RSUs, beginning balance (in shares)</t>
  </si>
  <si>
    <t>Granted (in shares)</t>
  </si>
  <si>
    <t>Vested (in shares)</t>
  </si>
  <si>
    <t>Forfeited (in shares)</t>
  </si>
  <si>
    <t>Non-vested RSUs, ending balance (in shares)</t>
  </si>
  <si>
    <t>Non-vested RSUs, beginning balance (in dollars per share)</t>
  </si>
  <si>
    <t>Granted (in dollars per share)</t>
  </si>
  <si>
    <t>Vested (in dollars per share)</t>
  </si>
  <si>
    <t>Forfeited (in dollars per share)</t>
  </si>
  <si>
    <t>Non-vested RSUs, ending balance (in dollars per share)</t>
  </si>
  <si>
    <t>Performance Restricted Stock Units</t>
  </si>
  <si>
    <t>Restricted Stock Units</t>
  </si>
  <si>
    <t>Total fair value of restricted stock vested</t>
  </si>
  <si>
    <t>Unrecognized compensation expense</t>
  </si>
  <si>
    <t>Weighted-average period for recognition of compensation cost</t>
  </si>
  <si>
    <t>1 year 8 months 12 days</t>
  </si>
  <si>
    <t>Share-Based Compensation - Options (Details) - USD ($)</t>
  </si>
  <si>
    <t>Options outstanding, beginning balance (in shares)</t>
  </si>
  <si>
    <t>Exercised (in shares)</t>
  </si>
  <si>
    <t>Options outstanding, ending balance (in shares)</t>
  </si>
  <si>
    <t>Weighted Average Exercise Price</t>
  </si>
  <si>
    <t>Options outstanding, beginning balance (in dollars per share)</t>
  </si>
  <si>
    <t>Exercised (in dollars per share)</t>
  </si>
  <si>
    <t>Options outstanding, ending balance (in dollars per share)</t>
  </si>
  <si>
    <t>Options outstanding, aggregate intrinsic value</t>
  </si>
  <si>
    <t>Options outstanding, weighted average remaining contractual term</t>
  </si>
  <si>
    <t>8 years 7 months 6 days</t>
  </si>
  <si>
    <t>9 years 3 months</t>
  </si>
  <si>
    <t>Options Vested and Exercisable</t>
  </si>
  <si>
    <t>Number of shares (in shares)</t>
  </si>
  <si>
    <t>Weighted average exercise price (in dollars per share)</t>
  </si>
  <si>
    <t>Options vested and exercisable, aggregate intrinsic value</t>
  </si>
  <si>
    <t>Options vested and exercisable, weighted average remaining contractual term</t>
  </si>
  <si>
    <t>0 years</t>
  </si>
  <si>
    <t>Stock Options</t>
  </si>
  <si>
    <t>Share-based Compensation Arrangement by Share-based Payment Award, Fair Value Assumptions and Methodology [Abstract]</t>
  </si>
  <si>
    <t>Expected option term</t>
  </si>
  <si>
    <t>6 years</t>
  </si>
  <si>
    <t>Expected stock price volatility</t>
  </si>
  <si>
    <t>39.87%</t>
  </si>
  <si>
    <t>33.02%</t>
  </si>
  <si>
    <t>Expected dividend yield</t>
  </si>
  <si>
    <t>0.00%</t>
  </si>
  <si>
    <t>Risk-free interest rate</t>
  </si>
  <si>
    <t>2.46%</t>
  </si>
  <si>
    <t>2.62%</t>
  </si>
  <si>
    <t>Earnings (Loss) per Share - Schedule of Earnings Per Share (Details) - USD ($) $ / shares in Units, $ in Thousands</t>
  </si>
  <si>
    <t>Net income (loss) available to common shareholders</t>
  </si>
  <si>
    <t>Weighted average common basic shares outstanding (for basic calculation) (in shares)</t>
  </si>
  <si>
    <t>Dilutive effect of outstanding common stock options and RSUs (in shares)</t>
  </si>
  <si>
    <t>Weighted average common dilutive shares outstanding (for diluted calculation) (in shares)</t>
  </si>
  <si>
    <t>Earnings (Loss) per Share - Narrative (Details) - shares shares in Millions</t>
  </si>
  <si>
    <t>Potentially dilutive shares (in shares)</t>
  </si>
  <si>
    <t>Antidilutive shares excluded from computation of diluted earnings per share (in shares)</t>
  </si>
  <si>
    <t>Property and Equipment, net (Details) - USD ($) $ in Thousands</t>
  </si>
  <si>
    <t>ATM equipment and related costs</t>
  </si>
  <si>
    <t>Technology assets</t>
  </si>
  <si>
    <t>Facilities, equipment, and other</t>
  </si>
  <si>
    <t>Total property and equipment</t>
  </si>
  <si>
    <t>Less: Accumulated depreciation</t>
  </si>
  <si>
    <t>Property and equipment, net</t>
  </si>
  <si>
    <t>Assets available for deployments and deployments in process</t>
  </si>
  <si>
    <t>Intangible Assets - Goodwill and Net Carrying Amounts (Details) $ in Thousands</t>
  </si>
  <si>
    <t>Goodwill gross, beginning balance</t>
  </si>
  <si>
    <t>Accumulated impairment loss, beginning balance</t>
  </si>
  <si>
    <t>Goodwill net, beginning balance</t>
  </si>
  <si>
    <t>Foreign currency translation adjustments</t>
  </si>
  <si>
    <t>Goodwill gross, ending balance</t>
  </si>
  <si>
    <t>Accumulated impairment loss, ending balance</t>
  </si>
  <si>
    <t>Goodwill net, ending balance</t>
  </si>
  <si>
    <t>Intangible Assets - Definite-lived (Details) - USD ($) $ in Thousands</t>
  </si>
  <si>
    <t>Finite-Lived Intangible Assets [Line Items]</t>
  </si>
  <si>
    <t>Gross Carrying Amount</t>
  </si>
  <si>
    <t>Accumulated Amortization</t>
  </si>
  <si>
    <t>Net Carrying Amount</t>
  </si>
  <si>
    <t>Merchant and bank-branding contracts/relationships</t>
  </si>
  <si>
    <t>Trade names</t>
  </si>
  <si>
    <t>Technology</t>
  </si>
  <si>
    <t>Non-compete agreements</t>
  </si>
  <si>
    <t>Revolving credit facility deferred financing costs</t>
  </si>
  <si>
    <t>Intangible Assets - Definite-lived Narrative (Details) atm in Thousands, $ in Millions</t>
  </si>
  <si>
    <t>Dec. 31, 2019USD ($)atm</t>
  </si>
  <si>
    <t>Exclusive license agreement amortization expense</t>
  </si>
  <si>
    <t>ATM Processing Contracts</t>
  </si>
  <si>
    <t>Weighted average amortization period</t>
  </si>
  <si>
    <t>Finite-lived intangible assets, useful life</t>
  </si>
  <si>
    <t>Minimum | Merchant and bank-branding contracts/relationships</t>
  </si>
  <si>
    <t>Minimum | Exclusive License Agreements</t>
  </si>
  <si>
    <t>2 years</t>
  </si>
  <si>
    <t>Minimum | Trade names</t>
  </si>
  <si>
    <t>1 year</t>
  </si>
  <si>
    <t>Minimum | Non-compete agreements</t>
  </si>
  <si>
    <t>Maximum | Merchant and bank-branding contracts/relationships</t>
  </si>
  <si>
    <t>Maximum | Exclusive License Agreements</t>
  </si>
  <si>
    <t>Maximum | Trade names</t>
  </si>
  <si>
    <t>15 years</t>
  </si>
  <si>
    <t>Maximum | Non-compete agreements</t>
  </si>
  <si>
    <t>Intangible Assets - Amortization Expense (Details) - USD ($) $ in Thousands</t>
  </si>
  <si>
    <t>Estimated Intangible Assets Amortization</t>
  </si>
  <si>
    <t>2020</t>
  </si>
  <si>
    <t>2021</t>
  </si>
  <si>
    <t>2022</t>
  </si>
  <si>
    <t>2023</t>
  </si>
  <si>
    <t>2024</t>
  </si>
  <si>
    <t>Thereafter</t>
  </si>
  <si>
    <t>Prepaid Expenses, Deferred Costs, and Other Assets (Details) - USD ($) $ in Thousands</t>
  </si>
  <si>
    <t>Current portion of prepaid expenses, deferred costs, and other current assets</t>
  </si>
  <si>
    <t>Prepaid expenses</t>
  </si>
  <si>
    <t>Interest rate swap and cap contracts</t>
  </si>
  <si>
    <t>Deferred costs and other current assets</t>
  </si>
  <si>
    <t>Noncurrent portion of prepaid expenses, deferred costs, and other noncurrent assets</t>
  </si>
  <si>
    <t>Deferred costs and other noncurrent assets</t>
  </si>
  <si>
    <t>Accrued Liabilities (Details) - USD ($) $ in Thousands</t>
  </si>
  <si>
    <t>Accrued merchant settlement</t>
  </si>
  <si>
    <t>Accrued taxes</t>
  </si>
  <si>
    <t>Accrued merchant fees</t>
  </si>
  <si>
    <t>Accrued compensation</t>
  </si>
  <si>
    <t>Accrued processing costs</t>
  </si>
  <si>
    <t>Accrued cash management fees</t>
  </si>
  <si>
    <t>Accrued armored</t>
  </si>
  <si>
    <t>Accrued maintenance</t>
  </si>
  <si>
    <t>Accrued purchases</t>
  </si>
  <si>
    <t>Accrued interest</t>
  </si>
  <si>
    <t>Accrued telecommunications costs</t>
  </si>
  <si>
    <t>Other accrued expenses</t>
  </si>
  <si>
    <t>Total accrued liabilities</t>
  </si>
  <si>
    <t>Long-Term Debt - Components of Debt (Details) - USD ($)</t>
  </si>
  <si>
    <t>Apr. 04, 2017</t>
  </si>
  <si>
    <t>Revolving Credit Facility</t>
  </si>
  <si>
    <t>Weighted average interest rate</t>
  </si>
  <si>
    <t>2.30%</t>
  </si>
  <si>
    <t>2.80%</t>
  </si>
  <si>
    <t>Unamortized discount and capitalized debt issuance costs</t>
  </si>
  <si>
    <t>Senior Notes 5.50 Percent Due 2025</t>
  </si>
  <si>
    <t>5.50%</t>
  </si>
  <si>
    <t>Capitalized debt issuance costs</t>
  </si>
  <si>
    <t>Long-Term Debt - Revolving Credit (Details) - USD ($)</t>
  </si>
  <si>
    <t>Nov. 19, 2018</t>
  </si>
  <si>
    <t>Sep. 19, 2019</t>
  </si>
  <si>
    <t>Sep. 18, 2019</t>
  </si>
  <si>
    <t>Letters of credit outstanding</t>
  </si>
  <si>
    <t>Maximum borrowing capacity</t>
  </si>
  <si>
    <t>Maximum borrowing capacity if accordion feature utilized</t>
  </si>
  <si>
    <t>Minimum | Credit Agreement</t>
  </si>
  <si>
    <t>Interest coverage ratio, debt covenant</t>
  </si>
  <si>
    <t>Minimum | Credit Agreement | Alternative Base Rate Loans And Canadian Prime Rate Loans</t>
  </si>
  <si>
    <t>Margin</t>
  </si>
  <si>
    <t>Minimum | Credit Agreement | Debt Instruments Bearing Second Specified Variable Interest Rate</t>
  </si>
  <si>
    <t>Maximum | Credit Agreement</t>
  </si>
  <si>
    <t>Total net leverage ratio, debt covenant</t>
  </si>
  <si>
    <t>Total net leverage ratio related to restricted payments</t>
  </si>
  <si>
    <t>Maximum | Credit Agreement | Alternative Base Rate Loans And Canadian Prime Rate Loans</t>
  </si>
  <si>
    <t>0.75%</t>
  </si>
  <si>
    <t>Maximum | Credit Agreement | Debt Instruments Bearing Second Specified Variable Interest Rate</t>
  </si>
  <si>
    <t>1.75%</t>
  </si>
  <si>
    <t>Long-Term Debt - Convertible Notes (Details)</t>
  </si>
  <si>
    <t>Jul. 01, 2016trading_day$ / sharesshares</t>
  </si>
  <si>
    <t>Nov. 19, 2013USD ($)shares</t>
  </si>
  <si>
    <t>Dec. 31, 2019USD ($)$ / shares</t>
  </si>
  <si>
    <t>Dec. 19, 2018USD ($)</t>
  </si>
  <si>
    <t>Face amount of debt issuance</t>
  </si>
  <si>
    <t>Net proceeds after fees and shares repurchase</t>
  </si>
  <si>
    <t>Shares repurchased (in shares) | shares</t>
  </si>
  <si>
    <t>Fair value of debt component</t>
  </si>
  <si>
    <t>Debt instrument, fair value of embedded option</t>
  </si>
  <si>
    <t>Effective interest rate percentage</t>
  </si>
  <si>
    <t>5.26%</t>
  </si>
  <si>
    <t>Conversion price (in dollars per share) | $ / shares</t>
  </si>
  <si>
    <t>Conversion ratio</t>
  </si>
  <si>
    <t>Shares issued (in shares) | shares</t>
  </si>
  <si>
    <t>Threshold percentage of share price that triggers conversion, share price in excess of conversion rate</t>
  </si>
  <si>
    <t>135.00%</t>
  </si>
  <si>
    <t>Debt conversion, threshold trading days, share price in excess of conversion rate | trading_day</t>
  </si>
  <si>
    <t>Debt conversion, threshold consecutive trading days, share price in excess of conversion rate | trading_day</t>
  </si>
  <si>
    <t>Threshold percentage of share price that triggers conversion, share price below conversion rate</t>
  </si>
  <si>
    <t>98.00%</t>
  </si>
  <si>
    <t>Percentage of the total voting power of all classes of common equity as defined as a fundamental change per the terms of the debt agreement</t>
  </si>
  <si>
    <t>50.00%</t>
  </si>
  <si>
    <t>Amount convertible at end of period</t>
  </si>
  <si>
    <t>Change in control conversion price, as percentage of par plus interest</t>
  </si>
  <si>
    <t>100.00%</t>
  </si>
  <si>
    <t>Long-Term Debt - Convertible Notes Interest and Carrying Value (Details) - Convertible Notes - USD ($) $ / shares in Units, $ in Thousands, shares in Millions</t>
  </si>
  <si>
    <t>Jul. 01, 2016</t>
  </si>
  <si>
    <t>Interest Expense, Debt [Abstract]</t>
  </si>
  <si>
    <t>Cash interest per contractual coupon rate</t>
  </si>
  <si>
    <t>Amortization of note discount</t>
  </si>
  <si>
    <t>Amortization of debt issuance costs</t>
  </si>
  <si>
    <t>Total interest expense related to Convertible Notes</t>
  </si>
  <si>
    <t>Principal balance</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Long-Term Debt - Senior Notes (Details) - USD ($)</t>
  </si>
  <si>
    <t>Long-Term Debt - 2018 Redemption (Details) - USD ($)</t>
  </si>
  <si>
    <t>Write-off of unamortized deferred financing costs</t>
  </si>
  <si>
    <t>Long-Term Debt - Maturities (Details) $ in Thousands</t>
  </si>
  <si>
    <t>Asset Retirement Obligation (Details) - USD ($) $ in Thousands</t>
  </si>
  <si>
    <t>Asset retirement obligation</t>
  </si>
  <si>
    <t>Balance at beginning of period</t>
  </si>
  <si>
    <t>Additional obligations</t>
  </si>
  <si>
    <t>Accretion expense</t>
  </si>
  <si>
    <t>Change in estimates</t>
  </si>
  <si>
    <t>Balance at end of period, net</t>
  </si>
  <si>
    <t>Less: current portion of asset retirement obligations</t>
  </si>
  <si>
    <t>Ending balance asset retirement obligations, excluding current portion</t>
  </si>
  <si>
    <t>Other Liabilities (Details) - USD ($) $ in Thousands</t>
  </si>
  <si>
    <t>Acquisition related contingent consideration</t>
  </si>
  <si>
    <t>Deferred revenue</t>
  </si>
  <si>
    <t>Total current portion of other long-term liabilities</t>
  </si>
  <si>
    <t>Noncurrent portion of other long-term liabilities</t>
  </si>
  <si>
    <t>Total noncurrent portion of other long-term liabilities</t>
  </si>
  <si>
    <t>Shareholders' Equity - Narrative (Details) - USD ($)</t>
  </si>
  <si>
    <t>5 Months Ended</t>
  </si>
  <si>
    <t>Nov. 21, 2019</t>
  </si>
  <si>
    <t>Mar. 26, 2019</t>
  </si>
  <si>
    <t>Class of Stock [Line Items]</t>
  </si>
  <si>
    <t>Authorized repurchase amount</t>
  </si>
  <si>
    <t>Shares repurchased and canceled (in shares)</t>
  </si>
  <si>
    <t>Weighted average price (in dollars per share)</t>
  </si>
  <si>
    <t>Aggregate purchase price</t>
  </si>
  <si>
    <t>Ordinary shares, shares outstanding (in shares)</t>
  </si>
  <si>
    <t>Disproportionate tax effect</t>
  </si>
  <si>
    <t>Purchase of convertible hedges</t>
  </si>
  <si>
    <t>Proceeds from Issuance of Warrants</t>
  </si>
  <si>
    <t>Deferred financing cost allocated to equity</t>
  </si>
  <si>
    <t>Ordinary Shares</t>
  </si>
  <si>
    <t>Foreign Tax Authority</t>
  </si>
  <si>
    <t>Stamp taxes payable</t>
  </si>
  <si>
    <t>Shareholders' Equity - Accumulated Other Comprehensive Loss, Net (Details) - USD ($) $ in Thousands</t>
  </si>
  <si>
    <t>AOCI Attributable to Parent, Net of Tax [Roll Forward]</t>
  </si>
  <si>
    <t>Other Comprehensive Income (Loss), Net of Tax, Portion Attributable to Parent</t>
  </si>
  <si>
    <t>Balance at end of period</t>
  </si>
  <si>
    <t>Other comprehensive income (loss) before reclassification</t>
  </si>
  <si>
    <t>Amounts reclassified from accumulated other comprehensive loss, net</t>
  </si>
  <si>
    <t>Foreign Currency Translation Adjustments</t>
  </si>
  <si>
    <t>Deferred tax expense before reclassification</t>
  </si>
  <si>
    <t>Unrealized (Losses) Gains on Interest Rate Swap and Foreign Currency Forward Contracts</t>
  </si>
  <si>
    <t>Deferred tax expense, reclassification from AOCI</t>
  </si>
  <si>
    <t>Employee Benefits (Details) - USD ($) $ in Millions</t>
  </si>
  <si>
    <t>Company matching contribution to defined contribution plans, percentage of employee contribution</t>
  </si>
  <si>
    <t>Company's matching contribution as percentage of employee salary, maximum</t>
  </si>
  <si>
    <t>4.00%</t>
  </si>
  <si>
    <t>Company's matching contribution vesting percentage, per year</t>
  </si>
  <si>
    <t>20.00%</t>
  </si>
  <si>
    <t>Company's contribution to defined contribution benefit plans</t>
  </si>
  <si>
    <t>Derivative Financial Instruments - Narrative (Details) $ in Thousands, £ in Millions, $ in Millions</t>
  </si>
  <si>
    <t>Dec. 31, 2019AUD ($)</t>
  </si>
  <si>
    <t>Dec. 31, 2019GBP (£)</t>
  </si>
  <si>
    <t>Oct. 14, 2019USD ($)</t>
  </si>
  <si>
    <t>Derivative [Line Items]</t>
  </si>
  <si>
    <t>Derivative liabilities, current</t>
  </si>
  <si>
    <t>Expected reclassification of derivative-related losses into earnings</t>
  </si>
  <si>
    <t>Interest Rate Swap Contracts | January 1, 2020 – December 31, 2020 | Cash Flow Hedging</t>
  </si>
  <si>
    <t>Notional amounts</t>
  </si>
  <si>
    <t>Interest Rate Swap Contracts | January 1, 2021 - December 31, 2024 | Cash Flow Hedging</t>
  </si>
  <si>
    <t>Interest Rate Swap Contracts | Australia, Dollars | January 1, 2020 - December 31, 2021 | Cash Flow Hedging</t>
  </si>
  <si>
    <t>Interest Rate Derivatives | January 4, 2021 - December 31, 2021 | Cash Flow Hedging</t>
  </si>
  <si>
    <t>Notional amounts | £</t>
  </si>
  <si>
    <t>Foreign Exchange Forward | November 2, 2020 – December 1, 2020 | Cash Flow Hedging</t>
  </si>
  <si>
    <t>Derivative, Average Fixed Interest Rate</t>
  </si>
  <si>
    <t>126.70%</t>
  </si>
  <si>
    <t>Derivatives not designated as hedging instruments: | Current portion of other long-term liabilities | Foreign Exchange Forward</t>
  </si>
  <si>
    <t>Derivative Financial Instruments - Schedule of Notional Amounts (Details) - Derivatives In Cash Flow Hedging Relationships £ in Millions, $ in Millions, $ in Millions, $ in Millions</t>
  </si>
  <si>
    <t>Dec. 31, 2019CAD ($)</t>
  </si>
  <si>
    <t>January 1, 2020 – December 31, 2020 | Interest Rate Swap Contracts</t>
  </si>
  <si>
    <t>January 1, 2020 – December 31, 2020 | Europe &amp; Africa | Interest Rate Derivatives</t>
  </si>
  <si>
    <t>Weighted Average Fixed Rate</t>
  </si>
  <si>
    <t>0.95%</t>
  </si>
  <si>
    <t>January 1, 2020 – December 31, 2020 | Australia &amp; New Zealand | Interest Rate Swap Contracts</t>
  </si>
  <si>
    <t>1.59%</t>
  </si>
  <si>
    <t>January 1, 2021 – December 31, 2021 | Australia &amp; New Zealand | Interest Rate Swap Contracts</t>
  </si>
  <si>
    <t>0.71%</t>
  </si>
  <si>
    <t>January 1, 2021 – December 31, 2023 | North America | Interest Rate Cap</t>
  </si>
  <si>
    <t>3.25%</t>
  </si>
  <si>
    <t>January 1, 2020 – December 31, 2022 | Europe &amp; Africa | Interest Rate Swap Contracts</t>
  </si>
  <si>
    <t>0.94%</t>
  </si>
  <si>
    <t>January 4, 2021 – December 31, 2021 | Europe &amp; Africa | Interest Rate Derivatives</t>
  </si>
  <si>
    <t>0.64%</t>
  </si>
  <si>
    <t>November 2, 2020 – December 1, 2020 | Foreign Exchange Forward</t>
  </si>
  <si>
    <t>Revolving Credit Facility | January 1, 2020 – December 31, 2020 | Interest Rate Derivatives</t>
  </si>
  <si>
    <t>Revolving Credit Facility | January 4, 2021 – December 31, 2021 | Interest Rate Derivatives</t>
  </si>
  <si>
    <t>United States of America, Dollars | January 1, 2020 – December 31, 2020 | North America | Interest Rate Swap Contracts</t>
  </si>
  <si>
    <t>1.84%</t>
  </si>
  <si>
    <t>United States of America, Dollars | January 1, 2021 – December 31, 2021 | North America | Interest Rate Swap Contracts</t>
  </si>
  <si>
    <t>1.61%</t>
  </si>
  <si>
    <t>United States of America, Dollars | January 1, 2022 – December 31, 2022 | North America | Interest Rate Swap Contracts</t>
  </si>
  <si>
    <t>1.28%</t>
  </si>
  <si>
    <t>United States of America, Dollars | January 1, 2023 – December 31, 2024 | North America | Interest Rate Swap Contracts</t>
  </si>
  <si>
    <t>1.11%</t>
  </si>
  <si>
    <t>Canada, Dollars | January 1, 2020 – December 31, 2021 | North America | Interest Rate Swap Contracts</t>
  </si>
  <si>
    <t>Derivative Financial Instruments - Balance Sheet (Details) - USD ($) $ in Thousands</t>
  </si>
  <si>
    <t>Derivatives, Fair Value [Line Items]</t>
  </si>
  <si>
    <t>Derivative liabilities, noncurrent</t>
  </si>
  <si>
    <t>Derivative assets (liabilities), net, total</t>
  </si>
  <si>
    <t>Derivatives designated as hedging instruments:</t>
  </si>
  <si>
    <t>Interest Rate Derivatives | Derivatives designated as hedging instruments: | Prepaid expenses, deferred costs, and other current assets</t>
  </si>
  <si>
    <t>Derivative assets, current</t>
  </si>
  <si>
    <t>Interest Rate Derivatives | Derivatives designated as hedging instruments: | Prepaid expenses, deferred costs, and other noncurrent assets</t>
  </si>
  <si>
    <t>Derivative assets, noncurrent</t>
  </si>
  <si>
    <t>Interest Rate Derivatives | Derivatives designated as hedging instruments: | Current portion of other long-term liabilities</t>
  </si>
  <si>
    <t>Interest Rate Derivatives | Derivatives designated as hedging instruments: | Other long-term liabilities</t>
  </si>
  <si>
    <t>Foreign Exchange Forward | Derivatives not designated as hedging instruments: | Current portion of other long-term liabilities</t>
  </si>
  <si>
    <t>Derivative Financial Instruments - Statements of Operations (Details) - USD ($) $ in Thousands</t>
  </si>
  <si>
    <t>Derivative Instruments, Gain (Loss) [Line Items]</t>
  </si>
  <si>
    <t>Amount of (Loss) Gain Recognized in Accumulated other comprehensive loss, net on Derivative Instruments</t>
  </si>
  <si>
    <t>Amount of Loss Reclassified from Accumulated other comprehensive loss, net into Income</t>
  </si>
  <si>
    <t>Interest rate swap and cap contracts | Cost of ATM operating revenues</t>
  </si>
  <si>
    <t>Interest rate swap and cap contracts | Interest expense, net</t>
  </si>
  <si>
    <t>Foreign Exchange Forward | Derivatives In Cash Flow Hedging Relationships</t>
  </si>
  <si>
    <t>Leases - Narrative (Details) - USD ($) $ in Thousands</t>
  </si>
  <si>
    <t>Lessee, Lease, Description [Line Items]</t>
  </si>
  <si>
    <t>Operating cash outflows resulting from payments of operating lease liabilities</t>
  </si>
  <si>
    <t>New operating lease assets recognized during the period</t>
  </si>
  <si>
    <t>Total minimum lease payments</t>
  </si>
  <si>
    <t>Minimum | Facility Leases</t>
  </si>
  <si>
    <t>Extended lease term</t>
  </si>
  <si>
    <t>Minimum | Vehicle And Office Equipment Leases</t>
  </si>
  <si>
    <t>Lease terms</t>
  </si>
  <si>
    <t>Remaining lease term</t>
  </si>
  <si>
    <t>Minimum | Merchant Space Leases</t>
  </si>
  <si>
    <t>Maximum | Facility Leases</t>
  </si>
  <si>
    <t>12 years</t>
  </si>
  <si>
    <t>Maximum | Vehicle And Office Equipment Leases</t>
  </si>
  <si>
    <t>Maximum | Merchant Space Leases</t>
  </si>
  <si>
    <t>Leases - Balance Sheet Information (Details) - USD ($) $ in Thousands</t>
  </si>
  <si>
    <t>Assets</t>
  </si>
  <si>
    <t>Liabilities</t>
  </si>
  <si>
    <t>Total operating lease liabilities</t>
  </si>
  <si>
    <t>Leases - Schedule of Lease Cost (Details) $ in Thousands</t>
  </si>
  <si>
    <t>Operating lease costs</t>
  </si>
  <si>
    <t>Variable costs</t>
  </si>
  <si>
    <t>Leases - Schedule of Weighted-Average Remaining Lease Term and Discount Rate (Details)</t>
  </si>
  <si>
    <t>Weighted-average remaining lease term</t>
  </si>
  <si>
    <t>6 years 10 months 24 days</t>
  </si>
  <si>
    <t>7 years 1 month 6 days</t>
  </si>
  <si>
    <t>Weighted-average discount rate</t>
  </si>
  <si>
    <t>3.47%</t>
  </si>
  <si>
    <t>3.45%</t>
  </si>
  <si>
    <t>Leases - Cash Flow Information (Details) $ in Thousands</t>
  </si>
  <si>
    <t>Leases - Maturity of Recognized Operating Lease Liabilities (Details) - USD ($) $ in Thousands</t>
  </si>
  <si>
    <t>After 2024</t>
  </si>
  <si>
    <t>Total lease payments</t>
  </si>
  <si>
    <t>Less: Interest</t>
  </si>
  <si>
    <t>Present value of operating lease liabilities</t>
  </si>
  <si>
    <t>Fair Value Measurements - Schedule of Fair Value Measurements (Details) - USD ($) $ in Thousands</t>
  </si>
  <si>
    <t>Liabilities associated with acquisition related contingent consideration</t>
  </si>
  <si>
    <t>Level 1</t>
  </si>
  <si>
    <t>Level 2</t>
  </si>
  <si>
    <t>Level 3</t>
  </si>
  <si>
    <t>Interest Rate Derivatives</t>
  </si>
  <si>
    <t>Assets associated with interest rate swap and cap contracts</t>
  </si>
  <si>
    <t>Liabilities associated with interest rate swap and cap contracts</t>
  </si>
  <si>
    <t>Interest Rate Derivatives | Level 1</t>
  </si>
  <si>
    <t>Interest Rate Derivatives | Level 2</t>
  </si>
  <si>
    <t>Interest Rate Derivatives | Level 3</t>
  </si>
  <si>
    <t>Foreign Exchange Forward</t>
  </si>
  <si>
    <t>Foreign Exchange Forward | Level 1</t>
  </si>
  <si>
    <t>Foreign Exchange Forward | Level 2</t>
  </si>
  <si>
    <t>Foreign Exchange Forward | Level 3</t>
  </si>
  <si>
    <t>Fair Value Measurements - Narrative (Details) - USD ($) $ in Thousands</t>
  </si>
  <si>
    <t>Fair Value, Assets and Liabilities Measured on Recurring and Nonrecurring Basis [Line Items]</t>
  </si>
  <si>
    <t>Gain on fair value adjustment</t>
  </si>
  <si>
    <t>Foreign exchange losses</t>
  </si>
  <si>
    <t>Fair value of long term notes</t>
  </si>
  <si>
    <t>Liabilities associated with interest rate swap and foreign currency forward contracts</t>
  </si>
  <si>
    <t>Commitments and Contingencies (Details) - USD ($) $ in Thousands</t>
  </si>
  <si>
    <t>ATM and equipment</t>
  </si>
  <si>
    <t>Material purchase commitment</t>
  </si>
  <si>
    <t>Minimum service requirements</t>
  </si>
  <si>
    <t>Purchase commitment remaining period</t>
  </si>
  <si>
    <t>7 years</t>
  </si>
  <si>
    <t>Income Taxes - U.S. Tax Reform Effects (Details) - USD ($) $ in Millions</t>
  </si>
  <si>
    <t>Effect Of Tax Cuts And Jobs Act Of 2017, Accounting Incomplete, Provisional [Abstract]</t>
  </si>
  <si>
    <t>Net tax benefit</t>
  </si>
  <si>
    <t>Estimated benefit due to remeasurement of net deferred tax liabilities</t>
  </si>
  <si>
    <t>Estimated expense on accumulated undistributed foreign earnings</t>
  </si>
  <si>
    <t>Tax payment period</t>
  </si>
  <si>
    <t>Decrease in tax expense</t>
  </si>
  <si>
    <t>Deferred tax assets that will not be realized</t>
  </si>
  <si>
    <t>Statutory tax rate</t>
  </si>
  <si>
    <t>19.00%</t>
  </si>
  <si>
    <t>Her Majesty's Revenue and Customs (HMRC)</t>
  </si>
  <si>
    <t>19.25%</t>
  </si>
  <si>
    <t>Income Taxes - Income Before Fax by Jurisdiction (Details) - USD ($) $ in Thousands</t>
  </si>
  <si>
    <t>Income Tax [Line Items]</t>
  </si>
  <si>
    <t>Income before income taxes</t>
  </si>
  <si>
    <t>Domestic Tax Authority</t>
  </si>
  <si>
    <t>Income Taxes - Components of Expense (Details) - USD ($) $ in Thousands</t>
  </si>
  <si>
    <t>Current</t>
  </si>
  <si>
    <t>U.S. federal</t>
  </si>
  <si>
    <t>U.S. state and local</t>
  </si>
  <si>
    <t>Non-U.S.</t>
  </si>
  <si>
    <t>Total current</t>
  </si>
  <si>
    <t>Deferred</t>
  </si>
  <si>
    <t>Total deferred</t>
  </si>
  <si>
    <t>Total income tax expense (benefit)</t>
  </si>
  <si>
    <t>Income Taxes - Rate Reconciliation (Details) - USD ($) $ in Thousands</t>
  </si>
  <si>
    <t>Income tax (benefit) expense at the statutory rate</t>
  </si>
  <si>
    <t>Provision to return and deferred tax adjustments</t>
  </si>
  <si>
    <t>U.S. state tax, net of federal benefit</t>
  </si>
  <si>
    <t>Permanent adjustments</t>
  </si>
  <si>
    <t>Tax rates in excess of (less than) statutory tax rates</t>
  </si>
  <si>
    <t>Impact of Finance Structure</t>
  </si>
  <si>
    <t>Nondeductible/(nontaxable) transaction costs</t>
  </si>
  <si>
    <t>Goodwill impairment (non-deductible)</t>
  </si>
  <si>
    <t>US Tax Reform (net impact)</t>
  </si>
  <si>
    <t>Share-based Compensation</t>
  </si>
  <si>
    <t>Capital Gains</t>
  </si>
  <si>
    <t>Subtotal</t>
  </si>
  <si>
    <t>Change in valuation allowance</t>
  </si>
  <si>
    <t>Income Taxes - Deferred Tax Assets and Liabilities by Segment (Details) - USD ($) $ in Thousands</t>
  </si>
  <si>
    <t>Noncurrent deferred tax asset</t>
  </si>
  <si>
    <t>Valuation allowance</t>
  </si>
  <si>
    <t>Noncurrent deferred tax liability</t>
  </si>
  <si>
    <t>Net deferred tax liability</t>
  </si>
  <si>
    <t>Net noncurrent deferred tax (liability) asset</t>
  </si>
  <si>
    <t>Income Taxes - Deferred Tax Assets and Liabilities due to Temporary Differences (Details) - USD ($) $ in Thousands</t>
  </si>
  <si>
    <t>Reserve for receivables</t>
  </si>
  <si>
    <t>Accrued liabilities and inventory reserves</t>
  </si>
  <si>
    <t>Net operating loss carryforward</t>
  </si>
  <si>
    <t>Unrealized losses on interest rate swap contracts</t>
  </si>
  <si>
    <t>Tangible and intangible assets</t>
  </si>
  <si>
    <t>Noncurrent deferred tax assets</t>
  </si>
  <si>
    <t>Unrealized gain on interest rate swap contracts</t>
  </si>
  <si>
    <t>Noncurrent deferred tax liabilities</t>
  </si>
  <si>
    <t>Income Taxes - NOL, foreign earnings (Details) $ in Millions</t>
  </si>
  <si>
    <t>Uncertain tax benefit recorded</t>
  </si>
  <si>
    <t>Uncertain tax benefit recorded, increase from prior years</t>
  </si>
  <si>
    <t>Uncertain tax benefit recorded, increase from deferred tax asset</t>
  </si>
  <si>
    <t>Uncertain tax benefit recorded, increase from current year</t>
  </si>
  <si>
    <t>Internal Revenue Service (IRS)</t>
  </si>
  <si>
    <t>Net operating loss carryforward, subject to expiration</t>
  </si>
  <si>
    <t>Canada Revenue Agency</t>
  </si>
  <si>
    <t>Mexican Tax Authority</t>
  </si>
  <si>
    <t>Carryforward period</t>
  </si>
  <si>
    <t>Concentration Risk (Details)</t>
  </si>
  <si>
    <t>ATM Purchase | Supplier Concentration Risk</t>
  </si>
  <si>
    <t>Concentration Risk [Line Items]</t>
  </si>
  <si>
    <t>77.00%</t>
  </si>
  <si>
    <t>Top Five Merchants | Sales Revenue, Net | Customer Concentration Risk</t>
  </si>
  <si>
    <t>22.00%</t>
  </si>
  <si>
    <t>24.00%</t>
  </si>
  <si>
    <t>31.00%</t>
  </si>
  <si>
    <t>Segment Information - EBITDA Reconciliation (Details) - USD ($) $ in Thousands</t>
  </si>
  <si>
    <t>Segment Reporting Information [Line Items]</t>
  </si>
  <si>
    <t>EBITDA</t>
  </si>
  <si>
    <t>Restructuring expenses add-back</t>
  </si>
  <si>
    <t>Adjusted EBITDA</t>
  </si>
  <si>
    <t>Segment Information - Certain Financial Information (Details) - USD ($) $ in Thousands</t>
  </si>
  <si>
    <t>Capital expenditures</t>
  </si>
  <si>
    <t>North America | Eliminations</t>
  </si>
  <si>
    <t>Europe &amp; Africa | Eliminations</t>
  </si>
  <si>
    <t>Australia &amp; New Zealand | Operating Segments</t>
  </si>
  <si>
    <t>Australia &amp; New Zealand | Eliminations</t>
  </si>
  <si>
    <t>Segment Information - Assets (Details) - USD ($) $ in Thousands</t>
  </si>
  <si>
    <t>Segment Reporting, Asset Reconciling Item [Line Items]</t>
  </si>
  <si>
    <t>Total identifiable assets</t>
  </si>
  <si>
    <t>Supplemental Guarantor Financial Information - I/S (Details) - USD ($) $ in Thousands</t>
  </si>
  <si>
    <t>Condensed Consolidated Statements of Comprehensive (Loss) Income</t>
  </si>
  <si>
    <t>Operating costs and expenses</t>
  </si>
  <si>
    <t>Interest expense (income), net, including amortization of deferred financing costs and note discount</t>
  </si>
  <si>
    <t>Equity in earnings of subsidiaries</t>
  </si>
  <si>
    <t>Income tax (benefit) expense</t>
  </si>
  <si>
    <t>Other comprehensive loss attributable to controlling interest</t>
  </si>
  <si>
    <t>Parent | Reportable Legal Entities</t>
  </si>
  <si>
    <t>Issuers | Reportable Legal Entities</t>
  </si>
  <si>
    <t>Guarantors | Reportable Legal Entities</t>
  </si>
  <si>
    <t>Non-Guarantors | Reportable Legal Entities</t>
  </si>
  <si>
    <t>Supplemental Guarantor Financial Information - Balance Sheets (Details) - USD ($) $ in Thousands</t>
  </si>
  <si>
    <t>ASSETS</t>
  </si>
  <si>
    <t>Other current assets</t>
  </si>
  <si>
    <t>Investments in and advances to subsidiaries</t>
  </si>
  <si>
    <t>Intercompany receivable</t>
  </si>
  <si>
    <t>LIABILITIES AND SHAREHOLDERS’ EQUITY</t>
  </si>
  <si>
    <t>Accounts payable and accrued liabilities</t>
  </si>
  <si>
    <t>Intercompany payable</t>
  </si>
  <si>
    <t>Shareholders' equity</t>
  </si>
  <si>
    <t>Supplemental Guarantor Financial Information - Cash Flows (Details) - USD ($) $ in Thousands</t>
  </si>
  <si>
    <t>Condensed Cash Flow Statements, Captions [Line Items]</t>
  </si>
  <si>
    <t>Net cash provided by (used in) operating activities</t>
  </si>
  <si>
    <t>Intercompany financing</t>
  </si>
  <si>
    <t>Supplemental Selected Quarterly Financial Information (Unaudited) (Details) - USD ($) $ / shares in Units, $ in Thousands</t>
  </si>
  <si>
    <t>Total revenues</t>
  </si>
  <si>
    <t>Net income</t>
  </si>
  <si>
    <t>Net income attributable to controlling interests and available to common shareholders</t>
  </si>
  <si>
    <t>Basic net (loss) income per common share (in dollars per share)</t>
  </si>
  <si>
    <t>Diluted net (loss) income per common share (in dollars per share)</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47016838</v>
      </c>
    </row>
    <row r="30" spans="1:4">
      <c r="A30" s="4" t="s">
        <v>52</v>
      </c>
      <c r="C30" s="6" t="n">
        <v>4491411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980</v>
      </c>
      <c r="B1" s="2" t="s">
        <v>1</v>
      </c>
    </row>
    <row r="2" spans="1:2">
      <c r="B2" s="2" t="s">
        <v>539</v>
      </c>
    </row>
    <row r="3" spans="1:2">
      <c r="A3" s="3" t="s">
        <v>962</v>
      </c>
    </row>
    <row r="4" spans="1:2">
      <c r="A4" s="4" t="s">
        <v>981</v>
      </c>
      <c r="B4" s="5" t="n">
        <v>32709</v>
      </c>
    </row>
    <row r="5" spans="1:2">
      <c r="A5" s="4" t="s">
        <v>982</v>
      </c>
      <c r="B5" s="6" t="n">
        <v>3800</v>
      </c>
    </row>
    <row r="6" spans="1:2">
      <c r="A6" s="4" t="s">
        <v>625</v>
      </c>
    </row>
    <row r="7" spans="1:2">
      <c r="A7" s="3" t="s">
        <v>962</v>
      </c>
    </row>
    <row r="8" spans="1:2">
      <c r="A8" s="4" t="s">
        <v>981</v>
      </c>
      <c r="B8" s="6" t="n">
        <v>27027</v>
      </c>
    </row>
    <row r="9" spans="1:2">
      <c r="A9" s="4" t="s">
        <v>119</v>
      </c>
    </row>
    <row r="10" spans="1:2">
      <c r="A10" s="3" t="s">
        <v>962</v>
      </c>
    </row>
    <row r="11" spans="1:2">
      <c r="A11" s="4" t="s">
        <v>981</v>
      </c>
      <c r="B11" s="5" t="n">
        <v>56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983</v>
      </c>
      <c r="B1" s="2" t="s">
        <v>2</v>
      </c>
      <c r="C1" s="2" t="s">
        <v>65</v>
      </c>
    </row>
    <row r="2" spans="1:3">
      <c r="A2" s="3" t="s">
        <v>270</v>
      </c>
    </row>
    <row r="3" spans="1:3">
      <c r="A3" s="4" t="s">
        <v>984</v>
      </c>
      <c r="B3" s="4" t="s">
        <v>985</v>
      </c>
      <c r="C3" s="4" t="s">
        <v>986</v>
      </c>
    </row>
    <row r="4" spans="1:3">
      <c r="A4" s="4" t="s">
        <v>987</v>
      </c>
      <c r="B4" s="4" t="s">
        <v>988</v>
      </c>
      <c r="C4" s="4" t="s">
        <v>9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90</v>
      </c>
      <c r="B1" s="2" t="s">
        <v>1</v>
      </c>
    </row>
    <row r="2" spans="1:2">
      <c r="B2" s="2" t="s">
        <v>539</v>
      </c>
    </row>
    <row r="3" spans="1:2">
      <c r="A3" s="3" t="s">
        <v>270</v>
      </c>
    </row>
    <row r="4" spans="1:2">
      <c r="A4" s="4" t="s">
        <v>963</v>
      </c>
      <c r="B4" s="5" t="n">
        <v>19708</v>
      </c>
    </row>
    <row r="5" spans="1:2">
      <c r="A5" s="4" t="s">
        <v>964</v>
      </c>
      <c r="B5" s="5" t="n">
        <v>1416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65</v>
      </c>
      <c r="D1" s="2" t="s">
        <v>66</v>
      </c>
    </row>
    <row r="2" spans="1:4">
      <c r="A2" s="3" t="s">
        <v>270</v>
      </c>
    </row>
    <row r="3" spans="1:4">
      <c r="A3" s="4" t="s">
        <v>745</v>
      </c>
      <c r="B3" s="5" t="n">
        <v>22316</v>
      </c>
    </row>
    <row r="4" spans="1:4">
      <c r="A4" s="4" t="s">
        <v>746</v>
      </c>
      <c r="B4" s="6" t="n">
        <v>19832</v>
      </c>
    </row>
    <row r="5" spans="1:4">
      <c r="A5" s="4" t="s">
        <v>747</v>
      </c>
      <c r="B5" s="6" t="n">
        <v>12096</v>
      </c>
    </row>
    <row r="6" spans="1:4">
      <c r="A6" s="4" t="s">
        <v>748</v>
      </c>
      <c r="B6" s="6" t="n">
        <v>8781</v>
      </c>
    </row>
    <row r="7" spans="1:4">
      <c r="A7" s="4" t="s">
        <v>749</v>
      </c>
      <c r="B7" s="6" t="n">
        <v>6800</v>
      </c>
    </row>
    <row r="8" spans="1:4">
      <c r="A8" s="4" t="s">
        <v>992</v>
      </c>
      <c r="B8" s="6" t="n">
        <v>32054</v>
      </c>
    </row>
    <row r="9" spans="1:4">
      <c r="A9" s="4" t="s">
        <v>993</v>
      </c>
      <c r="B9" s="6" t="n">
        <v>101879</v>
      </c>
    </row>
    <row r="10" spans="1:4">
      <c r="A10" s="4" t="s">
        <v>994</v>
      </c>
      <c r="B10" s="6" t="n">
        <v>-12003</v>
      </c>
    </row>
    <row r="11" spans="1:4">
      <c r="A11" s="4" t="s">
        <v>995</v>
      </c>
      <c r="B11" s="6" t="n">
        <v>89876</v>
      </c>
      <c r="C11" s="5" t="n">
        <v>95348</v>
      </c>
    </row>
    <row r="12" spans="1:4">
      <c r="A12" s="4" t="s">
        <v>92</v>
      </c>
      <c r="B12" s="6" t="n">
        <v>20345</v>
      </c>
      <c r="C12" s="6" t="n">
        <v>20602</v>
      </c>
    </row>
    <row r="13" spans="1:4">
      <c r="A13" s="4" t="s">
        <v>562</v>
      </c>
      <c r="B13" s="5" t="n">
        <v>69531</v>
      </c>
      <c r="C13" s="5" t="n">
        <v>74746</v>
      </c>
      <c r="D13"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6</v>
      </c>
    </row>
    <row r="2" spans="1:3">
      <c r="A2" s="3" t="s">
        <v>978</v>
      </c>
    </row>
    <row r="3" spans="1:3">
      <c r="A3" s="4" t="s">
        <v>997</v>
      </c>
      <c r="B3" s="5" t="n">
        <v>-16851</v>
      </c>
      <c r="C3" s="5" t="n">
        <v>-38266</v>
      </c>
    </row>
    <row r="4" spans="1:3">
      <c r="A4" s="4" t="s">
        <v>998</v>
      </c>
    </row>
    <row r="5" spans="1:3">
      <c r="A5" s="3" t="s">
        <v>978</v>
      </c>
    </row>
    <row r="6" spans="1:3">
      <c r="A6" s="4" t="s">
        <v>997</v>
      </c>
      <c r="B6" s="6" t="n">
        <v>0</v>
      </c>
      <c r="C6" s="6" t="n">
        <v>0</v>
      </c>
    </row>
    <row r="7" spans="1:3">
      <c r="A7" s="4" t="s">
        <v>999</v>
      </c>
    </row>
    <row r="8" spans="1:3">
      <c r="A8" s="3" t="s">
        <v>978</v>
      </c>
    </row>
    <row r="9" spans="1:3">
      <c r="A9" s="4" t="s">
        <v>997</v>
      </c>
      <c r="B9" s="6" t="n">
        <v>0</v>
      </c>
      <c r="C9" s="6" t="n">
        <v>0</v>
      </c>
    </row>
    <row r="10" spans="1:3">
      <c r="A10" s="4" t="s">
        <v>1000</v>
      </c>
    </row>
    <row r="11" spans="1:3">
      <c r="A11" s="3" t="s">
        <v>978</v>
      </c>
    </row>
    <row r="12" spans="1:3">
      <c r="A12" s="4" t="s">
        <v>997</v>
      </c>
      <c r="B12" s="6" t="n">
        <v>-16851</v>
      </c>
      <c r="C12" s="6" t="n">
        <v>-38266</v>
      </c>
    </row>
    <row r="13" spans="1:3">
      <c r="A13" s="4" t="s">
        <v>1001</v>
      </c>
    </row>
    <row r="14" spans="1:3">
      <c r="A14" s="3" t="s">
        <v>977</v>
      </c>
    </row>
    <row r="15" spans="1:3">
      <c r="A15" s="4" t="s">
        <v>1002</v>
      </c>
      <c r="B15" s="6" t="n">
        <v>10638</v>
      </c>
      <c r="C15" s="6" t="n">
        <v>19805</v>
      </c>
    </row>
    <row r="16" spans="1:3">
      <c r="A16" s="3" t="s">
        <v>978</v>
      </c>
    </row>
    <row r="17" spans="1:3">
      <c r="A17" s="4" t="s">
        <v>1003</v>
      </c>
      <c r="B17" s="6" t="n">
        <v>-17420</v>
      </c>
      <c r="C17" s="6" t="n">
        <v>-3290</v>
      </c>
    </row>
    <row r="18" spans="1:3">
      <c r="A18" s="4" t="s">
        <v>1004</v>
      </c>
    </row>
    <row r="19" spans="1:3">
      <c r="A19" s="3" t="s">
        <v>977</v>
      </c>
    </row>
    <row r="20" spans="1:3">
      <c r="A20" s="4" t="s">
        <v>1002</v>
      </c>
      <c r="B20" s="6" t="n">
        <v>0</v>
      </c>
      <c r="C20" s="6" t="n">
        <v>0</v>
      </c>
    </row>
    <row r="21" spans="1:3">
      <c r="A21" s="3" t="s">
        <v>978</v>
      </c>
    </row>
    <row r="22" spans="1:3">
      <c r="A22" s="4" t="s">
        <v>1003</v>
      </c>
      <c r="B22" s="6" t="n">
        <v>0</v>
      </c>
      <c r="C22" s="6" t="n">
        <v>0</v>
      </c>
    </row>
    <row r="23" spans="1:3">
      <c r="A23" s="4" t="s">
        <v>1005</v>
      </c>
    </row>
    <row r="24" spans="1:3">
      <c r="A24" s="3" t="s">
        <v>977</v>
      </c>
    </row>
    <row r="25" spans="1:3">
      <c r="A25" s="4" t="s">
        <v>1002</v>
      </c>
      <c r="B25" s="6" t="n">
        <v>10638</v>
      </c>
      <c r="C25" s="6" t="n">
        <v>19805</v>
      </c>
    </row>
    <row r="26" spans="1:3">
      <c r="A26" s="3" t="s">
        <v>978</v>
      </c>
    </row>
    <row r="27" spans="1:3">
      <c r="A27" s="4" t="s">
        <v>1003</v>
      </c>
      <c r="B27" s="6" t="n">
        <v>-17420</v>
      </c>
      <c r="C27" s="6" t="n">
        <v>-3290</v>
      </c>
    </row>
    <row r="28" spans="1:3">
      <c r="A28" s="4" t="s">
        <v>1006</v>
      </c>
    </row>
    <row r="29" spans="1:3">
      <c r="A29" s="3" t="s">
        <v>977</v>
      </c>
    </row>
    <row r="30" spans="1:3">
      <c r="A30" s="4" t="s">
        <v>1002</v>
      </c>
      <c r="B30" s="6" t="n">
        <v>0</v>
      </c>
      <c r="C30" s="6" t="n">
        <v>0</v>
      </c>
    </row>
    <row r="31" spans="1:3">
      <c r="A31" s="3" t="s">
        <v>978</v>
      </c>
    </row>
    <row r="32" spans="1:3">
      <c r="A32" s="4" t="s">
        <v>1003</v>
      </c>
      <c r="B32" s="6" t="n">
        <v>0</v>
      </c>
      <c r="C32" s="5" t="n">
        <v>0</v>
      </c>
    </row>
    <row r="33" spans="1:3">
      <c r="A33" s="4" t="s">
        <v>1007</v>
      </c>
    </row>
    <row r="34" spans="1:3">
      <c r="A34" s="3" t="s">
        <v>978</v>
      </c>
    </row>
    <row r="35" spans="1:3">
      <c r="A35" s="4" t="s">
        <v>1003</v>
      </c>
      <c r="B35" s="6" t="n">
        <v>-7868</v>
      </c>
    </row>
    <row r="36" spans="1:3">
      <c r="A36" s="4" t="s">
        <v>1008</v>
      </c>
    </row>
    <row r="37" spans="1:3">
      <c r="A37" s="3" t="s">
        <v>978</v>
      </c>
    </row>
    <row r="38" spans="1:3">
      <c r="A38" s="4" t="s">
        <v>1003</v>
      </c>
      <c r="B38" s="6" t="n">
        <v>0</v>
      </c>
    </row>
    <row r="39" spans="1:3">
      <c r="A39" s="4" t="s">
        <v>1009</v>
      </c>
    </row>
    <row r="40" spans="1:3">
      <c r="A40" s="3" t="s">
        <v>978</v>
      </c>
    </row>
    <row r="41" spans="1:3">
      <c r="A41" s="4" t="s">
        <v>1003</v>
      </c>
      <c r="B41" s="6" t="n">
        <v>-7868</v>
      </c>
    </row>
    <row r="42" spans="1:3">
      <c r="A42" s="4" t="s">
        <v>1010</v>
      </c>
    </row>
    <row r="43" spans="1:3">
      <c r="A43" s="3" t="s">
        <v>978</v>
      </c>
    </row>
    <row r="44" spans="1:3">
      <c r="A44" s="4" t="s">
        <v>1003</v>
      </c>
      <c r="B44"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6</v>
      </c>
    </row>
    <row r="3" spans="1:3">
      <c r="A3" s="3" t="s">
        <v>1012</v>
      </c>
    </row>
    <row r="4" spans="1:3">
      <c r="A4" s="4" t="s">
        <v>541</v>
      </c>
      <c r="B4" s="5" t="n">
        <v>16851</v>
      </c>
      <c r="C4" s="5" t="n">
        <v>38266</v>
      </c>
    </row>
    <row r="5" spans="1:3">
      <c r="A5" s="4" t="s">
        <v>858</v>
      </c>
      <c r="B5" s="6" t="n">
        <v>4963</v>
      </c>
      <c r="C5" s="6" t="n">
        <v>0</v>
      </c>
    </row>
    <row r="6" spans="1:3">
      <c r="A6" s="4" t="s">
        <v>1013</v>
      </c>
      <c r="B6" s="6" t="n">
        <v>21900</v>
      </c>
    </row>
    <row r="7" spans="1:3">
      <c r="A7" s="4" t="s">
        <v>1014</v>
      </c>
      <c r="B7" s="6" t="n">
        <v>500</v>
      </c>
    </row>
    <row r="8" spans="1:3">
      <c r="A8" s="4" t="s">
        <v>851</v>
      </c>
      <c r="B8" s="6" t="n">
        <v>3721</v>
      </c>
      <c r="C8" s="6" t="n">
        <v>9914</v>
      </c>
    </row>
    <row r="9" spans="1:3">
      <c r="A9" s="4" t="s">
        <v>532</v>
      </c>
    </row>
    <row r="10" spans="1:3">
      <c r="A10" s="3" t="s">
        <v>1012</v>
      </c>
    </row>
    <row r="11" spans="1:3">
      <c r="A11" s="4" t="s">
        <v>1015</v>
      </c>
      <c r="B11" s="6" t="n">
        <v>305700</v>
      </c>
    </row>
    <row r="12" spans="1:3">
      <c r="A12" s="4" t="s">
        <v>779</v>
      </c>
    </row>
    <row r="13" spans="1:3">
      <c r="A13" s="3" t="s">
        <v>1012</v>
      </c>
    </row>
    <row r="14" spans="1:3">
      <c r="A14" s="4" t="s">
        <v>1015</v>
      </c>
      <c r="B14" s="6" t="n">
        <v>311900</v>
      </c>
    </row>
    <row r="15" spans="1:3">
      <c r="A15" s="4" t="s">
        <v>1001</v>
      </c>
    </row>
    <row r="16" spans="1:3">
      <c r="A16" s="3" t="s">
        <v>1012</v>
      </c>
    </row>
    <row r="17" spans="1:3">
      <c r="A17" s="4" t="s">
        <v>1002</v>
      </c>
      <c r="B17" s="6" t="n">
        <v>10638</v>
      </c>
      <c r="C17" s="6" t="n">
        <v>19805</v>
      </c>
    </row>
    <row r="18" spans="1:3">
      <c r="A18" s="4" t="s">
        <v>1016</v>
      </c>
      <c r="B18" s="6" t="n">
        <v>17420</v>
      </c>
      <c r="C18" s="5" t="n">
        <v>3290</v>
      </c>
    </row>
    <row r="19" spans="1:3">
      <c r="A19" s="4" t="s">
        <v>1007</v>
      </c>
    </row>
    <row r="20" spans="1:3">
      <c r="A20" s="3" t="s">
        <v>1012</v>
      </c>
    </row>
    <row r="21" spans="1:3">
      <c r="A21" s="4" t="s">
        <v>1016</v>
      </c>
      <c r="B21" s="5" t="n">
        <v>786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7</v>
      </c>
      <c r="B1" s="2" t="s">
        <v>1</v>
      </c>
    </row>
    <row r="2" spans="1:4">
      <c r="B2" s="2" t="s">
        <v>2</v>
      </c>
      <c r="C2" s="2" t="s">
        <v>66</v>
      </c>
      <c r="D2" s="2" t="s">
        <v>67</v>
      </c>
    </row>
    <row r="3" spans="1:4">
      <c r="A3" s="3" t="s">
        <v>275</v>
      </c>
    </row>
    <row r="4" spans="1:4">
      <c r="A4" s="4" t="s">
        <v>90</v>
      </c>
      <c r="B4" s="5" t="n">
        <v>61195</v>
      </c>
      <c r="C4" s="5" t="n">
        <v>61223</v>
      </c>
      <c r="D4" s="5" t="n">
        <v>69757</v>
      </c>
    </row>
    <row r="5" spans="1:4">
      <c r="A5" s="4" t="s">
        <v>541</v>
      </c>
      <c r="B5" s="6" t="n">
        <v>16851</v>
      </c>
      <c r="C5" s="5" t="n">
        <v>38266</v>
      </c>
    </row>
    <row r="6" spans="1:4">
      <c r="A6" s="4" t="s">
        <v>1018</v>
      </c>
    </row>
    <row r="7" spans="1:4">
      <c r="A7" s="3" t="s">
        <v>275</v>
      </c>
    </row>
    <row r="8" spans="1:4">
      <c r="A8" s="4" t="s">
        <v>1019</v>
      </c>
      <c r="B8" s="6" t="n">
        <v>5400</v>
      </c>
    </row>
    <row r="9" spans="1:4">
      <c r="A9" s="4" t="s">
        <v>1020</v>
      </c>
    </row>
    <row r="10" spans="1:4">
      <c r="A10" s="3" t="s">
        <v>275</v>
      </c>
    </row>
    <row r="11" spans="1:4">
      <c r="A11" s="4" t="s">
        <v>1019</v>
      </c>
      <c r="B11" s="5" t="n">
        <v>1900</v>
      </c>
    </row>
    <row r="12" spans="1:4">
      <c r="A12" s="4" t="s">
        <v>1021</v>
      </c>
      <c r="B12" s="4" t="s">
        <v>10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23</v>
      </c>
      <c r="B1" s="2" t="s">
        <v>566</v>
      </c>
      <c r="E1" s="2" t="s">
        <v>1</v>
      </c>
    </row>
    <row r="2" spans="1:7">
      <c r="B2" s="2" t="s">
        <v>66</v>
      </c>
      <c r="C2" s="2" t="s">
        <v>570</v>
      </c>
      <c r="D2" s="2" t="s">
        <v>67</v>
      </c>
      <c r="E2" s="2" t="s">
        <v>2</v>
      </c>
      <c r="F2" s="2" t="s">
        <v>66</v>
      </c>
      <c r="G2" s="2" t="s">
        <v>67</v>
      </c>
    </row>
    <row r="3" spans="1:7">
      <c r="A3" s="3" t="s">
        <v>1024</v>
      </c>
    </row>
    <row r="4" spans="1:7">
      <c r="A4" s="4" t="s">
        <v>1025</v>
      </c>
      <c r="D4" s="8" t="n">
        <v>11.6</v>
      </c>
    </row>
    <row r="5" spans="1:7">
      <c r="A5" s="4" t="s">
        <v>1026</v>
      </c>
      <c r="D5" s="10" t="n">
        <v>19.4</v>
      </c>
    </row>
    <row r="6" spans="1:7">
      <c r="A6" s="4" t="s">
        <v>1027</v>
      </c>
      <c r="D6" s="8" t="n">
        <v>7.8</v>
      </c>
    </row>
    <row r="7" spans="1:7">
      <c r="A7" s="4" t="s">
        <v>1028</v>
      </c>
      <c r="E7" s="4" t="s">
        <v>504</v>
      </c>
    </row>
    <row r="8" spans="1:7">
      <c r="A8" s="4" t="s">
        <v>1029</v>
      </c>
      <c r="B8" s="8" t="n">
        <v>0.2</v>
      </c>
      <c r="C8" s="8" t="n">
        <v>1.2</v>
      </c>
    </row>
    <row r="9" spans="1:7">
      <c r="A9" s="4" t="s">
        <v>1030</v>
      </c>
      <c r="C9" s="5" t="n">
        <v>1</v>
      </c>
    </row>
    <row r="10" spans="1:7">
      <c r="A10" s="4" t="s">
        <v>1031</v>
      </c>
      <c r="E10" s="4" t="s">
        <v>1032</v>
      </c>
    </row>
    <row r="11" spans="1:7">
      <c r="A11" s="4" t="s">
        <v>1033</v>
      </c>
    </row>
    <row r="12" spans="1:7">
      <c r="A12" s="3" t="s">
        <v>1024</v>
      </c>
    </row>
    <row r="13" spans="1:7">
      <c r="A13" s="4" t="s">
        <v>1031</v>
      </c>
      <c r="F13" s="4" t="s">
        <v>1032</v>
      </c>
      <c r="G13" s="4" t="s">
        <v>1034</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6</v>
      </c>
      <c r="D2" s="2" t="s">
        <v>67</v>
      </c>
    </row>
    <row r="3" spans="1:4">
      <c r="A3" s="3" t="s">
        <v>1036</v>
      </c>
    </row>
    <row r="4" spans="1:4">
      <c r="A4" s="4" t="s">
        <v>1037</v>
      </c>
      <c r="B4" s="5" t="n">
        <v>64787</v>
      </c>
      <c r="C4" s="5" t="n">
        <v>14113</v>
      </c>
      <c r="D4" s="5" t="n">
        <v>-154643</v>
      </c>
    </row>
    <row r="5" spans="1:4">
      <c r="A5" s="4" t="s">
        <v>1038</v>
      </c>
    </row>
    <row r="6" spans="1:4">
      <c r="A6" s="3" t="s">
        <v>1036</v>
      </c>
    </row>
    <row r="7" spans="1:4">
      <c r="A7" s="4" t="s">
        <v>1037</v>
      </c>
      <c r="B7" s="6" t="n">
        <v>38254</v>
      </c>
      <c r="C7" s="6" t="n">
        <v>-20066</v>
      </c>
      <c r="D7" s="6" t="n">
        <v>24919</v>
      </c>
    </row>
    <row r="8" spans="1:4">
      <c r="A8" s="4" t="s">
        <v>878</v>
      </c>
    </row>
    <row r="9" spans="1:4">
      <c r="A9" s="3" t="s">
        <v>1036</v>
      </c>
    </row>
    <row r="10" spans="1:4">
      <c r="A10" s="4" t="s">
        <v>1037</v>
      </c>
      <c r="B10" s="5" t="n">
        <v>26533</v>
      </c>
      <c r="C10" s="5" t="n">
        <v>34179</v>
      </c>
      <c r="D10" s="5" t="n">
        <v>-1795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9</v>
      </c>
      <c r="B1" s="2" t="s">
        <v>1</v>
      </c>
    </row>
    <row r="2" spans="1:4">
      <c r="B2" s="2" t="s">
        <v>2</v>
      </c>
      <c r="C2" s="2" t="s">
        <v>66</v>
      </c>
      <c r="D2" s="2" t="s">
        <v>67</v>
      </c>
    </row>
    <row r="3" spans="1:4">
      <c r="A3" s="3" t="s">
        <v>1040</v>
      </c>
    </row>
    <row r="4" spans="1:4">
      <c r="A4" s="4" t="s">
        <v>1041</v>
      </c>
      <c r="B4" s="5" t="n">
        <v>289</v>
      </c>
      <c r="C4" s="5" t="n">
        <v>-1462</v>
      </c>
      <c r="D4" s="5" t="n">
        <v>-493</v>
      </c>
    </row>
    <row r="5" spans="1:4">
      <c r="A5" s="4" t="s">
        <v>1042</v>
      </c>
      <c r="B5" s="6" t="n">
        <v>1527</v>
      </c>
      <c r="C5" s="6" t="n">
        <v>1365</v>
      </c>
      <c r="D5" s="6" t="n">
        <v>1657</v>
      </c>
    </row>
    <row r="6" spans="1:4">
      <c r="A6" s="4" t="s">
        <v>1043</v>
      </c>
      <c r="B6" s="6" t="n">
        <v>7965</v>
      </c>
      <c r="C6" s="6" t="n">
        <v>12292</v>
      </c>
      <c r="D6" s="6" t="n">
        <v>5842</v>
      </c>
    </row>
    <row r="7" spans="1:4">
      <c r="A7" s="4" t="s">
        <v>1044</v>
      </c>
      <c r="B7" s="6" t="n">
        <v>9781</v>
      </c>
      <c r="C7" s="6" t="n">
        <v>12195</v>
      </c>
      <c r="D7" s="6" t="n">
        <v>7006</v>
      </c>
    </row>
    <row r="8" spans="1:4">
      <c r="A8" s="3" t="s">
        <v>1045</v>
      </c>
    </row>
    <row r="9" spans="1:4">
      <c r="A9" s="4" t="s">
        <v>1041</v>
      </c>
      <c r="B9" s="6" t="n">
        <v>7636</v>
      </c>
      <c r="C9" s="6" t="n">
        <v>1349</v>
      </c>
      <c r="D9" s="6" t="n">
        <v>732</v>
      </c>
    </row>
    <row r="10" spans="1:4">
      <c r="A10" s="4" t="s">
        <v>1042</v>
      </c>
      <c r="B10" s="6" t="n">
        <v>2715</v>
      </c>
      <c r="C10" s="6" t="n">
        <v>1816</v>
      </c>
      <c r="D10" s="6" t="n">
        <v>874</v>
      </c>
    </row>
    <row r="11" spans="1:4">
      <c r="A11" s="4" t="s">
        <v>1043</v>
      </c>
      <c r="B11" s="6" t="n">
        <v>-3610</v>
      </c>
      <c r="C11" s="6" t="n">
        <v>-4903</v>
      </c>
      <c r="D11" s="6" t="n">
        <v>-17904</v>
      </c>
    </row>
    <row r="12" spans="1:4">
      <c r="A12" s="4" t="s">
        <v>1046</v>
      </c>
      <c r="B12" s="6" t="n">
        <v>6741</v>
      </c>
      <c r="C12" s="6" t="n">
        <v>-1738</v>
      </c>
      <c r="D12" s="6" t="n">
        <v>-16298</v>
      </c>
    </row>
    <row r="13" spans="1:4">
      <c r="A13" s="4" t="s">
        <v>1047</v>
      </c>
      <c r="B13" s="5" t="n">
        <v>16522</v>
      </c>
      <c r="C13" s="5" t="n">
        <v>10457</v>
      </c>
      <c r="D13" s="5" t="n">
        <v>-92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8</v>
      </c>
      <c r="B1" s="2" t="s">
        <v>1</v>
      </c>
    </row>
    <row r="2" spans="1:4">
      <c r="B2" s="2" t="s">
        <v>2</v>
      </c>
      <c r="C2" s="2" t="s">
        <v>66</v>
      </c>
      <c r="D2" s="2" t="s">
        <v>67</v>
      </c>
    </row>
    <row r="3" spans="1:4">
      <c r="A3" s="3" t="s">
        <v>280</v>
      </c>
    </row>
    <row r="4" spans="1:4">
      <c r="A4" s="4" t="s">
        <v>1031</v>
      </c>
      <c r="B4" s="4" t="s">
        <v>1032</v>
      </c>
    </row>
    <row r="5" spans="1:4">
      <c r="A5" s="4" t="s">
        <v>1049</v>
      </c>
      <c r="B5" s="5" t="n">
        <v>12309</v>
      </c>
      <c r="C5" s="5" t="n">
        <v>2681</v>
      </c>
      <c r="D5" s="5" t="n">
        <v>-29769</v>
      </c>
    </row>
    <row r="6" spans="1:4">
      <c r="A6" s="4" t="s">
        <v>1050</v>
      </c>
      <c r="B6" s="6" t="n">
        <v>157</v>
      </c>
      <c r="C6" s="6" t="n">
        <v>1017</v>
      </c>
      <c r="D6" s="6" t="n">
        <v>-264</v>
      </c>
    </row>
    <row r="7" spans="1:4">
      <c r="A7" s="4" t="s">
        <v>1051</v>
      </c>
      <c r="B7" s="6" t="n">
        <v>3095</v>
      </c>
      <c r="C7" s="6" t="n">
        <v>637</v>
      </c>
      <c r="D7" s="6" t="n">
        <v>2181</v>
      </c>
    </row>
    <row r="8" spans="1:4">
      <c r="A8" s="4" t="s">
        <v>1052</v>
      </c>
      <c r="B8" s="6" t="n">
        <v>606</v>
      </c>
      <c r="C8" s="6" t="n">
        <v>738</v>
      </c>
      <c r="D8" s="6" t="n">
        <v>1411</v>
      </c>
    </row>
    <row r="9" spans="1:4">
      <c r="A9" s="4" t="s">
        <v>1053</v>
      </c>
      <c r="B9" s="6" t="n">
        <v>1143</v>
      </c>
      <c r="C9" s="6" t="n">
        <v>2247</v>
      </c>
      <c r="D9" s="6" t="n">
        <v>-18398</v>
      </c>
    </row>
    <row r="10" spans="1:4">
      <c r="A10" s="4" t="s">
        <v>1054</v>
      </c>
      <c r="B10" s="6" t="n">
        <v>-4434</v>
      </c>
      <c r="C10" s="6" t="n">
        <v>354</v>
      </c>
      <c r="D10" s="6" t="n">
        <v>-5734</v>
      </c>
    </row>
    <row r="11" spans="1:4">
      <c r="A11" s="4" t="s">
        <v>1055</v>
      </c>
      <c r="B11" s="6" t="n">
        <v>-3816</v>
      </c>
      <c r="C11" s="6" t="n">
        <v>-425</v>
      </c>
      <c r="D11" s="6" t="n">
        <v>6743</v>
      </c>
    </row>
    <row r="12" spans="1:4">
      <c r="A12" s="4" t="s">
        <v>1056</v>
      </c>
      <c r="B12" s="6" t="n">
        <v>1941</v>
      </c>
      <c r="C12" s="6" t="n">
        <v>0</v>
      </c>
      <c r="D12" s="6" t="n">
        <v>41510</v>
      </c>
    </row>
    <row r="13" spans="1:4">
      <c r="A13" s="4" t="s">
        <v>1057</v>
      </c>
      <c r="B13" s="6" t="n">
        <v>764</v>
      </c>
      <c r="C13" s="6" t="n">
        <v>-435</v>
      </c>
      <c r="D13" s="6" t="n">
        <v>-11569</v>
      </c>
    </row>
    <row r="14" spans="1:4">
      <c r="A14" s="4" t="s">
        <v>1058</v>
      </c>
      <c r="B14" s="6" t="n">
        <v>2223</v>
      </c>
      <c r="C14" s="6" t="n">
        <v>2107</v>
      </c>
      <c r="D14" s="6" t="n">
        <v>-2464</v>
      </c>
    </row>
    <row r="15" spans="1:4">
      <c r="A15" s="4" t="s">
        <v>1059</v>
      </c>
      <c r="B15" s="6" t="n">
        <v>0</v>
      </c>
      <c r="C15" s="6" t="n">
        <v>851</v>
      </c>
      <c r="D15" s="6" t="n">
        <v>0</v>
      </c>
    </row>
    <row r="16" spans="1:4">
      <c r="A16" s="4" t="s">
        <v>478</v>
      </c>
      <c r="B16" s="6" t="n">
        <v>499</v>
      </c>
      <c r="C16" s="6" t="n">
        <v>48</v>
      </c>
      <c r="D16" s="6" t="n">
        <v>-206</v>
      </c>
    </row>
    <row r="17" spans="1:4">
      <c r="A17" s="4" t="s">
        <v>1060</v>
      </c>
      <c r="B17" s="6" t="n">
        <v>14487</v>
      </c>
      <c r="C17" s="6" t="n">
        <v>9820</v>
      </c>
      <c r="D17" s="6" t="n">
        <v>-16559</v>
      </c>
    </row>
    <row r="18" spans="1:4">
      <c r="A18" s="4" t="s">
        <v>1061</v>
      </c>
      <c r="B18" s="6" t="n">
        <v>2035</v>
      </c>
      <c r="C18" s="6" t="n">
        <v>637</v>
      </c>
      <c r="D18" s="6" t="n">
        <v>7267</v>
      </c>
    </row>
    <row r="19" spans="1:4">
      <c r="A19" s="4" t="s">
        <v>1047</v>
      </c>
      <c r="B19" s="5" t="n">
        <v>16522</v>
      </c>
      <c r="C19" s="5" t="n">
        <v>10457</v>
      </c>
      <c r="D19" s="5" t="n">
        <v>-92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6</v>
      </c>
    </row>
    <row r="2" spans="1:3">
      <c r="A2" s="3" t="s">
        <v>1036</v>
      </c>
    </row>
    <row r="3" spans="1:3">
      <c r="A3" s="4" t="s">
        <v>1063</v>
      </c>
      <c r="B3" s="5" t="n">
        <v>67736</v>
      </c>
      <c r="C3" s="5" t="n">
        <v>62012</v>
      </c>
    </row>
    <row r="4" spans="1:3">
      <c r="A4" s="4" t="s">
        <v>1064</v>
      </c>
      <c r="B4" s="6" t="n">
        <v>-11443</v>
      </c>
      <c r="C4" s="6" t="n">
        <v>-9066</v>
      </c>
    </row>
    <row r="5" spans="1:3">
      <c r="A5" s="4" t="s">
        <v>1065</v>
      </c>
      <c r="B5" s="6" t="n">
        <v>-90012</v>
      </c>
      <c r="C5" s="6" t="n">
        <v>-85486</v>
      </c>
    </row>
    <row r="6" spans="1:3">
      <c r="A6" s="4" t="s">
        <v>1066</v>
      </c>
      <c r="B6" s="6" t="n">
        <v>-33719</v>
      </c>
      <c r="C6" s="6" t="n">
        <v>-32540</v>
      </c>
    </row>
    <row r="7" spans="1:3">
      <c r="A7" s="4" t="s">
        <v>482</v>
      </c>
    </row>
    <row r="8" spans="1:3">
      <c r="A8" s="3" t="s">
        <v>1036</v>
      </c>
    </row>
    <row r="9" spans="1:3">
      <c r="A9" s="4" t="s">
        <v>1063</v>
      </c>
      <c r="B9" s="6" t="n">
        <v>38140</v>
      </c>
      <c r="C9" s="6" t="n">
        <v>31248</v>
      </c>
    </row>
    <row r="10" spans="1:3">
      <c r="A10" s="4" t="s">
        <v>1064</v>
      </c>
      <c r="B10" s="6" t="n">
        <v>-5970</v>
      </c>
      <c r="C10" s="6" t="n">
        <v>-2546</v>
      </c>
    </row>
    <row r="11" spans="1:3">
      <c r="A11" s="4" t="s">
        <v>1065</v>
      </c>
      <c r="B11" s="6" t="n">
        <v>-78211</v>
      </c>
      <c r="C11" s="6" t="n">
        <v>-68430</v>
      </c>
    </row>
    <row r="12" spans="1:3">
      <c r="A12" s="4" t="s">
        <v>1066</v>
      </c>
      <c r="B12" s="6" t="n">
        <v>-46041</v>
      </c>
      <c r="C12" s="6" t="n">
        <v>-39728</v>
      </c>
    </row>
    <row r="13" spans="1:3">
      <c r="A13" s="4" t="s">
        <v>483</v>
      </c>
    </row>
    <row r="14" spans="1:3">
      <c r="A14" s="3" t="s">
        <v>1036</v>
      </c>
    </row>
    <row r="15" spans="1:3">
      <c r="A15" s="4" t="s">
        <v>1063</v>
      </c>
      <c r="B15" s="6" t="n">
        <v>16466</v>
      </c>
      <c r="C15" s="6" t="n">
        <v>14546</v>
      </c>
    </row>
    <row r="16" spans="1:3">
      <c r="A16" s="4" t="s">
        <v>1064</v>
      </c>
      <c r="B16" s="6" t="n">
        <v>-1427</v>
      </c>
      <c r="C16" s="6" t="n">
        <v>-1442</v>
      </c>
    </row>
    <row r="17" spans="1:3">
      <c r="A17" s="4" t="s">
        <v>1065</v>
      </c>
      <c r="B17" s="6" t="n">
        <v>-4447</v>
      </c>
      <c r="C17" s="6" t="n">
        <v>-7745</v>
      </c>
    </row>
    <row r="18" spans="1:3">
      <c r="A18" s="4" t="s">
        <v>1067</v>
      </c>
      <c r="B18" s="6" t="n">
        <v>10592</v>
      </c>
      <c r="C18" s="6" t="n">
        <v>5359</v>
      </c>
    </row>
    <row r="19" spans="1:3">
      <c r="A19" s="4" t="s">
        <v>591</v>
      </c>
    </row>
    <row r="20" spans="1:3">
      <c r="A20" s="3" t="s">
        <v>1036</v>
      </c>
    </row>
    <row r="21" spans="1:3">
      <c r="A21" s="4" t="s">
        <v>1063</v>
      </c>
      <c r="B21" s="6" t="n">
        <v>11400</v>
      </c>
      <c r="C21" s="6" t="n">
        <v>14389</v>
      </c>
    </row>
    <row r="22" spans="1:3">
      <c r="A22" s="4" t="s">
        <v>1064</v>
      </c>
      <c r="B22" s="6" t="n">
        <v>-4046</v>
      </c>
      <c r="C22" s="6" t="n">
        <v>-5078</v>
      </c>
    </row>
    <row r="23" spans="1:3">
      <c r="A23" s="4" t="s">
        <v>1065</v>
      </c>
      <c r="B23" s="6" t="n">
        <v>-7354</v>
      </c>
      <c r="C23" s="6" t="n">
        <v>-9311</v>
      </c>
    </row>
    <row r="24" spans="1:3">
      <c r="A24" s="4" t="s">
        <v>1067</v>
      </c>
      <c r="B24" s="6" t="n">
        <v>0</v>
      </c>
      <c r="C24" s="6" t="n">
        <v>0</v>
      </c>
    </row>
    <row r="25" spans="1:3">
      <c r="A25" s="4" t="s">
        <v>467</v>
      </c>
    </row>
    <row r="26" spans="1:3">
      <c r="A26" s="3" t="s">
        <v>1036</v>
      </c>
    </row>
    <row r="27" spans="1:3">
      <c r="A27" s="4" t="s">
        <v>1063</v>
      </c>
      <c r="B27" s="6" t="n">
        <v>1730</v>
      </c>
      <c r="C27" s="6" t="n">
        <v>1829</v>
      </c>
    </row>
    <row r="28" spans="1:3">
      <c r="A28" s="4" t="s">
        <v>1064</v>
      </c>
      <c r="B28" s="6" t="n">
        <v>0</v>
      </c>
      <c r="C28" s="6" t="n">
        <v>0</v>
      </c>
    </row>
    <row r="29" spans="1:3">
      <c r="A29" s="4" t="s">
        <v>1065</v>
      </c>
      <c r="B29" s="6" t="n">
        <v>0</v>
      </c>
      <c r="C29" s="6" t="n">
        <v>0</v>
      </c>
    </row>
    <row r="30" spans="1:3">
      <c r="A30" s="4" t="s">
        <v>1067</v>
      </c>
      <c r="B30" s="5" t="n">
        <v>1730</v>
      </c>
      <c r="C30" s="5" t="n">
        <v>18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66</v>
      </c>
    </row>
    <row r="2" spans="1:3">
      <c r="A2" s="3" t="s">
        <v>280</v>
      </c>
    </row>
    <row r="3" spans="1:3">
      <c r="A3" s="4" t="s">
        <v>1069</v>
      </c>
      <c r="B3" s="5" t="n">
        <v>625</v>
      </c>
      <c r="C3" s="5" t="n">
        <v>699</v>
      </c>
    </row>
    <row r="4" spans="1:3">
      <c r="A4" s="4" t="s">
        <v>1070</v>
      </c>
      <c r="B4" s="6" t="n">
        <v>3231</v>
      </c>
      <c r="C4" s="6" t="n">
        <v>5887</v>
      </c>
    </row>
    <row r="5" spans="1:3">
      <c r="A5" s="4" t="s">
        <v>1071</v>
      </c>
      <c r="B5" s="6" t="n">
        <v>31555</v>
      </c>
      <c r="C5" s="6" t="n">
        <v>21733</v>
      </c>
    </row>
    <row r="6" spans="1:3">
      <c r="A6" s="4" t="s">
        <v>1072</v>
      </c>
      <c r="B6" s="6" t="n">
        <v>1338</v>
      </c>
      <c r="C6" s="6" t="n">
        <v>25</v>
      </c>
    </row>
    <row r="7" spans="1:3">
      <c r="A7" s="4" t="s">
        <v>168</v>
      </c>
      <c r="B7" s="6" t="n">
        <v>3044</v>
      </c>
      <c r="C7" s="6" t="n">
        <v>2609</v>
      </c>
    </row>
    <row r="8" spans="1:3">
      <c r="A8" s="4" t="s">
        <v>90</v>
      </c>
      <c r="B8" s="6" t="n">
        <v>1101</v>
      </c>
      <c r="C8" s="6" t="n">
        <v>2481</v>
      </c>
    </row>
    <row r="9" spans="1:3">
      <c r="A9" s="4" t="s">
        <v>1073</v>
      </c>
      <c r="B9" s="6" t="n">
        <v>18491</v>
      </c>
      <c r="C9" s="6" t="n">
        <v>19729</v>
      </c>
    </row>
    <row r="10" spans="1:3">
      <c r="A10" s="4" t="s">
        <v>859</v>
      </c>
      <c r="B10" s="6" t="n">
        <v>4294</v>
      </c>
      <c r="C10" s="6" t="n">
        <v>2262</v>
      </c>
    </row>
    <row r="11" spans="1:3">
      <c r="A11" s="4" t="s">
        <v>478</v>
      </c>
      <c r="B11" s="6" t="n">
        <v>4057</v>
      </c>
      <c r="C11" s="6" t="n">
        <v>6587</v>
      </c>
    </row>
    <row r="12" spans="1:3">
      <c r="A12" s="4" t="s">
        <v>1060</v>
      </c>
      <c r="B12" s="6" t="n">
        <v>67736</v>
      </c>
      <c r="C12" s="6" t="n">
        <v>62012</v>
      </c>
    </row>
    <row r="13" spans="1:3">
      <c r="A13" s="4" t="s">
        <v>1064</v>
      </c>
      <c r="B13" s="6" t="n">
        <v>-11443</v>
      </c>
      <c r="C13" s="6" t="n">
        <v>-9066</v>
      </c>
    </row>
    <row r="14" spans="1:3">
      <c r="A14" s="4" t="s">
        <v>1074</v>
      </c>
      <c r="B14" s="6" t="n">
        <v>56293</v>
      </c>
      <c r="C14" s="6" t="n">
        <v>52946</v>
      </c>
    </row>
    <row r="15" spans="1:3">
      <c r="A15" s="4" t="s">
        <v>1073</v>
      </c>
      <c r="B15" s="6" t="n">
        <v>-88017</v>
      </c>
      <c r="C15" s="6" t="n">
        <v>-79978</v>
      </c>
    </row>
    <row r="16" spans="1:3">
      <c r="A16" s="4" t="s">
        <v>90</v>
      </c>
      <c r="B16" s="6" t="n">
        <v>-29</v>
      </c>
      <c r="C16" s="6" t="n">
        <v>-30</v>
      </c>
    </row>
    <row r="17" spans="1:3">
      <c r="A17" s="4" t="s">
        <v>1075</v>
      </c>
      <c r="B17" s="6" t="n">
        <v>0</v>
      </c>
      <c r="C17" s="6" t="n">
        <v>-5048</v>
      </c>
    </row>
    <row r="18" spans="1:3">
      <c r="A18" s="4" t="s">
        <v>478</v>
      </c>
      <c r="B18" s="6" t="n">
        <v>-1966</v>
      </c>
      <c r="C18" s="6" t="n">
        <v>-430</v>
      </c>
    </row>
    <row r="19" spans="1:3">
      <c r="A19" s="4" t="s">
        <v>1076</v>
      </c>
      <c r="B19" s="6" t="n">
        <v>-90012</v>
      </c>
      <c r="C19" s="6" t="n">
        <v>-85486</v>
      </c>
    </row>
    <row r="20" spans="1:3">
      <c r="A20" s="4" t="s">
        <v>1066</v>
      </c>
      <c r="B20" s="5" t="n">
        <v>-33719</v>
      </c>
      <c r="C20" s="5" t="n">
        <v>-3254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1077</v>
      </c>
      <c r="B1" s="2" t="s">
        <v>1</v>
      </c>
    </row>
    <row r="2" spans="1:2">
      <c r="B2" s="2" t="s">
        <v>539</v>
      </c>
    </row>
    <row r="3" spans="1:2">
      <c r="A3" s="3" t="s">
        <v>1036</v>
      </c>
    </row>
    <row r="4" spans="1:2">
      <c r="A4" s="4" t="s">
        <v>1078</v>
      </c>
      <c r="B4" s="8" t="n">
        <v>2.4</v>
      </c>
    </row>
    <row r="5" spans="1:2">
      <c r="A5" s="4" t="s">
        <v>1079</v>
      </c>
      <c r="B5" s="10" t="n">
        <v>1.5</v>
      </c>
    </row>
    <row r="6" spans="1:2">
      <c r="A6" s="4" t="s">
        <v>1080</v>
      </c>
      <c r="B6" s="10" t="n">
        <v>0.4</v>
      </c>
    </row>
    <row r="7" spans="1:2">
      <c r="A7" s="4" t="s">
        <v>1081</v>
      </c>
      <c r="B7" s="10" t="n">
        <v>0.5</v>
      </c>
    </row>
    <row r="8" spans="1:2">
      <c r="A8" s="4" t="s">
        <v>1082</v>
      </c>
    </row>
    <row r="9" spans="1:2">
      <c r="A9" s="3" t="s">
        <v>1036</v>
      </c>
    </row>
    <row r="10" spans="1:2">
      <c r="A10" s="4" t="s">
        <v>1071</v>
      </c>
      <c r="B10" s="10" t="n">
        <v>54.5</v>
      </c>
    </row>
    <row r="11" spans="1:2">
      <c r="A11" s="4" t="s">
        <v>1083</v>
      </c>
      <c r="B11" s="10" t="n">
        <v>6.1</v>
      </c>
    </row>
    <row r="12" spans="1:2">
      <c r="A12" s="4" t="s">
        <v>1084</v>
      </c>
    </row>
    <row r="13" spans="1:2">
      <c r="A13" s="3" t="s">
        <v>1036</v>
      </c>
    </row>
    <row r="14" spans="1:2">
      <c r="A14" s="4" t="s">
        <v>1071</v>
      </c>
      <c r="B14" s="10" t="n">
        <v>42.3</v>
      </c>
    </row>
    <row r="15" spans="1:2">
      <c r="A15" s="4" t="s">
        <v>1085</v>
      </c>
    </row>
    <row r="16" spans="1:2">
      <c r="A16" s="3" t="s">
        <v>1036</v>
      </c>
    </row>
    <row r="17" spans="1:2">
      <c r="A17" s="4" t="s">
        <v>1071</v>
      </c>
      <c r="B17" s="8" t="n">
        <v>9.300000000000001</v>
      </c>
    </row>
    <row r="18" spans="1:2">
      <c r="A18" s="4" t="s">
        <v>1086</v>
      </c>
      <c r="B18" s="4" t="s">
        <v>50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7</v>
      </c>
      <c r="B1" s="2" t="s">
        <v>1</v>
      </c>
    </row>
    <row r="2" spans="1:4">
      <c r="B2" s="2" t="s">
        <v>2</v>
      </c>
      <c r="C2" s="2" t="s">
        <v>66</v>
      </c>
      <c r="D2" s="2" t="s">
        <v>67</v>
      </c>
    </row>
    <row r="3" spans="1:4">
      <c r="A3" s="4" t="s">
        <v>1088</v>
      </c>
    </row>
    <row r="4" spans="1:4">
      <c r="A4" s="3" t="s">
        <v>1089</v>
      </c>
    </row>
    <row r="5" spans="1:4">
      <c r="A5" s="4" t="s">
        <v>451</v>
      </c>
      <c r="B5" s="4" t="s">
        <v>1090</v>
      </c>
      <c r="C5" s="4" t="s">
        <v>452</v>
      </c>
    </row>
    <row r="6" spans="1:4">
      <c r="A6" s="4" t="s">
        <v>1091</v>
      </c>
    </row>
    <row r="7" spans="1:4">
      <c r="A7" s="3" t="s">
        <v>1089</v>
      </c>
    </row>
    <row r="8" spans="1:4">
      <c r="A8" s="4" t="s">
        <v>451</v>
      </c>
      <c r="B8" s="4" t="s">
        <v>1092</v>
      </c>
      <c r="C8" s="4" t="s">
        <v>1093</v>
      </c>
      <c r="D8" s="4" t="s">
        <v>10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95</v>
      </c>
      <c r="B1" s="2" t="s">
        <v>525</v>
      </c>
      <c r="C1" s="2" t="s">
        <v>2</v>
      </c>
      <c r="D1" s="2" t="s">
        <v>567</v>
      </c>
      <c r="E1" s="2" t="s">
        <v>568</v>
      </c>
      <c r="F1" s="2" t="s">
        <v>569</v>
      </c>
      <c r="G1" s="2" t="s">
        <v>66</v>
      </c>
      <c r="H1" s="2" t="s">
        <v>570</v>
      </c>
      <c r="I1" s="2" t="s">
        <v>571</v>
      </c>
      <c r="J1" s="2" t="s">
        <v>572</v>
      </c>
      <c r="K1" s="2" t="s">
        <v>2</v>
      </c>
      <c r="L1" s="2" t="s">
        <v>66</v>
      </c>
      <c r="M1" s="2" t="s">
        <v>67</v>
      </c>
    </row>
    <row r="2" spans="1:13">
      <c r="A2" s="3" t="s">
        <v>1096</v>
      </c>
    </row>
    <row r="3" spans="1:13">
      <c r="A3" s="4" t="s">
        <v>138</v>
      </c>
      <c r="C3" s="5" t="n">
        <v>12620</v>
      </c>
      <c r="D3" s="5" t="n">
        <v>20864</v>
      </c>
      <c r="E3" s="5" t="n">
        <v>10471</v>
      </c>
      <c r="F3" s="5" t="n">
        <v>4319</v>
      </c>
      <c r="G3" s="5" t="n">
        <v>-6104</v>
      </c>
      <c r="H3" s="5" t="n">
        <v>8781</v>
      </c>
      <c r="I3" s="5" t="n">
        <v>3767</v>
      </c>
      <c r="J3" s="5" t="n">
        <v>-2768</v>
      </c>
      <c r="K3" s="5" t="n">
        <v>48274</v>
      </c>
      <c r="L3" s="5" t="n">
        <v>3676</v>
      </c>
      <c r="M3" s="5" t="n">
        <v>-145350</v>
      </c>
    </row>
    <row r="4" spans="1:13">
      <c r="A4" s="4" t="s">
        <v>129</v>
      </c>
      <c r="K4" s="6" t="n">
        <v>26604</v>
      </c>
      <c r="L4" s="6" t="n">
        <v>35429</v>
      </c>
      <c r="M4" s="6" t="n">
        <v>35036</v>
      </c>
    </row>
    <row r="5" spans="1:13">
      <c r="A5" s="4" t="s">
        <v>130</v>
      </c>
      <c r="K5" s="6" t="n">
        <v>13447</v>
      </c>
      <c r="L5" s="6" t="n">
        <v>14887</v>
      </c>
      <c r="M5" s="6" t="n">
        <v>12574</v>
      </c>
    </row>
    <row r="6" spans="1:13">
      <c r="A6" s="4" t="s">
        <v>131</v>
      </c>
      <c r="B6" s="5" t="n">
        <v>6400</v>
      </c>
      <c r="K6" s="6" t="n">
        <v>0</v>
      </c>
      <c r="L6" s="6" t="n">
        <v>6408</v>
      </c>
      <c r="M6" s="6" t="n">
        <v>0</v>
      </c>
    </row>
    <row r="7" spans="1:13">
      <c r="A7" s="4" t="s">
        <v>135</v>
      </c>
      <c r="K7" s="6" t="n">
        <v>16522</v>
      </c>
      <c r="L7" s="6" t="n">
        <v>10457</v>
      </c>
      <c r="M7" s="6" t="n">
        <v>-9292</v>
      </c>
    </row>
    <row r="8" spans="1:13">
      <c r="A8" s="4" t="s">
        <v>123</v>
      </c>
      <c r="K8" s="6" t="n">
        <v>130676</v>
      </c>
      <c r="L8" s="6" t="n">
        <v>126199</v>
      </c>
      <c r="M8" s="6" t="n">
        <v>122036</v>
      </c>
    </row>
    <row r="9" spans="1:13">
      <c r="A9" s="4" t="s">
        <v>124</v>
      </c>
      <c r="K9" s="6" t="n">
        <v>49261</v>
      </c>
      <c r="L9" s="6" t="n">
        <v>52911</v>
      </c>
      <c r="M9" s="6" t="n">
        <v>57866</v>
      </c>
    </row>
    <row r="10" spans="1:13">
      <c r="A10" s="4" t="s">
        <v>1097</v>
      </c>
      <c r="K10" s="6" t="n">
        <v>284784</v>
      </c>
      <c r="L10" s="6" t="n">
        <v>249967</v>
      </c>
      <c r="M10" s="6" t="n">
        <v>72870</v>
      </c>
    </row>
    <row r="11" spans="1:13">
      <c r="A11" s="4" t="s">
        <v>125</v>
      </c>
      <c r="K11" s="6" t="n">
        <v>11653</v>
      </c>
      <c r="L11" s="6" t="n">
        <v>17873</v>
      </c>
      <c r="M11" s="6" t="n">
        <v>227796</v>
      </c>
    </row>
    <row r="12" spans="1:13">
      <c r="A12" s="4" t="s">
        <v>132</v>
      </c>
      <c r="K12" s="6" t="n">
        <v>-18404</v>
      </c>
      <c r="L12" s="6" t="n">
        <v>-627</v>
      </c>
      <c r="M12" s="6" t="n">
        <v>3524</v>
      </c>
    </row>
    <row r="13" spans="1:13">
      <c r="A13" s="4" t="s">
        <v>103</v>
      </c>
      <c r="K13" s="6" t="n">
        <v>58</v>
      </c>
      <c r="L13" s="6" t="n">
        <v>38</v>
      </c>
      <c r="M13" s="6" t="n">
        <v>-25</v>
      </c>
    </row>
    <row r="14" spans="1:13">
      <c r="A14" s="4" t="s">
        <v>168</v>
      </c>
      <c r="K14" s="6" t="n">
        <v>20962</v>
      </c>
      <c r="L14" s="6" t="n">
        <v>15660</v>
      </c>
      <c r="M14" s="6" t="n">
        <v>14395</v>
      </c>
    </row>
    <row r="15" spans="1:13">
      <c r="A15" s="4" t="s">
        <v>1098</v>
      </c>
      <c r="K15" s="6" t="n">
        <v>8928</v>
      </c>
      <c r="L15" s="6" t="n">
        <v>6586</v>
      </c>
      <c r="M15" s="6" t="n">
        <v>11136</v>
      </c>
    </row>
    <row r="16" spans="1:13">
      <c r="A16" s="4" t="s">
        <v>122</v>
      </c>
      <c r="K16" s="6" t="n">
        <v>0</v>
      </c>
      <c r="L16" s="6" t="n">
        <v>3191</v>
      </c>
      <c r="M16" s="6" t="n">
        <v>18917</v>
      </c>
    </row>
    <row r="17" spans="1:13">
      <c r="A17" s="4" t="s">
        <v>1099</v>
      </c>
      <c r="K17" s="6" t="n">
        <v>307981</v>
      </c>
      <c r="L17" s="5" t="n">
        <v>292688</v>
      </c>
      <c r="M17" s="6" t="n">
        <v>348613</v>
      </c>
    </row>
    <row r="18" spans="1:13">
      <c r="A18" s="4" t="s">
        <v>522</v>
      </c>
    </row>
    <row r="19" spans="1:13">
      <c r="A19" s="3" t="s">
        <v>1096</v>
      </c>
    </row>
    <row r="20" spans="1:13">
      <c r="A20" s="4" t="s">
        <v>125</v>
      </c>
      <c r="K20" s="5" t="n">
        <v>-7300</v>
      </c>
    </row>
    <row r="21" spans="1:13">
      <c r="A21" s="4" t="s">
        <v>519</v>
      </c>
    </row>
    <row r="22" spans="1:13">
      <c r="A22" s="3" t="s">
        <v>1096</v>
      </c>
    </row>
    <row r="23" spans="1:13">
      <c r="A23" s="4" t="s">
        <v>125</v>
      </c>
      <c r="M23" s="5" t="n">
        <v>194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566</v>
      </c>
      <c r="J1" s="2" t="s">
        <v>1</v>
      </c>
    </row>
    <row r="2" spans="1:12">
      <c r="B2" s="2" t="s">
        <v>2</v>
      </c>
      <c r="C2" s="2" t="s">
        <v>567</v>
      </c>
      <c r="D2" s="2" t="s">
        <v>568</v>
      </c>
      <c r="E2" s="2" t="s">
        <v>569</v>
      </c>
      <c r="F2" s="2" t="s">
        <v>66</v>
      </c>
      <c r="G2" s="2" t="s">
        <v>570</v>
      </c>
      <c r="H2" s="2" t="s">
        <v>571</v>
      </c>
      <c r="I2" s="2" t="s">
        <v>572</v>
      </c>
      <c r="J2" s="2" t="s">
        <v>2</v>
      </c>
      <c r="K2" s="2" t="s">
        <v>66</v>
      </c>
      <c r="L2" s="2" t="s">
        <v>67</v>
      </c>
    </row>
    <row r="3" spans="1:12">
      <c r="A3" s="3" t="s">
        <v>1096</v>
      </c>
    </row>
    <row r="4" spans="1:12">
      <c r="A4" s="4" t="s">
        <v>115</v>
      </c>
      <c r="B4" s="5" t="n">
        <v>338807</v>
      </c>
      <c r="C4" s="5" t="n">
        <v>351507</v>
      </c>
      <c r="D4" s="5" t="n">
        <v>340821</v>
      </c>
      <c r="E4" s="5" t="n">
        <v>318270</v>
      </c>
      <c r="F4" s="5" t="n">
        <v>327897</v>
      </c>
      <c r="G4" s="5" t="n">
        <v>340175</v>
      </c>
      <c r="H4" s="5" t="n">
        <v>340987</v>
      </c>
      <c r="I4" s="5" t="n">
        <v>336184</v>
      </c>
      <c r="J4" s="5" t="n">
        <v>1349405</v>
      </c>
      <c r="K4" s="5" t="n">
        <v>1345243</v>
      </c>
      <c r="L4" s="5" t="n">
        <v>1507599</v>
      </c>
    </row>
    <row r="5" spans="1:12">
      <c r="A5" s="4" t="s">
        <v>117</v>
      </c>
      <c r="J5" s="6" t="n">
        <v>884979</v>
      </c>
      <c r="K5" s="6" t="n">
        <v>897783</v>
      </c>
      <c r="L5" s="6" t="n">
        <v>999120</v>
      </c>
    </row>
    <row r="6" spans="1:12">
      <c r="A6" s="4" t="s">
        <v>119</v>
      </c>
      <c r="J6" s="6" t="n">
        <v>177474</v>
      </c>
      <c r="K6" s="6" t="n">
        <v>170490</v>
      </c>
      <c r="L6" s="6" t="n">
        <v>174237</v>
      </c>
    </row>
    <row r="7" spans="1:12">
      <c r="A7" s="4" t="s">
        <v>120</v>
      </c>
      <c r="J7" s="6" t="n">
        <v>0</v>
      </c>
      <c r="K7" s="6" t="n">
        <v>0</v>
      </c>
      <c r="L7" s="6" t="n">
        <v>782</v>
      </c>
    </row>
    <row r="8" spans="1:12">
      <c r="A8" s="4" t="s">
        <v>121</v>
      </c>
      <c r="J8" s="6" t="n">
        <v>8928</v>
      </c>
      <c r="K8" s="6" t="n">
        <v>6586</v>
      </c>
      <c r="L8" s="6" t="n">
        <v>10354</v>
      </c>
    </row>
    <row r="9" spans="1:12">
      <c r="A9" s="4" t="s">
        <v>122</v>
      </c>
      <c r="K9" s="6" t="n">
        <v>3191</v>
      </c>
      <c r="L9" s="6" t="n">
        <v>18917</v>
      </c>
    </row>
    <row r="10" spans="1:12">
      <c r="A10" s="4" t="s">
        <v>125</v>
      </c>
      <c r="J10" s="6" t="n">
        <v>11653</v>
      </c>
      <c r="K10" s="6" t="n">
        <v>17873</v>
      </c>
      <c r="L10" s="6" t="n">
        <v>227796</v>
      </c>
    </row>
    <row r="11" spans="1:12">
      <c r="A11" s="4" t="s">
        <v>1099</v>
      </c>
      <c r="J11" s="6" t="n">
        <v>307981</v>
      </c>
      <c r="K11" s="6" t="n">
        <v>292688</v>
      </c>
      <c r="L11" s="6" t="n">
        <v>348613</v>
      </c>
    </row>
    <row r="12" spans="1:12">
      <c r="A12" s="4" t="s">
        <v>1101</v>
      </c>
      <c r="J12" s="6" t="n">
        <v>124906</v>
      </c>
      <c r="K12" s="6" t="n">
        <v>107205</v>
      </c>
      <c r="L12" s="6" t="n">
        <v>144140</v>
      </c>
    </row>
    <row r="13" spans="1:12">
      <c r="A13" s="4" t="s">
        <v>467</v>
      </c>
    </row>
    <row r="14" spans="1:12">
      <c r="A14" s="3" t="s">
        <v>1096</v>
      </c>
    </row>
    <row r="15" spans="1:12">
      <c r="A15" s="4" t="s">
        <v>115</v>
      </c>
      <c r="J15" s="6" t="n">
        <v>0</v>
      </c>
      <c r="K15" s="6" t="n">
        <v>0</v>
      </c>
      <c r="L15" s="6" t="n">
        <v>0</v>
      </c>
    </row>
    <row r="16" spans="1:12">
      <c r="A16" s="4" t="s">
        <v>117</v>
      </c>
      <c r="J16" s="6" t="n">
        <v>1528</v>
      </c>
      <c r="K16" s="6" t="n">
        <v>788</v>
      </c>
      <c r="L16" s="6" t="n">
        <v>1146</v>
      </c>
    </row>
    <row r="17" spans="1:12">
      <c r="A17" s="4" t="s">
        <v>119</v>
      </c>
      <c r="J17" s="6" t="n">
        <v>56554</v>
      </c>
      <c r="K17" s="6" t="n">
        <v>57064</v>
      </c>
      <c r="L17" s="6" t="n">
        <v>55398</v>
      </c>
    </row>
    <row r="18" spans="1:12">
      <c r="A18" s="4" t="s">
        <v>120</v>
      </c>
      <c r="K18" s="6" t="n">
        <v>0</v>
      </c>
      <c r="L18" s="6" t="n">
        <v>733</v>
      </c>
    </row>
    <row r="19" spans="1:12">
      <c r="A19" s="4" t="s">
        <v>121</v>
      </c>
      <c r="J19" s="6" t="n">
        <v>3874</v>
      </c>
      <c r="K19" s="6" t="n">
        <v>1344</v>
      </c>
      <c r="L19" s="6" t="n">
        <v>3744</v>
      </c>
    </row>
    <row r="20" spans="1:12">
      <c r="A20" s="4" t="s">
        <v>122</v>
      </c>
      <c r="K20" s="6" t="n">
        <v>878</v>
      </c>
      <c r="L20" s="6" t="n">
        <v>11314</v>
      </c>
    </row>
    <row r="21" spans="1:12">
      <c r="A21" s="4" t="s">
        <v>125</v>
      </c>
      <c r="J21" s="6" t="n">
        <v>0</v>
      </c>
      <c r="K21" s="6" t="n">
        <v>0</v>
      </c>
      <c r="L21" s="6" t="n">
        <v>48</v>
      </c>
    </row>
    <row r="22" spans="1:12">
      <c r="A22" s="4" t="s">
        <v>1099</v>
      </c>
      <c r="J22" s="6" t="n">
        <v>-37131</v>
      </c>
      <c r="K22" s="6" t="n">
        <v>-42192</v>
      </c>
      <c r="L22" s="6" t="n">
        <v>-42150</v>
      </c>
    </row>
    <row r="23" spans="1:12">
      <c r="A23" s="4" t="s">
        <v>1101</v>
      </c>
      <c r="J23" s="6" t="n">
        <v>16991</v>
      </c>
      <c r="K23" s="6" t="n">
        <v>14529</v>
      </c>
      <c r="L23" s="6" t="n">
        <v>14437</v>
      </c>
    </row>
    <row r="24" spans="1:12">
      <c r="A24" s="4" t="s">
        <v>598</v>
      </c>
    </row>
    <row r="25" spans="1:12">
      <c r="A25" s="3" t="s">
        <v>1096</v>
      </c>
    </row>
    <row r="26" spans="1:12">
      <c r="A26" s="4" t="s">
        <v>115</v>
      </c>
      <c r="J26" s="6" t="n">
        <v>10492</v>
      </c>
      <c r="K26" s="6" t="n">
        <v>12113</v>
      </c>
      <c r="L26" s="6" t="n">
        <v>10530</v>
      </c>
    </row>
    <row r="27" spans="1:12">
      <c r="A27" s="4" t="s">
        <v>117</v>
      </c>
      <c r="J27" s="6" t="n">
        <v>-10494</v>
      </c>
      <c r="K27" s="6" t="n">
        <v>-11249</v>
      </c>
      <c r="L27" s="6" t="n">
        <v>-10240</v>
      </c>
    </row>
    <row r="28" spans="1:12">
      <c r="A28" s="4" t="s">
        <v>119</v>
      </c>
      <c r="J28" s="6" t="n">
        <v>0</v>
      </c>
      <c r="K28" s="6" t="n">
        <v>-230</v>
      </c>
      <c r="L28" s="6" t="n">
        <v>0</v>
      </c>
    </row>
    <row r="29" spans="1:12">
      <c r="A29" s="4" t="s">
        <v>120</v>
      </c>
      <c r="K29" s="6" t="n">
        <v>0</v>
      </c>
      <c r="L29" s="6" t="n">
        <v>0</v>
      </c>
    </row>
    <row r="30" spans="1:12">
      <c r="A30" s="4" t="s">
        <v>121</v>
      </c>
      <c r="J30" s="6" t="n">
        <v>0</v>
      </c>
      <c r="K30" s="6" t="n">
        <v>0</v>
      </c>
      <c r="L30" s="6" t="n">
        <v>0</v>
      </c>
    </row>
    <row r="31" spans="1:12">
      <c r="A31" s="4" t="s">
        <v>122</v>
      </c>
      <c r="K31" s="6" t="n">
        <v>0</v>
      </c>
      <c r="L31" s="6" t="n">
        <v>0</v>
      </c>
    </row>
    <row r="32" spans="1:12">
      <c r="A32" s="4" t="s">
        <v>125</v>
      </c>
      <c r="J32" s="6" t="n">
        <v>0</v>
      </c>
      <c r="K32" s="6" t="n">
        <v>0</v>
      </c>
      <c r="L32" s="6" t="n">
        <v>0</v>
      </c>
    </row>
    <row r="33" spans="1:12">
      <c r="A33" s="4" t="s">
        <v>1099</v>
      </c>
      <c r="J33" s="6" t="n">
        <v>70</v>
      </c>
      <c r="K33" s="6" t="n">
        <v>-574</v>
      </c>
      <c r="L33" s="6" t="n">
        <v>-314</v>
      </c>
    </row>
    <row r="34" spans="1:12">
      <c r="A34" s="4" t="s">
        <v>1101</v>
      </c>
      <c r="J34" s="6" t="n">
        <v>0</v>
      </c>
      <c r="K34" s="6" t="n">
        <v>0</v>
      </c>
      <c r="L34" s="6" t="n">
        <v>0</v>
      </c>
    </row>
    <row r="35" spans="1:12">
      <c r="A35" s="4" t="s">
        <v>553</v>
      </c>
    </row>
    <row r="36" spans="1:12">
      <c r="A36" s="3" t="s">
        <v>1096</v>
      </c>
    </row>
    <row r="37" spans="1:12">
      <c r="A37" s="4" t="s">
        <v>115</v>
      </c>
      <c r="J37" s="6" t="n">
        <v>853648</v>
      </c>
      <c r="K37" s="6" t="n">
        <v>820252</v>
      </c>
      <c r="L37" s="6" t="n">
        <v>971343</v>
      </c>
    </row>
    <row r="38" spans="1:12">
      <c r="A38" s="4" t="s">
        <v>468</v>
      </c>
    </row>
    <row r="39" spans="1:12">
      <c r="A39" s="3" t="s">
        <v>1096</v>
      </c>
    </row>
    <row r="40" spans="1:12">
      <c r="A40" s="4" t="s">
        <v>115</v>
      </c>
      <c r="J40" s="6" t="n">
        <v>863514</v>
      </c>
      <c r="K40" s="6" t="n">
        <v>830179</v>
      </c>
    </row>
    <row r="41" spans="1:12">
      <c r="A41" s="4" t="s">
        <v>117</v>
      </c>
      <c r="J41" s="6" t="n">
        <v>577302</v>
      </c>
      <c r="K41" s="6" t="n">
        <v>564888</v>
      </c>
      <c r="L41" s="6" t="n">
        <v>658153</v>
      </c>
    </row>
    <row r="42" spans="1:12">
      <c r="A42" s="4" t="s">
        <v>119</v>
      </c>
      <c r="J42" s="6" t="n">
        <v>69250</v>
      </c>
      <c r="K42" s="6" t="n">
        <v>64955</v>
      </c>
      <c r="L42" s="6" t="n">
        <v>71603</v>
      </c>
    </row>
    <row r="43" spans="1:12">
      <c r="A43" s="4" t="s">
        <v>120</v>
      </c>
      <c r="K43" s="6" t="n">
        <v>0</v>
      </c>
      <c r="L43" s="6" t="n">
        <v>0</v>
      </c>
    </row>
    <row r="44" spans="1:12">
      <c r="A44" s="4" t="s">
        <v>121</v>
      </c>
      <c r="J44" s="6" t="n">
        <v>1226</v>
      </c>
      <c r="K44" s="6" t="n">
        <v>3597</v>
      </c>
      <c r="L44" s="6" t="n">
        <v>3668</v>
      </c>
    </row>
    <row r="45" spans="1:12">
      <c r="A45" s="4" t="s">
        <v>122</v>
      </c>
      <c r="K45" s="6" t="n">
        <v>-329</v>
      </c>
      <c r="L45" s="6" t="n">
        <v>2210</v>
      </c>
    </row>
    <row r="46" spans="1:12">
      <c r="A46" s="4" t="s">
        <v>125</v>
      </c>
      <c r="J46" s="6" t="n">
        <v>9449</v>
      </c>
      <c r="K46" s="6" t="n">
        <v>12295</v>
      </c>
      <c r="L46" s="6" t="n">
        <v>10432</v>
      </c>
    </row>
    <row r="47" spans="1:12">
      <c r="A47" s="4" t="s">
        <v>1099</v>
      </c>
      <c r="J47" s="6" t="n">
        <v>216933</v>
      </c>
      <c r="K47" s="6" t="n">
        <v>200335</v>
      </c>
      <c r="L47" s="6" t="n">
        <v>250629</v>
      </c>
    </row>
    <row r="48" spans="1:12">
      <c r="A48" s="4" t="s">
        <v>1101</v>
      </c>
      <c r="J48" s="6" t="n">
        <v>58631</v>
      </c>
      <c r="K48" s="6" t="n">
        <v>44867</v>
      </c>
      <c r="L48" s="6" t="n">
        <v>61742</v>
      </c>
    </row>
    <row r="49" spans="1:12">
      <c r="A49" s="4" t="s">
        <v>1102</v>
      </c>
    </row>
    <row r="50" spans="1:12">
      <c r="A50" s="3" t="s">
        <v>1096</v>
      </c>
    </row>
    <row r="51" spans="1:12">
      <c r="A51" s="4" t="s">
        <v>115</v>
      </c>
      <c r="J51" s="6" t="n">
        <v>-9866</v>
      </c>
      <c r="K51" s="6" t="n">
        <v>-9928</v>
      </c>
      <c r="L51" s="6" t="n">
        <v>-9042</v>
      </c>
    </row>
    <row r="52" spans="1:12">
      <c r="A52" s="4" t="s">
        <v>578</v>
      </c>
    </row>
    <row r="53" spans="1:12">
      <c r="A53" s="3" t="s">
        <v>1096</v>
      </c>
    </row>
    <row r="54" spans="1:12">
      <c r="A54" s="4" t="s">
        <v>115</v>
      </c>
      <c r="J54" s="6" t="n">
        <v>395694</v>
      </c>
      <c r="K54" s="6" t="n">
        <v>407584</v>
      </c>
      <c r="L54" s="6" t="n">
        <v>403344</v>
      </c>
    </row>
    <row r="55" spans="1:12">
      <c r="A55" s="4" t="s">
        <v>469</v>
      </c>
    </row>
    <row r="56" spans="1:12">
      <c r="A56" s="3" t="s">
        <v>1096</v>
      </c>
    </row>
    <row r="57" spans="1:12">
      <c r="A57" s="4" t="s">
        <v>115</v>
      </c>
      <c r="J57" s="6" t="n">
        <v>396320</v>
      </c>
      <c r="K57" s="6" t="n">
        <v>409770</v>
      </c>
    </row>
    <row r="58" spans="1:12">
      <c r="A58" s="4" t="s">
        <v>117</v>
      </c>
      <c r="J58" s="6" t="n">
        <v>245362</v>
      </c>
      <c r="K58" s="6" t="n">
        <v>256542</v>
      </c>
      <c r="L58" s="6" t="n">
        <v>253587</v>
      </c>
    </row>
    <row r="59" spans="1:12">
      <c r="A59" s="4" t="s">
        <v>119</v>
      </c>
      <c r="J59" s="6" t="n">
        <v>42569</v>
      </c>
      <c r="K59" s="6" t="n">
        <v>38293</v>
      </c>
      <c r="L59" s="6" t="n">
        <v>37992</v>
      </c>
    </row>
    <row r="60" spans="1:12">
      <c r="A60" s="4" t="s">
        <v>120</v>
      </c>
      <c r="K60" s="6" t="n">
        <v>0</v>
      </c>
      <c r="L60" s="6" t="n">
        <v>49</v>
      </c>
    </row>
    <row r="61" spans="1:12">
      <c r="A61" s="4" t="s">
        <v>121</v>
      </c>
      <c r="J61" s="6" t="n">
        <v>3828</v>
      </c>
      <c r="K61" s="6" t="n">
        <v>1645</v>
      </c>
      <c r="L61" s="6" t="n">
        <v>2942</v>
      </c>
    </row>
    <row r="62" spans="1:12">
      <c r="A62" s="4" t="s">
        <v>122</v>
      </c>
      <c r="K62" s="6" t="n">
        <v>1518</v>
      </c>
      <c r="L62" s="6" t="n">
        <v>2261</v>
      </c>
    </row>
    <row r="63" spans="1:12">
      <c r="A63" s="4" t="s">
        <v>125</v>
      </c>
      <c r="J63" s="6" t="n">
        <v>2359</v>
      </c>
      <c r="K63" s="6" t="n">
        <v>5360</v>
      </c>
      <c r="L63" s="6" t="n">
        <v>1299</v>
      </c>
    </row>
    <row r="64" spans="1:12">
      <c r="A64" s="4" t="s">
        <v>1099</v>
      </c>
      <c r="J64" s="6" t="n">
        <v>108388</v>
      </c>
      <c r="K64" s="6" t="n">
        <v>114934</v>
      </c>
      <c r="L64" s="6" t="n">
        <v>113253</v>
      </c>
    </row>
    <row r="65" spans="1:12">
      <c r="A65" s="4" t="s">
        <v>1101</v>
      </c>
      <c r="J65" s="6" t="n">
        <v>44995</v>
      </c>
      <c r="K65" s="6" t="n">
        <v>40687</v>
      </c>
      <c r="L65" s="6" t="n">
        <v>61651</v>
      </c>
    </row>
    <row r="66" spans="1:12">
      <c r="A66" s="4" t="s">
        <v>1103</v>
      </c>
    </row>
    <row r="67" spans="1:12">
      <c r="A67" s="3" t="s">
        <v>1096</v>
      </c>
    </row>
    <row r="68" spans="1:12">
      <c r="A68" s="4" t="s">
        <v>115</v>
      </c>
      <c r="J68" s="6" t="n">
        <v>-626</v>
      </c>
      <c r="K68" s="6" t="n">
        <v>-2185</v>
      </c>
      <c r="L68" s="6" t="n">
        <v>-1488</v>
      </c>
    </row>
    <row r="69" spans="1:12">
      <c r="A69" s="4" t="s">
        <v>519</v>
      </c>
    </row>
    <row r="70" spans="1:12">
      <c r="A70" s="3" t="s">
        <v>1096</v>
      </c>
    </row>
    <row r="71" spans="1:12">
      <c r="A71" s="4" t="s">
        <v>115</v>
      </c>
      <c r="J71" s="6" t="n">
        <v>100063</v>
      </c>
      <c r="K71" s="6" t="n">
        <v>117407</v>
      </c>
      <c r="L71" s="6" t="n">
        <v>132912</v>
      </c>
    </row>
    <row r="72" spans="1:12">
      <c r="A72" s="4" t="s">
        <v>125</v>
      </c>
      <c r="L72" s="6" t="n">
        <v>194500</v>
      </c>
    </row>
    <row r="73" spans="1:12">
      <c r="A73" s="4" t="s">
        <v>1104</v>
      </c>
    </row>
    <row r="74" spans="1:12">
      <c r="A74" s="3" t="s">
        <v>1096</v>
      </c>
    </row>
    <row r="75" spans="1:12">
      <c r="A75" s="4" t="s">
        <v>115</v>
      </c>
      <c r="J75" s="6" t="n">
        <v>100063</v>
      </c>
      <c r="K75" s="6" t="n">
        <v>117407</v>
      </c>
    </row>
    <row r="76" spans="1:12">
      <c r="A76" s="4" t="s">
        <v>117</v>
      </c>
      <c r="J76" s="6" t="n">
        <v>71281</v>
      </c>
      <c r="K76" s="6" t="n">
        <v>86814</v>
      </c>
      <c r="L76" s="6" t="n">
        <v>96474</v>
      </c>
    </row>
    <row r="77" spans="1:12">
      <c r="A77" s="4" t="s">
        <v>119</v>
      </c>
      <c r="J77" s="6" t="n">
        <v>9101</v>
      </c>
      <c r="K77" s="6" t="n">
        <v>10408</v>
      </c>
      <c r="L77" s="6" t="n">
        <v>9244</v>
      </c>
    </row>
    <row r="78" spans="1:12">
      <c r="A78" s="4" t="s">
        <v>120</v>
      </c>
      <c r="K78" s="6" t="n">
        <v>0</v>
      </c>
      <c r="L78" s="6" t="n">
        <v>0</v>
      </c>
    </row>
    <row r="79" spans="1:12">
      <c r="A79" s="4" t="s">
        <v>121</v>
      </c>
      <c r="J79" s="6" t="n">
        <v>0</v>
      </c>
      <c r="K79" s="6" t="n">
        <v>0</v>
      </c>
      <c r="L79" s="6" t="n">
        <v>0</v>
      </c>
    </row>
    <row r="80" spans="1:12">
      <c r="A80" s="4" t="s">
        <v>122</v>
      </c>
      <c r="K80" s="6" t="n">
        <v>1124</v>
      </c>
      <c r="L80" s="6" t="n">
        <v>3132</v>
      </c>
    </row>
    <row r="81" spans="1:12">
      <c r="A81" s="4" t="s">
        <v>125</v>
      </c>
      <c r="J81" s="6" t="n">
        <v>-155</v>
      </c>
      <c r="K81" s="6" t="n">
        <v>218</v>
      </c>
      <c r="L81" s="6" t="n">
        <v>216017</v>
      </c>
    </row>
    <row r="82" spans="1:12">
      <c r="A82" s="4" t="s">
        <v>1099</v>
      </c>
      <c r="J82" s="6" t="n">
        <v>19721</v>
      </c>
      <c r="K82" s="6" t="n">
        <v>20185</v>
      </c>
      <c r="L82" s="6" t="n">
        <v>27195</v>
      </c>
    </row>
    <row r="83" spans="1:12">
      <c r="A83" s="4" t="s">
        <v>1101</v>
      </c>
      <c r="J83" s="6" t="n">
        <v>4289</v>
      </c>
      <c r="K83" s="6" t="n">
        <v>7122</v>
      </c>
      <c r="L83" s="6" t="n">
        <v>6310</v>
      </c>
    </row>
    <row r="84" spans="1:12">
      <c r="A84" s="4" t="s">
        <v>1105</v>
      </c>
    </row>
    <row r="85" spans="1:12">
      <c r="A85" s="3" t="s">
        <v>1096</v>
      </c>
    </row>
    <row r="86" spans="1:12">
      <c r="A86" s="4" t="s">
        <v>115</v>
      </c>
      <c r="J86" s="5" t="n">
        <v>0</v>
      </c>
      <c r="K86" s="5" t="n">
        <v>0</v>
      </c>
      <c r="L86" s="5"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06</v>
      </c>
      <c r="B1" s="2" t="s">
        <v>2</v>
      </c>
      <c r="C1" s="2" t="s">
        <v>65</v>
      </c>
      <c r="D1" s="2" t="s">
        <v>66</v>
      </c>
    </row>
    <row r="2" spans="1:4">
      <c r="A2" s="3" t="s">
        <v>1107</v>
      </c>
    </row>
    <row r="3" spans="1:4">
      <c r="A3" s="4" t="s">
        <v>1108</v>
      </c>
      <c r="B3" s="5" t="n">
        <v>1763958</v>
      </c>
      <c r="C3" s="5" t="n">
        <v>1875895</v>
      </c>
      <c r="D3" s="5" t="n">
        <v>1787344</v>
      </c>
    </row>
    <row r="4" spans="1:4">
      <c r="A4" s="4" t="s">
        <v>482</v>
      </c>
    </row>
    <row r="5" spans="1:4">
      <c r="A5" s="3" t="s">
        <v>1107</v>
      </c>
    </row>
    <row r="6" spans="1:4">
      <c r="A6" s="4" t="s">
        <v>1108</v>
      </c>
      <c r="B6" s="6" t="n">
        <v>1141084</v>
      </c>
      <c r="D6" s="6" t="n">
        <v>1195693</v>
      </c>
    </row>
    <row r="7" spans="1:4">
      <c r="A7" s="4" t="s">
        <v>483</v>
      </c>
    </row>
    <row r="8" spans="1:4">
      <c r="A8" s="3" t="s">
        <v>1107</v>
      </c>
    </row>
    <row r="9" spans="1:4">
      <c r="A9" s="4" t="s">
        <v>1108</v>
      </c>
      <c r="B9" s="6" t="n">
        <v>511037</v>
      </c>
      <c r="D9" s="6" t="n">
        <v>494457</v>
      </c>
    </row>
    <row r="10" spans="1:4">
      <c r="A10" s="4" t="s">
        <v>591</v>
      </c>
    </row>
    <row r="11" spans="1:4">
      <c r="A11" s="3" t="s">
        <v>1107</v>
      </c>
    </row>
    <row r="12" spans="1:4">
      <c r="A12" s="4" t="s">
        <v>1108</v>
      </c>
      <c r="B12" s="6" t="n">
        <v>60416</v>
      </c>
      <c r="D12" s="6" t="n">
        <v>63613</v>
      </c>
    </row>
    <row r="13" spans="1:4">
      <c r="A13" s="4" t="s">
        <v>467</v>
      </c>
    </row>
    <row r="14" spans="1:4">
      <c r="A14" s="3" t="s">
        <v>1107</v>
      </c>
    </row>
    <row r="15" spans="1:4">
      <c r="A15" s="4" t="s">
        <v>1108</v>
      </c>
      <c r="B15" s="5" t="n">
        <v>51421</v>
      </c>
      <c r="D15" s="5" t="n">
        <v>335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9</v>
      </c>
      <c r="B1" s="2" t="s">
        <v>525</v>
      </c>
      <c r="C1" s="2" t="s">
        <v>2</v>
      </c>
      <c r="D1" s="2" t="s">
        <v>567</v>
      </c>
      <c r="E1" s="2" t="s">
        <v>568</v>
      </c>
      <c r="F1" s="2" t="s">
        <v>569</v>
      </c>
      <c r="G1" s="2" t="s">
        <v>66</v>
      </c>
      <c r="H1" s="2" t="s">
        <v>570</v>
      </c>
      <c r="I1" s="2" t="s">
        <v>571</v>
      </c>
      <c r="J1" s="2" t="s">
        <v>572</v>
      </c>
      <c r="K1" s="2" t="s">
        <v>2</v>
      </c>
      <c r="L1" s="2" t="s">
        <v>66</v>
      </c>
      <c r="M1" s="2" t="s">
        <v>67</v>
      </c>
    </row>
    <row r="2" spans="1:13">
      <c r="A2" s="3" t="s">
        <v>1110</v>
      </c>
    </row>
    <row r="3" spans="1:13">
      <c r="A3" s="4" t="s">
        <v>115</v>
      </c>
      <c r="C3" s="5" t="n">
        <v>338807</v>
      </c>
      <c r="D3" s="5" t="n">
        <v>351507</v>
      </c>
      <c r="E3" s="5" t="n">
        <v>340821</v>
      </c>
      <c r="F3" s="5" t="n">
        <v>318270</v>
      </c>
      <c r="G3" s="5" t="n">
        <v>327897</v>
      </c>
      <c r="H3" s="5" t="n">
        <v>340175</v>
      </c>
      <c r="I3" s="5" t="n">
        <v>340987</v>
      </c>
      <c r="J3" s="5" t="n">
        <v>336184</v>
      </c>
      <c r="K3" s="5" t="n">
        <v>1349405</v>
      </c>
      <c r="L3" s="5" t="n">
        <v>1345243</v>
      </c>
      <c r="M3" s="5" t="n">
        <v>1507599</v>
      </c>
    </row>
    <row r="4" spans="1:13">
      <c r="A4" s="4" t="s">
        <v>1111</v>
      </c>
      <c r="K4" s="6" t="n">
        <v>1251318</v>
      </c>
      <c r="L4" s="6" t="n">
        <v>1257160</v>
      </c>
      <c r="M4" s="6" t="n">
        <v>1383312</v>
      </c>
    </row>
    <row r="5" spans="1:13">
      <c r="A5" s="4" t="s">
        <v>125</v>
      </c>
      <c r="K5" s="6" t="n">
        <v>11653</v>
      </c>
      <c r="L5" s="6" t="n">
        <v>17873</v>
      </c>
      <c r="M5" s="6" t="n">
        <v>227796</v>
      </c>
    </row>
    <row r="6" spans="1:13">
      <c r="A6" s="4" t="s">
        <v>127</v>
      </c>
      <c r="K6" s="6" t="n">
        <v>86434</v>
      </c>
      <c r="L6" s="6" t="n">
        <v>70210</v>
      </c>
      <c r="M6" s="6" t="n">
        <v>-103509</v>
      </c>
    </row>
    <row r="7" spans="1:13">
      <c r="A7" s="4" t="s">
        <v>1112</v>
      </c>
      <c r="K7" s="6" t="n">
        <v>40051</v>
      </c>
      <c r="L7" s="6" t="n">
        <v>50316</v>
      </c>
      <c r="M7" s="6" t="n">
        <v>47610</v>
      </c>
    </row>
    <row r="8" spans="1:13">
      <c r="A8" s="4" t="s">
        <v>131</v>
      </c>
      <c r="B8" s="5" t="n">
        <v>6400</v>
      </c>
      <c r="K8" s="6" t="n">
        <v>0</v>
      </c>
      <c r="L8" s="6" t="n">
        <v>6408</v>
      </c>
      <c r="M8" s="6" t="n">
        <v>0</v>
      </c>
    </row>
    <row r="9" spans="1:13">
      <c r="A9" s="4" t="s">
        <v>1113</v>
      </c>
      <c r="K9" s="6" t="n">
        <v>0</v>
      </c>
      <c r="L9" s="6" t="n">
        <v>0</v>
      </c>
      <c r="M9" s="6" t="n">
        <v>0</v>
      </c>
    </row>
    <row r="10" spans="1:13">
      <c r="A10" s="4" t="s">
        <v>132</v>
      </c>
      <c r="K10" s="6" t="n">
        <v>-18404</v>
      </c>
      <c r="L10" s="6" t="n">
        <v>-627</v>
      </c>
      <c r="M10" s="6" t="n">
        <v>3524</v>
      </c>
    </row>
    <row r="11" spans="1:13">
      <c r="A11" s="4" t="s">
        <v>134</v>
      </c>
      <c r="K11" s="6" t="n">
        <v>64787</v>
      </c>
      <c r="L11" s="6" t="n">
        <v>14113</v>
      </c>
      <c r="M11" s="6" t="n">
        <v>-154643</v>
      </c>
    </row>
    <row r="12" spans="1:13">
      <c r="A12" s="4" t="s">
        <v>1114</v>
      </c>
      <c r="K12" s="6" t="n">
        <v>16522</v>
      </c>
      <c r="L12" s="6" t="n">
        <v>10457</v>
      </c>
      <c r="M12" s="6" t="n">
        <v>-9292</v>
      </c>
    </row>
    <row r="13" spans="1:13">
      <c r="A13" s="4" t="s">
        <v>136</v>
      </c>
      <c r="C13" s="6" t="n">
        <v>12614</v>
      </c>
      <c r="D13" s="6" t="n">
        <v>20867</v>
      </c>
      <c r="E13" s="6" t="n">
        <v>10467</v>
      </c>
      <c r="F13" s="6" t="n">
        <v>4317</v>
      </c>
      <c r="G13" s="6" t="n">
        <v>-6110</v>
      </c>
      <c r="H13" s="6" t="n">
        <v>8779</v>
      </c>
      <c r="I13" s="6" t="n">
        <v>3772</v>
      </c>
      <c r="J13" s="6" t="n">
        <v>-2785</v>
      </c>
      <c r="K13" s="6" t="n">
        <v>48265</v>
      </c>
      <c r="L13" s="6" t="n">
        <v>3656</v>
      </c>
      <c r="M13" s="6" t="n">
        <v>-145351</v>
      </c>
    </row>
    <row r="14" spans="1:13">
      <c r="A14" s="4" t="s">
        <v>137</v>
      </c>
      <c r="K14" s="6" t="n">
        <v>-9</v>
      </c>
      <c r="L14" s="6" t="n">
        <v>-20</v>
      </c>
      <c r="M14" s="6" t="n">
        <v>-1</v>
      </c>
    </row>
    <row r="15" spans="1:13">
      <c r="A15" s="4" t="s">
        <v>138</v>
      </c>
      <c r="C15" s="5" t="n">
        <v>12620</v>
      </c>
      <c r="D15" s="5" t="n">
        <v>20864</v>
      </c>
      <c r="E15" s="5" t="n">
        <v>10471</v>
      </c>
      <c r="F15" s="5" t="n">
        <v>4319</v>
      </c>
      <c r="G15" s="5" t="n">
        <v>-6104</v>
      </c>
      <c r="H15" s="5" t="n">
        <v>8781</v>
      </c>
      <c r="I15" s="5" t="n">
        <v>3767</v>
      </c>
      <c r="J15" s="5" t="n">
        <v>-2768</v>
      </c>
      <c r="K15" s="6" t="n">
        <v>48274</v>
      </c>
      <c r="L15" s="6" t="n">
        <v>3676</v>
      </c>
      <c r="M15" s="6" t="n">
        <v>-145350</v>
      </c>
    </row>
    <row r="16" spans="1:13">
      <c r="A16" s="4" t="s">
        <v>1115</v>
      </c>
      <c r="K16" s="6" t="n">
        <v>-11010</v>
      </c>
      <c r="L16" s="6" t="n">
        <v>-33285</v>
      </c>
      <c r="M16" s="6" t="n">
        <v>73539</v>
      </c>
    </row>
    <row r="17" spans="1:13">
      <c r="A17" s="4" t="s">
        <v>152</v>
      </c>
      <c r="K17" s="6" t="n">
        <v>37264</v>
      </c>
      <c r="L17" s="6" t="n">
        <v>-29609</v>
      </c>
      <c r="M17" s="6" t="n">
        <v>-71811</v>
      </c>
    </row>
    <row r="18" spans="1:13">
      <c r="A18" s="4" t="s">
        <v>598</v>
      </c>
    </row>
    <row r="19" spans="1:13">
      <c r="A19" s="3" t="s">
        <v>1110</v>
      </c>
    </row>
    <row r="20" spans="1:13">
      <c r="A20" s="4" t="s">
        <v>115</v>
      </c>
      <c r="K20" s="6" t="n">
        <v>-72531</v>
      </c>
      <c r="L20" s="6" t="n">
        <v>-67470</v>
      </c>
      <c r="M20" s="6" t="n">
        <v>-121871</v>
      </c>
    </row>
    <row r="21" spans="1:13">
      <c r="A21" s="4" t="s">
        <v>1111</v>
      </c>
      <c r="K21" s="6" t="n">
        <v>-72831</v>
      </c>
      <c r="L21" s="6" t="n">
        <v>-67202</v>
      </c>
      <c r="M21" s="6" t="n">
        <v>-121872</v>
      </c>
    </row>
    <row r="22" spans="1:13">
      <c r="A22" s="4" t="s">
        <v>125</v>
      </c>
      <c r="K22" s="6" t="n">
        <v>0</v>
      </c>
      <c r="L22" s="6" t="n">
        <v>14652</v>
      </c>
      <c r="M22" s="6" t="n">
        <v>0</v>
      </c>
    </row>
    <row r="23" spans="1:13">
      <c r="A23" s="4" t="s">
        <v>127</v>
      </c>
      <c r="K23" s="6" t="n">
        <v>300</v>
      </c>
      <c r="L23" s="6" t="n">
        <v>-14920</v>
      </c>
      <c r="M23" s="6" t="n">
        <v>1</v>
      </c>
    </row>
    <row r="24" spans="1:13">
      <c r="A24" s="4" t="s">
        <v>1112</v>
      </c>
      <c r="K24" s="6" t="n">
        <v>243</v>
      </c>
      <c r="L24" s="6" t="n">
        <v>181</v>
      </c>
      <c r="M24" s="6" t="n">
        <v>-2</v>
      </c>
    </row>
    <row r="25" spans="1:13">
      <c r="A25" s="4" t="s">
        <v>131</v>
      </c>
      <c r="L25" s="6" t="n">
        <v>0</v>
      </c>
    </row>
    <row r="26" spans="1:13">
      <c r="A26" s="4" t="s">
        <v>1113</v>
      </c>
      <c r="K26" s="6" t="n">
        <v>188711</v>
      </c>
      <c r="L26" s="6" t="n">
        <v>65283</v>
      </c>
      <c r="M26" s="6" t="n">
        <v>-28712</v>
      </c>
    </row>
    <row r="27" spans="1:13">
      <c r="A27" s="4" t="s">
        <v>132</v>
      </c>
      <c r="K27" s="6" t="n">
        <v>-77120</v>
      </c>
      <c r="L27" s="6" t="n">
        <v>-12948</v>
      </c>
      <c r="M27" s="6" t="n">
        <v>-153050</v>
      </c>
    </row>
    <row r="28" spans="1:13">
      <c r="A28" s="4" t="s">
        <v>134</v>
      </c>
      <c r="K28" s="6" t="n">
        <v>-111534</v>
      </c>
      <c r="L28" s="6" t="n">
        <v>-67436</v>
      </c>
      <c r="M28" s="6" t="n">
        <v>181765</v>
      </c>
    </row>
    <row r="29" spans="1:13">
      <c r="A29" s="4" t="s">
        <v>1114</v>
      </c>
      <c r="K29" s="6" t="n">
        <v>0</v>
      </c>
      <c r="L29" s="6" t="n">
        <v>0</v>
      </c>
      <c r="M29" s="6" t="n">
        <v>0</v>
      </c>
    </row>
    <row r="30" spans="1:13">
      <c r="A30" s="4" t="s">
        <v>136</v>
      </c>
      <c r="K30" s="6" t="n">
        <v>-111534</v>
      </c>
      <c r="L30" s="6" t="n">
        <v>-67436</v>
      </c>
      <c r="M30" s="6" t="n">
        <v>181765</v>
      </c>
    </row>
    <row r="31" spans="1:13">
      <c r="A31" s="4" t="s">
        <v>137</v>
      </c>
      <c r="K31" s="6" t="n">
        <v>-9</v>
      </c>
      <c r="L31" s="6" t="n">
        <v>-20</v>
      </c>
      <c r="M31" s="6" t="n">
        <v>-1</v>
      </c>
    </row>
    <row r="32" spans="1:13">
      <c r="A32" s="4" t="s">
        <v>138</v>
      </c>
      <c r="K32" s="6" t="n">
        <v>-111525</v>
      </c>
      <c r="L32" s="6" t="n">
        <v>-67416</v>
      </c>
      <c r="M32" s="6" t="n">
        <v>181766</v>
      </c>
    </row>
    <row r="33" spans="1:13">
      <c r="A33" s="4" t="s">
        <v>1115</v>
      </c>
      <c r="K33" s="6" t="n">
        <v>36191</v>
      </c>
      <c r="L33" s="6" t="n">
        <v>-17632</v>
      </c>
      <c r="M33" s="6" t="n">
        <v>9806</v>
      </c>
    </row>
    <row r="34" spans="1:13">
      <c r="A34" s="4" t="s">
        <v>152</v>
      </c>
      <c r="K34" s="6" t="n">
        <v>-75334</v>
      </c>
      <c r="L34" s="6" t="n">
        <v>-85048</v>
      </c>
      <c r="M34" s="6" t="n">
        <v>191572</v>
      </c>
    </row>
    <row r="35" spans="1:13">
      <c r="A35" s="4" t="s">
        <v>1116</v>
      </c>
    </row>
    <row r="36" spans="1:13">
      <c r="A36" s="3" t="s">
        <v>1110</v>
      </c>
    </row>
    <row r="37" spans="1:13">
      <c r="A37" s="4" t="s">
        <v>115</v>
      </c>
      <c r="K37" s="6" t="n">
        <v>0</v>
      </c>
      <c r="L37" s="6" t="n">
        <v>0</v>
      </c>
      <c r="M37" s="6" t="n">
        <v>0</v>
      </c>
    </row>
    <row r="38" spans="1:13">
      <c r="A38" s="4" t="s">
        <v>1111</v>
      </c>
      <c r="K38" s="6" t="n">
        <v>35637</v>
      </c>
      <c r="L38" s="6" t="n">
        <v>30539</v>
      </c>
      <c r="M38" s="6" t="n">
        <v>29967</v>
      </c>
    </row>
    <row r="39" spans="1:13">
      <c r="A39" s="4" t="s">
        <v>125</v>
      </c>
      <c r="K39" s="6" t="n">
        <v>0</v>
      </c>
      <c r="L39" s="6" t="n">
        <v>0</v>
      </c>
      <c r="M39" s="6" t="n">
        <v>48</v>
      </c>
    </row>
    <row r="40" spans="1:13">
      <c r="A40" s="4" t="s">
        <v>127</v>
      </c>
      <c r="K40" s="6" t="n">
        <v>-35637</v>
      </c>
      <c r="L40" s="6" t="n">
        <v>-30539</v>
      </c>
      <c r="M40" s="6" t="n">
        <v>-30015</v>
      </c>
    </row>
    <row r="41" spans="1:13">
      <c r="A41" s="4" t="s">
        <v>1112</v>
      </c>
      <c r="K41" s="6" t="n">
        <v>0</v>
      </c>
      <c r="L41" s="6" t="n">
        <v>0</v>
      </c>
      <c r="M41" s="6" t="n">
        <v>0</v>
      </c>
    </row>
    <row r="42" spans="1:13">
      <c r="A42" s="4" t="s">
        <v>131</v>
      </c>
      <c r="L42" s="6" t="n">
        <v>0</v>
      </c>
    </row>
    <row r="43" spans="1:13">
      <c r="A43" s="4" t="s">
        <v>1113</v>
      </c>
      <c r="K43" s="6" t="n">
        <v>-77107</v>
      </c>
      <c r="L43" s="6" t="n">
        <v>-28360</v>
      </c>
      <c r="M43" s="6" t="n">
        <v>121145</v>
      </c>
    </row>
    <row r="44" spans="1:13">
      <c r="A44" s="4" t="s">
        <v>132</v>
      </c>
      <c r="K44" s="6" t="n">
        <v>-30</v>
      </c>
      <c r="L44" s="6" t="n">
        <v>-40</v>
      </c>
      <c r="M44" s="6" t="n">
        <v>-130</v>
      </c>
    </row>
    <row r="45" spans="1:13">
      <c r="A45" s="4" t="s">
        <v>134</v>
      </c>
      <c r="K45" s="6" t="n">
        <v>41500</v>
      </c>
      <c r="L45" s="6" t="n">
        <v>-2139</v>
      </c>
      <c r="M45" s="6" t="n">
        <v>-151030</v>
      </c>
    </row>
    <row r="46" spans="1:13">
      <c r="A46" s="4" t="s">
        <v>1114</v>
      </c>
      <c r="K46" s="6" t="n">
        <v>-6765</v>
      </c>
      <c r="L46" s="6" t="n">
        <v>-5795</v>
      </c>
      <c r="M46" s="6" t="n">
        <v>-5679</v>
      </c>
    </row>
    <row r="47" spans="1:13">
      <c r="A47" s="4" t="s">
        <v>136</v>
      </c>
      <c r="K47" s="6" t="n">
        <v>48265</v>
      </c>
      <c r="L47" s="6" t="n">
        <v>3656</v>
      </c>
      <c r="M47" s="6" t="n">
        <v>-145351</v>
      </c>
    </row>
    <row r="48" spans="1:13">
      <c r="A48" s="4" t="s">
        <v>137</v>
      </c>
      <c r="K48" s="6" t="n">
        <v>0</v>
      </c>
      <c r="L48" s="6" t="n">
        <v>0</v>
      </c>
      <c r="M48" s="6" t="n">
        <v>0</v>
      </c>
    </row>
    <row r="49" spans="1:13">
      <c r="A49" s="4" t="s">
        <v>138</v>
      </c>
      <c r="K49" s="6" t="n">
        <v>48265</v>
      </c>
      <c r="L49" s="6" t="n">
        <v>3656</v>
      </c>
      <c r="M49" s="6" t="n">
        <v>-145351</v>
      </c>
    </row>
    <row r="50" spans="1:13">
      <c r="A50" s="4" t="s">
        <v>1115</v>
      </c>
      <c r="K50" s="6" t="n">
        <v>-11010</v>
      </c>
      <c r="L50" s="6" t="n">
        <v>-33285</v>
      </c>
      <c r="M50" s="6" t="n">
        <v>73540</v>
      </c>
    </row>
    <row r="51" spans="1:13">
      <c r="A51" s="4" t="s">
        <v>152</v>
      </c>
      <c r="K51" s="6" t="n">
        <v>37255</v>
      </c>
      <c r="L51" s="6" t="n">
        <v>-29629</v>
      </c>
      <c r="M51" s="6" t="n">
        <v>-71811</v>
      </c>
    </row>
    <row r="52" spans="1:13">
      <c r="A52" s="4" t="s">
        <v>1117</v>
      </c>
    </row>
    <row r="53" spans="1:13">
      <c r="A53" s="3" t="s">
        <v>1110</v>
      </c>
    </row>
    <row r="54" spans="1:13">
      <c r="A54" s="4" t="s">
        <v>115</v>
      </c>
      <c r="K54" s="6" t="n">
        <v>668527</v>
      </c>
      <c r="L54" s="6" t="n">
        <v>631089</v>
      </c>
      <c r="M54" s="6" t="n">
        <v>832317</v>
      </c>
    </row>
    <row r="55" spans="1:13">
      <c r="A55" s="4" t="s">
        <v>1111</v>
      </c>
      <c r="K55" s="6" t="n">
        <v>625953</v>
      </c>
      <c r="L55" s="6" t="n">
        <v>610739</v>
      </c>
      <c r="M55" s="6" t="n">
        <v>733725</v>
      </c>
    </row>
    <row r="56" spans="1:13">
      <c r="A56" s="4" t="s">
        <v>125</v>
      </c>
      <c r="K56" s="6" t="n">
        <v>1841</v>
      </c>
      <c r="L56" s="6" t="n">
        <v>12170</v>
      </c>
      <c r="M56" s="6" t="n">
        <v>10348</v>
      </c>
    </row>
    <row r="57" spans="1:13">
      <c r="A57" s="4" t="s">
        <v>127</v>
      </c>
      <c r="K57" s="6" t="n">
        <v>40733</v>
      </c>
      <c r="L57" s="6" t="n">
        <v>8180</v>
      </c>
      <c r="M57" s="6" t="n">
        <v>88244</v>
      </c>
    </row>
    <row r="58" spans="1:13">
      <c r="A58" s="4" t="s">
        <v>1112</v>
      </c>
      <c r="K58" s="6" t="n">
        <v>33704</v>
      </c>
      <c r="L58" s="6" t="n">
        <v>49466</v>
      </c>
      <c r="M58" s="6" t="n">
        <v>46560</v>
      </c>
    </row>
    <row r="59" spans="1:13">
      <c r="A59" s="4" t="s">
        <v>131</v>
      </c>
      <c r="L59" s="6" t="n">
        <v>6408</v>
      </c>
    </row>
    <row r="60" spans="1:13">
      <c r="A60" s="4" t="s">
        <v>1113</v>
      </c>
      <c r="K60" s="6" t="n">
        <v>-30928</v>
      </c>
      <c r="L60" s="6" t="n">
        <v>-77725</v>
      </c>
      <c r="M60" s="6" t="n">
        <v>-13185</v>
      </c>
    </row>
    <row r="61" spans="1:13">
      <c r="A61" s="4" t="s">
        <v>132</v>
      </c>
      <c r="K61" s="6" t="n">
        <v>2926</v>
      </c>
      <c r="L61" s="6" t="n">
        <v>-3694</v>
      </c>
      <c r="M61" s="6" t="n">
        <v>2369</v>
      </c>
    </row>
    <row r="62" spans="1:13">
      <c r="A62" s="4" t="s">
        <v>134</v>
      </c>
      <c r="K62" s="6" t="n">
        <v>35031</v>
      </c>
      <c r="L62" s="6" t="n">
        <v>33725</v>
      </c>
      <c r="M62" s="6" t="n">
        <v>52500</v>
      </c>
    </row>
    <row r="63" spans="1:13">
      <c r="A63" s="4" t="s">
        <v>1114</v>
      </c>
      <c r="K63" s="6" t="n">
        <v>14485</v>
      </c>
      <c r="L63" s="6" t="n">
        <v>4996</v>
      </c>
      <c r="M63" s="6" t="n">
        <v>4729</v>
      </c>
    </row>
    <row r="64" spans="1:13">
      <c r="A64" s="4" t="s">
        <v>136</v>
      </c>
      <c r="K64" s="6" t="n">
        <v>20546</v>
      </c>
      <c r="L64" s="6" t="n">
        <v>28729</v>
      </c>
      <c r="M64" s="6" t="n">
        <v>47771</v>
      </c>
    </row>
    <row r="65" spans="1:13">
      <c r="A65" s="4" t="s">
        <v>137</v>
      </c>
      <c r="K65" s="6" t="n">
        <v>0</v>
      </c>
      <c r="L65" s="6" t="n">
        <v>0</v>
      </c>
      <c r="M65" s="6" t="n">
        <v>0</v>
      </c>
    </row>
    <row r="66" spans="1:13">
      <c r="A66" s="4" t="s">
        <v>138</v>
      </c>
      <c r="K66" s="6" t="n">
        <v>20546</v>
      </c>
      <c r="L66" s="6" t="n">
        <v>28729</v>
      </c>
      <c r="M66" s="6" t="n">
        <v>47771</v>
      </c>
    </row>
    <row r="67" spans="1:13">
      <c r="A67" s="4" t="s">
        <v>1115</v>
      </c>
      <c r="K67" s="6" t="n">
        <v>-9554</v>
      </c>
      <c r="L67" s="6" t="n">
        <v>5930</v>
      </c>
      <c r="M67" s="6" t="n">
        <v>2665</v>
      </c>
    </row>
    <row r="68" spans="1:13">
      <c r="A68" s="4" t="s">
        <v>152</v>
      </c>
      <c r="K68" s="6" t="n">
        <v>10992</v>
      </c>
      <c r="L68" s="6" t="n">
        <v>34659</v>
      </c>
      <c r="M68" s="6" t="n">
        <v>50436</v>
      </c>
    </row>
    <row r="69" spans="1:13">
      <c r="A69" s="4" t="s">
        <v>1118</v>
      </c>
    </row>
    <row r="70" spans="1:13">
      <c r="A70" s="3" t="s">
        <v>1110</v>
      </c>
    </row>
    <row r="71" spans="1:13">
      <c r="A71" s="4" t="s">
        <v>115</v>
      </c>
      <c r="K71" s="6" t="n">
        <v>351330</v>
      </c>
      <c r="L71" s="6" t="n">
        <v>361995</v>
      </c>
      <c r="M71" s="6" t="n">
        <v>337339</v>
      </c>
    </row>
    <row r="72" spans="1:13">
      <c r="A72" s="4" t="s">
        <v>1111</v>
      </c>
      <c r="K72" s="6" t="n">
        <v>273140</v>
      </c>
      <c r="L72" s="6" t="n">
        <v>271360</v>
      </c>
      <c r="M72" s="6" t="n">
        <v>306641</v>
      </c>
    </row>
    <row r="73" spans="1:13">
      <c r="A73" s="4" t="s">
        <v>125</v>
      </c>
      <c r="K73" s="6" t="n">
        <v>7355</v>
      </c>
      <c r="L73" s="6" t="n">
        <v>270</v>
      </c>
      <c r="M73" s="6" t="n">
        <v>215963</v>
      </c>
    </row>
    <row r="74" spans="1:13">
      <c r="A74" s="4" t="s">
        <v>127</v>
      </c>
      <c r="K74" s="6" t="n">
        <v>70835</v>
      </c>
      <c r="L74" s="6" t="n">
        <v>90365</v>
      </c>
      <c r="M74" s="6" t="n">
        <v>-185265</v>
      </c>
    </row>
    <row r="75" spans="1:13">
      <c r="A75" s="4" t="s">
        <v>1112</v>
      </c>
      <c r="K75" s="6" t="n">
        <v>18640</v>
      </c>
      <c r="L75" s="6" t="n">
        <v>18832</v>
      </c>
      <c r="M75" s="6" t="n">
        <v>18532</v>
      </c>
    </row>
    <row r="76" spans="1:13">
      <c r="A76" s="4" t="s">
        <v>131</v>
      </c>
      <c r="L76" s="6" t="n">
        <v>0</v>
      </c>
    </row>
    <row r="77" spans="1:13">
      <c r="A77" s="4" t="s">
        <v>1113</v>
      </c>
      <c r="K77" s="6" t="n">
        <v>-79021</v>
      </c>
      <c r="L77" s="6" t="n">
        <v>41172</v>
      </c>
      <c r="M77" s="6" t="n">
        <v>-79224</v>
      </c>
    </row>
    <row r="78" spans="1:13">
      <c r="A78" s="4" t="s">
        <v>132</v>
      </c>
      <c r="K78" s="6" t="n">
        <v>63519</v>
      </c>
      <c r="L78" s="6" t="n">
        <v>8486</v>
      </c>
      <c r="M78" s="6" t="n">
        <v>167994</v>
      </c>
    </row>
    <row r="79" spans="1:13">
      <c r="A79" s="4" t="s">
        <v>134</v>
      </c>
      <c r="K79" s="6" t="n">
        <v>67697</v>
      </c>
      <c r="L79" s="6" t="n">
        <v>21875</v>
      </c>
      <c r="M79" s="6" t="n">
        <v>-292567</v>
      </c>
    </row>
    <row r="80" spans="1:13">
      <c r="A80" s="4" t="s">
        <v>1114</v>
      </c>
      <c r="K80" s="6" t="n">
        <v>3745</v>
      </c>
      <c r="L80" s="6" t="n">
        <v>2168</v>
      </c>
      <c r="M80" s="6" t="n">
        <v>-12347</v>
      </c>
    </row>
    <row r="81" spans="1:13">
      <c r="A81" s="4" t="s">
        <v>136</v>
      </c>
      <c r="K81" s="6" t="n">
        <v>63952</v>
      </c>
      <c r="L81" s="6" t="n">
        <v>19707</v>
      </c>
      <c r="M81" s="6" t="n">
        <v>-280220</v>
      </c>
    </row>
    <row r="82" spans="1:13">
      <c r="A82" s="4" t="s">
        <v>137</v>
      </c>
      <c r="K82" s="6" t="n">
        <v>0</v>
      </c>
      <c r="L82" s="6" t="n">
        <v>0</v>
      </c>
      <c r="M82" s="6" t="n">
        <v>0</v>
      </c>
    </row>
    <row r="83" spans="1:13">
      <c r="A83" s="4" t="s">
        <v>138</v>
      </c>
      <c r="K83" s="6" t="n">
        <v>63952</v>
      </c>
      <c r="L83" s="6" t="n">
        <v>19707</v>
      </c>
      <c r="M83" s="6" t="n">
        <v>-280220</v>
      </c>
    </row>
    <row r="84" spans="1:13">
      <c r="A84" s="4" t="s">
        <v>1115</v>
      </c>
      <c r="K84" s="6" t="n">
        <v>-13804</v>
      </c>
      <c r="L84" s="6" t="n">
        <v>13422</v>
      </c>
      <c r="M84" s="6" t="n">
        <v>17060</v>
      </c>
    </row>
    <row r="85" spans="1:13">
      <c r="A85" s="4" t="s">
        <v>152</v>
      </c>
      <c r="K85" s="6" t="n">
        <v>50148</v>
      </c>
      <c r="L85" s="6" t="n">
        <v>33129</v>
      </c>
      <c r="M85" s="6" t="n">
        <v>-263160</v>
      </c>
    </row>
    <row r="86" spans="1:13">
      <c r="A86" s="4" t="s">
        <v>1119</v>
      </c>
    </row>
    <row r="87" spans="1:13">
      <c r="A87" s="3" t="s">
        <v>1110</v>
      </c>
    </row>
    <row r="88" spans="1:13">
      <c r="A88" s="4" t="s">
        <v>115</v>
      </c>
      <c r="K88" s="6" t="n">
        <v>402079</v>
      </c>
      <c r="L88" s="6" t="n">
        <v>419629</v>
      </c>
      <c r="M88" s="6" t="n">
        <v>459814</v>
      </c>
    </row>
    <row r="89" spans="1:13">
      <c r="A89" s="4" t="s">
        <v>1111</v>
      </c>
      <c r="K89" s="6" t="n">
        <v>389419</v>
      </c>
      <c r="L89" s="6" t="n">
        <v>411724</v>
      </c>
      <c r="M89" s="6" t="n">
        <v>434851</v>
      </c>
    </row>
    <row r="90" spans="1:13">
      <c r="A90" s="4" t="s">
        <v>125</v>
      </c>
      <c r="K90" s="6" t="n">
        <v>2457</v>
      </c>
      <c r="L90" s="6" t="n">
        <v>-9219</v>
      </c>
      <c r="M90" s="6" t="n">
        <v>1437</v>
      </c>
    </row>
    <row r="91" spans="1:13">
      <c r="A91" s="4" t="s">
        <v>127</v>
      </c>
      <c r="K91" s="6" t="n">
        <v>10203</v>
      </c>
      <c r="L91" s="6" t="n">
        <v>17124</v>
      </c>
      <c r="M91" s="6" t="n">
        <v>23526</v>
      </c>
    </row>
    <row r="92" spans="1:13">
      <c r="A92" s="4" t="s">
        <v>1112</v>
      </c>
      <c r="K92" s="6" t="n">
        <v>-12536</v>
      </c>
      <c r="L92" s="6" t="n">
        <v>-18163</v>
      </c>
      <c r="M92" s="6" t="n">
        <v>-17480</v>
      </c>
    </row>
    <row r="93" spans="1:13">
      <c r="A93" s="4" t="s">
        <v>131</v>
      </c>
      <c r="L93" s="6" t="n">
        <v>0</v>
      </c>
    </row>
    <row r="94" spans="1:13">
      <c r="A94" s="4" t="s">
        <v>1113</v>
      </c>
      <c r="K94" s="6" t="n">
        <v>-1655</v>
      </c>
      <c r="L94" s="6" t="n">
        <v>-370</v>
      </c>
      <c r="M94" s="6" t="n">
        <v>-24</v>
      </c>
    </row>
    <row r="95" spans="1:13">
      <c r="A95" s="4" t="s">
        <v>132</v>
      </c>
      <c r="K95" s="6" t="n">
        <v>-7699</v>
      </c>
      <c r="L95" s="6" t="n">
        <v>7569</v>
      </c>
      <c r="M95" s="6" t="n">
        <v>-13659</v>
      </c>
    </row>
    <row r="96" spans="1:13">
      <c r="A96" s="4" t="s">
        <v>134</v>
      </c>
      <c r="K96" s="6" t="n">
        <v>32093</v>
      </c>
      <c r="L96" s="6" t="n">
        <v>28088</v>
      </c>
      <c r="M96" s="6" t="n">
        <v>54689</v>
      </c>
    </row>
    <row r="97" spans="1:13">
      <c r="A97" s="4" t="s">
        <v>1114</v>
      </c>
      <c r="K97" s="6" t="n">
        <v>5057</v>
      </c>
      <c r="L97" s="6" t="n">
        <v>9088</v>
      </c>
      <c r="M97" s="6" t="n">
        <v>4005</v>
      </c>
    </row>
    <row r="98" spans="1:13">
      <c r="A98" s="4" t="s">
        <v>136</v>
      </c>
      <c r="K98" s="6" t="n">
        <v>27036</v>
      </c>
      <c r="L98" s="6" t="n">
        <v>19000</v>
      </c>
      <c r="M98" s="6" t="n">
        <v>50684</v>
      </c>
    </row>
    <row r="99" spans="1:13">
      <c r="A99" s="4" t="s">
        <v>137</v>
      </c>
      <c r="K99" s="6" t="n">
        <v>0</v>
      </c>
      <c r="L99" s="6" t="n">
        <v>0</v>
      </c>
      <c r="M99" s="6" t="n">
        <v>0</v>
      </c>
    </row>
    <row r="100" spans="1:13">
      <c r="A100" s="4" t="s">
        <v>138</v>
      </c>
      <c r="K100" s="6" t="n">
        <v>27036</v>
      </c>
      <c r="L100" s="6" t="n">
        <v>19000</v>
      </c>
      <c r="M100" s="6" t="n">
        <v>50684</v>
      </c>
    </row>
    <row r="101" spans="1:13">
      <c r="A101" s="4" t="s">
        <v>1115</v>
      </c>
      <c r="K101" s="6" t="n">
        <v>-12833</v>
      </c>
      <c r="L101" s="6" t="n">
        <v>-1720</v>
      </c>
      <c r="M101" s="6" t="n">
        <v>-29532</v>
      </c>
    </row>
    <row r="102" spans="1:13">
      <c r="A102" s="4" t="s">
        <v>152</v>
      </c>
      <c r="K102" s="5" t="n">
        <v>14203</v>
      </c>
      <c r="L102" s="5" t="n">
        <v>17280</v>
      </c>
      <c r="M102" s="5" t="n">
        <v>211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0</v>
      </c>
      <c r="B1" s="2" t="s">
        <v>2</v>
      </c>
      <c r="C1" s="2" t="s">
        <v>65</v>
      </c>
      <c r="D1" s="2" t="s">
        <v>66</v>
      </c>
      <c r="E1" s="2" t="s">
        <v>67</v>
      </c>
      <c r="F1" s="2" t="s">
        <v>68</v>
      </c>
    </row>
    <row r="2" spans="1:6">
      <c r="A2" s="3" t="s">
        <v>1121</v>
      </c>
    </row>
    <row r="3" spans="1:6">
      <c r="A3" s="4" t="s">
        <v>70</v>
      </c>
      <c r="B3" s="5" t="n">
        <v>30115</v>
      </c>
      <c r="C3" s="5" t="n">
        <v>39940</v>
      </c>
      <c r="D3" s="5" t="n">
        <v>39940</v>
      </c>
      <c r="E3" s="5" t="n">
        <v>51370</v>
      </c>
    </row>
    <row r="4" spans="1:6">
      <c r="A4" s="4" t="s">
        <v>73</v>
      </c>
      <c r="B4" s="6" t="n">
        <v>87354</v>
      </c>
      <c r="C4" s="6" t="n">
        <v>155470</v>
      </c>
      <c r="D4" s="6" t="n">
        <v>155470</v>
      </c>
    </row>
    <row r="5" spans="1:6">
      <c r="A5" s="4" t="s">
        <v>560</v>
      </c>
      <c r="B5" s="6" t="n">
        <v>95795</v>
      </c>
      <c r="C5" s="6" t="n">
        <v>75643</v>
      </c>
      <c r="D5" s="6" t="n">
        <v>75643</v>
      </c>
    </row>
    <row r="6" spans="1:6">
      <c r="A6" s="4" t="s">
        <v>1122</v>
      </c>
      <c r="B6" s="6" t="n">
        <v>95257</v>
      </c>
      <c r="D6" s="6" t="n">
        <v>95778</v>
      </c>
    </row>
    <row r="7" spans="1:6">
      <c r="A7" s="4" t="s">
        <v>75</v>
      </c>
      <c r="B7" s="6" t="n">
        <v>308521</v>
      </c>
      <c r="C7" s="6" t="n">
        <v>370314</v>
      </c>
      <c r="D7" s="6" t="n">
        <v>366831</v>
      </c>
    </row>
    <row r="8" spans="1:6">
      <c r="A8" s="4" t="s">
        <v>561</v>
      </c>
      <c r="B8" s="6" t="n">
        <v>461277</v>
      </c>
      <c r="C8" s="6" t="n">
        <v>460187</v>
      </c>
      <c r="D8" s="6" t="n">
        <v>460187</v>
      </c>
    </row>
    <row r="9" spans="1:6">
      <c r="A9" s="4" t="s">
        <v>78</v>
      </c>
      <c r="B9" s="6" t="n">
        <v>113925</v>
      </c>
      <c r="C9" s="6" t="n">
        <v>150847</v>
      </c>
      <c r="D9" s="6" t="n">
        <v>150847</v>
      </c>
    </row>
    <row r="10" spans="1:6">
      <c r="A10" s="4" t="s">
        <v>79</v>
      </c>
      <c r="B10" s="6" t="n">
        <v>752592</v>
      </c>
      <c r="C10" s="6" t="n">
        <v>749144</v>
      </c>
      <c r="D10" s="6" t="n">
        <v>749144</v>
      </c>
    </row>
    <row r="11" spans="1:6">
      <c r="A11" s="4" t="s">
        <v>77</v>
      </c>
      <c r="B11" s="6" t="n">
        <v>76548</v>
      </c>
      <c r="C11" s="6" t="n">
        <v>85068</v>
      </c>
      <c r="D11" s="6" t="n">
        <v>0</v>
      </c>
    </row>
    <row r="12" spans="1:6">
      <c r="A12" s="4" t="s">
        <v>1123</v>
      </c>
      <c r="B12" s="6" t="n">
        <v>0</v>
      </c>
      <c r="D12" s="6" t="n">
        <v>0</v>
      </c>
    </row>
    <row r="13" spans="1:6">
      <c r="A13" s="4" t="s">
        <v>1124</v>
      </c>
      <c r="B13" s="6" t="n">
        <v>0</v>
      </c>
      <c r="D13" s="6" t="n">
        <v>0</v>
      </c>
    </row>
    <row r="14" spans="1:6">
      <c r="A14" s="4" t="s">
        <v>80</v>
      </c>
      <c r="B14" s="6" t="n">
        <v>13159</v>
      </c>
      <c r="C14" s="6" t="n">
        <v>8658</v>
      </c>
      <c r="D14" s="6" t="n">
        <v>8658</v>
      </c>
    </row>
    <row r="15" spans="1:6">
      <c r="A15" s="4" t="s">
        <v>81</v>
      </c>
      <c r="B15" s="6" t="n">
        <v>37936</v>
      </c>
      <c r="C15" s="6" t="n">
        <v>51677</v>
      </c>
      <c r="D15" s="6" t="n">
        <v>51677</v>
      </c>
    </row>
    <row r="16" spans="1:6">
      <c r="A16" s="4" t="s">
        <v>82</v>
      </c>
      <c r="B16" s="6" t="n">
        <v>1763958</v>
      </c>
      <c r="C16" s="6" t="n">
        <v>1875895</v>
      </c>
      <c r="D16" s="6" t="n">
        <v>1787344</v>
      </c>
    </row>
    <row r="17" spans="1:6">
      <c r="A17" s="3" t="s">
        <v>1125</v>
      </c>
    </row>
    <row r="18" spans="1:6">
      <c r="A18" s="4" t="s">
        <v>84</v>
      </c>
      <c r="B18" s="6" t="n">
        <v>53144</v>
      </c>
      <c r="C18" s="6" t="n">
        <v>40868</v>
      </c>
      <c r="D18" s="6" t="n">
        <v>20266</v>
      </c>
    </row>
    <row r="19" spans="1:6">
      <c r="A19" s="4" t="s">
        <v>1126</v>
      </c>
      <c r="B19" s="6" t="n">
        <v>381240</v>
      </c>
      <c r="D19" s="6" t="n">
        <v>408470</v>
      </c>
    </row>
    <row r="20" spans="1:6">
      <c r="A20" s="4" t="s">
        <v>87</v>
      </c>
      <c r="B20" s="6" t="n">
        <v>434384</v>
      </c>
      <c r="C20" s="6" t="n">
        <v>448891</v>
      </c>
      <c r="D20" s="6" t="n">
        <v>428736</v>
      </c>
    </row>
    <row r="21" spans="1:6">
      <c r="A21" s="4" t="s">
        <v>89</v>
      </c>
      <c r="B21" s="6" t="n">
        <v>739475</v>
      </c>
      <c r="C21" s="6" t="n">
        <v>818485</v>
      </c>
      <c r="D21" s="6" t="n">
        <v>818485</v>
      </c>
    </row>
    <row r="22" spans="1:6">
      <c r="A22" s="4" t="s">
        <v>1127</v>
      </c>
      <c r="B22" s="6" t="n">
        <v>0</v>
      </c>
      <c r="D22" s="6" t="n">
        <v>0</v>
      </c>
    </row>
    <row r="23" spans="1:6">
      <c r="A23" s="4" t="s">
        <v>90</v>
      </c>
      <c r="B23" s="6" t="n">
        <v>55494</v>
      </c>
      <c r="C23" s="6" t="n">
        <v>54413</v>
      </c>
      <c r="D23" s="6" t="n">
        <v>54413</v>
      </c>
    </row>
    <row r="24" spans="1:6">
      <c r="A24" s="4" t="s">
        <v>562</v>
      </c>
      <c r="B24" s="6" t="n">
        <v>69531</v>
      </c>
      <c r="C24" s="6" t="n">
        <v>74746</v>
      </c>
      <c r="D24" s="6" t="n">
        <v>0</v>
      </c>
    </row>
    <row r="25" spans="1:6">
      <c r="A25" s="4" t="s">
        <v>91</v>
      </c>
      <c r="B25" s="6" t="n">
        <v>46878</v>
      </c>
      <c r="C25" s="6" t="n">
        <v>41198</v>
      </c>
      <c r="D25" s="6" t="n">
        <v>41198</v>
      </c>
    </row>
    <row r="26" spans="1:6">
      <c r="A26" s="4" t="s">
        <v>93</v>
      </c>
      <c r="B26" s="6" t="n">
        <v>37870</v>
      </c>
      <c r="C26" s="6" t="n">
        <v>61390</v>
      </c>
      <c r="D26" s="6" t="n">
        <v>67740</v>
      </c>
    </row>
    <row r="27" spans="1:6">
      <c r="A27" s="4" t="s">
        <v>94</v>
      </c>
      <c r="B27" s="6" t="n">
        <v>1383632</v>
      </c>
      <c r="C27" s="6" t="n">
        <v>1499123</v>
      </c>
      <c r="D27" s="6" t="n">
        <v>1410572</v>
      </c>
    </row>
    <row r="28" spans="1:6">
      <c r="A28" s="4" t="s">
        <v>1128</v>
      </c>
      <c r="B28" s="6" t="n">
        <v>380326</v>
      </c>
      <c r="C28" s="6" t="n">
        <v>376772</v>
      </c>
      <c r="D28" s="6" t="n">
        <v>376772</v>
      </c>
      <c r="E28" s="5" t="n">
        <v>390393</v>
      </c>
      <c r="F28" s="5" t="n">
        <v>456935</v>
      </c>
    </row>
    <row r="29" spans="1:6">
      <c r="A29" s="4" t="s">
        <v>105</v>
      </c>
      <c r="B29" s="6" t="n">
        <v>1763958</v>
      </c>
      <c r="C29" s="5" t="n">
        <v>1875895</v>
      </c>
      <c r="D29" s="6" t="n">
        <v>1787344</v>
      </c>
    </row>
    <row r="30" spans="1:6">
      <c r="A30" s="4" t="s">
        <v>598</v>
      </c>
    </row>
    <row r="31" spans="1:6">
      <c r="A31" s="3" t="s">
        <v>1121</v>
      </c>
    </row>
    <row r="32" spans="1:6">
      <c r="A32" s="4" t="s">
        <v>70</v>
      </c>
      <c r="B32" s="6" t="n">
        <v>0</v>
      </c>
      <c r="D32" s="6" t="n">
        <v>0</v>
      </c>
    </row>
    <row r="33" spans="1:6">
      <c r="A33" s="4" t="s">
        <v>73</v>
      </c>
      <c r="B33" s="6" t="n">
        <v>0</v>
      </c>
      <c r="D33" s="6" t="n">
        <v>0</v>
      </c>
    </row>
    <row r="34" spans="1:6">
      <c r="A34" s="4" t="s">
        <v>560</v>
      </c>
      <c r="B34" s="6" t="n">
        <v>0</v>
      </c>
      <c r="D34" s="6" t="n">
        <v>0</v>
      </c>
    </row>
    <row r="35" spans="1:6">
      <c r="A35" s="4" t="s">
        <v>1122</v>
      </c>
      <c r="B35" s="6" t="n">
        <v>0</v>
      </c>
      <c r="D35" s="6" t="n">
        <v>0</v>
      </c>
    </row>
    <row r="36" spans="1:6">
      <c r="A36" s="4" t="s">
        <v>75</v>
      </c>
      <c r="B36" s="6" t="n">
        <v>0</v>
      </c>
      <c r="D36" s="6" t="n">
        <v>0</v>
      </c>
    </row>
    <row r="37" spans="1:6">
      <c r="A37" s="4" t="s">
        <v>561</v>
      </c>
      <c r="B37" s="6" t="n">
        <v>0</v>
      </c>
      <c r="D37" s="6" t="n">
        <v>0</v>
      </c>
    </row>
    <row r="38" spans="1:6">
      <c r="A38" s="4" t="s">
        <v>78</v>
      </c>
      <c r="B38" s="6" t="n">
        <v>0</v>
      </c>
      <c r="D38" s="6" t="n">
        <v>0</v>
      </c>
    </row>
    <row r="39" spans="1:6">
      <c r="A39" s="4" t="s">
        <v>79</v>
      </c>
      <c r="B39" s="6" t="n">
        <v>0</v>
      </c>
      <c r="D39" s="6" t="n">
        <v>0</v>
      </c>
    </row>
    <row r="40" spans="1:6">
      <c r="A40" s="4" t="s">
        <v>77</v>
      </c>
      <c r="B40" s="6" t="n">
        <v>0</v>
      </c>
    </row>
    <row r="41" spans="1:6">
      <c r="A41" s="4" t="s">
        <v>1123</v>
      </c>
      <c r="B41" s="6" t="n">
        <v>-1019700</v>
      </c>
      <c r="D41" s="6" t="n">
        <v>-1247084</v>
      </c>
    </row>
    <row r="42" spans="1:6">
      <c r="A42" s="4" t="s">
        <v>1124</v>
      </c>
      <c r="B42" s="6" t="n">
        <v>-888147</v>
      </c>
      <c r="D42" s="6" t="n">
        <v>-684828</v>
      </c>
    </row>
    <row r="43" spans="1:6">
      <c r="A43" s="4" t="s">
        <v>80</v>
      </c>
      <c r="B43" s="6" t="n">
        <v>0</v>
      </c>
      <c r="D43" s="6" t="n">
        <v>0</v>
      </c>
    </row>
    <row r="44" spans="1:6">
      <c r="A44" s="4" t="s">
        <v>81</v>
      </c>
      <c r="B44" s="6" t="n">
        <v>0</v>
      </c>
      <c r="D44" s="6" t="n">
        <v>0</v>
      </c>
    </row>
    <row r="45" spans="1:6">
      <c r="A45" s="4" t="s">
        <v>82</v>
      </c>
      <c r="B45" s="6" t="n">
        <v>-1907847</v>
      </c>
      <c r="D45" s="6" t="n">
        <v>-1931912</v>
      </c>
    </row>
    <row r="46" spans="1:6">
      <c r="A46" s="3" t="s">
        <v>1125</v>
      </c>
    </row>
    <row r="47" spans="1:6">
      <c r="A47" s="4" t="s">
        <v>84</v>
      </c>
      <c r="B47" s="6" t="n">
        <v>0</v>
      </c>
      <c r="D47" s="6" t="n">
        <v>0</v>
      </c>
    </row>
    <row r="48" spans="1:6">
      <c r="A48" s="4" t="s">
        <v>1126</v>
      </c>
      <c r="B48" s="6" t="n">
        <v>0</v>
      </c>
      <c r="D48" s="6" t="n">
        <v>0</v>
      </c>
    </row>
    <row r="49" spans="1:6">
      <c r="A49" s="4" t="s">
        <v>87</v>
      </c>
      <c r="B49" s="6" t="n">
        <v>0</v>
      </c>
      <c r="D49" s="6" t="n">
        <v>0</v>
      </c>
    </row>
    <row r="50" spans="1:6">
      <c r="A50" s="4" t="s">
        <v>89</v>
      </c>
      <c r="B50" s="6" t="n">
        <v>0</v>
      </c>
      <c r="D50" s="6" t="n">
        <v>0</v>
      </c>
    </row>
    <row r="51" spans="1:6">
      <c r="A51" s="4" t="s">
        <v>1127</v>
      </c>
      <c r="B51" s="6" t="n">
        <v>-888125</v>
      </c>
      <c r="D51" s="6" t="n">
        <v>-688072</v>
      </c>
    </row>
    <row r="52" spans="1:6">
      <c r="A52" s="4" t="s">
        <v>90</v>
      </c>
      <c r="B52" s="6" t="n">
        <v>0</v>
      </c>
      <c r="D52" s="6" t="n">
        <v>0</v>
      </c>
    </row>
    <row r="53" spans="1:6">
      <c r="A53" s="4" t="s">
        <v>562</v>
      </c>
      <c r="B53" s="6" t="n">
        <v>0</v>
      </c>
    </row>
    <row r="54" spans="1:6">
      <c r="A54" s="4" t="s">
        <v>91</v>
      </c>
      <c r="B54" s="6" t="n">
        <v>0</v>
      </c>
      <c r="D54" s="6" t="n">
        <v>0</v>
      </c>
    </row>
    <row r="55" spans="1:6">
      <c r="A55" s="4" t="s">
        <v>93</v>
      </c>
      <c r="B55" s="6" t="n">
        <v>0</v>
      </c>
      <c r="D55" s="6" t="n">
        <v>0</v>
      </c>
    </row>
    <row r="56" spans="1:6">
      <c r="A56" s="4" t="s">
        <v>94</v>
      </c>
      <c r="B56" s="6" t="n">
        <v>-888125</v>
      </c>
      <c r="D56" s="6" t="n">
        <v>-688072</v>
      </c>
    </row>
    <row r="57" spans="1:6">
      <c r="A57" s="4" t="s">
        <v>1128</v>
      </c>
      <c r="B57" s="6" t="n">
        <v>-1019722</v>
      </c>
      <c r="D57" s="6" t="n">
        <v>-1243840</v>
      </c>
    </row>
    <row r="58" spans="1:6">
      <c r="A58" s="4" t="s">
        <v>105</v>
      </c>
      <c r="B58" s="6" t="n">
        <v>-1907847</v>
      </c>
      <c r="D58" s="6" t="n">
        <v>-1931912</v>
      </c>
    </row>
    <row r="59" spans="1:6">
      <c r="A59" s="4" t="s">
        <v>1116</v>
      </c>
    </row>
    <row r="60" spans="1:6">
      <c r="A60" s="3" t="s">
        <v>1121</v>
      </c>
    </row>
    <row r="61" spans="1:6">
      <c r="A61" s="4" t="s">
        <v>70</v>
      </c>
      <c r="B61" s="6" t="n">
        <v>46</v>
      </c>
      <c r="D61" s="6" t="n">
        <v>90</v>
      </c>
    </row>
    <row r="62" spans="1:6">
      <c r="A62" s="4" t="s">
        <v>73</v>
      </c>
      <c r="B62" s="6" t="n">
        <v>0</v>
      </c>
      <c r="D62" s="6" t="n">
        <v>0</v>
      </c>
    </row>
    <row r="63" spans="1:6">
      <c r="A63" s="4" t="s">
        <v>560</v>
      </c>
      <c r="B63" s="6" t="n">
        <v>0</v>
      </c>
      <c r="D63" s="6" t="n">
        <v>0</v>
      </c>
    </row>
    <row r="64" spans="1:6">
      <c r="A64" s="4" t="s">
        <v>1122</v>
      </c>
      <c r="B64" s="6" t="n">
        <v>0</v>
      </c>
      <c r="D64" s="6" t="n">
        <v>0</v>
      </c>
    </row>
    <row r="65" spans="1:6">
      <c r="A65" s="4" t="s">
        <v>75</v>
      </c>
      <c r="B65" s="6" t="n">
        <v>46</v>
      </c>
      <c r="D65" s="6" t="n">
        <v>90</v>
      </c>
    </row>
    <row r="66" spans="1:6">
      <c r="A66" s="4" t="s">
        <v>561</v>
      </c>
      <c r="B66" s="6" t="n">
        <v>0</v>
      </c>
      <c r="D66" s="6" t="n">
        <v>0</v>
      </c>
    </row>
    <row r="67" spans="1:6">
      <c r="A67" s="4" t="s">
        <v>78</v>
      </c>
      <c r="B67" s="6" t="n">
        <v>0</v>
      </c>
      <c r="D67" s="6" t="n">
        <v>0</v>
      </c>
    </row>
    <row r="68" spans="1:6">
      <c r="A68" s="4" t="s">
        <v>79</v>
      </c>
      <c r="B68" s="6" t="n">
        <v>0</v>
      </c>
      <c r="D68" s="6" t="n">
        <v>0</v>
      </c>
    </row>
    <row r="69" spans="1:6">
      <c r="A69" s="4" t="s">
        <v>77</v>
      </c>
      <c r="B69" s="6" t="n">
        <v>0</v>
      </c>
    </row>
    <row r="70" spans="1:6">
      <c r="A70" s="4" t="s">
        <v>1123</v>
      </c>
      <c r="B70" s="6" t="n">
        <v>429715</v>
      </c>
      <c r="D70" s="6" t="n">
        <v>375535</v>
      </c>
    </row>
    <row r="71" spans="1:6">
      <c r="A71" s="4" t="s">
        <v>1124</v>
      </c>
      <c r="B71" s="6" t="n">
        <v>22475</v>
      </c>
      <c r="D71" s="6" t="n">
        <v>7411</v>
      </c>
    </row>
    <row r="72" spans="1:6">
      <c r="A72" s="4" t="s">
        <v>80</v>
      </c>
      <c r="B72" s="6" t="n">
        <v>152</v>
      </c>
      <c r="D72" s="6" t="n">
        <v>342</v>
      </c>
    </row>
    <row r="73" spans="1:6">
      <c r="A73" s="4" t="s">
        <v>81</v>
      </c>
      <c r="B73" s="6" t="n">
        <v>0</v>
      </c>
      <c r="D73" s="6" t="n">
        <v>0</v>
      </c>
    </row>
    <row r="74" spans="1:6">
      <c r="A74" s="4" t="s">
        <v>82</v>
      </c>
      <c r="B74" s="6" t="n">
        <v>452388</v>
      </c>
      <c r="D74" s="6" t="n">
        <v>383378</v>
      </c>
    </row>
    <row r="75" spans="1:6">
      <c r="A75" s="3" t="s">
        <v>1125</v>
      </c>
    </row>
    <row r="76" spans="1:6">
      <c r="A76" s="4" t="s">
        <v>84</v>
      </c>
      <c r="B76" s="6" t="n">
        <v>0</v>
      </c>
      <c r="D76" s="6" t="n">
        <v>0</v>
      </c>
    </row>
    <row r="77" spans="1:6">
      <c r="A77" s="4" t="s">
        <v>1126</v>
      </c>
      <c r="B77" s="6" t="n">
        <v>814</v>
      </c>
      <c r="D77" s="6" t="n">
        <v>642</v>
      </c>
    </row>
    <row r="78" spans="1:6">
      <c r="A78" s="4" t="s">
        <v>87</v>
      </c>
      <c r="B78" s="6" t="n">
        <v>814</v>
      </c>
      <c r="D78" s="6" t="n">
        <v>642</v>
      </c>
    </row>
    <row r="79" spans="1:6">
      <c r="A79" s="4" t="s">
        <v>89</v>
      </c>
      <c r="B79" s="6" t="n">
        <v>0</v>
      </c>
      <c r="D79" s="6" t="n">
        <v>0</v>
      </c>
    </row>
    <row r="80" spans="1:6">
      <c r="A80" s="4" t="s">
        <v>1127</v>
      </c>
      <c r="B80" s="6" t="n">
        <v>71248</v>
      </c>
      <c r="D80" s="6" t="n">
        <v>5964</v>
      </c>
    </row>
    <row r="81" spans="1:6">
      <c r="A81" s="4" t="s">
        <v>90</v>
      </c>
      <c r="B81" s="6" t="n">
        <v>0</v>
      </c>
      <c r="D81" s="6" t="n">
        <v>0</v>
      </c>
    </row>
    <row r="82" spans="1:6">
      <c r="A82" s="4" t="s">
        <v>562</v>
      </c>
      <c r="B82" s="6" t="n">
        <v>0</v>
      </c>
    </row>
    <row r="83" spans="1:6">
      <c r="A83" s="4" t="s">
        <v>91</v>
      </c>
      <c r="B83" s="6" t="n">
        <v>0</v>
      </c>
      <c r="D83" s="6" t="n">
        <v>0</v>
      </c>
    </row>
    <row r="84" spans="1:6">
      <c r="A84" s="4" t="s">
        <v>93</v>
      </c>
      <c r="B84" s="6" t="n">
        <v>0</v>
      </c>
      <c r="D84" s="6" t="n">
        <v>0</v>
      </c>
    </row>
    <row r="85" spans="1:6">
      <c r="A85" s="4" t="s">
        <v>94</v>
      </c>
      <c r="B85" s="6" t="n">
        <v>72062</v>
      </c>
      <c r="D85" s="6" t="n">
        <v>6606</v>
      </c>
    </row>
    <row r="86" spans="1:6">
      <c r="A86" s="4" t="s">
        <v>1128</v>
      </c>
      <c r="B86" s="6" t="n">
        <v>380326</v>
      </c>
      <c r="D86" s="6" t="n">
        <v>376772</v>
      </c>
    </row>
    <row r="87" spans="1:6">
      <c r="A87" s="4" t="s">
        <v>105</v>
      </c>
      <c r="B87" s="6" t="n">
        <v>452388</v>
      </c>
      <c r="D87" s="6" t="n">
        <v>383378</v>
      </c>
    </row>
    <row r="88" spans="1:6">
      <c r="A88" s="4" t="s">
        <v>1117</v>
      </c>
    </row>
    <row r="89" spans="1:6">
      <c r="A89" s="3" t="s">
        <v>1121</v>
      </c>
    </row>
    <row r="90" spans="1:6">
      <c r="A90" s="4" t="s">
        <v>70</v>
      </c>
      <c r="B90" s="6" t="n">
        <v>6063</v>
      </c>
      <c r="D90" s="6" t="n">
        <v>14961</v>
      </c>
    </row>
    <row r="91" spans="1:6">
      <c r="A91" s="4" t="s">
        <v>73</v>
      </c>
      <c r="B91" s="6" t="n">
        <v>54207</v>
      </c>
      <c r="D91" s="6" t="n">
        <v>112331</v>
      </c>
    </row>
    <row r="92" spans="1:6">
      <c r="A92" s="4" t="s">
        <v>560</v>
      </c>
      <c r="B92" s="6" t="n">
        <v>50423</v>
      </c>
      <c r="D92" s="6" t="n">
        <v>34005</v>
      </c>
    </row>
    <row r="93" spans="1:6">
      <c r="A93" s="4" t="s">
        <v>1122</v>
      </c>
      <c r="B93" s="6" t="n">
        <v>36075</v>
      </c>
      <c r="D93" s="6" t="n">
        <v>35484</v>
      </c>
    </row>
    <row r="94" spans="1:6">
      <c r="A94" s="4" t="s">
        <v>75</v>
      </c>
      <c r="B94" s="6" t="n">
        <v>146768</v>
      </c>
      <c r="D94" s="6" t="n">
        <v>196781</v>
      </c>
    </row>
    <row r="95" spans="1:6">
      <c r="A95" s="4" t="s">
        <v>561</v>
      </c>
      <c r="B95" s="6" t="n">
        <v>265543</v>
      </c>
      <c r="D95" s="6" t="n">
        <v>259332</v>
      </c>
    </row>
    <row r="96" spans="1:6">
      <c r="A96" s="4" t="s">
        <v>78</v>
      </c>
      <c r="B96" s="6" t="n">
        <v>37320</v>
      </c>
      <c r="D96" s="6" t="n">
        <v>46007</v>
      </c>
    </row>
    <row r="97" spans="1:6">
      <c r="A97" s="4" t="s">
        <v>79</v>
      </c>
      <c r="B97" s="6" t="n">
        <v>445046</v>
      </c>
      <c r="D97" s="6" t="n">
        <v>445046</v>
      </c>
    </row>
    <row r="98" spans="1:6">
      <c r="A98" s="4" t="s">
        <v>77</v>
      </c>
      <c r="B98" s="6" t="n">
        <v>33833</v>
      </c>
    </row>
    <row r="99" spans="1:6">
      <c r="A99" s="4" t="s">
        <v>1123</v>
      </c>
      <c r="B99" s="6" t="n">
        <v>258038</v>
      </c>
      <c r="D99" s="6" t="n">
        <v>422379</v>
      </c>
    </row>
    <row r="100" spans="1:6">
      <c r="A100" s="4" t="s">
        <v>1124</v>
      </c>
      <c r="B100" s="6" t="n">
        <v>159142</v>
      </c>
      <c r="D100" s="6" t="n">
        <v>233663</v>
      </c>
    </row>
    <row r="101" spans="1:6">
      <c r="A101" s="4" t="s">
        <v>80</v>
      </c>
      <c r="B101" s="6" t="n">
        <v>0</v>
      </c>
      <c r="D101" s="6" t="n">
        <v>0</v>
      </c>
    </row>
    <row r="102" spans="1:6">
      <c r="A102" s="4" t="s">
        <v>81</v>
      </c>
      <c r="B102" s="6" t="n">
        <v>26863</v>
      </c>
      <c r="D102" s="6" t="n">
        <v>33200</v>
      </c>
    </row>
    <row r="103" spans="1:6">
      <c r="A103" s="4" t="s">
        <v>82</v>
      </c>
      <c r="B103" s="6" t="n">
        <v>1372553</v>
      </c>
      <c r="D103" s="6" t="n">
        <v>1636408</v>
      </c>
    </row>
    <row r="104" spans="1:6">
      <c r="A104" s="3" t="s">
        <v>1125</v>
      </c>
    </row>
    <row r="105" spans="1:6">
      <c r="A105" s="4" t="s">
        <v>84</v>
      </c>
      <c r="B105" s="6" t="n">
        <v>12991</v>
      </c>
      <c r="D105" s="6" t="n">
        <v>3888</v>
      </c>
    </row>
    <row r="106" spans="1:6">
      <c r="A106" s="4" t="s">
        <v>1126</v>
      </c>
      <c r="B106" s="6" t="n">
        <v>229744</v>
      </c>
      <c r="D106" s="6" t="n">
        <v>258550</v>
      </c>
    </row>
    <row r="107" spans="1:6">
      <c r="A107" s="4" t="s">
        <v>87</v>
      </c>
      <c r="B107" s="6" t="n">
        <v>242735</v>
      </c>
      <c r="D107" s="6" t="n">
        <v>262438</v>
      </c>
    </row>
    <row r="108" spans="1:6">
      <c r="A108" s="4" t="s">
        <v>89</v>
      </c>
      <c r="B108" s="6" t="n">
        <v>597648</v>
      </c>
      <c r="D108" s="6" t="n">
        <v>614804</v>
      </c>
    </row>
    <row r="109" spans="1:6">
      <c r="A109" s="4" t="s">
        <v>1127</v>
      </c>
      <c r="B109" s="6" t="n">
        <v>79893</v>
      </c>
      <c r="D109" s="6" t="n">
        <v>163732</v>
      </c>
    </row>
    <row r="110" spans="1:6">
      <c r="A110" s="4" t="s">
        <v>90</v>
      </c>
      <c r="B110" s="6" t="n">
        <v>22304</v>
      </c>
      <c r="D110" s="6" t="n">
        <v>21628</v>
      </c>
    </row>
    <row r="111" spans="1:6">
      <c r="A111" s="4" t="s">
        <v>562</v>
      </c>
      <c r="B111" s="6" t="n">
        <v>41170</v>
      </c>
    </row>
    <row r="112" spans="1:6">
      <c r="A112" s="4" t="s">
        <v>91</v>
      </c>
      <c r="B112" s="6" t="n">
        <v>44478</v>
      </c>
      <c r="D112" s="6" t="n">
        <v>37550</v>
      </c>
    </row>
    <row r="113" spans="1:6">
      <c r="A113" s="4" t="s">
        <v>93</v>
      </c>
      <c r="B113" s="6" t="n">
        <v>20319</v>
      </c>
      <c r="D113" s="6" t="n">
        <v>24847</v>
      </c>
    </row>
    <row r="114" spans="1:6">
      <c r="A114" s="4" t="s">
        <v>94</v>
      </c>
      <c r="B114" s="6" t="n">
        <v>1048547</v>
      </c>
      <c r="D114" s="6" t="n">
        <v>1124999</v>
      </c>
    </row>
    <row r="115" spans="1:6">
      <c r="A115" s="4" t="s">
        <v>1128</v>
      </c>
      <c r="B115" s="6" t="n">
        <v>324006</v>
      </c>
      <c r="D115" s="6" t="n">
        <v>511409</v>
      </c>
    </row>
    <row r="116" spans="1:6">
      <c r="A116" s="4" t="s">
        <v>105</v>
      </c>
      <c r="B116" s="6" t="n">
        <v>1372553</v>
      </c>
      <c r="D116" s="6" t="n">
        <v>1636408</v>
      </c>
    </row>
    <row r="117" spans="1:6">
      <c r="A117" s="4" t="s">
        <v>1118</v>
      </c>
    </row>
    <row r="118" spans="1:6">
      <c r="A118" s="3" t="s">
        <v>1121</v>
      </c>
    </row>
    <row r="119" spans="1:6">
      <c r="A119" s="4" t="s">
        <v>70</v>
      </c>
      <c r="B119" s="6" t="n">
        <v>4182</v>
      </c>
      <c r="D119" s="6" t="n">
        <v>8966</v>
      </c>
    </row>
    <row r="120" spans="1:6">
      <c r="A120" s="4" t="s">
        <v>73</v>
      </c>
      <c r="B120" s="6" t="n">
        <v>16140</v>
      </c>
      <c r="D120" s="6" t="n">
        <v>27813</v>
      </c>
    </row>
    <row r="121" spans="1:6">
      <c r="A121" s="4" t="s">
        <v>560</v>
      </c>
      <c r="B121" s="6" t="n">
        <v>18732</v>
      </c>
      <c r="D121" s="6" t="n">
        <v>12064</v>
      </c>
    </row>
    <row r="122" spans="1:6">
      <c r="A122" s="4" t="s">
        <v>1122</v>
      </c>
      <c r="B122" s="6" t="n">
        <v>2734</v>
      </c>
      <c r="D122" s="6" t="n">
        <v>3699</v>
      </c>
    </row>
    <row r="123" spans="1:6">
      <c r="A123" s="4" t="s">
        <v>75</v>
      </c>
      <c r="B123" s="6" t="n">
        <v>41788</v>
      </c>
      <c r="D123" s="6" t="n">
        <v>52542</v>
      </c>
    </row>
    <row r="124" spans="1:6">
      <c r="A124" s="4" t="s">
        <v>561</v>
      </c>
      <c r="B124" s="6" t="n">
        <v>58399</v>
      </c>
      <c r="D124" s="6" t="n">
        <v>54992</v>
      </c>
    </row>
    <row r="125" spans="1:6">
      <c r="A125" s="4" t="s">
        <v>78</v>
      </c>
      <c r="B125" s="6" t="n">
        <v>63014</v>
      </c>
      <c r="D125" s="6" t="n">
        <v>75676</v>
      </c>
    </row>
    <row r="126" spans="1:6">
      <c r="A126" s="4" t="s">
        <v>79</v>
      </c>
      <c r="B126" s="6" t="n">
        <v>162907</v>
      </c>
      <c r="D126" s="6" t="n">
        <v>164345</v>
      </c>
    </row>
    <row r="127" spans="1:6">
      <c r="A127" s="4" t="s">
        <v>77</v>
      </c>
      <c r="B127" s="6" t="n">
        <v>8847</v>
      </c>
    </row>
    <row r="128" spans="1:6">
      <c r="A128" s="4" t="s">
        <v>1123</v>
      </c>
      <c r="B128" s="6" t="n">
        <v>282032</v>
      </c>
      <c r="D128" s="6" t="n">
        <v>402000</v>
      </c>
    </row>
    <row r="129" spans="1:6">
      <c r="A129" s="4" t="s">
        <v>1124</v>
      </c>
      <c r="B129" s="6" t="n">
        <v>913238</v>
      </c>
      <c r="D129" s="6" t="n">
        <v>79832</v>
      </c>
    </row>
    <row r="130" spans="1:6">
      <c r="A130" s="4" t="s">
        <v>80</v>
      </c>
      <c r="B130" s="6" t="n">
        <v>-1563</v>
      </c>
      <c r="D130" s="6" t="n">
        <v>-1688</v>
      </c>
    </row>
    <row r="131" spans="1:6">
      <c r="A131" s="4" t="s">
        <v>81</v>
      </c>
      <c r="B131" s="6" t="n">
        <v>1657</v>
      </c>
      <c r="D131" s="6" t="n">
        <v>2211</v>
      </c>
    </row>
    <row r="132" spans="1:6">
      <c r="A132" s="4" t="s">
        <v>82</v>
      </c>
      <c r="B132" s="6" t="n">
        <v>1530319</v>
      </c>
      <c r="D132" s="6" t="n">
        <v>829910</v>
      </c>
    </row>
    <row r="133" spans="1:6">
      <c r="A133" s="3" t="s">
        <v>1125</v>
      </c>
    </row>
    <row r="134" spans="1:6">
      <c r="A134" s="4" t="s">
        <v>84</v>
      </c>
      <c r="B134" s="6" t="n">
        <v>17994</v>
      </c>
      <c r="D134" s="6" t="n">
        <v>10665</v>
      </c>
    </row>
    <row r="135" spans="1:6">
      <c r="A135" s="4" t="s">
        <v>1126</v>
      </c>
      <c r="B135" s="6" t="n">
        <v>48772</v>
      </c>
      <c r="D135" s="6" t="n">
        <v>54571</v>
      </c>
    </row>
    <row r="136" spans="1:6">
      <c r="A136" s="4" t="s">
        <v>87</v>
      </c>
      <c r="B136" s="6" t="n">
        <v>66766</v>
      </c>
      <c r="D136" s="6" t="n">
        <v>65236</v>
      </c>
    </row>
    <row r="137" spans="1:6">
      <c r="A137" s="4" t="s">
        <v>89</v>
      </c>
      <c r="B137" s="6" t="n">
        <v>2414</v>
      </c>
      <c r="D137" s="6" t="n">
        <v>-5</v>
      </c>
    </row>
    <row r="138" spans="1:6">
      <c r="A138" s="4" t="s">
        <v>1127</v>
      </c>
      <c r="B138" s="6" t="n">
        <v>968691</v>
      </c>
      <c r="D138" s="6" t="n">
        <v>424612</v>
      </c>
    </row>
    <row r="139" spans="1:6">
      <c r="A139" s="4" t="s">
        <v>90</v>
      </c>
      <c r="B139" s="6" t="n">
        <v>4380</v>
      </c>
      <c r="D139" s="6" t="n">
        <v>4778</v>
      </c>
    </row>
    <row r="140" spans="1:6">
      <c r="A140" s="4" t="s">
        <v>562</v>
      </c>
      <c r="B140" s="6" t="n">
        <v>5956</v>
      </c>
    </row>
    <row r="141" spans="1:6">
      <c r="A141" s="4" t="s">
        <v>91</v>
      </c>
      <c r="B141" s="6" t="n">
        <v>1586</v>
      </c>
      <c r="D141" s="6" t="n">
        <v>2102</v>
      </c>
    </row>
    <row r="142" spans="1:6">
      <c r="A142" s="4" t="s">
        <v>93</v>
      </c>
      <c r="B142" s="6" t="n">
        <v>1530</v>
      </c>
      <c r="D142" s="6" t="n">
        <v>3771</v>
      </c>
    </row>
    <row r="143" spans="1:6">
      <c r="A143" s="4" t="s">
        <v>94</v>
      </c>
      <c r="B143" s="6" t="n">
        <v>1051323</v>
      </c>
      <c r="D143" s="6" t="n">
        <v>500494</v>
      </c>
    </row>
    <row r="144" spans="1:6">
      <c r="A144" s="4" t="s">
        <v>1128</v>
      </c>
      <c r="B144" s="6" t="n">
        <v>478996</v>
      </c>
      <c r="D144" s="6" t="n">
        <v>329416</v>
      </c>
    </row>
    <row r="145" spans="1:6">
      <c r="A145" s="4" t="s">
        <v>105</v>
      </c>
      <c r="B145" s="6" t="n">
        <v>1530319</v>
      </c>
      <c r="D145" s="6" t="n">
        <v>829910</v>
      </c>
    </row>
    <row r="146" spans="1:6">
      <c r="A146" s="4" t="s">
        <v>1119</v>
      </c>
    </row>
    <row r="147" spans="1:6">
      <c r="A147" s="3" t="s">
        <v>1121</v>
      </c>
    </row>
    <row r="148" spans="1:6">
      <c r="A148" s="4" t="s">
        <v>70</v>
      </c>
      <c r="B148" s="6" t="n">
        <v>19824</v>
      </c>
      <c r="D148" s="6" t="n">
        <v>15923</v>
      </c>
    </row>
    <row r="149" spans="1:6">
      <c r="A149" s="4" t="s">
        <v>73</v>
      </c>
      <c r="B149" s="6" t="n">
        <v>17007</v>
      </c>
      <c r="D149" s="6" t="n">
        <v>15326</v>
      </c>
    </row>
    <row r="150" spans="1:6">
      <c r="A150" s="4" t="s">
        <v>560</v>
      </c>
      <c r="B150" s="6" t="n">
        <v>26640</v>
      </c>
      <c r="D150" s="6" t="n">
        <v>29574</v>
      </c>
    </row>
    <row r="151" spans="1:6">
      <c r="A151" s="4" t="s">
        <v>1122</v>
      </c>
      <c r="B151" s="6" t="n">
        <v>56448</v>
      </c>
      <c r="D151" s="6" t="n">
        <v>56595</v>
      </c>
    </row>
    <row r="152" spans="1:6">
      <c r="A152" s="4" t="s">
        <v>75</v>
      </c>
      <c r="B152" s="6" t="n">
        <v>119919</v>
      </c>
      <c r="D152" s="6" t="n">
        <v>117418</v>
      </c>
    </row>
    <row r="153" spans="1:6">
      <c r="A153" s="4" t="s">
        <v>561</v>
      </c>
      <c r="B153" s="6" t="n">
        <v>137335</v>
      </c>
      <c r="D153" s="6" t="n">
        <v>145863</v>
      </c>
    </row>
    <row r="154" spans="1:6">
      <c r="A154" s="4" t="s">
        <v>78</v>
      </c>
      <c r="B154" s="6" t="n">
        <v>13591</v>
      </c>
      <c r="D154" s="6" t="n">
        <v>29164</v>
      </c>
    </row>
    <row r="155" spans="1:6">
      <c r="A155" s="4" t="s">
        <v>79</v>
      </c>
      <c r="B155" s="6" t="n">
        <v>144639</v>
      </c>
      <c r="D155" s="6" t="n">
        <v>139753</v>
      </c>
    </row>
    <row r="156" spans="1:6">
      <c r="A156" s="4" t="s">
        <v>77</v>
      </c>
      <c r="B156" s="6" t="n">
        <v>33868</v>
      </c>
    </row>
    <row r="157" spans="1:6">
      <c r="A157" s="4" t="s">
        <v>1123</v>
      </c>
      <c r="B157" s="6" t="n">
        <v>49915</v>
      </c>
      <c r="D157" s="6" t="n">
        <v>47170</v>
      </c>
    </row>
    <row r="158" spans="1:6">
      <c r="A158" s="4" t="s">
        <v>1124</v>
      </c>
      <c r="B158" s="6" t="n">
        <v>-206708</v>
      </c>
      <c r="D158" s="6" t="n">
        <v>363922</v>
      </c>
    </row>
    <row r="159" spans="1:6">
      <c r="A159" s="4" t="s">
        <v>80</v>
      </c>
      <c r="B159" s="6" t="n">
        <v>14570</v>
      </c>
      <c r="D159" s="6" t="n">
        <v>10004</v>
      </c>
    </row>
    <row r="160" spans="1:6">
      <c r="A160" s="4" t="s">
        <v>81</v>
      </c>
      <c r="B160" s="6" t="n">
        <v>9416</v>
      </c>
      <c r="D160" s="6" t="n">
        <v>16266</v>
      </c>
    </row>
    <row r="161" spans="1:6">
      <c r="A161" s="4" t="s">
        <v>82</v>
      </c>
      <c r="B161" s="6" t="n">
        <v>316545</v>
      </c>
      <c r="D161" s="6" t="n">
        <v>869560</v>
      </c>
    </row>
    <row r="162" spans="1:6">
      <c r="A162" s="3" t="s">
        <v>1125</v>
      </c>
    </row>
    <row r="163" spans="1:6">
      <c r="A163" s="4" t="s">
        <v>84</v>
      </c>
      <c r="B163" s="6" t="n">
        <v>22159</v>
      </c>
      <c r="D163" s="6" t="n">
        <v>5713</v>
      </c>
    </row>
    <row r="164" spans="1:6">
      <c r="A164" s="4" t="s">
        <v>1126</v>
      </c>
      <c r="B164" s="6" t="n">
        <v>101910</v>
      </c>
      <c r="D164" s="6" t="n">
        <v>94707</v>
      </c>
    </row>
    <row r="165" spans="1:6">
      <c r="A165" s="4" t="s">
        <v>87</v>
      </c>
      <c r="B165" s="6" t="n">
        <v>124069</v>
      </c>
      <c r="D165" s="6" t="n">
        <v>100420</v>
      </c>
    </row>
    <row r="166" spans="1:6">
      <c r="A166" s="4" t="s">
        <v>89</v>
      </c>
      <c r="B166" s="6" t="n">
        <v>139413</v>
      </c>
      <c r="D166" s="6" t="n">
        <v>203686</v>
      </c>
    </row>
    <row r="167" spans="1:6">
      <c r="A167" s="4" t="s">
        <v>1127</v>
      </c>
      <c r="B167" s="6" t="n">
        <v>-231707</v>
      </c>
      <c r="D167" s="6" t="n">
        <v>93764</v>
      </c>
    </row>
    <row r="168" spans="1:6">
      <c r="A168" s="4" t="s">
        <v>90</v>
      </c>
      <c r="B168" s="6" t="n">
        <v>28810</v>
      </c>
      <c r="D168" s="6" t="n">
        <v>28007</v>
      </c>
    </row>
    <row r="169" spans="1:6">
      <c r="A169" s="4" t="s">
        <v>562</v>
      </c>
      <c r="B169" s="6" t="n">
        <v>22405</v>
      </c>
    </row>
    <row r="170" spans="1:6">
      <c r="A170" s="4" t="s">
        <v>91</v>
      </c>
      <c r="B170" s="6" t="n">
        <v>814</v>
      </c>
      <c r="D170" s="6" t="n">
        <v>1546</v>
      </c>
    </row>
    <row r="171" spans="1:6">
      <c r="A171" s="4" t="s">
        <v>93</v>
      </c>
      <c r="B171" s="6" t="n">
        <v>16021</v>
      </c>
      <c r="D171" s="6" t="n">
        <v>39122</v>
      </c>
    </row>
    <row r="172" spans="1:6">
      <c r="A172" s="4" t="s">
        <v>94</v>
      </c>
      <c r="B172" s="6" t="n">
        <v>99825</v>
      </c>
      <c r="D172" s="6" t="n">
        <v>466545</v>
      </c>
    </row>
    <row r="173" spans="1:6">
      <c r="A173" s="4" t="s">
        <v>1128</v>
      </c>
      <c r="B173" s="6" t="n">
        <v>216720</v>
      </c>
      <c r="D173" s="6" t="n">
        <v>403015</v>
      </c>
    </row>
    <row r="174" spans="1:6">
      <c r="A174" s="4" t="s">
        <v>105</v>
      </c>
      <c r="B174" s="5" t="n">
        <v>316545</v>
      </c>
      <c r="D174" s="5" t="n">
        <v>8695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6</v>
      </c>
      <c r="D2" s="2" t="s">
        <v>67</v>
      </c>
    </row>
    <row r="3" spans="1:4">
      <c r="A3" s="3" t="s">
        <v>1130</v>
      </c>
    </row>
    <row r="4" spans="1:4">
      <c r="A4" s="4" t="s">
        <v>1131</v>
      </c>
      <c r="B4" s="5" t="n">
        <v>204659</v>
      </c>
      <c r="C4" s="5" t="n">
        <v>334202</v>
      </c>
      <c r="D4" s="5" t="n">
        <v>230587</v>
      </c>
    </row>
    <row r="5" spans="1:4">
      <c r="A5" s="4" t="s">
        <v>201</v>
      </c>
      <c r="B5" s="6" t="n">
        <v>-124906</v>
      </c>
      <c r="C5" s="6" t="n">
        <v>-107205</v>
      </c>
      <c r="D5" s="6" t="n">
        <v>-144140</v>
      </c>
    </row>
    <row r="6" spans="1:4">
      <c r="A6" s="4" t="s">
        <v>202</v>
      </c>
      <c r="B6" s="6" t="n">
        <v>-9100</v>
      </c>
      <c r="C6" s="6" t="n">
        <v>-1150</v>
      </c>
      <c r="D6" s="6" t="n">
        <v>-484602</v>
      </c>
    </row>
    <row r="7" spans="1:4">
      <c r="A7" s="4" t="s">
        <v>203</v>
      </c>
      <c r="B7" s="6" t="n">
        <v>-134006</v>
      </c>
      <c r="C7" s="6" t="n">
        <v>-108355</v>
      </c>
      <c r="D7" s="6" t="n">
        <v>-628742</v>
      </c>
    </row>
    <row r="8" spans="1:4">
      <c r="A8" s="4" t="s">
        <v>205</v>
      </c>
      <c r="B8" s="6" t="n">
        <v>656326</v>
      </c>
      <c r="C8" s="6" t="n">
        <v>882763</v>
      </c>
      <c r="D8" s="6" t="n">
        <v>1081689</v>
      </c>
    </row>
    <row r="9" spans="1:4">
      <c r="A9" s="4" t="s">
        <v>206</v>
      </c>
      <c r="B9" s="6" t="n">
        <v>-752039</v>
      </c>
      <c r="C9" s="6" t="n">
        <v>-745148</v>
      </c>
      <c r="D9" s="6" t="n">
        <v>-976161</v>
      </c>
    </row>
    <row r="10" spans="1:4">
      <c r="A10" s="4" t="s">
        <v>207</v>
      </c>
      <c r="B10" s="6" t="n">
        <v>0</v>
      </c>
      <c r="C10" s="6" t="n">
        <v>0</v>
      </c>
      <c r="D10" s="6" t="n">
        <v>300000</v>
      </c>
    </row>
    <row r="11" spans="1:4">
      <c r="A11" s="4" t="s">
        <v>208</v>
      </c>
      <c r="B11" s="6" t="n">
        <v>0</v>
      </c>
      <c r="C11" s="6" t="n">
        <v>-250000</v>
      </c>
      <c r="D11" s="6" t="n">
        <v>0</v>
      </c>
    </row>
    <row r="12" spans="1:4">
      <c r="A12" s="4" t="s">
        <v>1132</v>
      </c>
      <c r="B12" s="6" t="n">
        <v>0</v>
      </c>
      <c r="C12" s="6" t="n">
        <v>0</v>
      </c>
      <c r="D12" s="6" t="n">
        <v>0</v>
      </c>
    </row>
    <row r="13" spans="1:4">
      <c r="A13" s="4" t="s">
        <v>169</v>
      </c>
      <c r="B13" s="6" t="n">
        <v>-4050</v>
      </c>
      <c r="C13" s="6" t="n">
        <v>-5591</v>
      </c>
      <c r="D13" s="6" t="n">
        <v>-8504</v>
      </c>
    </row>
    <row r="14" spans="1:4">
      <c r="A14" s="4" t="s">
        <v>210</v>
      </c>
      <c r="B14" s="6" t="n">
        <v>3</v>
      </c>
      <c r="C14" s="6" t="n">
        <v>14</v>
      </c>
      <c r="D14" s="6" t="n">
        <v>104</v>
      </c>
    </row>
    <row r="15" spans="1:4">
      <c r="A15" s="4" t="s">
        <v>209</v>
      </c>
      <c r="B15" s="6" t="n">
        <v>-1085</v>
      </c>
      <c r="C15" s="6" t="n">
        <v>-8430</v>
      </c>
      <c r="D15" s="6" t="n">
        <v>-5704</v>
      </c>
    </row>
    <row r="16" spans="1:4">
      <c r="A16" s="4" t="s">
        <v>177</v>
      </c>
      <c r="B16" s="6" t="n">
        <v>-50252</v>
      </c>
      <c r="C16" s="6" t="n">
        <v>0</v>
      </c>
      <c r="D16" s="6" t="n">
        <v>0</v>
      </c>
    </row>
    <row r="17" spans="1:4">
      <c r="A17" s="4" t="s">
        <v>211</v>
      </c>
      <c r="B17" s="6" t="n">
        <v>-151097</v>
      </c>
      <c r="C17" s="6" t="n">
        <v>-126392</v>
      </c>
      <c r="D17" s="6" t="n">
        <v>391424</v>
      </c>
    </row>
    <row r="18" spans="1:4">
      <c r="A18" s="4" t="s">
        <v>212</v>
      </c>
      <c r="B18" s="6" t="n">
        <v>2503</v>
      </c>
      <c r="C18" s="6" t="n">
        <v>-3862</v>
      </c>
      <c r="D18" s="6" t="n">
        <v>801</v>
      </c>
    </row>
    <row r="19" spans="1:4">
      <c r="A19" s="4" t="s">
        <v>213</v>
      </c>
      <c r="B19" s="6" t="n">
        <v>-77941</v>
      </c>
      <c r="C19" s="6" t="n">
        <v>95593</v>
      </c>
      <c r="D19" s="6" t="n">
        <v>-5930</v>
      </c>
    </row>
    <row r="20" spans="1:4">
      <c r="A20" s="4" t="s">
        <v>214</v>
      </c>
      <c r="B20" s="6" t="n">
        <v>195410</v>
      </c>
      <c r="C20" s="6" t="n">
        <v>99817</v>
      </c>
      <c r="D20" s="6" t="n">
        <v>105747</v>
      </c>
    </row>
    <row r="21" spans="1:4">
      <c r="A21" s="4" t="s">
        <v>215</v>
      </c>
      <c r="B21" s="6" t="n">
        <v>117469</v>
      </c>
      <c r="C21" s="6" t="n">
        <v>195410</v>
      </c>
      <c r="D21" s="6" t="n">
        <v>99817</v>
      </c>
    </row>
    <row r="22" spans="1:4">
      <c r="A22" s="4" t="s">
        <v>598</v>
      </c>
    </row>
    <row r="23" spans="1:4">
      <c r="A23" s="3" t="s">
        <v>1130</v>
      </c>
    </row>
    <row r="24" spans="1:4">
      <c r="A24" s="4" t="s">
        <v>1131</v>
      </c>
      <c r="B24" s="6" t="n">
        <v>0</v>
      </c>
      <c r="C24" s="6" t="n">
        <v>0</v>
      </c>
      <c r="D24" s="6" t="n">
        <v>0</v>
      </c>
    </row>
    <row r="25" spans="1:4">
      <c r="A25" s="4" t="s">
        <v>201</v>
      </c>
      <c r="B25" s="6" t="n">
        <v>0</v>
      </c>
      <c r="C25" s="6" t="n">
        <v>0</v>
      </c>
      <c r="D25" s="6" t="n">
        <v>0</v>
      </c>
    </row>
    <row r="26" spans="1:4">
      <c r="A26" s="4" t="s">
        <v>202</v>
      </c>
      <c r="B26" s="6" t="n">
        <v>0</v>
      </c>
      <c r="C26" s="6" t="n">
        <v>0</v>
      </c>
      <c r="D26" s="6" t="n">
        <v>0</v>
      </c>
    </row>
    <row r="27" spans="1:4">
      <c r="A27" s="4" t="s">
        <v>203</v>
      </c>
      <c r="B27" s="6" t="n">
        <v>0</v>
      </c>
      <c r="C27" s="6" t="n">
        <v>0</v>
      </c>
      <c r="D27" s="6" t="n">
        <v>0</v>
      </c>
    </row>
    <row r="28" spans="1:4">
      <c r="A28" s="4" t="s">
        <v>205</v>
      </c>
      <c r="B28" s="6" t="n">
        <v>0</v>
      </c>
      <c r="C28" s="6" t="n">
        <v>0</v>
      </c>
      <c r="D28" s="6" t="n">
        <v>0</v>
      </c>
    </row>
    <row r="29" spans="1:4">
      <c r="A29" s="4" t="s">
        <v>206</v>
      </c>
      <c r="B29" s="6" t="n">
        <v>0</v>
      </c>
      <c r="C29" s="6" t="n">
        <v>0</v>
      </c>
      <c r="D29" s="6" t="n">
        <v>0</v>
      </c>
    </row>
    <row r="30" spans="1:4">
      <c r="A30" s="4" t="s">
        <v>207</v>
      </c>
      <c r="D30" s="6" t="n">
        <v>0</v>
      </c>
    </row>
    <row r="31" spans="1:4">
      <c r="A31" s="4" t="s">
        <v>208</v>
      </c>
      <c r="C31" s="6" t="n">
        <v>0</v>
      </c>
    </row>
    <row r="32" spans="1:4">
      <c r="A32" s="4" t="s">
        <v>1132</v>
      </c>
      <c r="B32" s="6" t="n">
        <v>0</v>
      </c>
      <c r="C32" s="6" t="n">
        <v>0</v>
      </c>
      <c r="D32" s="6" t="n">
        <v>0</v>
      </c>
    </row>
    <row r="33" spans="1:4">
      <c r="A33" s="4" t="s">
        <v>169</v>
      </c>
      <c r="B33" s="6" t="n">
        <v>0</v>
      </c>
      <c r="C33" s="6" t="n">
        <v>0</v>
      </c>
      <c r="D33" s="6" t="n">
        <v>0</v>
      </c>
    </row>
    <row r="34" spans="1:4">
      <c r="A34" s="4" t="s">
        <v>210</v>
      </c>
      <c r="B34" s="6" t="n">
        <v>0</v>
      </c>
      <c r="C34" s="6" t="n">
        <v>0</v>
      </c>
      <c r="D34" s="6" t="n">
        <v>0</v>
      </c>
    </row>
    <row r="35" spans="1:4">
      <c r="A35" s="4" t="s">
        <v>209</v>
      </c>
      <c r="B35" s="6" t="n">
        <v>0</v>
      </c>
      <c r="C35" s="6" t="n">
        <v>0</v>
      </c>
      <c r="D35" s="6" t="n">
        <v>0</v>
      </c>
    </row>
    <row r="36" spans="1:4">
      <c r="A36" s="4" t="s">
        <v>177</v>
      </c>
      <c r="B36" s="6" t="n">
        <v>0</v>
      </c>
    </row>
    <row r="37" spans="1:4">
      <c r="A37" s="4" t="s">
        <v>211</v>
      </c>
      <c r="B37" s="6" t="n">
        <v>0</v>
      </c>
      <c r="C37" s="6" t="n">
        <v>0</v>
      </c>
      <c r="D37" s="6" t="n">
        <v>0</v>
      </c>
    </row>
    <row r="38" spans="1:4">
      <c r="A38" s="4" t="s">
        <v>212</v>
      </c>
      <c r="B38" s="6" t="n">
        <v>0</v>
      </c>
      <c r="C38" s="6" t="n">
        <v>0</v>
      </c>
      <c r="D38" s="6" t="n">
        <v>0</v>
      </c>
    </row>
    <row r="39" spans="1:4">
      <c r="A39" s="4" t="s">
        <v>213</v>
      </c>
      <c r="B39" s="6" t="n">
        <v>0</v>
      </c>
      <c r="C39" s="6" t="n">
        <v>0</v>
      </c>
      <c r="D39" s="6" t="n">
        <v>0</v>
      </c>
    </row>
    <row r="40" spans="1:4">
      <c r="A40" s="4" t="s">
        <v>214</v>
      </c>
      <c r="B40" s="6" t="n">
        <v>0</v>
      </c>
      <c r="C40" s="6" t="n">
        <v>0</v>
      </c>
      <c r="D40" s="6" t="n">
        <v>0</v>
      </c>
    </row>
    <row r="41" spans="1:4">
      <c r="A41" s="4" t="s">
        <v>215</v>
      </c>
      <c r="B41" s="6" t="n">
        <v>0</v>
      </c>
      <c r="C41" s="6" t="n">
        <v>0</v>
      </c>
      <c r="D41" s="6" t="n">
        <v>0</v>
      </c>
    </row>
    <row r="42" spans="1:4">
      <c r="A42" s="4" t="s">
        <v>1116</v>
      </c>
    </row>
    <row r="43" spans="1:4">
      <c r="A43" s="3" t="s">
        <v>1130</v>
      </c>
    </row>
    <row r="44" spans="1:4">
      <c r="A44" s="4" t="s">
        <v>1131</v>
      </c>
      <c r="B44" s="6" t="n">
        <v>54255</v>
      </c>
      <c r="C44" s="6" t="n">
        <v>5578</v>
      </c>
      <c r="D44" s="6" t="n">
        <v>8388</v>
      </c>
    </row>
    <row r="45" spans="1:4">
      <c r="A45" s="4" t="s">
        <v>201</v>
      </c>
      <c r="B45" s="6" t="n">
        <v>0</v>
      </c>
      <c r="C45" s="6" t="n">
        <v>0</v>
      </c>
      <c r="D45" s="6" t="n">
        <v>0</v>
      </c>
    </row>
    <row r="46" spans="1:4">
      <c r="A46" s="4" t="s">
        <v>202</v>
      </c>
      <c r="B46" s="6" t="n">
        <v>0</v>
      </c>
      <c r="C46" s="6" t="n">
        <v>0</v>
      </c>
      <c r="D46" s="6" t="n">
        <v>0</v>
      </c>
    </row>
    <row r="47" spans="1:4">
      <c r="A47" s="4" t="s">
        <v>203</v>
      </c>
      <c r="B47" s="6" t="n">
        <v>0</v>
      </c>
      <c r="C47" s="6" t="n">
        <v>0</v>
      </c>
      <c r="D47" s="6" t="n">
        <v>0</v>
      </c>
    </row>
    <row r="48" spans="1:4">
      <c r="A48" s="4" t="s">
        <v>205</v>
      </c>
      <c r="B48" s="6" t="n">
        <v>0</v>
      </c>
      <c r="C48" s="6" t="n">
        <v>0</v>
      </c>
      <c r="D48" s="6" t="n">
        <v>0</v>
      </c>
    </row>
    <row r="49" spans="1:4">
      <c r="A49" s="4" t="s">
        <v>206</v>
      </c>
      <c r="B49" s="6" t="n">
        <v>0</v>
      </c>
      <c r="C49" s="6" t="n">
        <v>0</v>
      </c>
      <c r="D49" s="6" t="n">
        <v>0</v>
      </c>
    </row>
    <row r="50" spans="1:4">
      <c r="A50" s="4" t="s">
        <v>207</v>
      </c>
      <c r="D50" s="6" t="n">
        <v>0</v>
      </c>
    </row>
    <row r="51" spans="1:4">
      <c r="A51" s="4" t="s">
        <v>208</v>
      </c>
      <c r="C51" s="6" t="n">
        <v>0</v>
      </c>
    </row>
    <row r="52" spans="1:4">
      <c r="A52" s="4" t="s">
        <v>1132</v>
      </c>
      <c r="B52" s="6" t="n">
        <v>0</v>
      </c>
      <c r="C52" s="6" t="n">
        <v>0</v>
      </c>
      <c r="D52" s="6" t="n">
        <v>0</v>
      </c>
    </row>
    <row r="53" spans="1:4">
      <c r="A53" s="4" t="s">
        <v>169</v>
      </c>
      <c r="B53" s="6" t="n">
        <v>-4050</v>
      </c>
      <c r="C53" s="6" t="n">
        <v>-5591</v>
      </c>
      <c r="D53" s="6" t="n">
        <v>-8504</v>
      </c>
    </row>
    <row r="54" spans="1:4">
      <c r="A54" s="4" t="s">
        <v>210</v>
      </c>
      <c r="B54" s="6" t="n">
        <v>3</v>
      </c>
      <c r="C54" s="6" t="n">
        <v>14</v>
      </c>
      <c r="D54" s="6" t="n">
        <v>104</v>
      </c>
    </row>
    <row r="55" spans="1:4">
      <c r="A55" s="4" t="s">
        <v>209</v>
      </c>
      <c r="B55" s="6" t="n">
        <v>0</v>
      </c>
      <c r="C55" s="6" t="n">
        <v>0</v>
      </c>
      <c r="D55" s="6" t="n">
        <v>0</v>
      </c>
    </row>
    <row r="56" spans="1:4">
      <c r="A56" s="4" t="s">
        <v>177</v>
      </c>
      <c r="B56" s="6" t="n">
        <v>-50252</v>
      </c>
    </row>
    <row r="57" spans="1:4">
      <c r="A57" s="4" t="s">
        <v>211</v>
      </c>
      <c r="B57" s="6" t="n">
        <v>-54299</v>
      </c>
      <c r="C57" s="6" t="n">
        <v>-5577</v>
      </c>
      <c r="D57" s="6" t="n">
        <v>-8400</v>
      </c>
    </row>
    <row r="58" spans="1:4">
      <c r="A58" s="4" t="s">
        <v>212</v>
      </c>
      <c r="B58" s="6" t="n">
        <v>0</v>
      </c>
      <c r="C58" s="6" t="n">
        <v>0</v>
      </c>
      <c r="D58" s="6" t="n">
        <v>0</v>
      </c>
    </row>
    <row r="59" spans="1:4">
      <c r="A59" s="4" t="s">
        <v>213</v>
      </c>
      <c r="B59" s="6" t="n">
        <v>-44</v>
      </c>
      <c r="C59" s="6" t="n">
        <v>1</v>
      </c>
      <c r="D59" s="6" t="n">
        <v>-12</v>
      </c>
    </row>
    <row r="60" spans="1:4">
      <c r="A60" s="4" t="s">
        <v>214</v>
      </c>
      <c r="B60" s="6" t="n">
        <v>90</v>
      </c>
      <c r="C60" s="6" t="n">
        <v>89</v>
      </c>
      <c r="D60" s="6" t="n">
        <v>101</v>
      </c>
    </row>
    <row r="61" spans="1:4">
      <c r="A61" s="4" t="s">
        <v>215</v>
      </c>
      <c r="B61" s="6" t="n">
        <v>46</v>
      </c>
      <c r="C61" s="6" t="n">
        <v>90</v>
      </c>
      <c r="D61" s="6" t="n">
        <v>89</v>
      </c>
    </row>
    <row r="62" spans="1:4">
      <c r="A62" s="4" t="s">
        <v>1117</v>
      </c>
    </row>
    <row r="63" spans="1:4">
      <c r="A63" s="3" t="s">
        <v>1130</v>
      </c>
    </row>
    <row r="64" spans="1:4">
      <c r="A64" s="4" t="s">
        <v>1131</v>
      </c>
      <c r="B64" s="6" t="n">
        <v>44833</v>
      </c>
      <c r="C64" s="6" t="n">
        <v>233860</v>
      </c>
      <c r="D64" s="6" t="n">
        <v>205400</v>
      </c>
    </row>
    <row r="65" spans="1:4">
      <c r="A65" s="4" t="s">
        <v>201</v>
      </c>
      <c r="B65" s="6" t="n">
        <v>-74589</v>
      </c>
      <c r="C65" s="6" t="n">
        <v>-58106</v>
      </c>
      <c r="D65" s="6" t="n">
        <v>-72395</v>
      </c>
    </row>
    <row r="66" spans="1:4">
      <c r="A66" s="4" t="s">
        <v>202</v>
      </c>
      <c r="B66" s="6" t="n">
        <v>-9100</v>
      </c>
      <c r="C66" s="6" t="n">
        <v>-1150</v>
      </c>
      <c r="D66" s="6" t="n">
        <v>-346</v>
      </c>
    </row>
    <row r="67" spans="1:4">
      <c r="A67" s="4" t="s">
        <v>203</v>
      </c>
      <c r="B67" s="6" t="n">
        <v>-83689</v>
      </c>
      <c r="C67" s="6" t="n">
        <v>-59256</v>
      </c>
      <c r="D67" s="6" t="n">
        <v>-72741</v>
      </c>
    </row>
    <row r="68" spans="1:4">
      <c r="A68" s="4" t="s">
        <v>205</v>
      </c>
      <c r="B68" s="6" t="n">
        <v>424900</v>
      </c>
      <c r="C68" s="6" t="n">
        <v>440000</v>
      </c>
      <c r="D68" s="6" t="n">
        <v>852600</v>
      </c>
    </row>
    <row r="69" spans="1:4">
      <c r="A69" s="4" t="s">
        <v>206</v>
      </c>
      <c r="B69" s="6" t="n">
        <v>-454900</v>
      </c>
      <c r="C69" s="6" t="n">
        <v>-461701</v>
      </c>
      <c r="D69" s="6" t="n">
        <v>-789600</v>
      </c>
    </row>
    <row r="70" spans="1:4">
      <c r="A70" s="4" t="s">
        <v>207</v>
      </c>
      <c r="D70" s="6" t="n">
        <v>300000</v>
      </c>
    </row>
    <row r="71" spans="1:4">
      <c r="A71" s="4" t="s">
        <v>208</v>
      </c>
      <c r="C71" s="6" t="n">
        <v>-250000</v>
      </c>
    </row>
    <row r="72" spans="1:4">
      <c r="A72" s="4" t="s">
        <v>1132</v>
      </c>
      <c r="B72" s="6" t="n">
        <v>2919</v>
      </c>
      <c r="C72" s="6" t="n">
        <v>197910</v>
      </c>
      <c r="D72" s="6" t="n">
        <v>-482606</v>
      </c>
    </row>
    <row r="73" spans="1:4">
      <c r="A73" s="4" t="s">
        <v>169</v>
      </c>
      <c r="B73" s="6" t="n">
        <v>0</v>
      </c>
      <c r="C73" s="6" t="n">
        <v>0</v>
      </c>
      <c r="D73" s="6" t="n">
        <v>0</v>
      </c>
    </row>
    <row r="74" spans="1:4">
      <c r="A74" s="4" t="s">
        <v>210</v>
      </c>
      <c r="B74" s="6" t="n">
        <v>0</v>
      </c>
      <c r="C74" s="6" t="n">
        <v>0</v>
      </c>
      <c r="D74" s="6" t="n">
        <v>0</v>
      </c>
    </row>
    <row r="75" spans="1:4">
      <c r="A75" s="4" t="s">
        <v>209</v>
      </c>
      <c r="B75" s="6" t="n">
        <v>-1085</v>
      </c>
      <c r="C75" s="6" t="n">
        <v>-8430</v>
      </c>
      <c r="D75" s="6" t="n">
        <v>-5704</v>
      </c>
    </row>
    <row r="76" spans="1:4">
      <c r="A76" s="4" t="s">
        <v>177</v>
      </c>
      <c r="B76" s="6" t="n">
        <v>0</v>
      </c>
    </row>
    <row r="77" spans="1:4">
      <c r="A77" s="4" t="s">
        <v>211</v>
      </c>
      <c r="B77" s="6" t="n">
        <v>-28166</v>
      </c>
      <c r="C77" s="6" t="n">
        <v>-82221</v>
      </c>
      <c r="D77" s="6" t="n">
        <v>-125310</v>
      </c>
    </row>
    <row r="78" spans="1:4">
      <c r="A78" s="4" t="s">
        <v>212</v>
      </c>
      <c r="B78" s="6" t="n">
        <v>0</v>
      </c>
      <c r="C78" s="6" t="n">
        <v>0</v>
      </c>
      <c r="D78" s="6" t="n">
        <v>0</v>
      </c>
    </row>
    <row r="79" spans="1:4">
      <c r="A79" s="4" t="s">
        <v>213</v>
      </c>
      <c r="B79" s="6" t="n">
        <v>-67022</v>
      </c>
      <c r="C79" s="6" t="n">
        <v>92383</v>
      </c>
      <c r="D79" s="6" t="n">
        <v>7349</v>
      </c>
    </row>
    <row r="80" spans="1:4">
      <c r="A80" s="4" t="s">
        <v>214</v>
      </c>
      <c r="B80" s="6" t="n">
        <v>127292</v>
      </c>
      <c r="C80" s="6" t="n">
        <v>34909</v>
      </c>
      <c r="D80" s="6" t="n">
        <v>27560</v>
      </c>
    </row>
    <row r="81" spans="1:4">
      <c r="A81" s="4" t="s">
        <v>215</v>
      </c>
      <c r="B81" s="6" t="n">
        <v>60270</v>
      </c>
      <c r="C81" s="6" t="n">
        <v>127292</v>
      </c>
      <c r="D81" s="6" t="n">
        <v>34909</v>
      </c>
    </row>
    <row r="82" spans="1:4">
      <c r="A82" s="4" t="s">
        <v>1118</v>
      </c>
    </row>
    <row r="83" spans="1:4">
      <c r="A83" s="3" t="s">
        <v>1130</v>
      </c>
    </row>
    <row r="84" spans="1:4">
      <c r="A84" s="4" t="s">
        <v>1131</v>
      </c>
      <c r="B84" s="6" t="n">
        <v>325</v>
      </c>
      <c r="C84" s="6" t="n">
        <v>74375</v>
      </c>
      <c r="D84" s="6" t="n">
        <v>-8039</v>
      </c>
    </row>
    <row r="85" spans="1:4">
      <c r="A85" s="4" t="s">
        <v>201</v>
      </c>
      <c r="B85" s="6" t="n">
        <v>-17334</v>
      </c>
      <c r="C85" s="6" t="n">
        <v>-14389</v>
      </c>
      <c r="D85" s="6" t="n">
        <v>-15785</v>
      </c>
    </row>
    <row r="86" spans="1:4">
      <c r="A86" s="4" t="s">
        <v>202</v>
      </c>
      <c r="B86" s="6" t="n">
        <v>0</v>
      </c>
      <c r="C86" s="6" t="n">
        <v>0</v>
      </c>
      <c r="D86" s="6" t="n">
        <v>-464777</v>
      </c>
    </row>
    <row r="87" spans="1:4">
      <c r="A87" s="4" t="s">
        <v>203</v>
      </c>
      <c r="B87" s="6" t="n">
        <v>-17334</v>
      </c>
      <c r="C87" s="6" t="n">
        <v>-14389</v>
      </c>
      <c r="D87" s="6" t="n">
        <v>-480562</v>
      </c>
    </row>
    <row r="88" spans="1:4">
      <c r="A88" s="4" t="s">
        <v>205</v>
      </c>
      <c r="B88" s="6" t="n">
        <v>39673</v>
      </c>
      <c r="C88" s="6" t="n">
        <v>47208</v>
      </c>
      <c r="D88" s="6" t="n">
        <v>104137</v>
      </c>
    </row>
    <row r="89" spans="1:4">
      <c r="A89" s="4" t="s">
        <v>206</v>
      </c>
      <c r="B89" s="6" t="n">
        <v>-36999</v>
      </c>
      <c r="C89" s="6" t="n">
        <v>-73806</v>
      </c>
      <c r="D89" s="6" t="n">
        <v>-79144</v>
      </c>
    </row>
    <row r="90" spans="1:4">
      <c r="A90" s="4" t="s">
        <v>207</v>
      </c>
      <c r="D90" s="6" t="n">
        <v>0</v>
      </c>
    </row>
    <row r="91" spans="1:4">
      <c r="A91" s="4" t="s">
        <v>208</v>
      </c>
      <c r="C91" s="6" t="n">
        <v>0</v>
      </c>
    </row>
    <row r="92" spans="1:4">
      <c r="A92" s="4" t="s">
        <v>1132</v>
      </c>
      <c r="B92" s="6" t="n">
        <v>-3416</v>
      </c>
      <c r="C92" s="6" t="n">
        <v>-14108</v>
      </c>
      <c r="D92" s="6" t="n">
        <v>477100</v>
      </c>
    </row>
    <row r="93" spans="1:4">
      <c r="A93" s="4" t="s">
        <v>169</v>
      </c>
      <c r="B93" s="6" t="n">
        <v>0</v>
      </c>
      <c r="C93" s="6" t="n">
        <v>0</v>
      </c>
      <c r="D93" s="6" t="n">
        <v>0</v>
      </c>
    </row>
    <row r="94" spans="1:4">
      <c r="A94" s="4" t="s">
        <v>210</v>
      </c>
      <c r="B94" s="6" t="n">
        <v>0</v>
      </c>
      <c r="C94" s="6" t="n">
        <v>0</v>
      </c>
      <c r="D94" s="6" t="n">
        <v>0</v>
      </c>
    </row>
    <row r="95" spans="1:4">
      <c r="A95" s="4" t="s">
        <v>209</v>
      </c>
      <c r="B95" s="6" t="n">
        <v>0</v>
      </c>
      <c r="C95" s="6" t="n">
        <v>0</v>
      </c>
      <c r="D95" s="6" t="n">
        <v>0</v>
      </c>
    </row>
    <row r="96" spans="1:4">
      <c r="A96" s="4" t="s">
        <v>177</v>
      </c>
      <c r="B96" s="6" t="n">
        <v>0</v>
      </c>
    </row>
    <row r="97" spans="1:4">
      <c r="A97" s="4" t="s">
        <v>211</v>
      </c>
      <c r="B97" s="6" t="n">
        <v>-742</v>
      </c>
      <c r="C97" s="6" t="n">
        <v>-40706</v>
      </c>
      <c r="D97" s="6" t="n">
        <v>502093</v>
      </c>
    </row>
    <row r="98" spans="1:4">
      <c r="A98" s="4" t="s">
        <v>212</v>
      </c>
      <c r="B98" s="6" t="n">
        <v>1294</v>
      </c>
      <c r="C98" s="6" t="n">
        <v>-2227</v>
      </c>
      <c r="D98" s="6" t="n">
        <v>980</v>
      </c>
    </row>
    <row r="99" spans="1:4">
      <c r="A99" s="4" t="s">
        <v>213</v>
      </c>
      <c r="B99" s="6" t="n">
        <v>-16457</v>
      </c>
      <c r="C99" s="6" t="n">
        <v>17053</v>
      </c>
      <c r="D99" s="6" t="n">
        <v>14472</v>
      </c>
    </row>
    <row r="100" spans="1:4">
      <c r="A100" s="4" t="s">
        <v>214</v>
      </c>
      <c r="B100" s="6" t="n">
        <v>36779</v>
      </c>
      <c r="C100" s="6" t="n">
        <v>19726</v>
      </c>
      <c r="D100" s="6" t="n">
        <v>5254</v>
      </c>
    </row>
    <row r="101" spans="1:4">
      <c r="A101" s="4" t="s">
        <v>215</v>
      </c>
      <c r="B101" s="6" t="n">
        <v>20322</v>
      </c>
      <c r="C101" s="6" t="n">
        <v>36779</v>
      </c>
      <c r="D101" s="6" t="n">
        <v>19726</v>
      </c>
    </row>
    <row r="102" spans="1:4">
      <c r="A102" s="4" t="s">
        <v>1119</v>
      </c>
    </row>
    <row r="103" spans="1:4">
      <c r="A103" s="3" t="s">
        <v>1130</v>
      </c>
    </row>
    <row r="104" spans="1:4">
      <c r="A104" s="4" t="s">
        <v>1131</v>
      </c>
      <c r="B104" s="6" t="n">
        <v>105246</v>
      </c>
      <c r="C104" s="6" t="n">
        <v>20389</v>
      </c>
      <c r="D104" s="6" t="n">
        <v>24838</v>
      </c>
    </row>
    <row r="105" spans="1:4">
      <c r="A105" s="4" t="s">
        <v>201</v>
      </c>
      <c r="B105" s="6" t="n">
        <v>-32983</v>
      </c>
      <c r="C105" s="6" t="n">
        <v>-34710</v>
      </c>
      <c r="D105" s="6" t="n">
        <v>-55960</v>
      </c>
    </row>
    <row r="106" spans="1:4">
      <c r="A106" s="4" t="s">
        <v>202</v>
      </c>
      <c r="B106" s="6" t="n">
        <v>0</v>
      </c>
      <c r="C106" s="6" t="n">
        <v>0</v>
      </c>
      <c r="D106" s="6" t="n">
        <v>-19479</v>
      </c>
    </row>
    <row r="107" spans="1:4">
      <c r="A107" s="4" t="s">
        <v>203</v>
      </c>
      <c r="B107" s="6" t="n">
        <v>-32983</v>
      </c>
      <c r="C107" s="6" t="n">
        <v>-34710</v>
      </c>
      <c r="D107" s="6" t="n">
        <v>-75439</v>
      </c>
    </row>
    <row r="108" spans="1:4">
      <c r="A108" s="4" t="s">
        <v>205</v>
      </c>
      <c r="B108" s="6" t="n">
        <v>191753</v>
      </c>
      <c r="C108" s="6" t="n">
        <v>395555</v>
      </c>
      <c r="D108" s="6" t="n">
        <v>124952</v>
      </c>
    </row>
    <row r="109" spans="1:4">
      <c r="A109" s="4" t="s">
        <v>206</v>
      </c>
      <c r="B109" s="6" t="n">
        <v>-260140</v>
      </c>
      <c r="C109" s="6" t="n">
        <v>-209641</v>
      </c>
      <c r="D109" s="6" t="n">
        <v>-107417</v>
      </c>
    </row>
    <row r="110" spans="1:4">
      <c r="A110" s="4" t="s">
        <v>207</v>
      </c>
      <c r="D110" s="6" t="n">
        <v>0</v>
      </c>
    </row>
    <row r="111" spans="1:4">
      <c r="A111" s="4" t="s">
        <v>208</v>
      </c>
      <c r="C111" s="6" t="n">
        <v>0</v>
      </c>
    </row>
    <row r="112" spans="1:4">
      <c r="A112" s="4" t="s">
        <v>1132</v>
      </c>
      <c r="B112" s="6" t="n">
        <v>497</v>
      </c>
      <c r="C112" s="6" t="n">
        <v>-183802</v>
      </c>
      <c r="D112" s="6" t="n">
        <v>5506</v>
      </c>
    </row>
    <row r="113" spans="1:4">
      <c r="A113" s="4" t="s">
        <v>169</v>
      </c>
      <c r="B113" s="6" t="n">
        <v>0</v>
      </c>
      <c r="C113" s="6" t="n">
        <v>0</v>
      </c>
      <c r="D113" s="6" t="n">
        <v>0</v>
      </c>
    </row>
    <row r="114" spans="1:4">
      <c r="A114" s="4" t="s">
        <v>210</v>
      </c>
      <c r="B114" s="6" t="n">
        <v>0</v>
      </c>
      <c r="C114" s="6" t="n">
        <v>0</v>
      </c>
      <c r="D114" s="6" t="n">
        <v>0</v>
      </c>
    </row>
    <row r="115" spans="1:4">
      <c r="A115" s="4" t="s">
        <v>209</v>
      </c>
      <c r="B115" s="6" t="n">
        <v>0</v>
      </c>
      <c r="C115" s="6" t="n">
        <v>0</v>
      </c>
      <c r="D115" s="6" t="n">
        <v>0</v>
      </c>
    </row>
    <row r="116" spans="1:4">
      <c r="A116" s="4" t="s">
        <v>177</v>
      </c>
      <c r="B116" s="6" t="n">
        <v>0</v>
      </c>
    </row>
    <row r="117" spans="1:4">
      <c r="A117" s="4" t="s">
        <v>211</v>
      </c>
      <c r="B117" s="6" t="n">
        <v>-67890</v>
      </c>
      <c r="C117" s="6" t="n">
        <v>2112</v>
      </c>
      <c r="D117" s="6" t="n">
        <v>23041</v>
      </c>
    </row>
    <row r="118" spans="1:4">
      <c r="A118" s="4" t="s">
        <v>212</v>
      </c>
      <c r="B118" s="6" t="n">
        <v>1209</v>
      </c>
      <c r="C118" s="6" t="n">
        <v>-1635</v>
      </c>
      <c r="D118" s="6" t="n">
        <v>-179</v>
      </c>
    </row>
    <row r="119" spans="1:4">
      <c r="A119" s="4" t="s">
        <v>213</v>
      </c>
      <c r="B119" s="6" t="n">
        <v>5582</v>
      </c>
      <c r="C119" s="6" t="n">
        <v>-13844</v>
      </c>
      <c r="D119" s="6" t="n">
        <v>-27739</v>
      </c>
    </row>
    <row r="120" spans="1:4">
      <c r="A120" s="4" t="s">
        <v>214</v>
      </c>
      <c r="B120" s="6" t="n">
        <v>31249</v>
      </c>
      <c r="C120" s="6" t="n">
        <v>45093</v>
      </c>
      <c r="D120" s="6" t="n">
        <v>72832</v>
      </c>
    </row>
    <row r="121" spans="1:4">
      <c r="A121" s="4" t="s">
        <v>215</v>
      </c>
      <c r="B121" s="5" t="n">
        <v>36831</v>
      </c>
      <c r="C121" s="5" t="n">
        <v>31249</v>
      </c>
      <c r="D121" s="5" t="n">
        <v>4509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566</v>
      </c>
      <c r="J1" s="2" t="s">
        <v>1</v>
      </c>
    </row>
    <row r="2" spans="1:12">
      <c r="B2" s="2" t="s">
        <v>2</v>
      </c>
      <c r="C2" s="2" t="s">
        <v>567</v>
      </c>
      <c r="D2" s="2" t="s">
        <v>568</v>
      </c>
      <c r="E2" s="2" t="s">
        <v>569</v>
      </c>
      <c r="F2" s="2" t="s">
        <v>66</v>
      </c>
      <c r="G2" s="2" t="s">
        <v>570</v>
      </c>
      <c r="H2" s="2" t="s">
        <v>571</v>
      </c>
      <c r="I2" s="2" t="s">
        <v>572</v>
      </c>
      <c r="J2" s="2" t="s">
        <v>2</v>
      </c>
      <c r="K2" s="2" t="s">
        <v>66</v>
      </c>
      <c r="L2" s="2" t="s">
        <v>67</v>
      </c>
    </row>
    <row r="3" spans="1:12">
      <c r="A3" s="3" t="s">
        <v>291</v>
      </c>
    </row>
    <row r="4" spans="1:12">
      <c r="A4" s="4" t="s">
        <v>1134</v>
      </c>
      <c r="B4" s="5" t="n">
        <v>338807</v>
      </c>
      <c r="C4" s="5" t="n">
        <v>351507</v>
      </c>
      <c r="D4" s="5" t="n">
        <v>340821</v>
      </c>
      <c r="E4" s="5" t="n">
        <v>318270</v>
      </c>
      <c r="F4" s="5" t="n">
        <v>327897</v>
      </c>
      <c r="G4" s="5" t="n">
        <v>340175</v>
      </c>
      <c r="H4" s="5" t="n">
        <v>340987</v>
      </c>
      <c r="I4" s="5" t="n">
        <v>336184</v>
      </c>
      <c r="J4" s="5" t="n">
        <v>1349405</v>
      </c>
      <c r="K4" s="5" t="n">
        <v>1345243</v>
      </c>
      <c r="L4" s="5" t="n">
        <v>1507599</v>
      </c>
    </row>
    <row r="5" spans="1:12">
      <c r="A5" s="4" t="s">
        <v>1135</v>
      </c>
      <c r="B5" s="6" t="n">
        <v>12614</v>
      </c>
      <c r="C5" s="6" t="n">
        <v>20867</v>
      </c>
      <c r="D5" s="6" t="n">
        <v>10467</v>
      </c>
      <c r="E5" s="6" t="n">
        <v>4317</v>
      </c>
      <c r="F5" s="6" t="n">
        <v>-6110</v>
      </c>
      <c r="G5" s="6" t="n">
        <v>8779</v>
      </c>
      <c r="H5" s="6" t="n">
        <v>3772</v>
      </c>
      <c r="I5" s="6" t="n">
        <v>-2785</v>
      </c>
      <c r="J5" s="6" t="n">
        <v>48265</v>
      </c>
      <c r="K5" s="6" t="n">
        <v>3656</v>
      </c>
      <c r="L5" s="6" t="n">
        <v>-145351</v>
      </c>
    </row>
    <row r="6" spans="1:12">
      <c r="A6" s="4" t="s">
        <v>1136</v>
      </c>
      <c r="B6" s="5" t="n">
        <v>12620</v>
      </c>
      <c r="C6" s="5" t="n">
        <v>20864</v>
      </c>
      <c r="D6" s="5" t="n">
        <v>10471</v>
      </c>
      <c r="E6" s="5" t="n">
        <v>4319</v>
      </c>
      <c r="F6" s="5" t="n">
        <v>-6104</v>
      </c>
      <c r="G6" s="5" t="n">
        <v>8781</v>
      </c>
      <c r="H6" s="5" t="n">
        <v>3767</v>
      </c>
      <c r="I6" s="5" t="n">
        <v>-2768</v>
      </c>
      <c r="J6" s="5" t="n">
        <v>48274</v>
      </c>
      <c r="K6" s="5" t="n">
        <v>3676</v>
      </c>
      <c r="L6" s="5" t="n">
        <v>-145350</v>
      </c>
    </row>
    <row r="7" spans="1:12">
      <c r="A7" s="4" t="s">
        <v>1137</v>
      </c>
      <c r="B7" s="7" t="n">
        <v>0.28</v>
      </c>
      <c r="C7" s="7" t="n">
        <v>0.46</v>
      </c>
      <c r="D7" s="7" t="n">
        <v>0.23</v>
      </c>
      <c r="E7" s="7" t="n">
        <v>0.09</v>
      </c>
      <c r="F7" s="7" t="n">
        <v>-0.13</v>
      </c>
      <c r="G7" s="7" t="n">
        <v>0.19</v>
      </c>
      <c r="H7" s="7" t="n">
        <v>0.08</v>
      </c>
      <c r="I7" s="7" t="n">
        <v>-0.06</v>
      </c>
      <c r="J7" s="7" t="n">
        <v>1.06</v>
      </c>
      <c r="K7" s="7" t="n">
        <v>0.08</v>
      </c>
      <c r="L7" s="7" t="n">
        <v>-3.19</v>
      </c>
    </row>
    <row r="8" spans="1:12">
      <c r="A8" s="4" t="s">
        <v>1138</v>
      </c>
      <c r="B8" s="7" t="n">
        <v>0.28</v>
      </c>
      <c r="C8" s="7" t="n">
        <v>0.46</v>
      </c>
      <c r="D8" s="7" t="n">
        <v>0.22</v>
      </c>
      <c r="E8" s="7" t="n">
        <v>0.09</v>
      </c>
      <c r="F8" s="7" t="n">
        <v>-0.13</v>
      </c>
      <c r="G8" s="7" t="n">
        <v>0.19</v>
      </c>
      <c r="H8" s="7" t="n">
        <v>0.08</v>
      </c>
      <c r="I8" s="7" t="n">
        <v>-0.06</v>
      </c>
      <c r="J8" s="7" t="n">
        <v>1.05</v>
      </c>
      <c r="K8" s="7" t="n">
        <v>0.08</v>
      </c>
      <c r="L8" s="7" t="n">
        <v>-3.1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39</v>
      </c>
      <c r="B1" s="1" t="s">
        <v>1140</v>
      </c>
      <c r="C1" s="2" t="s">
        <v>1141</v>
      </c>
    </row>
    <row r="2" spans="1:3">
      <c r="A2" s="4" t="s">
        <v>1142</v>
      </c>
      <c r="B2" s="4" t="s">
        <v>1143</v>
      </c>
      <c r="C2" s="5" t="n">
        <v>0</v>
      </c>
    </row>
    <row r="3" spans="1:3">
      <c r="A3" s="4" t="s">
        <v>1142</v>
      </c>
      <c r="B3" s="4" t="s">
        <v>1143</v>
      </c>
      <c r="C3" s="6" t="n">
        <v>5930000</v>
      </c>
    </row>
    <row r="4" spans="1:3">
      <c r="A4" s="4" t="s">
        <v>1144</v>
      </c>
    </row>
    <row r="5" spans="1:3">
      <c r="A5" s="4" t="s">
        <v>1142</v>
      </c>
      <c r="B5" s="4" t="s">
        <v>1143</v>
      </c>
      <c r="C5" s="6" t="n">
        <v>368000</v>
      </c>
    </row>
    <row r="6" spans="1:3">
      <c r="A6" s="4" t="s">
        <v>1145</v>
      </c>
    </row>
    <row r="7" spans="1:3">
      <c r="A7" s="4" t="s">
        <v>1142</v>
      </c>
      <c r="B7" s="4" t="s">
        <v>1143</v>
      </c>
      <c r="C7" s="6" t="n">
        <v>5930000</v>
      </c>
    </row>
    <row r="8" spans="1:3">
      <c r="A8" s="4" t="s">
        <v>1142</v>
      </c>
      <c r="B8" s="4" t="s">
        <v>1143</v>
      </c>
      <c r="C8" s="5" t="n">
        <v>-368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v>
      </c>
      <c r="B1" s="2" t="s">
        <v>2</v>
      </c>
      <c r="C1" s="2" t="s">
        <v>65</v>
      </c>
      <c r="D1" s="2" t="s">
        <v>66</v>
      </c>
      <c r="E1" s="2" t="s">
        <v>67</v>
      </c>
      <c r="F1" s="2" t="s">
        <v>68</v>
      </c>
    </row>
    <row r="2" spans="1:6">
      <c r="A2" s="3" t="s">
        <v>69</v>
      </c>
    </row>
    <row r="3" spans="1:6">
      <c r="A3" s="4" t="s">
        <v>70</v>
      </c>
      <c r="B3" s="5" t="n">
        <v>30115</v>
      </c>
      <c r="C3" s="5" t="n">
        <v>39940</v>
      </c>
      <c r="D3" s="5" t="n">
        <v>39940</v>
      </c>
      <c r="E3" s="5" t="n">
        <v>51370</v>
      </c>
    </row>
    <row r="4" spans="1:6">
      <c r="A4" s="4" t="s">
        <v>71</v>
      </c>
      <c r="B4" s="6" t="n">
        <v>95795</v>
      </c>
      <c r="C4" s="6" t="n">
        <v>75643</v>
      </c>
      <c r="D4" s="6" t="n">
        <v>75643</v>
      </c>
    </row>
    <row r="5" spans="1:6">
      <c r="A5" s="4" t="s">
        <v>72</v>
      </c>
      <c r="B5" s="6" t="n">
        <v>10618</v>
      </c>
      <c r="C5" s="6" t="n">
        <v>11392</v>
      </c>
      <c r="D5" s="6" t="n">
        <v>11392</v>
      </c>
    </row>
    <row r="6" spans="1:6">
      <c r="A6" s="4" t="s">
        <v>73</v>
      </c>
      <c r="B6" s="6" t="n">
        <v>87354</v>
      </c>
      <c r="D6" s="6" t="n">
        <v>155470</v>
      </c>
      <c r="E6" s="6" t="n">
        <v>48447</v>
      </c>
    </row>
    <row r="7" spans="1:6">
      <c r="A7" s="4" t="s">
        <v>74</v>
      </c>
      <c r="B7" s="6" t="n">
        <v>84639</v>
      </c>
      <c r="C7" s="6" t="n">
        <v>87869</v>
      </c>
      <c r="D7" s="6" t="n">
        <v>84386</v>
      </c>
    </row>
    <row r="8" spans="1:6">
      <c r="A8" s="4" t="s">
        <v>75</v>
      </c>
      <c r="B8" s="6" t="n">
        <v>308521</v>
      </c>
      <c r="C8" s="6" t="n">
        <v>370314</v>
      </c>
      <c r="D8" s="6" t="n">
        <v>366831</v>
      </c>
    </row>
    <row r="9" spans="1:6">
      <c r="A9" s="4" t="s">
        <v>76</v>
      </c>
      <c r="B9" s="6" t="n">
        <v>461277</v>
      </c>
      <c r="C9" s="6" t="n">
        <v>460187</v>
      </c>
      <c r="D9" s="6" t="n">
        <v>460187</v>
      </c>
    </row>
    <row r="10" spans="1:6">
      <c r="A10" s="4" t="s">
        <v>77</v>
      </c>
      <c r="B10" s="6" t="n">
        <v>76548</v>
      </c>
      <c r="C10" s="6" t="n">
        <v>85068</v>
      </c>
      <c r="D10" s="6" t="n">
        <v>0</v>
      </c>
    </row>
    <row r="11" spans="1:6">
      <c r="A11" s="4" t="s">
        <v>78</v>
      </c>
      <c r="B11" s="6" t="n">
        <v>113925</v>
      </c>
      <c r="C11" s="6" t="n">
        <v>150847</v>
      </c>
      <c r="D11" s="6" t="n">
        <v>150847</v>
      </c>
    </row>
    <row r="12" spans="1:6">
      <c r="A12" s="4" t="s">
        <v>79</v>
      </c>
      <c r="B12" s="6" t="n">
        <v>752592</v>
      </c>
      <c r="C12" s="6" t="n">
        <v>749144</v>
      </c>
      <c r="D12" s="6" t="n">
        <v>749144</v>
      </c>
    </row>
    <row r="13" spans="1:6">
      <c r="A13" s="4" t="s">
        <v>80</v>
      </c>
      <c r="B13" s="6" t="n">
        <v>13159</v>
      </c>
      <c r="C13" s="6" t="n">
        <v>8658</v>
      </c>
      <c r="D13" s="6" t="n">
        <v>8658</v>
      </c>
    </row>
    <row r="14" spans="1:6">
      <c r="A14" s="4" t="s">
        <v>81</v>
      </c>
      <c r="B14" s="6" t="n">
        <v>37936</v>
      </c>
      <c r="C14" s="6" t="n">
        <v>51677</v>
      </c>
      <c r="D14" s="6" t="n">
        <v>51677</v>
      </c>
    </row>
    <row r="15" spans="1:6">
      <c r="A15" s="4" t="s">
        <v>82</v>
      </c>
      <c r="B15" s="6" t="n">
        <v>1763958</v>
      </c>
      <c r="C15" s="6" t="n">
        <v>1875895</v>
      </c>
      <c r="D15" s="6" t="n">
        <v>1787344</v>
      </c>
    </row>
    <row r="16" spans="1:6">
      <c r="A16" s="3" t="s">
        <v>83</v>
      </c>
    </row>
    <row r="17" spans="1:6">
      <c r="A17" s="4" t="s">
        <v>84</v>
      </c>
      <c r="B17" s="6" t="n">
        <v>53144</v>
      </c>
      <c r="C17" s="6" t="n">
        <v>40868</v>
      </c>
      <c r="D17" s="6" t="n">
        <v>20266</v>
      </c>
    </row>
    <row r="18" spans="1:6">
      <c r="A18" s="4" t="s">
        <v>85</v>
      </c>
      <c r="B18" s="6" t="n">
        <v>46478</v>
      </c>
      <c r="C18" s="6" t="n">
        <v>39310</v>
      </c>
      <c r="D18" s="6" t="n">
        <v>39310</v>
      </c>
    </row>
    <row r="19" spans="1:6">
      <c r="A19" s="4" t="s">
        <v>86</v>
      </c>
      <c r="B19" s="6" t="n">
        <v>334762</v>
      </c>
      <c r="C19" s="6" t="n">
        <v>368713</v>
      </c>
      <c r="D19" s="6" t="n">
        <v>369160</v>
      </c>
    </row>
    <row r="20" spans="1:6">
      <c r="A20" s="4" t="s">
        <v>87</v>
      </c>
      <c r="B20" s="6" t="n">
        <v>434384</v>
      </c>
      <c r="C20" s="6" t="n">
        <v>448891</v>
      </c>
      <c r="D20" s="6" t="n">
        <v>428736</v>
      </c>
    </row>
    <row r="21" spans="1:6">
      <c r="A21" s="3" t="s">
        <v>88</v>
      </c>
    </row>
    <row r="22" spans="1:6">
      <c r="A22" s="4" t="s">
        <v>89</v>
      </c>
      <c r="B22" s="6" t="n">
        <v>739475</v>
      </c>
      <c r="C22" s="6" t="n">
        <v>818485</v>
      </c>
      <c r="D22" s="6" t="n">
        <v>818485</v>
      </c>
    </row>
    <row r="23" spans="1:6">
      <c r="A23" s="4" t="s">
        <v>90</v>
      </c>
      <c r="B23" s="6" t="n">
        <v>55494</v>
      </c>
      <c r="C23" s="6" t="n">
        <v>54413</v>
      </c>
      <c r="D23" s="6" t="n">
        <v>54413</v>
      </c>
    </row>
    <row r="24" spans="1:6">
      <c r="A24" s="4" t="s">
        <v>91</v>
      </c>
      <c r="B24" s="6" t="n">
        <v>46878</v>
      </c>
      <c r="C24" s="6" t="n">
        <v>41198</v>
      </c>
      <c r="D24" s="6" t="n">
        <v>41198</v>
      </c>
    </row>
    <row r="25" spans="1:6">
      <c r="A25" s="4" t="s">
        <v>92</v>
      </c>
      <c r="B25" s="6" t="n">
        <v>69531</v>
      </c>
      <c r="C25" s="6" t="n">
        <v>74746</v>
      </c>
      <c r="D25" s="6" t="n">
        <v>0</v>
      </c>
    </row>
    <row r="26" spans="1:6">
      <c r="A26" s="4" t="s">
        <v>93</v>
      </c>
      <c r="B26" s="6" t="n">
        <v>37870</v>
      </c>
      <c r="C26" s="6" t="n">
        <v>61390</v>
      </c>
      <c r="D26" s="6" t="n">
        <v>67740</v>
      </c>
    </row>
    <row r="27" spans="1:6">
      <c r="A27" s="4" t="s">
        <v>94</v>
      </c>
      <c r="B27" s="6" t="n">
        <v>1383632</v>
      </c>
      <c r="C27" s="6" t="n">
        <v>1499123</v>
      </c>
      <c r="D27" s="6" t="n">
        <v>1410572</v>
      </c>
    </row>
    <row r="28" spans="1:6">
      <c r="A28" s="4" t="s">
        <v>95</v>
      </c>
      <c r="B28" s="4" t="s">
        <v>96</v>
      </c>
      <c r="C28" s="4" t="s">
        <v>96</v>
      </c>
      <c r="D28" s="4" t="s">
        <v>96</v>
      </c>
    </row>
    <row r="29" spans="1:6">
      <c r="A29" s="3" t="s">
        <v>97</v>
      </c>
    </row>
    <row r="30" spans="1:6">
      <c r="A30" s="4" t="s">
        <v>98</v>
      </c>
      <c r="B30" s="6" t="n">
        <v>447</v>
      </c>
      <c r="C30" s="6" t="n">
        <v>461</v>
      </c>
      <c r="D30" s="6" t="n">
        <v>461</v>
      </c>
    </row>
    <row r="31" spans="1:6">
      <c r="A31" s="4" t="s">
        <v>99</v>
      </c>
      <c r="B31" s="6" t="n">
        <v>332109</v>
      </c>
      <c r="C31" s="6" t="n">
        <v>327009</v>
      </c>
      <c r="D31" s="6" t="n">
        <v>327009</v>
      </c>
    </row>
    <row r="32" spans="1:6">
      <c r="A32" s="4" t="s">
        <v>100</v>
      </c>
      <c r="B32" s="6" t="n">
        <v>-77887</v>
      </c>
      <c r="C32" s="6" t="n">
        <v>-66511</v>
      </c>
      <c r="D32" s="6" t="n">
        <v>-66877</v>
      </c>
    </row>
    <row r="33" spans="1:6">
      <c r="A33" s="4" t="s">
        <v>101</v>
      </c>
      <c r="B33" s="6" t="n">
        <v>125763</v>
      </c>
      <c r="C33" s="6" t="n">
        <v>115910</v>
      </c>
      <c r="D33" s="6" t="n">
        <v>116276</v>
      </c>
    </row>
    <row r="34" spans="1:6">
      <c r="A34" s="4" t="s">
        <v>102</v>
      </c>
      <c r="B34" s="6" t="n">
        <v>380432</v>
      </c>
      <c r="C34" s="6" t="n">
        <v>376869</v>
      </c>
      <c r="D34" s="6" t="n">
        <v>376869</v>
      </c>
    </row>
    <row r="35" spans="1:6">
      <c r="A35" s="4" t="s">
        <v>103</v>
      </c>
      <c r="B35" s="6" t="n">
        <v>-106</v>
      </c>
      <c r="C35" s="6" t="n">
        <v>-97</v>
      </c>
      <c r="D35" s="6" t="n">
        <v>-97</v>
      </c>
    </row>
    <row r="36" spans="1:6">
      <c r="A36" s="4" t="s">
        <v>104</v>
      </c>
      <c r="B36" s="6" t="n">
        <v>380326</v>
      </c>
      <c r="C36" s="6" t="n">
        <v>376772</v>
      </c>
      <c r="D36" s="6" t="n">
        <v>376772</v>
      </c>
      <c r="E36" s="5" t="n">
        <v>390393</v>
      </c>
      <c r="F36" s="5" t="n">
        <v>456935</v>
      </c>
    </row>
    <row r="37" spans="1:6">
      <c r="A37" s="4" t="s">
        <v>105</v>
      </c>
      <c r="B37" s="5" t="n">
        <v>1763958</v>
      </c>
      <c r="C37" s="5" t="n">
        <v>1875895</v>
      </c>
      <c r="D37" s="5" t="n">
        <v>1787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6</v>
      </c>
    </row>
    <row r="2" spans="1:3">
      <c r="A2" s="3" t="s">
        <v>107</v>
      </c>
    </row>
    <row r="3" spans="1:3">
      <c r="A3" s="4" t="s">
        <v>108</v>
      </c>
      <c r="B3" s="5" t="n">
        <v>5251</v>
      </c>
      <c r="C3" s="5" t="n">
        <v>3005</v>
      </c>
    </row>
    <row r="4" spans="1:3">
      <c r="A4" s="4" t="s">
        <v>109</v>
      </c>
      <c r="B4" s="5" t="n">
        <v>525933</v>
      </c>
      <c r="C4" s="5" t="n">
        <v>417151</v>
      </c>
    </row>
    <row r="5" spans="1:3">
      <c r="A5" s="4" t="s">
        <v>110</v>
      </c>
      <c r="B5" s="7" t="n">
        <v>0.01</v>
      </c>
      <c r="C5" s="7" t="n">
        <v>0.01</v>
      </c>
    </row>
    <row r="6" spans="1:3">
      <c r="A6" s="4" t="s">
        <v>111</v>
      </c>
      <c r="B6" s="6" t="n">
        <v>44676132</v>
      </c>
      <c r="C6" s="6" t="n">
        <v>46134381</v>
      </c>
    </row>
    <row r="7" spans="1:3">
      <c r="A7" s="4" t="s">
        <v>112</v>
      </c>
      <c r="B7" s="6" t="n">
        <v>44676132</v>
      </c>
      <c r="C7" s="6" t="n">
        <v>46134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26</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72</v>
      </c>
      <c r="B13" s="4" t="s">
        <v>312</v>
      </c>
    </row>
    <row r="14" spans="1:2">
      <c r="A14" s="4" t="s">
        <v>238</v>
      </c>
      <c r="B14" s="4" t="s">
        <v>313</v>
      </c>
    </row>
    <row r="15" spans="1:2">
      <c r="A15" s="4" t="s">
        <v>314</v>
      </c>
      <c r="B15" s="4" t="s">
        <v>315</v>
      </c>
    </row>
    <row r="16" spans="1:2">
      <c r="A16" s="4" t="s">
        <v>79</v>
      </c>
      <c r="B16" s="4" t="s">
        <v>316</v>
      </c>
    </row>
    <row r="17" spans="1:2">
      <c r="A17" s="4" t="s">
        <v>279</v>
      </c>
      <c r="B17" s="4" t="s">
        <v>317</v>
      </c>
    </row>
    <row r="18" spans="1:2">
      <c r="A18" s="4" t="s">
        <v>318</v>
      </c>
      <c r="B18" s="4" t="s">
        <v>319</v>
      </c>
    </row>
    <row r="19" spans="1:2">
      <c r="A19" s="4" t="s">
        <v>229</v>
      </c>
      <c r="B19" s="4" t="s">
        <v>320</v>
      </c>
    </row>
    <row r="20" spans="1:2">
      <c r="A20" s="4" t="s">
        <v>266</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223</v>
      </c>
      <c r="B26"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6</v>
      </c>
      <c r="D2" s="2" t="s">
        <v>67</v>
      </c>
    </row>
    <row r="3" spans="1:4">
      <c r="A3" s="3" t="s">
        <v>114</v>
      </c>
    </row>
    <row r="4" spans="1:4">
      <c r="A4" s="4" t="s">
        <v>115</v>
      </c>
      <c r="B4" s="5" t="n">
        <v>1349405</v>
      </c>
      <c r="C4" s="5" t="n">
        <v>1345243</v>
      </c>
      <c r="D4" s="5" t="n">
        <v>1507599</v>
      </c>
    </row>
    <row r="5" spans="1:4">
      <c r="A5" s="3" t="s">
        <v>116</v>
      </c>
    </row>
    <row r="6" spans="1:4">
      <c r="A6" s="4" t="s">
        <v>117</v>
      </c>
      <c r="B6" s="6" t="n">
        <v>884979</v>
      </c>
      <c r="C6" s="6" t="n">
        <v>897783</v>
      </c>
      <c r="D6" s="6" t="n">
        <v>999120</v>
      </c>
    </row>
    <row r="7" spans="1:4">
      <c r="A7" s="3" t="s">
        <v>118</v>
      </c>
    </row>
    <row r="8" spans="1:4">
      <c r="A8" s="4" t="s">
        <v>119</v>
      </c>
      <c r="B8" s="6" t="n">
        <v>177474</v>
      </c>
      <c r="C8" s="6" t="n">
        <v>170490</v>
      </c>
      <c r="D8" s="6" t="n">
        <v>174237</v>
      </c>
    </row>
    <row r="9" spans="1:4">
      <c r="A9" s="4" t="s">
        <v>120</v>
      </c>
      <c r="B9" s="6" t="n">
        <v>0</v>
      </c>
      <c r="C9" s="6" t="n">
        <v>0</v>
      </c>
      <c r="D9" s="6" t="n">
        <v>782</v>
      </c>
    </row>
    <row r="10" spans="1:4">
      <c r="A10" s="4" t="s">
        <v>121</v>
      </c>
      <c r="B10" s="6" t="n">
        <v>8928</v>
      </c>
      <c r="C10" s="6" t="n">
        <v>6586</v>
      </c>
      <c r="D10" s="6" t="n">
        <v>10354</v>
      </c>
    </row>
    <row r="11" spans="1:4">
      <c r="A11" s="4" t="s">
        <v>122</v>
      </c>
      <c r="B11" s="6" t="n">
        <v>0</v>
      </c>
      <c r="C11" s="6" t="n">
        <v>3191</v>
      </c>
      <c r="D11" s="6" t="n">
        <v>18917</v>
      </c>
    </row>
    <row r="12" spans="1:4">
      <c r="A12" s="4" t="s">
        <v>123</v>
      </c>
      <c r="B12" s="6" t="n">
        <v>130676</v>
      </c>
      <c r="C12" s="6" t="n">
        <v>126199</v>
      </c>
      <c r="D12" s="6" t="n">
        <v>122036</v>
      </c>
    </row>
    <row r="13" spans="1:4">
      <c r="A13" s="4" t="s">
        <v>124</v>
      </c>
      <c r="B13" s="6" t="n">
        <v>49261</v>
      </c>
      <c r="C13" s="6" t="n">
        <v>52911</v>
      </c>
      <c r="D13" s="6" t="n">
        <v>57866</v>
      </c>
    </row>
    <row r="14" spans="1:4">
      <c r="A14" s="4" t="s">
        <v>125</v>
      </c>
      <c r="B14" s="6" t="n">
        <v>11653</v>
      </c>
      <c r="C14" s="6" t="n">
        <v>17873</v>
      </c>
      <c r="D14" s="6" t="n">
        <v>227796</v>
      </c>
    </row>
    <row r="15" spans="1:4">
      <c r="A15" s="4" t="s">
        <v>126</v>
      </c>
      <c r="B15" s="6" t="n">
        <v>377992</v>
      </c>
      <c r="C15" s="6" t="n">
        <v>377250</v>
      </c>
      <c r="D15" s="6" t="n">
        <v>611988</v>
      </c>
    </row>
    <row r="16" spans="1:4">
      <c r="A16" s="4" t="s">
        <v>127</v>
      </c>
      <c r="B16" s="6" t="n">
        <v>86434</v>
      </c>
      <c r="C16" s="6" t="n">
        <v>70210</v>
      </c>
      <c r="D16" s="6" t="n">
        <v>-103509</v>
      </c>
    </row>
    <row r="17" spans="1:4">
      <c r="A17" s="3" t="s">
        <v>128</v>
      </c>
    </row>
    <row r="18" spans="1:4">
      <c r="A18" s="4" t="s">
        <v>129</v>
      </c>
      <c r="B18" s="6" t="n">
        <v>26604</v>
      </c>
      <c r="C18" s="6" t="n">
        <v>35429</v>
      </c>
      <c r="D18" s="6" t="n">
        <v>35036</v>
      </c>
    </row>
    <row r="19" spans="1:4">
      <c r="A19" s="4" t="s">
        <v>130</v>
      </c>
      <c r="B19" s="6" t="n">
        <v>13447</v>
      </c>
      <c r="C19" s="6" t="n">
        <v>14887</v>
      </c>
      <c r="D19" s="6" t="n">
        <v>12574</v>
      </c>
    </row>
    <row r="20" spans="1:4">
      <c r="A20" s="4" t="s">
        <v>131</v>
      </c>
      <c r="B20" s="6" t="n">
        <v>0</v>
      </c>
      <c r="C20" s="6" t="n">
        <v>6408</v>
      </c>
      <c r="D20" s="6" t="n">
        <v>0</v>
      </c>
    </row>
    <row r="21" spans="1:4">
      <c r="A21" s="4" t="s">
        <v>132</v>
      </c>
      <c r="B21" s="6" t="n">
        <v>-18404</v>
      </c>
      <c r="C21" s="6" t="n">
        <v>-627</v>
      </c>
      <c r="D21" s="6" t="n">
        <v>3524</v>
      </c>
    </row>
    <row r="22" spans="1:4">
      <c r="A22" s="4" t="s">
        <v>133</v>
      </c>
      <c r="B22" s="6" t="n">
        <v>21647</v>
      </c>
      <c r="C22" s="6" t="n">
        <v>56097</v>
      </c>
      <c r="D22" s="6" t="n">
        <v>51134</v>
      </c>
    </row>
    <row r="23" spans="1:4">
      <c r="A23" s="4" t="s">
        <v>134</v>
      </c>
      <c r="B23" s="6" t="n">
        <v>64787</v>
      </c>
      <c r="C23" s="6" t="n">
        <v>14113</v>
      </c>
      <c r="D23" s="6" t="n">
        <v>-154643</v>
      </c>
    </row>
    <row r="24" spans="1:4">
      <c r="A24" s="4" t="s">
        <v>135</v>
      </c>
      <c r="B24" s="6" t="n">
        <v>16522</v>
      </c>
      <c r="C24" s="6" t="n">
        <v>10457</v>
      </c>
      <c r="D24" s="6" t="n">
        <v>-9292</v>
      </c>
    </row>
    <row r="25" spans="1:4">
      <c r="A25" s="4" t="s">
        <v>136</v>
      </c>
      <c r="B25" s="6" t="n">
        <v>48265</v>
      </c>
      <c r="C25" s="6" t="n">
        <v>3656</v>
      </c>
      <c r="D25" s="6" t="n">
        <v>-145351</v>
      </c>
    </row>
    <row r="26" spans="1:4">
      <c r="A26" s="4" t="s">
        <v>137</v>
      </c>
      <c r="B26" s="6" t="n">
        <v>-9</v>
      </c>
      <c r="C26" s="6" t="n">
        <v>-20</v>
      </c>
      <c r="D26" s="6" t="n">
        <v>-1</v>
      </c>
    </row>
    <row r="27" spans="1:4">
      <c r="A27" s="4" t="s">
        <v>138</v>
      </c>
      <c r="B27" s="5" t="n">
        <v>48274</v>
      </c>
      <c r="C27" s="5" t="n">
        <v>3676</v>
      </c>
      <c r="D27" s="5" t="n">
        <v>-145350</v>
      </c>
    </row>
    <row r="28" spans="1:4">
      <c r="A28" s="4" t="s">
        <v>139</v>
      </c>
      <c r="B28" s="7" t="n">
        <v>1.06</v>
      </c>
      <c r="C28" s="7" t="n">
        <v>0.08</v>
      </c>
      <c r="D28" s="7" t="n">
        <v>-3.19</v>
      </c>
    </row>
    <row r="29" spans="1:4">
      <c r="A29" s="4" t="s">
        <v>140</v>
      </c>
      <c r="B29" s="7" t="n">
        <v>1.05</v>
      </c>
      <c r="C29" s="7" t="n">
        <v>0.08</v>
      </c>
      <c r="D29" s="7" t="n">
        <v>-3.19</v>
      </c>
    </row>
    <row r="30" spans="1:4">
      <c r="A30" s="4" t="s">
        <v>141</v>
      </c>
      <c r="B30" s="6" t="n">
        <v>45514703</v>
      </c>
      <c r="C30" s="6" t="n">
        <v>45988775</v>
      </c>
      <c r="D30" s="6" t="n">
        <v>45619679</v>
      </c>
    </row>
    <row r="31" spans="1:4">
      <c r="A31" s="4" t="s">
        <v>142</v>
      </c>
      <c r="B31" s="6" t="n">
        <v>46015334</v>
      </c>
      <c r="C31" s="6" t="n">
        <v>46436439</v>
      </c>
      <c r="D31" s="6" t="n">
        <v>45619679</v>
      </c>
    </row>
    <row r="32" spans="1:4">
      <c r="A32" s="4" t="s">
        <v>143</v>
      </c>
    </row>
    <row r="33" spans="1:4">
      <c r="A33" s="3" t="s">
        <v>114</v>
      </c>
    </row>
    <row r="34" spans="1:4">
      <c r="A34" s="4" t="s">
        <v>115</v>
      </c>
      <c r="B34" s="5" t="n">
        <v>1281106</v>
      </c>
      <c r="C34" s="5" t="n">
        <v>1292930</v>
      </c>
      <c r="D34" s="5" t="n">
        <v>1451372</v>
      </c>
    </row>
    <row r="35" spans="1:4">
      <c r="A35" s="3" t="s">
        <v>116</v>
      </c>
    </row>
    <row r="36" spans="1:4">
      <c r="A36" s="4" t="s">
        <v>117</v>
      </c>
      <c r="B36" s="6" t="n">
        <v>830359</v>
      </c>
      <c r="C36" s="6" t="n">
        <v>855948</v>
      </c>
      <c r="D36" s="6" t="n">
        <v>951670</v>
      </c>
    </row>
    <row r="37" spans="1:4">
      <c r="A37" s="4" t="s">
        <v>144</v>
      </c>
    </row>
    <row r="38" spans="1:4">
      <c r="A38" s="3" t="s">
        <v>114</v>
      </c>
    </row>
    <row r="39" spans="1:4">
      <c r="A39" s="4" t="s">
        <v>115</v>
      </c>
      <c r="B39" s="6" t="n">
        <v>68299</v>
      </c>
      <c r="C39" s="6" t="n">
        <v>52313</v>
      </c>
      <c r="D39" s="6" t="n">
        <v>56227</v>
      </c>
    </row>
    <row r="40" spans="1:4">
      <c r="A40" s="3" t="s">
        <v>116</v>
      </c>
    </row>
    <row r="41" spans="1:4">
      <c r="A41" s="4" t="s">
        <v>117</v>
      </c>
      <c r="B41" s="5" t="n">
        <v>54620</v>
      </c>
      <c r="C41" s="5" t="n">
        <v>41835</v>
      </c>
      <c r="D41" s="5" t="n">
        <v>47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4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46</v>
      </c>
    </row>
    <row r="4" spans="1:2">
      <c r="A4" s="4" t="s">
        <v>245</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249</v>
      </c>
    </row>
    <row r="4" spans="1:2">
      <c r="A4" s="4" t="s">
        <v>248</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1</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7</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7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6</v>
      </c>
      <c r="D2" s="2" t="s">
        <v>67</v>
      </c>
    </row>
    <row r="3" spans="1:4">
      <c r="A3" s="3" t="s">
        <v>146</v>
      </c>
    </row>
    <row r="4" spans="1:4">
      <c r="A4" s="4" t="s">
        <v>136</v>
      </c>
      <c r="B4" s="5" t="n">
        <v>48265</v>
      </c>
      <c r="C4" s="5" t="n">
        <v>3656</v>
      </c>
      <c r="D4" s="5" t="n">
        <v>-145351</v>
      </c>
    </row>
    <row r="5" spans="1:4">
      <c r="A5" s="4" t="s">
        <v>147</v>
      </c>
      <c r="B5" s="6" t="n">
        <v>-18179</v>
      </c>
    </row>
    <row r="6" spans="1:4">
      <c r="A6" s="4" t="s">
        <v>147</v>
      </c>
      <c r="C6" s="6" t="n">
        <v>8656</v>
      </c>
      <c r="D6" s="6" t="n">
        <v>17029</v>
      </c>
    </row>
    <row r="7" spans="1:4">
      <c r="A7" s="4" t="s">
        <v>148</v>
      </c>
      <c r="B7" s="6" t="n">
        <v>7169</v>
      </c>
      <c r="C7" s="6" t="n">
        <v>-41938</v>
      </c>
      <c r="D7" s="6" t="n">
        <v>56511</v>
      </c>
    </row>
    <row r="8" spans="1:4">
      <c r="A8" s="4" t="s">
        <v>149</v>
      </c>
      <c r="B8" s="6" t="n">
        <v>-11010</v>
      </c>
      <c r="C8" s="6" t="n">
        <v>-33282</v>
      </c>
      <c r="D8" s="6" t="n">
        <v>73540</v>
      </c>
    </row>
    <row r="9" spans="1:4">
      <c r="A9" s="4" t="s">
        <v>150</v>
      </c>
      <c r="B9" s="6" t="n">
        <v>37255</v>
      </c>
      <c r="C9" s="6" t="n">
        <v>-29626</v>
      </c>
      <c r="D9" s="6" t="n">
        <v>-71811</v>
      </c>
    </row>
    <row r="10" spans="1:4">
      <c r="A10" s="4" t="s">
        <v>151</v>
      </c>
      <c r="B10" s="6" t="n">
        <v>-9</v>
      </c>
      <c r="C10" s="6" t="n">
        <v>-17</v>
      </c>
      <c r="D10" s="6" t="n">
        <v>0</v>
      </c>
    </row>
    <row r="11" spans="1:4">
      <c r="A11" s="4" t="s">
        <v>152</v>
      </c>
      <c r="B11" s="5" t="n">
        <v>37264</v>
      </c>
      <c r="C11" s="5" t="n">
        <v>-29609</v>
      </c>
      <c r="D11" s="5" t="n">
        <v>-71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28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8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5</v>
      </c>
      <c r="B1" s="2" t="s">
        <v>1</v>
      </c>
    </row>
    <row r="2" spans="1:2">
      <c r="B2" s="2" t="s">
        <v>2</v>
      </c>
    </row>
    <row r="3" spans="1:2">
      <c r="A3" s="3" t="s">
        <v>291</v>
      </c>
    </row>
    <row r="4" spans="1:2">
      <c r="A4" s="4" t="s">
        <v>436</v>
      </c>
      <c r="B4"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8"/>
  </cols>
  <sheetData>
    <row r="1" spans="1:2">
      <c r="A1" s="1" t="s">
        <v>438</v>
      </c>
      <c r="B1" s="2" t="s">
        <v>1</v>
      </c>
    </row>
    <row r="2" spans="1:2">
      <c r="B2" s="2" t="s">
        <v>439</v>
      </c>
    </row>
    <row r="3" spans="1:2">
      <c r="A3" s="3" t="s">
        <v>440</v>
      </c>
    </row>
    <row r="4" spans="1:2">
      <c r="A4" s="4" t="s">
        <v>441</v>
      </c>
      <c r="B4" s="6" t="n">
        <v>285</v>
      </c>
    </row>
    <row r="5" spans="1:2">
      <c r="A5" s="4" t="s">
        <v>442</v>
      </c>
      <c r="B5" s="4" t="s">
        <v>443</v>
      </c>
    </row>
    <row r="6" spans="1:2">
      <c r="A6" s="4" t="s">
        <v>444</v>
      </c>
      <c r="B6" s="6" t="n">
        <v>198</v>
      </c>
    </row>
    <row r="7" spans="1:2">
      <c r="A7" s="4" t="s">
        <v>445</v>
      </c>
      <c r="B7" s="6" t="n">
        <v>500</v>
      </c>
    </row>
    <row r="8" spans="1:2">
      <c r="A8" s="4" t="s">
        <v>446</v>
      </c>
      <c r="B8" s="6" t="n">
        <v>21</v>
      </c>
    </row>
    <row r="9" spans="1:2">
      <c r="A9" s="4" t="s">
        <v>447</v>
      </c>
      <c r="B9" s="6" t="n">
        <v>58</v>
      </c>
    </row>
    <row r="10" spans="1:2">
      <c r="A10" s="4" t="s">
        <v>448</v>
      </c>
    </row>
    <row r="11" spans="1:2">
      <c r="A11" s="3" t="s">
        <v>440</v>
      </c>
    </row>
    <row r="12" spans="1:2">
      <c r="A12" s="4" t="s">
        <v>449</v>
      </c>
      <c r="B12" s="6" t="n">
        <v>1200</v>
      </c>
    </row>
    <row r="13" spans="1:2">
      <c r="A13" s="4" t="s">
        <v>450</v>
      </c>
    </row>
    <row r="14" spans="1:2">
      <c r="A14" s="3" t="s">
        <v>440</v>
      </c>
    </row>
    <row r="15" spans="1:2">
      <c r="A15" s="4" t="s">
        <v>451</v>
      </c>
      <c r="B15" s="4" t="s">
        <v>452</v>
      </c>
    </row>
    <row r="16" spans="1:2">
      <c r="A16" s="4" t="s">
        <v>453</v>
      </c>
    </row>
    <row r="17" spans="1:2">
      <c r="A17" s="3" t="s">
        <v>440</v>
      </c>
    </row>
    <row r="18" spans="1:2">
      <c r="A18" s="4" t="s">
        <v>451</v>
      </c>
      <c r="B18" s="4" t="s">
        <v>454</v>
      </c>
    </row>
    <row r="19" spans="1:2">
      <c r="A19" s="4" t="s">
        <v>455</v>
      </c>
    </row>
    <row r="20" spans="1:2">
      <c r="A20" s="3" t="s">
        <v>440</v>
      </c>
    </row>
    <row r="21" spans="1:2">
      <c r="A21" s="4" t="s">
        <v>451</v>
      </c>
      <c r="B21" s="4" t="s">
        <v>456</v>
      </c>
    </row>
    <row r="22" spans="1:2">
      <c r="A22" s="4" t="s">
        <v>457</v>
      </c>
    </row>
    <row r="23" spans="1:2">
      <c r="A23" s="3" t="s">
        <v>440</v>
      </c>
    </row>
    <row r="24" spans="1:2">
      <c r="A24" s="4" t="s">
        <v>458</v>
      </c>
      <c r="B24" s="4" t="s">
        <v>459</v>
      </c>
    </row>
    <row r="25" spans="1:2">
      <c r="A25" s="4" t="s">
        <v>460</v>
      </c>
    </row>
    <row r="26" spans="1:2">
      <c r="A26" s="3" t="s">
        <v>440</v>
      </c>
    </row>
    <row r="27" spans="1:2">
      <c r="A27" s="4" t="s">
        <v>451</v>
      </c>
      <c r="B27"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6</v>
      </c>
      <c r="D2" s="2" t="s">
        <v>67</v>
      </c>
    </row>
    <row r="3" spans="1:4">
      <c r="A3" s="3" t="s">
        <v>220</v>
      </c>
    </row>
    <row r="4" spans="1:4">
      <c r="A4" s="4" t="s">
        <v>463</v>
      </c>
      <c r="B4" s="5" t="n">
        <v>97124</v>
      </c>
      <c r="C4" s="5" t="n">
        <v>92805</v>
      </c>
      <c r="D4" s="5" t="n">
        <v>90138</v>
      </c>
    </row>
    <row r="5" spans="1:4">
      <c r="A5" s="4" t="s">
        <v>124</v>
      </c>
      <c r="B5" s="6" t="n">
        <v>49261</v>
      </c>
      <c r="C5" s="6" t="n">
        <v>52911</v>
      </c>
      <c r="D5" s="6" t="n">
        <v>57866</v>
      </c>
    </row>
    <row r="6" spans="1:4">
      <c r="A6" s="4" t="s">
        <v>464</v>
      </c>
      <c r="B6" s="5" t="n">
        <v>146385</v>
      </c>
      <c r="C6" s="5" t="n">
        <v>145716</v>
      </c>
      <c r="D6" s="5" t="n">
        <v>1480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6</v>
      </c>
      <c r="D2" s="2" t="s">
        <v>67</v>
      </c>
    </row>
    <row r="3" spans="1:4">
      <c r="A3" s="3" t="s">
        <v>466</v>
      </c>
    </row>
    <row r="4" spans="1:4">
      <c r="A4" s="4" t="s">
        <v>121</v>
      </c>
      <c r="B4" s="5" t="n">
        <v>8928</v>
      </c>
      <c r="C4" s="5" t="n">
        <v>6586</v>
      </c>
      <c r="D4" s="5" t="n">
        <v>10354</v>
      </c>
    </row>
    <row r="5" spans="1:4">
      <c r="A5" s="4" t="s">
        <v>467</v>
      </c>
    </row>
    <row r="6" spans="1:4">
      <c r="A6" s="3" t="s">
        <v>466</v>
      </c>
    </row>
    <row r="7" spans="1:4">
      <c r="A7" s="4" t="s">
        <v>121</v>
      </c>
      <c r="B7" s="6" t="n">
        <v>3874</v>
      </c>
      <c r="C7" s="6" t="n">
        <v>1343</v>
      </c>
      <c r="D7" s="6" t="n">
        <v>3744</v>
      </c>
    </row>
    <row r="8" spans="1:4">
      <c r="A8" s="4" t="s">
        <v>468</v>
      </c>
    </row>
    <row r="9" spans="1:4">
      <c r="A9" s="3" t="s">
        <v>466</v>
      </c>
    </row>
    <row r="10" spans="1:4">
      <c r="A10" s="4" t="s">
        <v>121</v>
      </c>
      <c r="B10" s="6" t="n">
        <v>1226</v>
      </c>
      <c r="C10" s="6" t="n">
        <v>3597</v>
      </c>
      <c r="D10" s="6" t="n">
        <v>3668</v>
      </c>
    </row>
    <row r="11" spans="1:4">
      <c r="A11" s="4" t="s">
        <v>469</v>
      </c>
    </row>
    <row r="12" spans="1:4">
      <c r="A12" s="3" t="s">
        <v>466</v>
      </c>
    </row>
    <row r="13" spans="1:4">
      <c r="A13" s="4" t="s">
        <v>121</v>
      </c>
      <c r="B13" s="6" t="n">
        <v>3828</v>
      </c>
      <c r="C13" s="6" t="n">
        <v>1646</v>
      </c>
      <c r="D13" s="6" t="n">
        <v>2942</v>
      </c>
    </row>
    <row r="14" spans="1:4">
      <c r="A14" s="4" t="s">
        <v>470</v>
      </c>
    </row>
    <row r="15" spans="1:4">
      <c r="A15" s="3" t="s">
        <v>466</v>
      </c>
    </row>
    <row r="16" spans="1:4">
      <c r="A16" s="4" t="s">
        <v>121</v>
      </c>
      <c r="B16" s="6" t="n">
        <v>2899</v>
      </c>
      <c r="C16" s="6" t="n">
        <v>5952</v>
      </c>
      <c r="D16" s="6" t="n">
        <v>7350</v>
      </c>
    </row>
    <row r="17" spans="1:4">
      <c r="A17" s="4" t="s">
        <v>471</v>
      </c>
    </row>
    <row r="18" spans="1:4">
      <c r="A18" s="3" t="s">
        <v>466</v>
      </c>
    </row>
    <row r="19" spans="1:4">
      <c r="A19" s="4" t="s">
        <v>121</v>
      </c>
      <c r="B19" s="6" t="n">
        <v>2562</v>
      </c>
      <c r="C19" s="6" t="n">
        <v>634</v>
      </c>
      <c r="D19" s="6" t="n">
        <v>2217</v>
      </c>
    </row>
    <row r="20" spans="1:4">
      <c r="A20" s="4" t="s">
        <v>472</v>
      </c>
    </row>
    <row r="21" spans="1:4">
      <c r="A21" s="3" t="s">
        <v>466</v>
      </c>
    </row>
    <row r="22" spans="1:4">
      <c r="A22" s="4" t="s">
        <v>121</v>
      </c>
      <c r="B22" s="5" t="n">
        <v>3467</v>
      </c>
      <c r="C22" s="5" t="n">
        <v>0</v>
      </c>
      <c r="D22" s="5" t="n">
        <v>7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6</v>
      </c>
      <c r="D2" s="2" t="s">
        <v>67</v>
      </c>
    </row>
    <row r="3" spans="1:4">
      <c r="A3" s="3" t="s">
        <v>466</v>
      </c>
    </row>
    <row r="4" spans="1:4">
      <c r="A4" s="4" t="s">
        <v>474</v>
      </c>
      <c r="B4" s="5" t="n">
        <v>1053</v>
      </c>
      <c r="C4" s="5" t="n">
        <v>1531</v>
      </c>
    </row>
    <row r="5" spans="1:4">
      <c r="A5" s="3" t="s">
        <v>475</v>
      </c>
    </row>
    <row r="6" spans="1:4">
      <c r="A6" s="4" t="s">
        <v>476</v>
      </c>
      <c r="B6" s="6" t="n">
        <v>1531</v>
      </c>
      <c r="C6" s="6" t="n">
        <v>5383</v>
      </c>
      <c r="D6" s="5" t="n">
        <v>0</v>
      </c>
    </row>
    <row r="7" spans="1:4">
      <c r="A7" s="4" t="s">
        <v>121</v>
      </c>
      <c r="B7" s="6" t="n">
        <v>8928</v>
      </c>
      <c r="C7" s="6" t="n">
        <v>6586</v>
      </c>
      <c r="D7" s="6" t="n">
        <v>10354</v>
      </c>
    </row>
    <row r="8" spans="1:4">
      <c r="A8" s="4" t="s">
        <v>477</v>
      </c>
      <c r="B8" s="6" t="n">
        <v>-7442</v>
      </c>
      <c r="C8" s="6" t="n">
        <v>-10438</v>
      </c>
      <c r="D8" s="6" t="n">
        <v>-4971</v>
      </c>
    </row>
    <row r="9" spans="1:4">
      <c r="A9" s="4" t="s">
        <v>478</v>
      </c>
      <c r="B9" s="6" t="n">
        <v>-1964</v>
      </c>
    </row>
    <row r="10" spans="1:4">
      <c r="A10" s="4" t="s">
        <v>479</v>
      </c>
      <c r="B10" s="6" t="n">
        <v>1053</v>
      </c>
      <c r="C10" s="6" t="n">
        <v>1531</v>
      </c>
      <c r="D10" s="6" t="n">
        <v>5383</v>
      </c>
    </row>
    <row r="11" spans="1:4">
      <c r="A11" s="4" t="s">
        <v>480</v>
      </c>
      <c r="B11" s="6" t="n">
        <v>900</v>
      </c>
    </row>
    <row r="12" spans="1:4">
      <c r="A12" s="4" t="s">
        <v>481</v>
      </c>
      <c r="B12" s="6" t="n">
        <v>1100</v>
      </c>
    </row>
    <row r="13" spans="1:4">
      <c r="A13" s="4" t="s">
        <v>482</v>
      </c>
    </row>
    <row r="14" spans="1:4">
      <c r="A14" s="3" t="s">
        <v>466</v>
      </c>
    </row>
    <row r="15" spans="1:4">
      <c r="A15" s="4" t="s">
        <v>474</v>
      </c>
      <c r="B15" s="6" t="n">
        <v>336</v>
      </c>
      <c r="C15" s="6" t="n">
        <v>0</v>
      </c>
    </row>
    <row r="16" spans="1:4">
      <c r="A16" s="3" t="s">
        <v>475</v>
      </c>
    </row>
    <row r="17" spans="1:4">
      <c r="A17" s="4" t="s">
        <v>121</v>
      </c>
      <c r="B17" s="6" t="n">
        <v>1226</v>
      </c>
      <c r="C17" s="6" t="n">
        <v>3597</v>
      </c>
      <c r="D17" s="6" t="n">
        <v>3668</v>
      </c>
    </row>
    <row r="18" spans="1:4">
      <c r="A18" s="4" t="s">
        <v>483</v>
      </c>
    </row>
    <row r="19" spans="1:4">
      <c r="A19" s="3" t="s">
        <v>466</v>
      </c>
    </row>
    <row r="20" spans="1:4">
      <c r="A20" s="4" t="s">
        <v>474</v>
      </c>
      <c r="B20" s="6" t="n">
        <v>30</v>
      </c>
      <c r="C20" s="6" t="n">
        <v>513</v>
      </c>
    </row>
    <row r="21" spans="1:4">
      <c r="A21" s="3" t="s">
        <v>475</v>
      </c>
    </row>
    <row r="22" spans="1:4">
      <c r="A22" s="4" t="s">
        <v>121</v>
      </c>
      <c r="B22" s="6" t="n">
        <v>3828</v>
      </c>
      <c r="C22" s="6" t="n">
        <v>1646</v>
      </c>
      <c r="D22" s="6" t="n">
        <v>2942</v>
      </c>
    </row>
    <row r="23" spans="1:4">
      <c r="A23" s="4" t="s">
        <v>467</v>
      </c>
    </row>
    <row r="24" spans="1:4">
      <c r="A24" s="3" t="s">
        <v>466</v>
      </c>
    </row>
    <row r="25" spans="1:4">
      <c r="A25" s="4" t="s">
        <v>474</v>
      </c>
      <c r="B25" s="6" t="n">
        <v>687</v>
      </c>
      <c r="C25" s="6" t="n">
        <v>1018</v>
      </c>
    </row>
    <row r="26" spans="1:4">
      <c r="A26" s="3" t="s">
        <v>475</v>
      </c>
    </row>
    <row r="27" spans="1:4">
      <c r="A27" s="4" t="s">
        <v>121</v>
      </c>
      <c r="B27" s="6" t="n">
        <v>3874</v>
      </c>
      <c r="C27" s="6" t="n">
        <v>1343</v>
      </c>
      <c r="D27" s="5" t="n">
        <v>3744</v>
      </c>
    </row>
    <row r="28" spans="1:4">
      <c r="A28" s="4" t="s">
        <v>86</v>
      </c>
    </row>
    <row r="29" spans="1:4">
      <c r="A29" s="3" t="s">
        <v>466</v>
      </c>
    </row>
    <row r="30" spans="1:4">
      <c r="A30" s="4" t="s">
        <v>474</v>
      </c>
      <c r="B30" s="6" t="n">
        <v>1053</v>
      </c>
      <c r="C30" s="6" t="n">
        <v>1391</v>
      </c>
    </row>
    <row r="31" spans="1:4">
      <c r="A31" s="4" t="s">
        <v>484</v>
      </c>
    </row>
    <row r="32" spans="1:4">
      <c r="A32" s="3" t="s">
        <v>466</v>
      </c>
    </row>
    <row r="33" spans="1:4">
      <c r="A33" s="4" t="s">
        <v>474</v>
      </c>
      <c r="B33" s="6" t="n">
        <v>336</v>
      </c>
      <c r="C33" s="6" t="n">
        <v>0</v>
      </c>
    </row>
    <row r="34" spans="1:4">
      <c r="A34" s="4" t="s">
        <v>485</v>
      </c>
    </row>
    <row r="35" spans="1:4">
      <c r="A35" s="3" t="s">
        <v>466</v>
      </c>
    </row>
    <row r="36" spans="1:4">
      <c r="A36" s="4" t="s">
        <v>474</v>
      </c>
      <c r="B36" s="6" t="n">
        <v>30</v>
      </c>
      <c r="C36" s="6" t="n">
        <v>373</v>
      </c>
    </row>
    <row r="37" spans="1:4">
      <c r="A37" s="4" t="s">
        <v>486</v>
      </c>
    </row>
    <row r="38" spans="1:4">
      <c r="A38" s="3" t="s">
        <v>466</v>
      </c>
    </row>
    <row r="39" spans="1:4">
      <c r="A39" s="4" t="s">
        <v>474</v>
      </c>
      <c r="B39" s="5" t="n">
        <v>687</v>
      </c>
      <c r="C39" s="6" t="n">
        <v>1018</v>
      </c>
    </row>
    <row r="40" spans="1:4">
      <c r="A40" s="4" t="s">
        <v>93</v>
      </c>
    </row>
    <row r="41" spans="1:4">
      <c r="A41" s="3" t="s">
        <v>466</v>
      </c>
    </row>
    <row r="42" spans="1:4">
      <c r="A42" s="4" t="s">
        <v>474</v>
      </c>
      <c r="C42" s="6" t="n">
        <v>140</v>
      </c>
    </row>
    <row r="43" spans="1:4">
      <c r="A43" s="4" t="s">
        <v>487</v>
      </c>
    </row>
    <row r="44" spans="1:4">
      <c r="A44" s="3" t="s">
        <v>466</v>
      </c>
    </row>
    <row r="45" spans="1:4">
      <c r="A45" s="4" t="s">
        <v>474</v>
      </c>
      <c r="C45" s="6" t="n">
        <v>0</v>
      </c>
    </row>
    <row r="46" spans="1:4">
      <c r="A46" s="4" t="s">
        <v>488</v>
      </c>
    </row>
    <row r="47" spans="1:4">
      <c r="A47" s="3" t="s">
        <v>466</v>
      </c>
    </row>
    <row r="48" spans="1:4">
      <c r="A48" s="4" t="s">
        <v>474</v>
      </c>
      <c r="C48" s="6" t="n">
        <v>140</v>
      </c>
    </row>
    <row r="49" spans="1:4">
      <c r="A49" s="4" t="s">
        <v>489</v>
      </c>
    </row>
    <row r="50" spans="1:4">
      <c r="A50" s="3" t="s">
        <v>466</v>
      </c>
    </row>
    <row r="51" spans="1:4">
      <c r="A51" s="4" t="s">
        <v>474</v>
      </c>
      <c r="C51"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0</v>
      </c>
      <c r="B1" s="2" t="s">
        <v>1</v>
      </c>
    </row>
    <row r="2" spans="1:6">
      <c r="B2" s="2" t="s">
        <v>2</v>
      </c>
      <c r="C2" s="2" t="s">
        <v>66</v>
      </c>
      <c r="D2" s="2" t="s">
        <v>65</v>
      </c>
      <c r="E2" s="2" t="s">
        <v>67</v>
      </c>
      <c r="F2" s="2" t="s">
        <v>68</v>
      </c>
    </row>
    <row r="3" spans="1:6">
      <c r="A3" s="3" t="s">
        <v>220</v>
      </c>
    </row>
    <row r="4" spans="1:6">
      <c r="A4" s="4" t="s">
        <v>70</v>
      </c>
      <c r="B4" s="5" t="n">
        <v>30115</v>
      </c>
      <c r="C4" s="5" t="n">
        <v>39940</v>
      </c>
      <c r="D4" s="5" t="n">
        <v>39940</v>
      </c>
      <c r="E4" s="5" t="n">
        <v>51370</v>
      </c>
    </row>
    <row r="5" spans="1:6">
      <c r="A5" s="4" t="s">
        <v>491</v>
      </c>
      <c r="B5" s="6" t="n">
        <v>87354</v>
      </c>
      <c r="C5" s="6" t="n">
        <v>155470</v>
      </c>
      <c r="E5" s="6" t="n">
        <v>48447</v>
      </c>
    </row>
    <row r="6" spans="1:6">
      <c r="A6" s="4" t="s">
        <v>492</v>
      </c>
      <c r="B6" s="6" t="n">
        <v>117469</v>
      </c>
      <c r="C6" s="6" t="n">
        <v>195410</v>
      </c>
      <c r="E6" s="5" t="n">
        <v>99817</v>
      </c>
      <c r="F6" s="5" t="n">
        <v>105747</v>
      </c>
    </row>
    <row r="7" spans="1:6">
      <c r="A7" s="4" t="s">
        <v>493</v>
      </c>
      <c r="B7" s="5" t="n">
        <v>3200000</v>
      </c>
      <c r="C7" s="5" t="n">
        <v>3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6</v>
      </c>
      <c r="D2" s="2" t="s">
        <v>67</v>
      </c>
    </row>
    <row r="3" spans="1:4">
      <c r="A3" s="3" t="s">
        <v>146</v>
      </c>
    </row>
    <row r="4" spans="1:4">
      <c r="A4" s="4" t="s">
        <v>154</v>
      </c>
      <c r="B4" s="5" t="n">
        <v>-4839</v>
      </c>
    </row>
    <row r="5" spans="1:4">
      <c r="A5" s="4" t="s">
        <v>154</v>
      </c>
      <c r="C5" s="5" t="n">
        <v>2795</v>
      </c>
      <c r="D5" s="5" t="n">
        <v>7050</v>
      </c>
    </row>
    <row r="6" spans="1:4">
      <c r="A6" s="4" t="s">
        <v>155</v>
      </c>
      <c r="B6" s="5" t="n">
        <v>-242</v>
      </c>
      <c r="C6" s="5" t="n">
        <v>107</v>
      </c>
      <c r="D6" s="5" t="n">
        <v>-12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65</v>
      </c>
      <c r="D1" s="2" t="s">
        <v>66</v>
      </c>
    </row>
    <row r="2" spans="1:4">
      <c r="A2" s="3" t="s">
        <v>495</v>
      </c>
    </row>
    <row r="3" spans="1:4">
      <c r="A3" s="4" t="s">
        <v>496</v>
      </c>
      <c r="B3" s="5" t="n">
        <v>11003</v>
      </c>
      <c r="D3" s="5" t="n">
        <v>11562</v>
      </c>
    </row>
    <row r="4" spans="1:4">
      <c r="A4" s="4" t="s">
        <v>497</v>
      </c>
      <c r="B4" s="6" t="n">
        <v>-385</v>
      </c>
      <c r="D4" s="6" t="n">
        <v>-170</v>
      </c>
    </row>
    <row r="5" spans="1:4">
      <c r="A5" s="4" t="s">
        <v>72</v>
      </c>
      <c r="B5" s="6" t="n">
        <v>10618</v>
      </c>
      <c r="C5" s="5" t="n">
        <v>11392</v>
      </c>
      <c r="D5" s="6" t="n">
        <v>11392</v>
      </c>
    </row>
    <row r="6" spans="1:4">
      <c r="A6" s="4" t="s">
        <v>498</v>
      </c>
    </row>
    <row r="7" spans="1:4">
      <c r="A7" s="3" t="s">
        <v>495</v>
      </c>
    </row>
    <row r="8" spans="1:4">
      <c r="A8" s="4" t="s">
        <v>496</v>
      </c>
      <c r="B8" s="6" t="n">
        <v>3330</v>
      </c>
      <c r="D8" s="6" t="n">
        <v>1990</v>
      </c>
    </row>
    <row r="9" spans="1:4">
      <c r="A9" s="4" t="s">
        <v>499</v>
      </c>
    </row>
    <row r="10" spans="1:4">
      <c r="A10" s="3" t="s">
        <v>495</v>
      </c>
    </row>
    <row r="11" spans="1:4">
      <c r="A11" s="4" t="s">
        <v>496</v>
      </c>
      <c r="B11" s="5" t="n">
        <v>7673</v>
      </c>
      <c r="D11" s="5" t="n">
        <v>9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67</v>
      </c>
    </row>
    <row r="3" spans="1:4">
      <c r="A3" s="3" t="s">
        <v>239</v>
      </c>
    </row>
    <row r="4" spans="1:4">
      <c r="A4" s="4" t="s">
        <v>501</v>
      </c>
      <c r="B4" s="8" t="n">
        <v>129.1</v>
      </c>
      <c r="C4" s="8" t="n">
        <v>124.3</v>
      </c>
      <c r="D4" s="8" t="n">
        <v>120.2</v>
      </c>
    </row>
    <row r="5" spans="1:4">
      <c r="A5" s="4" t="s">
        <v>502</v>
      </c>
    </row>
    <row r="6" spans="1:4">
      <c r="A6" s="3" t="s">
        <v>239</v>
      </c>
    </row>
    <row r="7" spans="1:4">
      <c r="A7" s="4" t="s">
        <v>503</v>
      </c>
      <c r="B7" s="4" t="s">
        <v>504</v>
      </c>
    </row>
    <row r="8" spans="1:4">
      <c r="A8" s="4" t="s">
        <v>498</v>
      </c>
    </row>
    <row r="9" spans="1:4">
      <c r="A9" s="3" t="s">
        <v>239</v>
      </c>
    </row>
    <row r="10" spans="1:4">
      <c r="A10" s="4" t="s">
        <v>503</v>
      </c>
      <c r="B10" s="4" t="s">
        <v>505</v>
      </c>
    </row>
    <row r="11" spans="1:4">
      <c r="A11" s="4" t="s">
        <v>448</v>
      </c>
    </row>
    <row r="12" spans="1:4">
      <c r="A12" s="3" t="s">
        <v>239</v>
      </c>
    </row>
    <row r="13" spans="1:4">
      <c r="A13" s="4" t="s">
        <v>503</v>
      </c>
      <c r="B13" s="4" t="s">
        <v>506</v>
      </c>
    </row>
    <row r="14" spans="1:4">
      <c r="A14" s="4" t="s">
        <v>507</v>
      </c>
    </row>
    <row r="15" spans="1:4">
      <c r="A15" s="3" t="s">
        <v>239</v>
      </c>
    </row>
    <row r="16" spans="1:4">
      <c r="A16" s="4" t="s">
        <v>503</v>
      </c>
      <c r="B16" s="4" t="s">
        <v>506</v>
      </c>
    </row>
    <row r="17" spans="1:4">
      <c r="A17" s="4" t="s">
        <v>508</v>
      </c>
    </row>
    <row r="18" spans="1:4">
      <c r="A18" s="3" t="s">
        <v>239</v>
      </c>
    </row>
    <row r="19" spans="1:4">
      <c r="A19" s="4" t="s">
        <v>503</v>
      </c>
      <c r="B19" s="4" t="s">
        <v>509</v>
      </c>
    </row>
    <row r="20" spans="1:4">
      <c r="A20" s="4" t="s">
        <v>510</v>
      </c>
    </row>
    <row r="21" spans="1:4">
      <c r="A21" s="3" t="s">
        <v>239</v>
      </c>
    </row>
    <row r="22" spans="1:4">
      <c r="A22" s="4" t="s">
        <v>503</v>
      </c>
      <c r="B22" s="4" t="s">
        <v>5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12</v>
      </c>
      <c r="B1" s="2" t="s">
        <v>1</v>
      </c>
    </row>
    <row r="2" spans="1:5">
      <c r="B2" s="2" t="s">
        <v>513</v>
      </c>
      <c r="C2" s="2" t="s">
        <v>514</v>
      </c>
      <c r="D2" s="2" t="s">
        <v>515</v>
      </c>
      <c r="E2" s="2" t="s">
        <v>516</v>
      </c>
    </row>
    <row r="3" spans="1:5">
      <c r="A3" s="3" t="s">
        <v>517</v>
      </c>
    </row>
    <row r="4" spans="1:5">
      <c r="A4" s="4" t="s">
        <v>518</v>
      </c>
      <c r="B4" s="6" t="n">
        <v>7</v>
      </c>
    </row>
    <row r="5" spans="1:5">
      <c r="A5" s="4" t="s">
        <v>79</v>
      </c>
      <c r="B5" s="5" t="n">
        <v>752592</v>
      </c>
      <c r="D5" s="5" t="n">
        <v>749144</v>
      </c>
      <c r="E5" s="5" t="n">
        <v>749144</v>
      </c>
    </row>
    <row r="6" spans="1:5">
      <c r="A6" s="4" t="s">
        <v>519</v>
      </c>
    </row>
    <row r="7" spans="1:5">
      <c r="A7" s="3" t="s">
        <v>517</v>
      </c>
    </row>
    <row r="8" spans="1:5">
      <c r="A8" s="4" t="s">
        <v>520</v>
      </c>
      <c r="C8" s="5" t="n">
        <v>140000</v>
      </c>
    </row>
    <row r="9" spans="1:5">
      <c r="A9" s="4" t="s">
        <v>521</v>
      </c>
      <c r="C9" s="5" t="n">
        <v>54500</v>
      </c>
    </row>
    <row r="10" spans="1:5">
      <c r="A10" s="4" t="s">
        <v>79</v>
      </c>
      <c r="B10" s="6" t="n">
        <v>11393</v>
      </c>
      <c r="E10" s="5" t="n">
        <v>11456</v>
      </c>
    </row>
    <row r="11" spans="1:5">
      <c r="A11" s="4" t="s">
        <v>522</v>
      </c>
    </row>
    <row r="12" spans="1:5">
      <c r="A12" s="3" t="s">
        <v>517</v>
      </c>
    </row>
    <row r="13" spans="1:5">
      <c r="A13" s="4" t="s">
        <v>79</v>
      </c>
      <c r="B13" s="6" t="n">
        <v>104000</v>
      </c>
    </row>
    <row r="14" spans="1:5">
      <c r="A14" s="4" t="s">
        <v>523</v>
      </c>
    </row>
    <row r="15" spans="1:5">
      <c r="A15" s="3" t="s">
        <v>517</v>
      </c>
    </row>
    <row r="16" spans="1:5">
      <c r="A16" s="4" t="s">
        <v>520</v>
      </c>
      <c r="B16" s="5" t="n">
        <v>7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24</v>
      </c>
      <c r="B1" s="2" t="s">
        <v>1</v>
      </c>
    </row>
    <row r="2" spans="1:6">
      <c r="B2" s="2" t="s">
        <v>2</v>
      </c>
      <c r="C2" s="2" t="s">
        <v>66</v>
      </c>
      <c r="D2" s="2" t="s">
        <v>67</v>
      </c>
      <c r="E2" s="2" t="s">
        <v>525</v>
      </c>
      <c r="F2" s="2" t="s">
        <v>526</v>
      </c>
    </row>
    <row r="3" spans="1:6">
      <c r="A3" s="3" t="s">
        <v>221</v>
      </c>
    </row>
    <row r="4" spans="1:6">
      <c r="A4" s="4" t="s">
        <v>527</v>
      </c>
      <c r="E4" s="5" t="n">
        <v>250000000</v>
      </c>
    </row>
    <row r="5" spans="1:6">
      <c r="A5" s="4" t="s">
        <v>528</v>
      </c>
      <c r="E5" s="4" t="s">
        <v>529</v>
      </c>
    </row>
    <row r="6" spans="1:6">
      <c r="A6" s="4" t="s">
        <v>530</v>
      </c>
    </row>
    <row r="7" spans="1:6">
      <c r="A7" s="3" t="s">
        <v>221</v>
      </c>
    </row>
    <row r="8" spans="1:6">
      <c r="A8" s="4" t="s">
        <v>531</v>
      </c>
      <c r="B8" s="5" t="n">
        <v>4200000</v>
      </c>
      <c r="C8" s="5" t="n">
        <v>4200000</v>
      </c>
      <c r="D8" s="5" t="n">
        <v>5000000</v>
      </c>
    </row>
    <row r="9" spans="1:6">
      <c r="A9" s="4" t="s">
        <v>532</v>
      </c>
    </row>
    <row r="10" spans="1:6">
      <c r="A10" s="3" t="s">
        <v>221</v>
      </c>
    </row>
    <row r="11" spans="1:6">
      <c r="A11" s="4" t="s">
        <v>527</v>
      </c>
      <c r="B11" s="5" t="n">
        <v>287500000</v>
      </c>
      <c r="F11" s="5" t="n">
        <v>287500000</v>
      </c>
    </row>
    <row r="12" spans="1:6">
      <c r="A12" s="4" t="s">
        <v>528</v>
      </c>
      <c r="B12" s="4" t="s">
        <v>533</v>
      </c>
      <c r="C12" s="4" t="s">
        <v>533</v>
      </c>
      <c r="F12" s="4" t="s">
        <v>5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534</v>
      </c>
      <c r="B1" s="2" t="s">
        <v>535</v>
      </c>
      <c r="C1" s="2" t="s">
        <v>536</v>
      </c>
      <c r="D1" s="2" t="s">
        <v>537</v>
      </c>
      <c r="E1" s="2" t="s">
        <v>538</v>
      </c>
      <c r="F1" s="2" t="s">
        <v>539</v>
      </c>
      <c r="G1" s="2" t="s">
        <v>515</v>
      </c>
      <c r="H1" s="2" t="s">
        <v>516</v>
      </c>
    </row>
    <row r="2" spans="1:8">
      <c r="A2" s="3" t="s">
        <v>540</v>
      </c>
    </row>
    <row r="3" spans="1:8">
      <c r="A3" s="4" t="s">
        <v>79</v>
      </c>
      <c r="F3" s="5" t="n">
        <v>752592</v>
      </c>
      <c r="G3" s="5" t="n">
        <v>749144</v>
      </c>
      <c r="H3" s="5" t="n">
        <v>749144</v>
      </c>
    </row>
    <row r="4" spans="1:8">
      <c r="A4" s="4" t="s">
        <v>541</v>
      </c>
      <c r="F4" s="6" t="n">
        <v>16851</v>
      </c>
      <c r="H4" s="6" t="n">
        <v>38266</v>
      </c>
    </row>
    <row r="5" spans="1:8">
      <c r="A5" s="4" t="s">
        <v>542</v>
      </c>
    </row>
    <row r="6" spans="1:8">
      <c r="A6" s="3" t="s">
        <v>540</v>
      </c>
    </row>
    <row r="7" spans="1:8">
      <c r="A7" s="4" t="s">
        <v>543</v>
      </c>
      <c r="C7" s="5" t="n">
        <v>495000</v>
      </c>
      <c r="D7" s="5" t="n">
        <v>658</v>
      </c>
    </row>
    <row r="8" spans="1:8">
      <c r="A8" s="4" t="s">
        <v>544</v>
      </c>
      <c r="C8" s="6" t="n">
        <v>50400</v>
      </c>
    </row>
    <row r="9" spans="1:8">
      <c r="A9" s="4" t="s">
        <v>545</v>
      </c>
      <c r="C9" s="6" t="n">
        <v>68800</v>
      </c>
    </row>
    <row r="10" spans="1:8">
      <c r="A10" s="4" t="s">
        <v>79</v>
      </c>
      <c r="C10" s="6" t="n">
        <v>300300</v>
      </c>
    </row>
    <row r="11" spans="1:8">
      <c r="A11" s="4" t="s">
        <v>546</v>
      </c>
      <c r="C11" s="6" t="n">
        <v>182100</v>
      </c>
    </row>
    <row r="12" spans="1:8">
      <c r="A12" s="4" t="s">
        <v>547</v>
      </c>
      <c r="C12" s="6" t="n">
        <v>74000</v>
      </c>
    </row>
    <row r="13" spans="1:8">
      <c r="A13" s="4" t="s">
        <v>90</v>
      </c>
      <c r="C13" s="6" t="n">
        <v>8900</v>
      </c>
    </row>
    <row r="14" spans="1:8">
      <c r="A14" s="4" t="s">
        <v>548</v>
      </c>
      <c r="C14" s="5" t="n">
        <v>23200</v>
      </c>
    </row>
    <row r="15" spans="1:8">
      <c r="A15" s="4" t="s">
        <v>549</v>
      </c>
    </row>
    <row r="16" spans="1:8">
      <c r="A16" s="3" t="s">
        <v>540</v>
      </c>
    </row>
    <row r="17" spans="1:8">
      <c r="A17" s="4" t="s">
        <v>545</v>
      </c>
      <c r="B17" s="5" t="n">
        <v>5300</v>
      </c>
    </row>
    <row r="18" spans="1:8">
      <c r="A18" s="4" t="s">
        <v>79</v>
      </c>
      <c r="B18" s="6" t="n">
        <v>48200</v>
      </c>
    </row>
    <row r="19" spans="1:8">
      <c r="A19" s="4" t="s">
        <v>546</v>
      </c>
      <c r="B19" s="6" t="n">
        <v>2800</v>
      </c>
    </row>
    <row r="20" spans="1:8">
      <c r="A20" s="4" t="s">
        <v>90</v>
      </c>
      <c r="B20" s="6" t="n">
        <v>400</v>
      </c>
    </row>
    <row r="21" spans="1:8">
      <c r="A21" s="4" t="s">
        <v>550</v>
      </c>
      <c r="B21" s="6" t="n">
        <v>19500</v>
      </c>
    </row>
    <row r="22" spans="1:8">
      <c r="A22" s="4" t="s">
        <v>551</v>
      </c>
      <c r="B22" s="6" t="n">
        <v>55500</v>
      </c>
    </row>
    <row r="23" spans="1:8">
      <c r="A23" s="4" t="s">
        <v>541</v>
      </c>
      <c r="B23" s="6" t="n">
        <v>34800</v>
      </c>
    </row>
    <row r="24" spans="1:8">
      <c r="A24" s="4" t="s">
        <v>552</v>
      </c>
      <c r="B24" s="5" t="n">
        <v>1500</v>
      </c>
    </row>
    <row r="25" spans="1:8">
      <c r="A25" s="4" t="s">
        <v>553</v>
      </c>
    </row>
    <row r="26" spans="1:8">
      <c r="A26" s="3" t="s">
        <v>540</v>
      </c>
    </row>
    <row r="27" spans="1:8">
      <c r="A27" s="4" t="s">
        <v>79</v>
      </c>
      <c r="F27" s="5" t="n">
        <v>554210</v>
      </c>
      <c r="H27" s="5" t="n">
        <v>556570</v>
      </c>
    </row>
    <row r="28" spans="1:8">
      <c r="A28" s="4" t="s">
        <v>550</v>
      </c>
      <c r="E28" s="5" t="n">
        <v>9100</v>
      </c>
    </row>
    <row r="29" spans="1:8">
      <c r="A29" s="4" t="s">
        <v>554</v>
      </c>
      <c r="E29" s="6" t="n">
        <v>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5</v>
      </c>
      <c r="B1" s="2" t="s">
        <v>1</v>
      </c>
    </row>
    <row r="2" spans="1:4">
      <c r="B2" s="2" t="s">
        <v>2</v>
      </c>
      <c r="C2" s="2" t="s">
        <v>65</v>
      </c>
      <c r="D2" s="2" t="s">
        <v>66</v>
      </c>
    </row>
    <row r="3" spans="1:4">
      <c r="A3" s="3" t="s">
        <v>556</v>
      </c>
    </row>
    <row r="4" spans="1:4">
      <c r="A4" s="4" t="s">
        <v>77</v>
      </c>
      <c r="B4" s="5" t="n">
        <v>76548</v>
      </c>
      <c r="C4" s="5" t="n">
        <v>85068</v>
      </c>
      <c r="D4" s="5" t="n">
        <v>0</v>
      </c>
    </row>
    <row r="5" spans="1:4">
      <c r="A5" s="4" t="s">
        <v>92</v>
      </c>
      <c r="B5" s="6" t="n">
        <v>89876</v>
      </c>
      <c r="C5" s="6" t="n">
        <v>95348</v>
      </c>
    </row>
    <row r="6" spans="1:4">
      <c r="A6" s="4" t="s">
        <v>557</v>
      </c>
    </row>
    <row r="7" spans="1:4">
      <c r="A7" s="3" t="s">
        <v>556</v>
      </c>
    </row>
    <row r="8" spans="1:4">
      <c r="A8" s="4" t="s">
        <v>77</v>
      </c>
      <c r="C8" s="6" t="n">
        <v>85068</v>
      </c>
    </row>
    <row r="9" spans="1:4">
      <c r="A9" s="4" t="s">
        <v>92</v>
      </c>
      <c r="C9" s="5" t="n">
        <v>95000</v>
      </c>
    </row>
    <row r="10" spans="1:4">
      <c r="A10" s="4" t="s">
        <v>558</v>
      </c>
    </row>
    <row r="11" spans="1:4">
      <c r="A11" s="3" t="s">
        <v>556</v>
      </c>
    </row>
    <row r="12" spans="1:4">
      <c r="A12" s="4" t="s">
        <v>520</v>
      </c>
      <c r="B12" s="5" t="n">
        <v>7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9</v>
      </c>
      <c r="B1" s="2" t="s">
        <v>2</v>
      </c>
      <c r="C1" s="2" t="s">
        <v>65</v>
      </c>
      <c r="D1" s="2" t="s">
        <v>66</v>
      </c>
      <c r="E1" s="2" t="s">
        <v>67</v>
      </c>
      <c r="F1" s="2" t="s">
        <v>68</v>
      </c>
    </row>
    <row r="2" spans="1:6">
      <c r="A2" s="3" t="s">
        <v>69</v>
      </c>
    </row>
    <row r="3" spans="1:6">
      <c r="A3" s="4" t="s">
        <v>70</v>
      </c>
      <c r="B3" s="5" t="n">
        <v>30115</v>
      </c>
      <c r="C3" s="5" t="n">
        <v>39940</v>
      </c>
      <c r="D3" s="5" t="n">
        <v>39940</v>
      </c>
      <c r="E3" s="5" t="n">
        <v>51370</v>
      </c>
    </row>
    <row r="4" spans="1:6">
      <c r="A4" s="4" t="s">
        <v>560</v>
      </c>
      <c r="B4" s="6" t="n">
        <v>95795</v>
      </c>
      <c r="C4" s="6" t="n">
        <v>75643</v>
      </c>
      <c r="D4" s="6" t="n">
        <v>75643</v>
      </c>
    </row>
    <row r="5" spans="1:6">
      <c r="A5" s="4" t="s">
        <v>72</v>
      </c>
      <c r="B5" s="6" t="n">
        <v>10618</v>
      </c>
      <c r="C5" s="6" t="n">
        <v>11392</v>
      </c>
      <c r="D5" s="6" t="n">
        <v>11392</v>
      </c>
    </row>
    <row r="6" spans="1:6">
      <c r="A6" s="4" t="s">
        <v>73</v>
      </c>
      <c r="B6" s="6" t="n">
        <v>87354</v>
      </c>
      <c r="C6" s="6" t="n">
        <v>155470</v>
      </c>
      <c r="D6" s="6" t="n">
        <v>155470</v>
      </c>
    </row>
    <row r="7" spans="1:6">
      <c r="A7" s="4" t="s">
        <v>74</v>
      </c>
      <c r="B7" s="6" t="n">
        <v>84639</v>
      </c>
      <c r="C7" s="6" t="n">
        <v>87869</v>
      </c>
      <c r="D7" s="6" t="n">
        <v>84386</v>
      </c>
    </row>
    <row r="8" spans="1:6">
      <c r="A8" s="4" t="s">
        <v>75</v>
      </c>
      <c r="B8" s="6" t="n">
        <v>308521</v>
      </c>
      <c r="C8" s="6" t="n">
        <v>370314</v>
      </c>
      <c r="D8" s="6" t="n">
        <v>366831</v>
      </c>
    </row>
    <row r="9" spans="1:6">
      <c r="A9" s="4" t="s">
        <v>561</v>
      </c>
      <c r="B9" s="6" t="n">
        <v>461277</v>
      </c>
      <c r="C9" s="6" t="n">
        <v>460187</v>
      </c>
      <c r="D9" s="6" t="n">
        <v>460187</v>
      </c>
    </row>
    <row r="10" spans="1:6">
      <c r="A10" s="4" t="s">
        <v>78</v>
      </c>
      <c r="B10" s="6" t="n">
        <v>113925</v>
      </c>
      <c r="C10" s="6" t="n">
        <v>150847</v>
      </c>
      <c r="D10" s="6" t="n">
        <v>150847</v>
      </c>
    </row>
    <row r="11" spans="1:6">
      <c r="A11" s="4" t="s">
        <v>79</v>
      </c>
      <c r="B11" s="6" t="n">
        <v>752592</v>
      </c>
      <c r="C11" s="6" t="n">
        <v>749144</v>
      </c>
      <c r="D11" s="6" t="n">
        <v>749144</v>
      </c>
    </row>
    <row r="12" spans="1:6">
      <c r="A12" s="4" t="s">
        <v>77</v>
      </c>
      <c r="B12" s="6" t="n">
        <v>76548</v>
      </c>
      <c r="C12" s="6" t="n">
        <v>85068</v>
      </c>
      <c r="D12" s="6" t="n">
        <v>0</v>
      </c>
    </row>
    <row r="13" spans="1:6">
      <c r="A13" s="4" t="s">
        <v>80</v>
      </c>
      <c r="B13" s="6" t="n">
        <v>13159</v>
      </c>
      <c r="C13" s="6" t="n">
        <v>8658</v>
      </c>
      <c r="D13" s="6" t="n">
        <v>8658</v>
      </c>
    </row>
    <row r="14" spans="1:6">
      <c r="A14" s="4" t="s">
        <v>81</v>
      </c>
      <c r="B14" s="6" t="n">
        <v>37936</v>
      </c>
      <c r="C14" s="6" t="n">
        <v>51677</v>
      </c>
      <c r="D14" s="6" t="n">
        <v>51677</v>
      </c>
    </row>
    <row r="15" spans="1:6">
      <c r="A15" s="4" t="s">
        <v>82</v>
      </c>
      <c r="B15" s="6" t="n">
        <v>1763958</v>
      </c>
      <c r="C15" s="6" t="n">
        <v>1875895</v>
      </c>
      <c r="D15" s="6" t="n">
        <v>1787344</v>
      </c>
    </row>
    <row r="16" spans="1:6">
      <c r="A16" s="3" t="s">
        <v>83</v>
      </c>
    </row>
    <row r="17" spans="1:6">
      <c r="A17" s="4" t="s">
        <v>84</v>
      </c>
      <c r="B17" s="6" t="n">
        <v>53144</v>
      </c>
      <c r="C17" s="6" t="n">
        <v>40868</v>
      </c>
      <c r="D17" s="6" t="n">
        <v>20266</v>
      </c>
    </row>
    <row r="18" spans="1:6">
      <c r="A18" s="4" t="s">
        <v>85</v>
      </c>
      <c r="B18" s="6" t="n">
        <v>46478</v>
      </c>
      <c r="C18" s="6" t="n">
        <v>39310</v>
      </c>
      <c r="D18" s="6" t="n">
        <v>39310</v>
      </c>
    </row>
    <row r="19" spans="1:6">
      <c r="A19" s="4" t="s">
        <v>86</v>
      </c>
      <c r="B19" s="6" t="n">
        <v>334762</v>
      </c>
      <c r="C19" s="6" t="n">
        <v>368713</v>
      </c>
      <c r="D19" s="6" t="n">
        <v>369160</v>
      </c>
    </row>
    <row r="20" spans="1:6">
      <c r="A20" s="4" t="s">
        <v>87</v>
      </c>
      <c r="B20" s="6" t="n">
        <v>434384</v>
      </c>
      <c r="C20" s="6" t="n">
        <v>448891</v>
      </c>
      <c r="D20" s="6" t="n">
        <v>428736</v>
      </c>
    </row>
    <row r="21" spans="1:6">
      <c r="A21" s="3" t="s">
        <v>88</v>
      </c>
    </row>
    <row r="22" spans="1:6">
      <c r="A22" s="4" t="s">
        <v>89</v>
      </c>
      <c r="B22" s="6" t="n">
        <v>739475</v>
      </c>
      <c r="C22" s="6" t="n">
        <v>818485</v>
      </c>
      <c r="D22" s="6" t="n">
        <v>818485</v>
      </c>
    </row>
    <row r="23" spans="1:6">
      <c r="A23" s="4" t="s">
        <v>90</v>
      </c>
      <c r="B23" s="6" t="n">
        <v>55494</v>
      </c>
      <c r="C23" s="6" t="n">
        <v>54413</v>
      </c>
      <c r="D23" s="6" t="n">
        <v>54413</v>
      </c>
    </row>
    <row r="24" spans="1:6">
      <c r="A24" s="4" t="s">
        <v>562</v>
      </c>
      <c r="B24" s="6" t="n">
        <v>69531</v>
      </c>
      <c r="C24" s="6" t="n">
        <v>74746</v>
      </c>
      <c r="D24" s="6" t="n">
        <v>0</v>
      </c>
    </row>
    <row r="25" spans="1:6">
      <c r="A25" s="4" t="s">
        <v>91</v>
      </c>
      <c r="B25" s="6" t="n">
        <v>46878</v>
      </c>
      <c r="C25" s="6" t="n">
        <v>41198</v>
      </c>
      <c r="D25" s="6" t="n">
        <v>41198</v>
      </c>
    </row>
    <row r="26" spans="1:6">
      <c r="A26" s="4" t="s">
        <v>93</v>
      </c>
      <c r="B26" s="6" t="n">
        <v>37870</v>
      </c>
      <c r="C26" s="6" t="n">
        <v>61390</v>
      </c>
      <c r="D26" s="6" t="n">
        <v>67740</v>
      </c>
    </row>
    <row r="27" spans="1:6">
      <c r="A27" s="4" t="s">
        <v>94</v>
      </c>
      <c r="B27" s="6" t="n">
        <v>1383632</v>
      </c>
      <c r="C27" s="6" t="n">
        <v>1499123</v>
      </c>
      <c r="D27" s="6" t="n">
        <v>1410572</v>
      </c>
    </row>
    <row r="28" spans="1:6">
      <c r="A28" s="4" t="s">
        <v>95</v>
      </c>
      <c r="B28" s="4" t="s">
        <v>96</v>
      </c>
      <c r="C28" s="4" t="s">
        <v>96</v>
      </c>
      <c r="D28" s="4" t="s">
        <v>96</v>
      </c>
    </row>
    <row r="29" spans="1:6">
      <c r="A29" s="3" t="s">
        <v>97</v>
      </c>
    </row>
    <row r="30" spans="1:6">
      <c r="A30" s="4" t="s">
        <v>563</v>
      </c>
      <c r="B30" s="6" t="n">
        <v>447</v>
      </c>
      <c r="C30" s="6" t="n">
        <v>461</v>
      </c>
      <c r="D30" s="6" t="n">
        <v>461</v>
      </c>
    </row>
    <row r="31" spans="1:6">
      <c r="A31" s="4" t="s">
        <v>99</v>
      </c>
      <c r="B31" s="6" t="n">
        <v>332109</v>
      </c>
      <c r="C31" s="6" t="n">
        <v>327009</v>
      </c>
      <c r="D31" s="6" t="n">
        <v>327009</v>
      </c>
    </row>
    <row r="32" spans="1:6">
      <c r="A32" s="4" t="s">
        <v>100</v>
      </c>
      <c r="B32" s="6" t="n">
        <v>-77887</v>
      </c>
      <c r="C32" s="6" t="n">
        <v>-66511</v>
      </c>
      <c r="D32" s="6" t="n">
        <v>-66877</v>
      </c>
    </row>
    <row r="33" spans="1:6">
      <c r="A33" s="4" t="s">
        <v>101</v>
      </c>
      <c r="B33" s="6" t="n">
        <v>125763</v>
      </c>
      <c r="C33" s="6" t="n">
        <v>115910</v>
      </c>
      <c r="D33" s="6" t="n">
        <v>116276</v>
      </c>
    </row>
    <row r="34" spans="1:6">
      <c r="A34" s="4" t="s">
        <v>102</v>
      </c>
      <c r="B34" s="6" t="n">
        <v>380432</v>
      </c>
      <c r="C34" s="6" t="n">
        <v>376869</v>
      </c>
      <c r="D34" s="6" t="n">
        <v>376869</v>
      </c>
    </row>
    <row r="35" spans="1:6">
      <c r="A35" s="4" t="s">
        <v>103</v>
      </c>
      <c r="B35" s="6" t="n">
        <v>-106</v>
      </c>
      <c r="C35" s="6" t="n">
        <v>-97</v>
      </c>
      <c r="D35" s="6" t="n">
        <v>-97</v>
      </c>
    </row>
    <row r="36" spans="1:6">
      <c r="A36" s="4" t="s">
        <v>104</v>
      </c>
      <c r="B36" s="6" t="n">
        <v>380326</v>
      </c>
      <c r="C36" s="6" t="n">
        <v>376772</v>
      </c>
      <c r="D36" s="6" t="n">
        <v>376772</v>
      </c>
      <c r="E36" s="5" t="n">
        <v>390393</v>
      </c>
      <c r="F36" s="5" t="n">
        <v>456935</v>
      </c>
    </row>
    <row r="37" spans="1:6">
      <c r="A37" s="4" t="s">
        <v>105</v>
      </c>
      <c r="B37" s="5" t="n">
        <v>1763958</v>
      </c>
      <c r="C37" s="6" t="n">
        <v>1875895</v>
      </c>
      <c r="D37" s="5" t="n">
        <v>1787344</v>
      </c>
    </row>
    <row r="38" spans="1:6">
      <c r="A38" s="4" t="s">
        <v>557</v>
      </c>
    </row>
    <row r="39" spans="1:6">
      <c r="A39" s="3" t="s">
        <v>69</v>
      </c>
    </row>
    <row r="40" spans="1:6">
      <c r="A40" s="4" t="s">
        <v>70</v>
      </c>
      <c r="C40" s="6" t="n">
        <v>0</v>
      </c>
    </row>
    <row r="41" spans="1:6">
      <c r="A41" s="4" t="s">
        <v>560</v>
      </c>
      <c r="C41" s="6" t="n">
        <v>0</v>
      </c>
    </row>
    <row r="42" spans="1:6">
      <c r="A42" s="4" t="s">
        <v>72</v>
      </c>
      <c r="C42" s="6" t="n">
        <v>0</v>
      </c>
    </row>
    <row r="43" spans="1:6">
      <c r="A43" s="4" t="s">
        <v>73</v>
      </c>
      <c r="C43" s="6" t="n">
        <v>0</v>
      </c>
    </row>
    <row r="44" spans="1:6">
      <c r="A44" s="4" t="s">
        <v>74</v>
      </c>
      <c r="C44" s="6" t="n">
        <v>3483</v>
      </c>
    </row>
    <row r="45" spans="1:6">
      <c r="A45" s="4" t="s">
        <v>75</v>
      </c>
      <c r="C45" s="6" t="n">
        <v>3483</v>
      </c>
    </row>
    <row r="46" spans="1:6">
      <c r="A46" s="4" t="s">
        <v>561</v>
      </c>
      <c r="C46" s="6" t="n">
        <v>0</v>
      </c>
    </row>
    <row r="47" spans="1:6">
      <c r="A47" s="4" t="s">
        <v>78</v>
      </c>
      <c r="C47" s="6" t="n">
        <v>0</v>
      </c>
    </row>
    <row r="48" spans="1:6">
      <c r="A48" s="4" t="s">
        <v>79</v>
      </c>
      <c r="C48" s="6" t="n">
        <v>0</v>
      </c>
    </row>
    <row r="49" spans="1:6">
      <c r="A49" s="4" t="s">
        <v>77</v>
      </c>
      <c r="C49" s="6" t="n">
        <v>85068</v>
      </c>
    </row>
    <row r="50" spans="1:6">
      <c r="A50" s="4" t="s">
        <v>80</v>
      </c>
      <c r="C50" s="6" t="n">
        <v>0</v>
      </c>
    </row>
    <row r="51" spans="1:6">
      <c r="A51" s="4" t="s">
        <v>81</v>
      </c>
      <c r="C51" s="6" t="n">
        <v>0</v>
      </c>
    </row>
    <row r="52" spans="1:6">
      <c r="A52" s="4" t="s">
        <v>82</v>
      </c>
      <c r="C52" s="6" t="n">
        <v>88551</v>
      </c>
    </row>
    <row r="53" spans="1:6">
      <c r="A53" s="3" t="s">
        <v>83</v>
      </c>
    </row>
    <row r="54" spans="1:6">
      <c r="A54" s="4" t="s">
        <v>84</v>
      </c>
      <c r="C54" s="6" t="n">
        <v>20602</v>
      </c>
    </row>
    <row r="55" spans="1:6">
      <c r="A55" s="4" t="s">
        <v>85</v>
      </c>
      <c r="C55" s="6" t="n">
        <v>0</v>
      </c>
    </row>
    <row r="56" spans="1:6">
      <c r="A56" s="4" t="s">
        <v>86</v>
      </c>
      <c r="C56" s="6" t="n">
        <v>-447</v>
      </c>
    </row>
    <row r="57" spans="1:6">
      <c r="A57" s="4" t="s">
        <v>87</v>
      </c>
      <c r="C57" s="6" t="n">
        <v>20155</v>
      </c>
    </row>
    <row r="58" spans="1:6">
      <c r="A58" s="3" t="s">
        <v>88</v>
      </c>
    </row>
    <row r="59" spans="1:6">
      <c r="A59" s="4" t="s">
        <v>89</v>
      </c>
      <c r="C59" s="6" t="n">
        <v>0</v>
      </c>
    </row>
    <row r="60" spans="1:6">
      <c r="A60" s="4" t="s">
        <v>90</v>
      </c>
      <c r="C60" s="6" t="n">
        <v>0</v>
      </c>
    </row>
    <row r="61" spans="1:6">
      <c r="A61" s="4" t="s">
        <v>562</v>
      </c>
      <c r="C61" s="6" t="n">
        <v>74746</v>
      </c>
    </row>
    <row r="62" spans="1:6">
      <c r="A62" s="4" t="s">
        <v>91</v>
      </c>
      <c r="C62" s="6" t="n">
        <v>0</v>
      </c>
    </row>
    <row r="63" spans="1:6">
      <c r="A63" s="4" t="s">
        <v>93</v>
      </c>
      <c r="C63" s="6" t="n">
        <v>-6350</v>
      </c>
    </row>
    <row r="64" spans="1:6">
      <c r="A64" s="4" t="s">
        <v>94</v>
      </c>
      <c r="C64" s="6" t="n">
        <v>88551</v>
      </c>
    </row>
    <row r="65" spans="1:6">
      <c r="A65" s="4" t="s">
        <v>95</v>
      </c>
      <c r="C65" s="4" t="s">
        <v>96</v>
      </c>
    </row>
    <row r="66" spans="1:6">
      <c r="A66" s="3" t="s">
        <v>97</v>
      </c>
    </row>
    <row r="67" spans="1:6">
      <c r="A67" s="4" t="s">
        <v>563</v>
      </c>
      <c r="C67" s="6" t="n">
        <v>0</v>
      </c>
    </row>
    <row r="68" spans="1:6">
      <c r="A68" s="4" t="s">
        <v>99</v>
      </c>
      <c r="C68" s="6" t="n">
        <v>0</v>
      </c>
    </row>
    <row r="69" spans="1:6">
      <c r="A69" s="4" t="s">
        <v>100</v>
      </c>
      <c r="C69" s="6" t="n">
        <v>0</v>
      </c>
    </row>
    <row r="70" spans="1:6">
      <c r="A70" s="4" t="s">
        <v>101</v>
      </c>
      <c r="C70" s="6" t="n">
        <v>0</v>
      </c>
    </row>
    <row r="71" spans="1:6">
      <c r="A71" s="4" t="s">
        <v>102</v>
      </c>
      <c r="C71" s="6" t="n">
        <v>0</v>
      </c>
    </row>
    <row r="72" spans="1:6">
      <c r="A72" s="4" t="s">
        <v>103</v>
      </c>
      <c r="C72" s="6" t="n">
        <v>0</v>
      </c>
    </row>
    <row r="73" spans="1:6">
      <c r="A73" s="4" t="s">
        <v>104</v>
      </c>
      <c r="C73" s="6" t="n">
        <v>0</v>
      </c>
    </row>
    <row r="74" spans="1:6">
      <c r="A74" s="4" t="s">
        <v>105</v>
      </c>
      <c r="C74" s="6" t="n">
        <v>88551</v>
      </c>
    </row>
    <row r="75" spans="1:6">
      <c r="A75" s="4" t="s">
        <v>564</v>
      </c>
    </row>
    <row r="76" spans="1:6">
      <c r="A76" s="3" t="s">
        <v>69</v>
      </c>
    </row>
    <row r="77" spans="1:6">
      <c r="A77" s="4" t="s">
        <v>70</v>
      </c>
      <c r="C77" s="6" t="n">
        <v>0</v>
      </c>
    </row>
    <row r="78" spans="1:6">
      <c r="A78" s="4" t="s">
        <v>560</v>
      </c>
      <c r="C78" s="6" t="n">
        <v>0</v>
      </c>
    </row>
    <row r="79" spans="1:6">
      <c r="A79" s="4" t="s">
        <v>72</v>
      </c>
      <c r="C79" s="6" t="n">
        <v>0</v>
      </c>
    </row>
    <row r="80" spans="1:6">
      <c r="A80" s="4" t="s">
        <v>73</v>
      </c>
      <c r="C80" s="6" t="n">
        <v>0</v>
      </c>
    </row>
    <row r="81" spans="1:6">
      <c r="A81" s="4" t="s">
        <v>74</v>
      </c>
      <c r="C81" s="6" t="n">
        <v>0</v>
      </c>
    </row>
    <row r="82" spans="1:6">
      <c r="A82" s="4" t="s">
        <v>75</v>
      </c>
      <c r="C82" s="6" t="n">
        <v>0</v>
      </c>
    </row>
    <row r="83" spans="1:6">
      <c r="A83" s="4" t="s">
        <v>561</v>
      </c>
      <c r="C83" s="6" t="n">
        <v>0</v>
      </c>
    </row>
    <row r="84" spans="1:6">
      <c r="A84" s="4" t="s">
        <v>78</v>
      </c>
      <c r="C84" s="6" t="n">
        <v>0</v>
      </c>
    </row>
    <row r="85" spans="1:6">
      <c r="A85" s="4" t="s">
        <v>79</v>
      </c>
      <c r="C85" s="6" t="n">
        <v>0</v>
      </c>
    </row>
    <row r="86" spans="1:6">
      <c r="A86" s="4" t="s">
        <v>77</v>
      </c>
      <c r="C86" s="6" t="n">
        <v>0</v>
      </c>
    </row>
    <row r="87" spans="1:6">
      <c r="A87" s="4" t="s">
        <v>80</v>
      </c>
      <c r="C87" s="6" t="n">
        <v>0</v>
      </c>
    </row>
    <row r="88" spans="1:6">
      <c r="A88" s="4" t="s">
        <v>81</v>
      </c>
      <c r="C88" s="6" t="n">
        <v>0</v>
      </c>
    </row>
    <row r="89" spans="1:6">
      <c r="A89" s="4" t="s">
        <v>82</v>
      </c>
      <c r="C89" s="6" t="n">
        <v>0</v>
      </c>
    </row>
    <row r="90" spans="1:6">
      <c r="A90" s="3" t="s">
        <v>83</v>
      </c>
    </row>
    <row r="91" spans="1:6">
      <c r="A91" s="4" t="s">
        <v>84</v>
      </c>
      <c r="C91" s="6" t="n">
        <v>0</v>
      </c>
    </row>
    <row r="92" spans="1:6">
      <c r="A92" s="4" t="s">
        <v>85</v>
      </c>
      <c r="C92" s="6" t="n">
        <v>0</v>
      </c>
    </row>
    <row r="93" spans="1:6">
      <c r="A93" s="4" t="s">
        <v>86</v>
      </c>
      <c r="C93" s="6" t="n">
        <v>0</v>
      </c>
    </row>
    <row r="94" spans="1:6">
      <c r="A94" s="4" t="s">
        <v>87</v>
      </c>
      <c r="C94" s="6" t="n">
        <v>0</v>
      </c>
    </row>
    <row r="95" spans="1:6">
      <c r="A95" s="3" t="s">
        <v>88</v>
      </c>
    </row>
    <row r="96" spans="1:6">
      <c r="A96" s="4" t="s">
        <v>89</v>
      </c>
      <c r="C96" s="6" t="n">
        <v>0</v>
      </c>
    </row>
    <row r="97" spans="1:6">
      <c r="A97" s="4" t="s">
        <v>90</v>
      </c>
      <c r="C97" s="6" t="n">
        <v>0</v>
      </c>
    </row>
    <row r="98" spans="1:6">
      <c r="A98" s="4" t="s">
        <v>562</v>
      </c>
      <c r="C98" s="6" t="n">
        <v>0</v>
      </c>
    </row>
    <row r="99" spans="1:6">
      <c r="A99" s="4" t="s">
        <v>91</v>
      </c>
      <c r="C99" s="6" t="n">
        <v>0</v>
      </c>
    </row>
    <row r="100" spans="1:6">
      <c r="A100" s="4" t="s">
        <v>93</v>
      </c>
      <c r="C100" s="6" t="n">
        <v>0</v>
      </c>
    </row>
    <row r="101" spans="1:6">
      <c r="A101" s="4" t="s">
        <v>94</v>
      </c>
      <c r="C101" s="6" t="n">
        <v>0</v>
      </c>
    </row>
    <row r="102" spans="1:6">
      <c r="A102" s="4" t="s">
        <v>95</v>
      </c>
      <c r="C102" s="4" t="s">
        <v>96</v>
      </c>
    </row>
    <row r="103" spans="1:6">
      <c r="A103" s="3" t="s">
        <v>97</v>
      </c>
    </row>
    <row r="104" spans="1:6">
      <c r="A104" s="4" t="s">
        <v>563</v>
      </c>
      <c r="C104" s="6" t="n">
        <v>0</v>
      </c>
    </row>
    <row r="105" spans="1:6">
      <c r="A105" s="4" t="s">
        <v>99</v>
      </c>
      <c r="C105" s="6" t="n">
        <v>0</v>
      </c>
    </row>
    <row r="106" spans="1:6">
      <c r="A106" s="4" t="s">
        <v>100</v>
      </c>
      <c r="C106" s="6" t="n">
        <v>366</v>
      </c>
    </row>
    <row r="107" spans="1:6">
      <c r="A107" s="4" t="s">
        <v>101</v>
      </c>
      <c r="C107" s="6" t="n">
        <v>-366</v>
      </c>
    </row>
    <row r="108" spans="1:6">
      <c r="A108" s="4" t="s">
        <v>102</v>
      </c>
      <c r="C108" s="6" t="n">
        <v>0</v>
      </c>
    </row>
    <row r="109" spans="1:6">
      <c r="A109" s="4" t="s">
        <v>103</v>
      </c>
      <c r="C109" s="6" t="n">
        <v>0</v>
      </c>
    </row>
    <row r="110" spans="1:6">
      <c r="A110" s="4" t="s">
        <v>104</v>
      </c>
      <c r="C110" s="6" t="n">
        <v>0</v>
      </c>
    </row>
    <row r="111" spans="1:6">
      <c r="A111" s="4" t="s">
        <v>105</v>
      </c>
      <c r="C111"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66</v>
      </c>
      <c r="J1" s="2" t="s">
        <v>1</v>
      </c>
    </row>
    <row r="2" spans="1:12">
      <c r="B2" s="2" t="s">
        <v>2</v>
      </c>
      <c r="C2" s="2" t="s">
        <v>567</v>
      </c>
      <c r="D2" s="2" t="s">
        <v>568</v>
      </c>
      <c r="E2" s="2" t="s">
        <v>569</v>
      </c>
      <c r="F2" s="2" t="s">
        <v>66</v>
      </c>
      <c r="G2" s="2" t="s">
        <v>570</v>
      </c>
      <c r="H2" s="2" t="s">
        <v>571</v>
      </c>
      <c r="I2" s="2" t="s">
        <v>572</v>
      </c>
      <c r="J2" s="2" t="s">
        <v>2</v>
      </c>
      <c r="K2" s="2" t="s">
        <v>66</v>
      </c>
      <c r="L2" s="2" t="s">
        <v>67</v>
      </c>
    </row>
    <row r="3" spans="1:12">
      <c r="A3" s="3" t="s">
        <v>573</v>
      </c>
    </row>
    <row r="4" spans="1:12">
      <c r="A4" s="4" t="s">
        <v>115</v>
      </c>
      <c r="B4" s="5" t="n">
        <v>338807</v>
      </c>
      <c r="C4" s="5" t="n">
        <v>351507</v>
      </c>
      <c r="D4" s="5" t="n">
        <v>340821</v>
      </c>
      <c r="E4" s="5" t="n">
        <v>318270</v>
      </c>
      <c r="F4" s="5" t="n">
        <v>327897</v>
      </c>
      <c r="G4" s="5" t="n">
        <v>340175</v>
      </c>
      <c r="H4" s="5" t="n">
        <v>340987</v>
      </c>
      <c r="I4" s="5" t="n">
        <v>336184</v>
      </c>
      <c r="J4" s="5" t="n">
        <v>1349405</v>
      </c>
      <c r="K4" s="5" t="n">
        <v>1345243</v>
      </c>
      <c r="L4" s="5" t="n">
        <v>1507599</v>
      </c>
    </row>
    <row r="5" spans="1:12">
      <c r="A5" s="4" t="s">
        <v>574</v>
      </c>
    </row>
    <row r="6" spans="1:12">
      <c r="A6" s="3" t="s">
        <v>573</v>
      </c>
    </row>
    <row r="7" spans="1:12">
      <c r="A7" s="4" t="s">
        <v>115</v>
      </c>
      <c r="J7" s="6" t="n">
        <v>593832</v>
      </c>
      <c r="K7" s="6" t="n">
        <v>570170</v>
      </c>
    </row>
    <row r="8" spans="1:12">
      <c r="A8" s="4" t="s">
        <v>575</v>
      </c>
    </row>
    <row r="9" spans="1:12">
      <c r="A9" s="3" t="s">
        <v>573</v>
      </c>
    </row>
    <row r="10" spans="1:12">
      <c r="A10" s="4" t="s">
        <v>115</v>
      </c>
      <c r="J10" s="6" t="n">
        <v>356221</v>
      </c>
      <c r="K10" s="6" t="n">
        <v>418318</v>
      </c>
    </row>
    <row r="11" spans="1:12">
      <c r="A11" s="4" t="s">
        <v>576</v>
      </c>
    </row>
    <row r="12" spans="1:12">
      <c r="A12" s="3" t="s">
        <v>573</v>
      </c>
    </row>
    <row r="13" spans="1:12">
      <c r="A13" s="4" t="s">
        <v>115</v>
      </c>
      <c r="J13" s="6" t="n">
        <v>202168</v>
      </c>
      <c r="K13" s="6" t="n">
        <v>179760</v>
      </c>
    </row>
    <row r="14" spans="1:12">
      <c r="A14" s="4" t="s">
        <v>577</v>
      </c>
    </row>
    <row r="15" spans="1:12">
      <c r="A15" s="3" t="s">
        <v>573</v>
      </c>
    </row>
    <row r="16" spans="1:12">
      <c r="A16" s="4" t="s">
        <v>115</v>
      </c>
      <c r="J16" s="6" t="n">
        <v>128885</v>
      </c>
      <c r="K16" s="6" t="n">
        <v>124682</v>
      </c>
    </row>
    <row r="17" spans="1:12">
      <c r="A17" s="4" t="s">
        <v>143</v>
      </c>
    </row>
    <row r="18" spans="1:12">
      <c r="A18" s="3" t="s">
        <v>573</v>
      </c>
    </row>
    <row r="19" spans="1:12">
      <c r="A19" s="4" t="s">
        <v>115</v>
      </c>
      <c r="J19" s="6" t="n">
        <v>1281106</v>
      </c>
      <c r="K19" s="6" t="n">
        <v>1292930</v>
      </c>
      <c r="L19" s="6" t="n">
        <v>1451372</v>
      </c>
    </row>
    <row r="20" spans="1:12">
      <c r="A20" s="4" t="s">
        <v>144</v>
      </c>
    </row>
    <row r="21" spans="1:12">
      <c r="A21" s="3" t="s">
        <v>573</v>
      </c>
    </row>
    <row r="22" spans="1:12">
      <c r="A22" s="4" t="s">
        <v>115</v>
      </c>
      <c r="J22" s="6" t="n">
        <v>68299</v>
      </c>
      <c r="K22" s="6" t="n">
        <v>52313</v>
      </c>
      <c r="L22" s="6" t="n">
        <v>56227</v>
      </c>
    </row>
    <row r="23" spans="1:12">
      <c r="A23" s="4" t="s">
        <v>553</v>
      </c>
    </row>
    <row r="24" spans="1:12">
      <c r="A24" s="3" t="s">
        <v>573</v>
      </c>
    </row>
    <row r="25" spans="1:12">
      <c r="A25" s="4" t="s">
        <v>115</v>
      </c>
      <c r="J25" s="6" t="n">
        <v>853648</v>
      </c>
      <c r="K25" s="6" t="n">
        <v>820252</v>
      </c>
      <c r="L25" s="6" t="n">
        <v>971343</v>
      </c>
    </row>
    <row r="26" spans="1:12">
      <c r="A26" s="4" t="s">
        <v>578</v>
      </c>
    </row>
    <row r="27" spans="1:12">
      <c r="A27" s="3" t="s">
        <v>573</v>
      </c>
    </row>
    <row r="28" spans="1:12">
      <c r="A28" s="4" t="s">
        <v>115</v>
      </c>
      <c r="J28" s="6" t="n">
        <v>395694</v>
      </c>
      <c r="K28" s="6" t="n">
        <v>407584</v>
      </c>
      <c r="L28" s="6" t="n">
        <v>403344</v>
      </c>
    </row>
    <row r="29" spans="1:12">
      <c r="A29" s="4" t="s">
        <v>519</v>
      </c>
    </row>
    <row r="30" spans="1:12">
      <c r="A30" s="3" t="s">
        <v>573</v>
      </c>
    </row>
    <row r="31" spans="1:12">
      <c r="A31" s="4" t="s">
        <v>115</v>
      </c>
      <c r="J31" s="6" t="n">
        <v>100063</v>
      </c>
      <c r="K31" s="6" t="n">
        <v>117407</v>
      </c>
      <c r="L31" s="6" t="n">
        <v>132912</v>
      </c>
    </row>
    <row r="32" spans="1:12">
      <c r="A32" s="4" t="s">
        <v>482</v>
      </c>
    </row>
    <row r="33" spans="1:12">
      <c r="A33" s="3" t="s">
        <v>573</v>
      </c>
    </row>
    <row r="34" spans="1:12">
      <c r="A34" s="4" t="s">
        <v>115</v>
      </c>
      <c r="J34" s="6" t="n">
        <v>863514</v>
      </c>
      <c r="K34" s="6" t="n">
        <v>830179</v>
      </c>
    </row>
    <row r="35" spans="1:12">
      <c r="A35" s="4" t="s">
        <v>579</v>
      </c>
    </row>
    <row r="36" spans="1:12">
      <c r="A36" s="3" t="s">
        <v>573</v>
      </c>
    </row>
    <row r="37" spans="1:12">
      <c r="A37" s="4" t="s">
        <v>115</v>
      </c>
      <c r="J37" s="6" t="n">
        <v>349346</v>
      </c>
      <c r="K37" s="6" t="n">
        <v>359154</v>
      </c>
    </row>
    <row r="38" spans="1:12">
      <c r="A38" s="4" t="s">
        <v>580</v>
      </c>
    </row>
    <row r="39" spans="1:12">
      <c r="A39" s="3" t="s">
        <v>573</v>
      </c>
    </row>
    <row r="40" spans="1:12">
      <c r="A40" s="4" t="s">
        <v>115</v>
      </c>
      <c r="J40" s="6" t="n">
        <v>138557</v>
      </c>
      <c r="K40" s="6" t="n">
        <v>143803</v>
      </c>
    </row>
    <row r="41" spans="1:12">
      <c r="A41" s="4" t="s">
        <v>581</v>
      </c>
    </row>
    <row r="42" spans="1:12">
      <c r="A42" s="3" t="s">
        <v>573</v>
      </c>
    </row>
    <row r="43" spans="1:12">
      <c r="A43" s="4" t="s">
        <v>115</v>
      </c>
      <c r="J43" s="6" t="n">
        <v>201210</v>
      </c>
      <c r="K43" s="6" t="n">
        <v>179760</v>
      </c>
    </row>
    <row r="44" spans="1:12">
      <c r="A44" s="4" t="s">
        <v>582</v>
      </c>
    </row>
    <row r="45" spans="1:12">
      <c r="A45" s="3" t="s">
        <v>573</v>
      </c>
    </row>
    <row r="46" spans="1:12">
      <c r="A46" s="4" t="s">
        <v>115</v>
      </c>
      <c r="J46" s="6" t="n">
        <v>114842</v>
      </c>
      <c r="K46" s="6" t="n">
        <v>104797</v>
      </c>
    </row>
    <row r="47" spans="1:12">
      <c r="A47" s="4" t="s">
        <v>583</v>
      </c>
    </row>
    <row r="48" spans="1:12">
      <c r="A48" s="3" t="s">
        <v>573</v>
      </c>
    </row>
    <row r="49" spans="1:12">
      <c r="A49" s="4" t="s">
        <v>115</v>
      </c>
      <c r="J49" s="6" t="n">
        <v>803955</v>
      </c>
      <c r="K49" s="6" t="n">
        <v>787514</v>
      </c>
    </row>
    <row r="50" spans="1:12">
      <c r="A50" s="4" t="s">
        <v>584</v>
      </c>
    </row>
    <row r="51" spans="1:12">
      <c r="A51" s="3" t="s">
        <v>573</v>
      </c>
    </row>
    <row r="52" spans="1:12">
      <c r="A52" s="4" t="s">
        <v>115</v>
      </c>
      <c r="J52" s="6" t="n">
        <v>59559</v>
      </c>
      <c r="K52" s="6" t="n">
        <v>42665</v>
      </c>
    </row>
    <row r="53" spans="1:12">
      <c r="A53" s="4" t="s">
        <v>483</v>
      </c>
    </row>
    <row r="54" spans="1:12">
      <c r="A54" s="3" t="s">
        <v>573</v>
      </c>
    </row>
    <row r="55" spans="1:12">
      <c r="A55" s="4" t="s">
        <v>115</v>
      </c>
      <c r="J55" s="6" t="n">
        <v>396320</v>
      </c>
      <c r="K55" s="6" t="n">
        <v>409770</v>
      </c>
    </row>
    <row r="56" spans="1:12">
      <c r="A56" s="4" t="s">
        <v>585</v>
      </c>
    </row>
    <row r="57" spans="1:12">
      <c r="A57" s="3" t="s">
        <v>573</v>
      </c>
    </row>
    <row r="58" spans="1:12">
      <c r="A58" s="4" t="s">
        <v>115</v>
      </c>
      <c r="J58" s="6" t="n">
        <v>164606</v>
      </c>
      <c r="K58" s="6" t="n">
        <v>120906</v>
      </c>
    </row>
    <row r="59" spans="1:12">
      <c r="A59" s="4" t="s">
        <v>586</v>
      </c>
    </row>
    <row r="60" spans="1:12">
      <c r="A60" s="3" t="s">
        <v>573</v>
      </c>
    </row>
    <row r="61" spans="1:12">
      <c r="A61" s="4" t="s">
        <v>115</v>
      </c>
      <c r="J61" s="6" t="n">
        <v>213106</v>
      </c>
      <c r="K61" s="6" t="n">
        <v>269064</v>
      </c>
    </row>
    <row r="62" spans="1:12">
      <c r="A62" s="4" t="s">
        <v>587</v>
      </c>
    </row>
    <row r="63" spans="1:12">
      <c r="A63" s="3" t="s">
        <v>573</v>
      </c>
    </row>
    <row r="64" spans="1:12">
      <c r="A64" s="4" t="s">
        <v>115</v>
      </c>
      <c r="J64" s="6" t="n">
        <v>958</v>
      </c>
      <c r="K64" s="6" t="n">
        <v>0</v>
      </c>
    </row>
    <row r="65" spans="1:12">
      <c r="A65" s="4" t="s">
        <v>588</v>
      </c>
    </row>
    <row r="66" spans="1:12">
      <c r="A66" s="3" t="s">
        <v>573</v>
      </c>
    </row>
    <row r="67" spans="1:12">
      <c r="A67" s="4" t="s">
        <v>115</v>
      </c>
      <c r="J67" s="6" t="n">
        <v>9421</v>
      </c>
      <c r="K67" s="6" t="n">
        <v>10421</v>
      </c>
    </row>
    <row r="68" spans="1:12">
      <c r="A68" s="4" t="s">
        <v>589</v>
      </c>
    </row>
    <row r="69" spans="1:12">
      <c r="A69" s="3" t="s">
        <v>573</v>
      </c>
    </row>
    <row r="70" spans="1:12">
      <c r="A70" s="4" t="s">
        <v>115</v>
      </c>
      <c r="J70" s="6" t="n">
        <v>388091</v>
      </c>
      <c r="K70" s="6" t="n">
        <v>400391</v>
      </c>
    </row>
    <row r="71" spans="1:12">
      <c r="A71" s="4" t="s">
        <v>590</v>
      </c>
    </row>
    <row r="72" spans="1:12">
      <c r="A72" s="3" t="s">
        <v>573</v>
      </c>
    </row>
    <row r="73" spans="1:12">
      <c r="A73" s="4" t="s">
        <v>115</v>
      </c>
      <c r="J73" s="6" t="n">
        <v>8229</v>
      </c>
      <c r="K73" s="6" t="n">
        <v>9379</v>
      </c>
    </row>
    <row r="74" spans="1:12">
      <c r="A74" s="4" t="s">
        <v>591</v>
      </c>
    </row>
    <row r="75" spans="1:12">
      <c r="A75" s="3" t="s">
        <v>573</v>
      </c>
    </row>
    <row r="76" spans="1:12">
      <c r="A76" s="4" t="s">
        <v>115</v>
      </c>
      <c r="J76" s="6" t="n">
        <v>100063</v>
      </c>
      <c r="K76" s="6" t="n">
        <v>117407</v>
      </c>
    </row>
    <row r="77" spans="1:12">
      <c r="A77" s="4" t="s">
        <v>592</v>
      </c>
    </row>
    <row r="78" spans="1:12">
      <c r="A78" s="3" t="s">
        <v>573</v>
      </c>
    </row>
    <row r="79" spans="1:12">
      <c r="A79" s="4" t="s">
        <v>115</v>
      </c>
      <c r="J79" s="6" t="n">
        <v>79880</v>
      </c>
      <c r="K79" s="6" t="n">
        <v>90110</v>
      </c>
    </row>
    <row r="80" spans="1:12">
      <c r="A80" s="4" t="s">
        <v>593</v>
      </c>
    </row>
    <row r="81" spans="1:12">
      <c r="A81" s="3" t="s">
        <v>573</v>
      </c>
    </row>
    <row r="82" spans="1:12">
      <c r="A82" s="4" t="s">
        <v>115</v>
      </c>
      <c r="J82" s="6" t="n">
        <v>4558</v>
      </c>
      <c r="K82" s="6" t="n">
        <v>5451</v>
      </c>
    </row>
    <row r="83" spans="1:12">
      <c r="A83" s="4" t="s">
        <v>594</v>
      </c>
    </row>
    <row r="84" spans="1:12">
      <c r="A84" s="3" t="s">
        <v>573</v>
      </c>
    </row>
    <row r="85" spans="1:12">
      <c r="A85" s="4" t="s">
        <v>115</v>
      </c>
      <c r="J85" s="6" t="n">
        <v>0</v>
      </c>
      <c r="K85" s="6" t="n">
        <v>0</v>
      </c>
    </row>
    <row r="86" spans="1:12">
      <c r="A86" s="4" t="s">
        <v>595</v>
      </c>
    </row>
    <row r="87" spans="1:12">
      <c r="A87" s="3" t="s">
        <v>573</v>
      </c>
    </row>
    <row r="88" spans="1:12">
      <c r="A88" s="4" t="s">
        <v>115</v>
      </c>
      <c r="J88" s="6" t="n">
        <v>15114</v>
      </c>
      <c r="K88" s="6" t="n">
        <v>21577</v>
      </c>
    </row>
    <row r="89" spans="1:12">
      <c r="A89" s="4" t="s">
        <v>596</v>
      </c>
    </row>
    <row r="90" spans="1:12">
      <c r="A90" s="3" t="s">
        <v>573</v>
      </c>
    </row>
    <row r="91" spans="1:12">
      <c r="A91" s="4" t="s">
        <v>115</v>
      </c>
      <c r="J91" s="6" t="n">
        <v>99552</v>
      </c>
      <c r="K91" s="6" t="n">
        <v>117138</v>
      </c>
    </row>
    <row r="92" spans="1:12">
      <c r="A92" s="4" t="s">
        <v>597</v>
      </c>
    </row>
    <row r="93" spans="1:12">
      <c r="A93" s="3" t="s">
        <v>573</v>
      </c>
    </row>
    <row r="94" spans="1:12">
      <c r="A94" s="4" t="s">
        <v>115</v>
      </c>
      <c r="J94" s="6" t="n">
        <v>511</v>
      </c>
      <c r="K94" s="6" t="n">
        <v>269</v>
      </c>
    </row>
    <row r="95" spans="1:12">
      <c r="A95" s="4" t="s">
        <v>598</v>
      </c>
    </row>
    <row r="96" spans="1:12">
      <c r="A96" s="3" t="s">
        <v>573</v>
      </c>
    </row>
    <row r="97" spans="1:12">
      <c r="A97" s="4" t="s">
        <v>115</v>
      </c>
      <c r="J97" s="6" t="n">
        <v>10492</v>
      </c>
      <c r="K97" s="6" t="n">
        <v>12113</v>
      </c>
      <c r="L97" s="6" t="n">
        <v>10530</v>
      </c>
    </row>
    <row r="98" spans="1:12">
      <c r="A98" s="4" t="s">
        <v>599</v>
      </c>
    </row>
    <row r="99" spans="1:12">
      <c r="A99" s="3" t="s">
        <v>573</v>
      </c>
    </row>
    <row r="100" spans="1:12">
      <c r="A100" s="4" t="s">
        <v>115</v>
      </c>
      <c r="J100" s="6" t="n">
        <v>0</v>
      </c>
      <c r="K100" s="6" t="n">
        <v>0</v>
      </c>
    </row>
    <row r="101" spans="1:12">
      <c r="A101" s="4" t="s">
        <v>600</v>
      </c>
    </row>
    <row r="102" spans="1:12">
      <c r="A102" s="3" t="s">
        <v>573</v>
      </c>
    </row>
    <row r="103" spans="1:12">
      <c r="A103" s="4" t="s">
        <v>115</v>
      </c>
      <c r="J103" s="6" t="n">
        <v>0</v>
      </c>
      <c r="K103" s="6" t="n">
        <v>0</v>
      </c>
    </row>
    <row r="104" spans="1:12">
      <c r="A104" s="4" t="s">
        <v>601</v>
      </c>
    </row>
    <row r="105" spans="1:12">
      <c r="A105" s="3" t="s">
        <v>573</v>
      </c>
    </row>
    <row r="106" spans="1:12">
      <c r="A106" s="4" t="s">
        <v>115</v>
      </c>
      <c r="J106" s="6" t="n">
        <v>0</v>
      </c>
      <c r="K106" s="6" t="n">
        <v>0</v>
      </c>
    </row>
    <row r="107" spans="1:12">
      <c r="A107" s="4" t="s">
        <v>602</v>
      </c>
    </row>
    <row r="108" spans="1:12">
      <c r="A108" s="3" t="s">
        <v>573</v>
      </c>
    </row>
    <row r="109" spans="1:12">
      <c r="A109" s="4" t="s">
        <v>115</v>
      </c>
      <c r="J109" s="6" t="n">
        <v>10492</v>
      </c>
      <c r="K109" s="6" t="n">
        <v>12113</v>
      </c>
    </row>
    <row r="110" spans="1:12">
      <c r="A110" s="4" t="s">
        <v>603</v>
      </c>
    </row>
    <row r="111" spans="1:12">
      <c r="A111" s="3" t="s">
        <v>573</v>
      </c>
    </row>
    <row r="112" spans="1:12">
      <c r="A112" s="4" t="s">
        <v>115</v>
      </c>
      <c r="J112" s="6" t="n">
        <v>10492</v>
      </c>
      <c r="K112" s="6" t="n">
        <v>12113</v>
      </c>
    </row>
    <row r="113" spans="1:12">
      <c r="A113" s="4" t="s">
        <v>604</v>
      </c>
    </row>
    <row r="114" spans="1:12">
      <c r="A114" s="3" t="s">
        <v>573</v>
      </c>
    </row>
    <row r="115" spans="1:12">
      <c r="A115" s="4" t="s">
        <v>115</v>
      </c>
      <c r="J115" s="6" t="n">
        <v>0</v>
      </c>
      <c r="K115" s="6" t="n">
        <v>0</v>
      </c>
    </row>
    <row r="116" spans="1:12">
      <c r="A116" s="4" t="s">
        <v>605</v>
      </c>
    </row>
    <row r="117" spans="1:12">
      <c r="A117" s="3" t="s">
        <v>573</v>
      </c>
    </row>
    <row r="118" spans="1:12">
      <c r="A118" s="4" t="s">
        <v>115</v>
      </c>
      <c r="J118" s="6" t="n">
        <v>-9866</v>
      </c>
      <c r="K118" s="6" t="n">
        <v>-9928</v>
      </c>
      <c r="L118" s="6" t="n">
        <v>-9042</v>
      </c>
    </row>
    <row r="119" spans="1:12">
      <c r="A119" s="4" t="s">
        <v>606</v>
      </c>
    </row>
    <row r="120" spans="1:12">
      <c r="A120" s="3" t="s">
        <v>573</v>
      </c>
    </row>
    <row r="121" spans="1:12">
      <c r="A121" s="4" t="s">
        <v>115</v>
      </c>
      <c r="J121" s="6" t="n">
        <v>-626</v>
      </c>
      <c r="K121" s="6" t="n">
        <v>-2185</v>
      </c>
      <c r="L121" s="6" t="n">
        <v>-1488</v>
      </c>
    </row>
    <row r="122" spans="1:12">
      <c r="A122" s="4" t="s">
        <v>607</v>
      </c>
    </row>
    <row r="123" spans="1:12">
      <c r="A123" s="3" t="s">
        <v>573</v>
      </c>
    </row>
    <row r="124" spans="1:12">
      <c r="A124" s="4" t="s">
        <v>115</v>
      </c>
      <c r="J124" s="5" t="n">
        <v>0</v>
      </c>
      <c r="K124" s="5" t="n">
        <v>0</v>
      </c>
      <c r="L124" s="5"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2"/>
    <col customWidth="1" max="3" min="3" width="14"/>
    <col customWidth="1" max="4" min="4" width="14"/>
  </cols>
  <sheetData>
    <row r="1" spans="1:4">
      <c r="A1" s="1" t="s">
        <v>608</v>
      </c>
      <c r="B1" s="2" t="s">
        <v>1</v>
      </c>
    </row>
    <row r="2" spans="1:4">
      <c r="B2" s="2" t="s">
        <v>2</v>
      </c>
      <c r="C2" s="2" t="s">
        <v>65</v>
      </c>
      <c r="D2" s="2" t="s">
        <v>66</v>
      </c>
    </row>
    <row r="3" spans="1:4">
      <c r="A3" s="3" t="s">
        <v>609</v>
      </c>
    </row>
    <row r="4" spans="1:4">
      <c r="A4" s="4" t="s">
        <v>610</v>
      </c>
      <c r="B4" s="4" t="s">
        <v>611</v>
      </c>
    </row>
    <row r="5" spans="1:4">
      <c r="A5" s="3" t="s">
        <v>612</v>
      </c>
    </row>
    <row r="6" spans="1:4">
      <c r="A6" s="4" t="s">
        <v>613</v>
      </c>
      <c r="B6" s="5" t="n">
        <v>9</v>
      </c>
      <c r="D6" s="8" t="n">
        <v>8.4</v>
      </c>
    </row>
    <row r="7" spans="1:4">
      <c r="A7" s="4" t="s">
        <v>614</v>
      </c>
      <c r="B7" s="4" t="s">
        <v>615</v>
      </c>
    </row>
    <row r="8" spans="1:4">
      <c r="A8" s="3" t="s">
        <v>616</v>
      </c>
    </row>
    <row r="9" spans="1:4">
      <c r="A9" s="4" t="s">
        <v>617</v>
      </c>
      <c r="B9" s="8" t="n">
        <v>7.5</v>
      </c>
    </row>
    <row r="10" spans="1:4">
      <c r="A10" s="4" t="s">
        <v>448</v>
      </c>
    </row>
    <row r="11" spans="1:4">
      <c r="A11" s="3" t="s">
        <v>616</v>
      </c>
    </row>
    <row r="12" spans="1:4">
      <c r="A12" s="4" t="s">
        <v>618</v>
      </c>
      <c r="B12" s="4" t="s">
        <v>619</v>
      </c>
    </row>
    <row r="13" spans="1:4">
      <c r="A13" s="4" t="s">
        <v>508</v>
      </c>
    </row>
    <row r="14" spans="1:4">
      <c r="A14" s="3" t="s">
        <v>616</v>
      </c>
    </row>
    <row r="15" spans="1:4">
      <c r="A15" s="4" t="s">
        <v>618</v>
      </c>
      <c r="B15" s="4" t="s">
        <v>505</v>
      </c>
    </row>
    <row r="16" spans="1:4">
      <c r="A16" s="4" t="s">
        <v>620</v>
      </c>
    </row>
    <row r="17" spans="1:4">
      <c r="A17" s="3" t="s">
        <v>616</v>
      </c>
    </row>
    <row r="18" spans="1:4">
      <c r="A18" s="4" t="s">
        <v>617</v>
      </c>
      <c r="C18" s="8" t="n">
        <v>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6</v>
      </c>
      <c r="D2" s="2" t="s">
        <v>67</v>
      </c>
    </row>
    <row r="3" spans="1:4">
      <c r="A3" s="3" t="s">
        <v>622</v>
      </c>
    </row>
    <row r="4" spans="1:4">
      <c r="A4" s="4" t="s">
        <v>623</v>
      </c>
      <c r="B4" s="5" t="n">
        <v>20962</v>
      </c>
      <c r="C4" s="5" t="n">
        <v>15660</v>
      </c>
      <c r="D4" s="5" t="n">
        <v>14395</v>
      </c>
    </row>
    <row r="5" spans="1:4">
      <c r="A5" s="4" t="s">
        <v>624</v>
      </c>
      <c r="B5" s="6" t="n">
        <v>5300</v>
      </c>
      <c r="D5" s="6" t="n">
        <v>-1500</v>
      </c>
    </row>
    <row r="6" spans="1:4">
      <c r="A6" s="4" t="s">
        <v>625</v>
      </c>
    </row>
    <row r="7" spans="1:4">
      <c r="A7" s="3" t="s">
        <v>622</v>
      </c>
    </row>
    <row r="8" spans="1:4">
      <c r="A8" s="4" t="s">
        <v>623</v>
      </c>
      <c r="B8" s="6" t="n">
        <v>1488</v>
      </c>
      <c r="C8" s="6" t="n">
        <v>788</v>
      </c>
      <c r="D8" s="6" t="n">
        <v>543</v>
      </c>
    </row>
    <row r="9" spans="1:4">
      <c r="A9" s="4" t="s">
        <v>119</v>
      </c>
    </row>
    <row r="10" spans="1:4">
      <c r="A10" s="3" t="s">
        <v>622</v>
      </c>
    </row>
    <row r="11" spans="1:4">
      <c r="A11" s="4" t="s">
        <v>623</v>
      </c>
      <c r="B11" s="5" t="n">
        <v>19474</v>
      </c>
      <c r="C11" s="5" t="n">
        <v>14872</v>
      </c>
      <c r="D11" s="5" t="n">
        <v>138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2"/>
    <col customWidth="1" max="6" min="6" width="18"/>
    <col customWidth="1" max="7" min="7" width="25"/>
  </cols>
  <sheetData>
    <row r="1" spans="1:7">
      <c r="A1" s="1" t="s">
        <v>156</v>
      </c>
      <c r="B1" s="2" t="s">
        <v>157</v>
      </c>
      <c r="C1" s="2" t="s">
        <v>158</v>
      </c>
      <c r="D1" s="2" t="s">
        <v>159</v>
      </c>
      <c r="E1" s="2" t="s">
        <v>160</v>
      </c>
      <c r="F1" s="2" t="s">
        <v>161</v>
      </c>
      <c r="G1" s="2" t="s">
        <v>162</v>
      </c>
    </row>
    <row r="2" spans="1:7">
      <c r="A2" s="4" t="s">
        <v>163</v>
      </c>
      <c r="B2" s="5" t="n">
        <v>456935</v>
      </c>
      <c r="C2" s="5" t="n">
        <v>453</v>
      </c>
      <c r="D2" s="5" t="n">
        <v>311041</v>
      </c>
      <c r="E2" s="5" t="n">
        <v>-107135</v>
      </c>
      <c r="F2" s="5" t="n">
        <v>252656</v>
      </c>
      <c r="G2" s="5" t="n">
        <v>-80</v>
      </c>
    </row>
    <row r="3" spans="1:7">
      <c r="A3" s="4" t="s">
        <v>164</v>
      </c>
      <c r="C3" s="6" t="n">
        <v>45326000</v>
      </c>
    </row>
    <row r="4" spans="1:7">
      <c r="A4" s="3" t="s">
        <v>165</v>
      </c>
    </row>
    <row r="5" spans="1:7">
      <c r="A5" s="4" t="s">
        <v>166</v>
      </c>
      <c r="B5" s="6" t="n">
        <v>108</v>
      </c>
      <c r="C5" s="5" t="n">
        <v>4</v>
      </c>
      <c r="D5" s="6" t="n">
        <v>104</v>
      </c>
    </row>
    <row r="6" spans="1:7">
      <c r="A6" s="4" t="s">
        <v>167</v>
      </c>
      <c r="C6" s="6" t="n">
        <v>370000</v>
      </c>
    </row>
    <row r="7" spans="1:7">
      <c r="A7" s="4" t="s">
        <v>168</v>
      </c>
      <c r="B7" s="6" t="n">
        <v>14375</v>
      </c>
      <c r="D7" s="6" t="n">
        <v>14375</v>
      </c>
    </row>
    <row r="8" spans="1:7">
      <c r="A8" s="4" t="s">
        <v>169</v>
      </c>
      <c r="B8" s="6" t="n">
        <v>-8580</v>
      </c>
      <c r="D8" s="6" t="n">
        <v>-8580</v>
      </c>
    </row>
    <row r="9" spans="1:7">
      <c r="A9" s="4" t="s">
        <v>170</v>
      </c>
      <c r="B9" s="6" t="n">
        <v>16393</v>
      </c>
      <c r="E9" s="6" t="n">
        <v>17029</v>
      </c>
      <c r="F9" s="6" t="n">
        <v>-636</v>
      </c>
    </row>
    <row r="10" spans="1:7">
      <c r="A10" s="4" t="s">
        <v>171</v>
      </c>
      <c r="B10" s="6" t="n">
        <v>-145350</v>
      </c>
      <c r="F10" s="6" t="n">
        <v>-145350</v>
      </c>
    </row>
    <row r="11" spans="1:7">
      <c r="A11" s="4" t="s">
        <v>137</v>
      </c>
      <c r="B11" s="6" t="n">
        <v>-1</v>
      </c>
      <c r="G11" s="6" t="n">
        <v>-1</v>
      </c>
    </row>
    <row r="12" spans="1:7">
      <c r="A12" s="4" t="s">
        <v>172</v>
      </c>
      <c r="B12" s="6" t="n">
        <v>56513</v>
      </c>
      <c r="E12" s="6" t="n">
        <v>56511</v>
      </c>
      <c r="G12" s="6" t="n">
        <v>2</v>
      </c>
    </row>
    <row r="13" spans="1:7">
      <c r="A13" s="4" t="s">
        <v>173</v>
      </c>
      <c r="B13" s="6" t="n">
        <v>390393</v>
      </c>
      <c r="C13" s="5" t="n">
        <v>457</v>
      </c>
      <c r="D13" s="6" t="n">
        <v>316940</v>
      </c>
      <c r="E13" s="6" t="n">
        <v>-33595</v>
      </c>
      <c r="F13" s="6" t="n">
        <v>106670</v>
      </c>
      <c r="G13" s="6" t="n">
        <v>-79</v>
      </c>
    </row>
    <row r="14" spans="1:7">
      <c r="A14" s="4" t="s">
        <v>174</v>
      </c>
      <c r="C14" s="6" t="n">
        <v>45696000</v>
      </c>
    </row>
    <row r="15" spans="1:7">
      <c r="A15" s="3" t="s">
        <v>165</v>
      </c>
    </row>
    <row r="16" spans="1:7">
      <c r="A16" s="4" t="s">
        <v>166</v>
      </c>
      <c r="B16" s="6" t="n">
        <v>4</v>
      </c>
      <c r="C16" s="5" t="n">
        <v>4</v>
      </c>
    </row>
    <row r="17" spans="1:7">
      <c r="A17" s="4" t="s">
        <v>167</v>
      </c>
      <c r="C17" s="6" t="n">
        <v>438000</v>
      </c>
    </row>
    <row r="18" spans="1:7">
      <c r="A18" s="4" t="s">
        <v>168</v>
      </c>
      <c r="B18" s="6" t="n">
        <v>15660</v>
      </c>
      <c r="D18" s="6" t="n">
        <v>15660</v>
      </c>
    </row>
    <row r="19" spans="1:7">
      <c r="A19" s="4" t="s">
        <v>169</v>
      </c>
      <c r="B19" s="6" t="n">
        <v>-5591</v>
      </c>
      <c r="D19" s="6" t="n">
        <v>-5591</v>
      </c>
    </row>
    <row r="20" spans="1:7">
      <c r="A20" s="4" t="s">
        <v>170</v>
      </c>
      <c r="B20" s="6" t="n">
        <v>8656</v>
      </c>
      <c r="E20" s="6" t="n">
        <v>8656</v>
      </c>
    </row>
    <row r="21" spans="1:7">
      <c r="A21" s="4" t="s">
        <v>171</v>
      </c>
      <c r="B21" s="6" t="n">
        <v>3676</v>
      </c>
      <c r="F21" s="6" t="n">
        <v>3676</v>
      </c>
    </row>
    <row r="22" spans="1:7">
      <c r="A22" s="4" t="s">
        <v>137</v>
      </c>
      <c r="B22" s="6" t="n">
        <v>-20</v>
      </c>
      <c r="G22" s="6" t="n">
        <v>-20</v>
      </c>
    </row>
    <row r="23" spans="1:7">
      <c r="A23" s="4" t="s">
        <v>172</v>
      </c>
      <c r="B23" s="6" t="n">
        <v>-41936</v>
      </c>
      <c r="E23" s="6" t="n">
        <v>-41938</v>
      </c>
      <c r="G23" s="6" t="n">
        <v>2</v>
      </c>
    </row>
    <row r="24" spans="1:7">
      <c r="A24" s="4" t="s">
        <v>175</v>
      </c>
      <c r="B24" s="5" t="n">
        <v>376772</v>
      </c>
      <c r="C24" s="5" t="n">
        <v>461</v>
      </c>
      <c r="D24" s="6" t="n">
        <v>327009</v>
      </c>
      <c r="E24" s="6" t="n">
        <v>-66877</v>
      </c>
      <c r="F24" s="6" t="n">
        <v>116276</v>
      </c>
      <c r="G24" s="6" t="n">
        <v>-97</v>
      </c>
    </row>
    <row r="25" spans="1:7">
      <c r="A25" s="4" t="s">
        <v>176</v>
      </c>
      <c r="B25" s="6" t="n">
        <v>46134381</v>
      </c>
      <c r="C25" s="6" t="n">
        <v>46134000</v>
      </c>
    </row>
    <row r="26" spans="1:7">
      <c r="A26" s="3" t="s">
        <v>165</v>
      </c>
    </row>
    <row r="27" spans="1:7">
      <c r="A27" s="4" t="s">
        <v>166</v>
      </c>
      <c r="B27" s="5" t="n">
        <v>3</v>
      </c>
      <c r="C27" s="5" t="n">
        <v>3</v>
      </c>
    </row>
    <row r="28" spans="1:7">
      <c r="A28" s="4" t="s">
        <v>167</v>
      </c>
      <c r="C28" s="6" t="n">
        <v>274000</v>
      </c>
    </row>
    <row r="29" spans="1:7">
      <c r="A29" s="4" t="s">
        <v>177</v>
      </c>
      <c r="B29" s="6" t="n">
        <v>-50252</v>
      </c>
      <c r="C29" s="5" t="n">
        <v>-17</v>
      </c>
      <c r="D29" s="6" t="n">
        <v>-11812</v>
      </c>
      <c r="F29" s="6" t="n">
        <v>-38423</v>
      </c>
    </row>
    <row r="30" spans="1:7">
      <c r="A30" s="4" t="s">
        <v>178</v>
      </c>
      <c r="C30" s="6" t="n">
        <v>-1732000</v>
      </c>
    </row>
    <row r="31" spans="1:7">
      <c r="A31" s="4" t="s">
        <v>168</v>
      </c>
      <c r="B31" s="6" t="n">
        <v>20962</v>
      </c>
      <c r="D31" s="6" t="n">
        <v>20962</v>
      </c>
    </row>
    <row r="32" spans="1:7">
      <c r="A32" s="4" t="s">
        <v>169</v>
      </c>
      <c r="B32" s="6" t="n">
        <v>-4050</v>
      </c>
      <c r="D32" s="6" t="n">
        <v>-4050</v>
      </c>
    </row>
    <row r="33" spans="1:7">
      <c r="A33" s="4" t="s">
        <v>170</v>
      </c>
      <c r="B33" s="6" t="n">
        <v>-18546</v>
      </c>
      <c r="E33" s="6" t="n">
        <v>-18547</v>
      </c>
      <c r="F33" s="6" t="n">
        <v>1</v>
      </c>
    </row>
    <row r="34" spans="1:7">
      <c r="A34" s="4" t="s">
        <v>171</v>
      </c>
      <c r="B34" s="6" t="n">
        <v>48274</v>
      </c>
      <c r="F34" s="6" t="n">
        <v>48274</v>
      </c>
    </row>
    <row r="35" spans="1:7">
      <c r="A35" s="4" t="s">
        <v>137</v>
      </c>
      <c r="B35" s="6" t="n">
        <v>-9</v>
      </c>
      <c r="G35" s="6" t="n">
        <v>-9</v>
      </c>
    </row>
    <row r="36" spans="1:7">
      <c r="A36" s="4" t="s">
        <v>172</v>
      </c>
      <c r="B36" s="6" t="n">
        <v>7172</v>
      </c>
      <c r="E36" s="6" t="n">
        <v>7169</v>
      </c>
      <c r="F36" s="6" t="n">
        <v>3</v>
      </c>
    </row>
    <row r="37" spans="1:7">
      <c r="A37" s="4" t="s">
        <v>179</v>
      </c>
      <c r="B37" s="5" t="n">
        <v>380326</v>
      </c>
      <c r="C37" s="5" t="n">
        <v>447</v>
      </c>
      <c r="D37" s="5" t="n">
        <v>332109</v>
      </c>
      <c r="E37" s="5" t="n">
        <v>-77887</v>
      </c>
      <c r="F37" s="5" t="n">
        <v>125763</v>
      </c>
      <c r="G37" s="5" t="n">
        <v>-106</v>
      </c>
    </row>
    <row r="38" spans="1:7">
      <c r="A38" s="4" t="s">
        <v>180</v>
      </c>
      <c r="B38" s="6" t="n">
        <v>44676132</v>
      </c>
      <c r="C38" s="6" t="n">
        <v>4467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24"/>
    <col customWidth="1" max="3" min="3" width="20"/>
    <col customWidth="1" max="4" min="4" width="20"/>
  </cols>
  <sheetData>
    <row r="1" spans="1:4">
      <c r="A1" s="1" t="s">
        <v>626</v>
      </c>
      <c r="B1" s="2" t="s">
        <v>1</v>
      </c>
    </row>
    <row r="2" spans="1:4">
      <c r="B2" s="2" t="s">
        <v>627</v>
      </c>
      <c r="C2" s="2" t="s">
        <v>628</v>
      </c>
      <c r="D2" s="2" t="s">
        <v>629</v>
      </c>
    </row>
    <row r="3" spans="1:4">
      <c r="A3" s="3" t="s">
        <v>229</v>
      </c>
    </row>
    <row r="4" spans="1:4">
      <c r="A4" s="4" t="s">
        <v>630</v>
      </c>
      <c r="B4" s="6" t="n">
        <v>2</v>
      </c>
    </row>
    <row r="5" spans="1:4">
      <c r="A5" s="4" t="s">
        <v>631</v>
      </c>
      <c r="B5" s="6" t="n">
        <v>145221</v>
      </c>
      <c r="C5" s="6" t="n">
        <v>234959</v>
      </c>
      <c r="D5" s="6" t="n">
        <v>0</v>
      </c>
    </row>
    <row r="6" spans="1:4">
      <c r="A6" s="4" t="s">
        <v>632</v>
      </c>
      <c r="B6" s="4" t="s">
        <v>619</v>
      </c>
    </row>
    <row r="7" spans="1:4">
      <c r="A7" s="4" t="s">
        <v>633</v>
      </c>
    </row>
    <row r="8" spans="1:4">
      <c r="A8" s="3" t="s">
        <v>229</v>
      </c>
    </row>
    <row r="9" spans="1:4">
      <c r="A9" s="4" t="s">
        <v>634</v>
      </c>
      <c r="B9" s="6" t="n">
        <v>9679393</v>
      </c>
    </row>
    <row r="10" spans="1:4">
      <c r="A10" s="4" t="s">
        <v>635</v>
      </c>
      <c r="B10" s="6" t="n">
        <v>796680</v>
      </c>
    </row>
    <row r="11" spans="1:4">
      <c r="A11" s="4" t="s">
        <v>636</v>
      </c>
      <c r="B11" s="6" t="n">
        <v>7423974</v>
      </c>
    </row>
    <row r="12" spans="1:4">
      <c r="A12" s="4" t="s">
        <v>637</v>
      </c>
      <c r="B12" s="6" t="n">
        <v>301875</v>
      </c>
    </row>
    <row r="13" spans="1:4">
      <c r="A13" s="4" t="s">
        <v>638</v>
      </c>
    </row>
    <row r="14" spans="1:4">
      <c r="A14" s="3" t="s">
        <v>229</v>
      </c>
    </row>
    <row r="15" spans="1:4">
      <c r="A15" s="4" t="s">
        <v>635</v>
      </c>
      <c r="B15" s="6" t="n">
        <v>6438172</v>
      </c>
    </row>
    <row r="16" spans="1:4">
      <c r="A16" s="4" t="s">
        <v>637</v>
      </c>
      <c r="B16" s="6" t="n">
        <v>6306821</v>
      </c>
    </row>
    <row r="17" spans="1:4">
      <c r="A17" s="4" t="s">
        <v>631</v>
      </c>
      <c r="B17" s="6" t="n">
        <v>0</v>
      </c>
      <c r="C17" s="6" t="n">
        <v>0</v>
      </c>
      <c r="D17" s="6" t="n">
        <v>0</v>
      </c>
    </row>
    <row r="18" spans="1:4">
      <c r="A18" s="4" t="s">
        <v>639</v>
      </c>
    </row>
    <row r="19" spans="1:4">
      <c r="A19" s="3" t="s">
        <v>229</v>
      </c>
    </row>
    <row r="20" spans="1:4">
      <c r="A20" s="4" t="s">
        <v>632</v>
      </c>
      <c r="B20" s="4" t="s">
        <v>619</v>
      </c>
    </row>
    <row r="21" spans="1:4">
      <c r="A21" s="4" t="s">
        <v>640</v>
      </c>
    </row>
    <row r="22" spans="1:4">
      <c r="A22" s="3" t="s">
        <v>229</v>
      </c>
    </row>
    <row r="23" spans="1:4">
      <c r="A23" s="4" t="s">
        <v>632</v>
      </c>
      <c r="B23" s="4" t="s">
        <v>6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1</v>
      </c>
      <c r="B1" s="2" t="s">
        <v>1</v>
      </c>
    </row>
    <row r="2" spans="1:4">
      <c r="B2" s="2" t="s">
        <v>2</v>
      </c>
      <c r="C2" s="2" t="s">
        <v>66</v>
      </c>
      <c r="D2" s="2" t="s">
        <v>67</v>
      </c>
    </row>
    <row r="3" spans="1:4">
      <c r="A3" s="3" t="s">
        <v>642</v>
      </c>
    </row>
    <row r="4" spans="1:4">
      <c r="A4" s="4" t="s">
        <v>643</v>
      </c>
      <c r="B4" s="5" t="n">
        <v>20962</v>
      </c>
      <c r="C4" s="5" t="n">
        <v>15660</v>
      </c>
      <c r="D4" s="5" t="n">
        <v>14395</v>
      </c>
    </row>
    <row r="5" spans="1:4">
      <c r="A5" s="4" t="s">
        <v>644</v>
      </c>
    </row>
    <row r="6" spans="1:4">
      <c r="A6" s="3" t="s">
        <v>645</v>
      </c>
    </row>
    <row r="7" spans="1:4">
      <c r="A7" s="4" t="s">
        <v>646</v>
      </c>
      <c r="B7" s="6" t="n">
        <v>911165</v>
      </c>
      <c r="C7" s="6" t="n">
        <v>1006009</v>
      </c>
      <c r="D7" s="6" t="n">
        <v>971751</v>
      </c>
    </row>
    <row r="8" spans="1:4">
      <c r="A8" s="4" t="s">
        <v>647</v>
      </c>
      <c r="B8" s="6" t="n">
        <v>268360</v>
      </c>
      <c r="C8" s="6" t="n">
        <v>723045</v>
      </c>
      <c r="D8" s="6" t="n">
        <v>723654</v>
      </c>
    </row>
    <row r="9" spans="1:4">
      <c r="A9" s="4" t="s">
        <v>648</v>
      </c>
      <c r="B9" s="6" t="n">
        <v>-397451</v>
      </c>
      <c r="C9" s="6" t="n">
        <v>-657814</v>
      </c>
      <c r="D9" s="6" t="n">
        <v>-532815</v>
      </c>
    </row>
    <row r="10" spans="1:4">
      <c r="A10" s="4" t="s">
        <v>649</v>
      </c>
      <c r="B10" s="6" t="n">
        <v>-39722</v>
      </c>
      <c r="C10" s="6" t="n">
        <v>-160075</v>
      </c>
      <c r="D10" s="6" t="n">
        <v>-156581</v>
      </c>
    </row>
    <row r="11" spans="1:4">
      <c r="A11" s="4" t="s">
        <v>650</v>
      </c>
      <c r="B11" s="6" t="n">
        <v>742352</v>
      </c>
      <c r="C11" s="6" t="n">
        <v>911165</v>
      </c>
      <c r="D11" s="6" t="n">
        <v>1006009</v>
      </c>
    </row>
    <row r="12" spans="1:4">
      <c r="A12" s="3" t="s">
        <v>642</v>
      </c>
    </row>
    <row r="13" spans="1:4">
      <c r="A13" s="4" t="s">
        <v>651</v>
      </c>
      <c r="B13" s="7" t="n">
        <v>28.74</v>
      </c>
      <c r="C13" s="7" t="n">
        <v>37.88</v>
      </c>
      <c r="D13" s="7" t="n">
        <v>37.08</v>
      </c>
    </row>
    <row r="14" spans="1:4">
      <c r="A14" s="4" t="s">
        <v>652</v>
      </c>
      <c r="B14" s="9" t="n">
        <v>32.29</v>
      </c>
      <c r="C14" s="9" t="n">
        <v>26.96</v>
      </c>
      <c r="D14" s="9" t="n">
        <v>37.8</v>
      </c>
    </row>
    <row r="15" spans="1:4">
      <c r="A15" s="4" t="s">
        <v>653</v>
      </c>
      <c r="B15" s="9" t="n">
        <v>29.6</v>
      </c>
      <c r="C15" s="9" t="n">
        <v>38.67</v>
      </c>
      <c r="D15" s="9" t="n">
        <v>36.57</v>
      </c>
    </row>
    <row r="16" spans="1:4">
      <c r="A16" s="4" t="s">
        <v>654</v>
      </c>
      <c r="B16" s="9" t="n">
        <v>31.13</v>
      </c>
      <c r="C16" s="9" t="n">
        <v>37.34</v>
      </c>
      <c r="D16" s="9" t="n">
        <v>37.01</v>
      </c>
    </row>
    <row r="17" spans="1:4">
      <c r="A17" s="4" t="s">
        <v>655</v>
      </c>
      <c r="B17" s="7" t="n">
        <v>29.44</v>
      </c>
      <c r="C17" s="7" t="n">
        <v>28.74</v>
      </c>
      <c r="D17" s="9" t="n">
        <v>37.88</v>
      </c>
    </row>
    <row r="18" spans="1:4">
      <c r="A18" s="4" t="s">
        <v>656</v>
      </c>
    </row>
    <row r="19" spans="1:4">
      <c r="A19" s="3" t="s">
        <v>645</v>
      </c>
    </row>
    <row r="20" spans="1:4">
      <c r="A20" s="4" t="s">
        <v>647</v>
      </c>
      <c r="B20" s="6" t="n">
        <v>118367</v>
      </c>
      <c r="C20" s="6" t="n">
        <v>304114</v>
      </c>
    </row>
    <row r="21" spans="1:4">
      <c r="A21" s="3" t="s">
        <v>642</v>
      </c>
    </row>
    <row r="22" spans="1:4">
      <c r="A22" s="4" t="s">
        <v>652</v>
      </c>
      <c r="B22" s="7" t="n">
        <v>33.75</v>
      </c>
      <c r="C22" s="7" t="n">
        <v>22.84</v>
      </c>
    </row>
    <row r="23" spans="1:4">
      <c r="A23" s="4" t="s">
        <v>640</v>
      </c>
    </row>
    <row r="24" spans="1:4">
      <c r="A24" s="3" t="s">
        <v>645</v>
      </c>
    </row>
    <row r="25" spans="1:4">
      <c r="A25" s="4" t="s">
        <v>647</v>
      </c>
      <c r="B25" s="6" t="n">
        <v>118285</v>
      </c>
      <c r="C25" s="6" t="n">
        <v>134989</v>
      </c>
    </row>
    <row r="26" spans="1:4">
      <c r="A26" s="3" t="s">
        <v>642</v>
      </c>
    </row>
    <row r="27" spans="1:4">
      <c r="A27" s="4" t="s">
        <v>652</v>
      </c>
      <c r="B27" s="7" t="n">
        <v>49.21</v>
      </c>
      <c r="C27" s="7" t="n">
        <v>24.13</v>
      </c>
    </row>
    <row r="28" spans="1:4">
      <c r="A28" s="4" t="s">
        <v>657</v>
      </c>
    </row>
    <row r="29" spans="1:4">
      <c r="A29" s="3" t="s">
        <v>642</v>
      </c>
    </row>
    <row r="30" spans="1:4">
      <c r="A30" s="4" t="s">
        <v>652</v>
      </c>
      <c r="B30" s="7" t="n">
        <v>32.29</v>
      </c>
      <c r="C30" s="7" t="n">
        <v>26.96</v>
      </c>
      <c r="D30" s="7" t="n">
        <v>37.8</v>
      </c>
    </row>
    <row r="31" spans="1:4">
      <c r="A31" s="4" t="s">
        <v>658</v>
      </c>
      <c r="B31" s="5" t="n">
        <v>12700</v>
      </c>
      <c r="C31" s="5" t="n">
        <v>16700</v>
      </c>
      <c r="D31" s="5" t="n">
        <v>26000</v>
      </c>
    </row>
    <row r="32" spans="1:4">
      <c r="A32" s="4" t="s">
        <v>643</v>
      </c>
      <c r="B32" s="6" t="n">
        <v>19500</v>
      </c>
      <c r="C32" s="5" t="n">
        <v>15100</v>
      </c>
      <c r="D32" s="5" t="n">
        <v>14500</v>
      </c>
    </row>
    <row r="33" spans="1:4">
      <c r="A33" s="4" t="s">
        <v>659</v>
      </c>
      <c r="B33" s="5" t="n">
        <v>9300</v>
      </c>
    </row>
    <row r="34" spans="1:4">
      <c r="A34" s="4" t="s">
        <v>660</v>
      </c>
      <c r="B34" s="4" t="s">
        <v>6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662</v>
      </c>
      <c r="B1" s="2" t="s">
        <v>1</v>
      </c>
    </row>
    <row r="2" spans="1:4">
      <c r="B2" s="2" t="s">
        <v>2</v>
      </c>
      <c r="C2" s="2" t="s">
        <v>66</v>
      </c>
      <c r="D2" s="2" t="s">
        <v>67</v>
      </c>
    </row>
    <row r="3" spans="1:4">
      <c r="A3" s="3" t="s">
        <v>645</v>
      </c>
    </row>
    <row r="4" spans="1:4">
      <c r="A4" s="4" t="s">
        <v>663</v>
      </c>
      <c r="B4" s="6" t="n">
        <v>234959</v>
      </c>
      <c r="C4" s="6" t="n">
        <v>1250</v>
      </c>
    </row>
    <row r="5" spans="1:4">
      <c r="A5" s="4" t="s">
        <v>647</v>
      </c>
      <c r="B5" s="6" t="n">
        <v>145221</v>
      </c>
      <c r="C5" s="6" t="n">
        <v>234959</v>
      </c>
      <c r="D5" s="6" t="n">
        <v>0</v>
      </c>
    </row>
    <row r="6" spans="1:4">
      <c r="A6" s="4" t="s">
        <v>664</v>
      </c>
      <c r="B6" s="6" t="n">
        <v>0</v>
      </c>
      <c r="C6" s="6" t="n">
        <v>-1250</v>
      </c>
    </row>
    <row r="7" spans="1:4">
      <c r="A7" s="4" t="s">
        <v>665</v>
      </c>
      <c r="B7" s="6" t="n">
        <v>380180</v>
      </c>
      <c r="C7" s="6" t="n">
        <v>234959</v>
      </c>
      <c r="D7" s="6" t="n">
        <v>1250</v>
      </c>
    </row>
    <row r="8" spans="1:4">
      <c r="A8" s="3" t="s">
        <v>666</v>
      </c>
    </row>
    <row r="9" spans="1:4">
      <c r="A9" s="4" t="s">
        <v>667</v>
      </c>
      <c r="B9" s="7" t="n">
        <v>22.31</v>
      </c>
      <c r="C9" s="7" t="n">
        <v>9.69</v>
      </c>
    </row>
    <row r="10" spans="1:4">
      <c r="A10" s="4" t="s">
        <v>652</v>
      </c>
      <c r="B10" s="9" t="n">
        <v>31.99</v>
      </c>
      <c r="C10" s="9" t="n">
        <v>22.31</v>
      </c>
    </row>
    <row r="11" spans="1:4">
      <c r="A11" s="4" t="s">
        <v>668</v>
      </c>
      <c r="B11" s="6" t="n">
        <v>0</v>
      </c>
      <c r="C11" s="9" t="n">
        <v>9.69</v>
      </c>
    </row>
    <row r="12" spans="1:4">
      <c r="A12" s="4" t="s">
        <v>669</v>
      </c>
      <c r="B12" s="7" t="n">
        <v>26.01</v>
      </c>
      <c r="C12" s="7" t="n">
        <v>22.31</v>
      </c>
      <c r="D12" s="7" t="n">
        <v>9.69</v>
      </c>
    </row>
    <row r="13" spans="1:4">
      <c r="A13" s="4" t="s">
        <v>670</v>
      </c>
      <c r="B13" s="5" t="n">
        <v>7087000</v>
      </c>
      <c r="C13" s="5" t="n">
        <v>867000</v>
      </c>
    </row>
    <row r="14" spans="1:4">
      <c r="A14" s="4" t="s">
        <v>671</v>
      </c>
      <c r="B14" s="4" t="s">
        <v>672</v>
      </c>
      <c r="C14" s="4" t="s">
        <v>673</v>
      </c>
    </row>
    <row r="15" spans="1:4">
      <c r="A15" s="3" t="s">
        <v>674</v>
      </c>
    </row>
    <row r="16" spans="1:4">
      <c r="A16" s="4" t="s">
        <v>675</v>
      </c>
      <c r="B16" s="6" t="n">
        <v>78326</v>
      </c>
    </row>
    <row r="17" spans="1:4">
      <c r="A17" s="4" t="s">
        <v>676</v>
      </c>
      <c r="B17" s="7" t="n">
        <v>22.31</v>
      </c>
    </row>
    <row r="18" spans="1:4">
      <c r="A18" s="4" t="s">
        <v>677</v>
      </c>
      <c r="B18" s="5" t="n">
        <v>0</v>
      </c>
    </row>
    <row r="19" spans="1:4">
      <c r="A19" s="4" t="s">
        <v>678</v>
      </c>
      <c r="B19" s="4" t="s">
        <v>679</v>
      </c>
    </row>
    <row r="20" spans="1:4">
      <c r="A20" s="4" t="s">
        <v>680</v>
      </c>
    </row>
    <row r="21" spans="1:4">
      <c r="A21" s="3" t="s">
        <v>681</v>
      </c>
    </row>
    <row r="22" spans="1:4">
      <c r="A22" s="4" t="s">
        <v>682</v>
      </c>
      <c r="B22" s="4" t="s">
        <v>683</v>
      </c>
      <c r="C22" s="4" t="s">
        <v>683</v>
      </c>
    </row>
    <row r="23" spans="1:4">
      <c r="A23" s="4" t="s">
        <v>684</v>
      </c>
      <c r="B23" s="4" t="s">
        <v>685</v>
      </c>
      <c r="C23" s="4" t="s">
        <v>686</v>
      </c>
    </row>
    <row r="24" spans="1:4">
      <c r="A24" s="4" t="s">
        <v>687</v>
      </c>
      <c r="B24" s="4" t="s">
        <v>688</v>
      </c>
      <c r="C24" s="4" t="s">
        <v>688</v>
      </c>
    </row>
    <row r="25" spans="1:4">
      <c r="A25" s="4" t="s">
        <v>689</v>
      </c>
      <c r="B25" s="4" t="s">
        <v>690</v>
      </c>
      <c r="C25" s="4" t="s">
        <v>6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566</v>
      </c>
      <c r="J1" s="2" t="s">
        <v>1</v>
      </c>
    </row>
    <row r="2" spans="1:12">
      <c r="B2" s="2" t="s">
        <v>2</v>
      </c>
      <c r="C2" s="2" t="s">
        <v>567</v>
      </c>
      <c r="D2" s="2" t="s">
        <v>568</v>
      </c>
      <c r="E2" s="2" t="s">
        <v>569</v>
      </c>
      <c r="F2" s="2" t="s">
        <v>66</v>
      </c>
      <c r="G2" s="2" t="s">
        <v>570</v>
      </c>
      <c r="H2" s="2" t="s">
        <v>571</v>
      </c>
      <c r="I2" s="2" t="s">
        <v>572</v>
      </c>
      <c r="J2" s="2" t="s">
        <v>2</v>
      </c>
      <c r="K2" s="2" t="s">
        <v>66</v>
      </c>
      <c r="L2" s="2" t="s">
        <v>67</v>
      </c>
    </row>
    <row r="3" spans="1:12">
      <c r="A3" s="3" t="s">
        <v>233</v>
      </c>
    </row>
    <row r="4" spans="1:12">
      <c r="A4" s="4" t="s">
        <v>693</v>
      </c>
      <c r="J4" s="5" t="n">
        <v>48274</v>
      </c>
      <c r="K4" s="5" t="n">
        <v>3676</v>
      </c>
      <c r="L4" s="5" t="n">
        <v>-145350</v>
      </c>
    </row>
    <row r="5" spans="1:12">
      <c r="A5" s="4" t="s">
        <v>694</v>
      </c>
      <c r="J5" s="6" t="n">
        <v>45514703</v>
      </c>
      <c r="K5" s="6" t="n">
        <v>45988775</v>
      </c>
      <c r="L5" s="6" t="n">
        <v>45619679</v>
      </c>
    </row>
    <row r="6" spans="1:12">
      <c r="A6" s="4" t="s">
        <v>695</v>
      </c>
      <c r="J6" s="6" t="n">
        <v>500631</v>
      </c>
      <c r="K6" s="6" t="n">
        <v>447664</v>
      </c>
      <c r="L6" s="6" t="n">
        <v>0</v>
      </c>
    </row>
    <row r="7" spans="1:12">
      <c r="A7" s="4" t="s">
        <v>696</v>
      </c>
      <c r="J7" s="6" t="n">
        <v>46015334</v>
      </c>
      <c r="K7" s="6" t="n">
        <v>46436439</v>
      </c>
      <c r="L7" s="6" t="n">
        <v>45619679</v>
      </c>
    </row>
    <row r="8" spans="1:12">
      <c r="A8" s="4" t="s">
        <v>139</v>
      </c>
      <c r="B8" s="7" t="n">
        <v>0.28</v>
      </c>
      <c r="C8" s="7" t="n">
        <v>0.46</v>
      </c>
      <c r="D8" s="7" t="n">
        <v>0.23</v>
      </c>
      <c r="E8" s="7" t="n">
        <v>0.09</v>
      </c>
      <c r="F8" s="7" t="n">
        <v>-0.13</v>
      </c>
      <c r="G8" s="7" t="n">
        <v>0.19</v>
      </c>
      <c r="H8" s="7" t="n">
        <v>0.08</v>
      </c>
      <c r="I8" s="7" t="n">
        <v>-0.06</v>
      </c>
      <c r="J8" s="7" t="n">
        <v>1.06</v>
      </c>
      <c r="K8" s="7" t="n">
        <v>0.08</v>
      </c>
      <c r="L8" s="7" t="n">
        <v>-3.19</v>
      </c>
    </row>
    <row r="9" spans="1:12">
      <c r="A9" s="4" t="s">
        <v>140</v>
      </c>
      <c r="B9" s="7" t="n">
        <v>0.28</v>
      </c>
      <c r="C9" s="7" t="n">
        <v>0.46</v>
      </c>
      <c r="D9" s="7" t="n">
        <v>0.22</v>
      </c>
      <c r="E9" s="7" t="n">
        <v>0.09</v>
      </c>
      <c r="F9" s="7" t="n">
        <v>-0.13</v>
      </c>
      <c r="G9" s="7" t="n">
        <v>0.19</v>
      </c>
      <c r="H9" s="7" t="n">
        <v>0.08</v>
      </c>
      <c r="I9" s="7" t="n">
        <v>-0.06</v>
      </c>
      <c r="J9" s="7" t="n">
        <v>1.05</v>
      </c>
      <c r="K9" s="7" t="n">
        <v>0.08</v>
      </c>
      <c r="L9" s="7" t="n">
        <v>-3.1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6</v>
      </c>
    </row>
    <row r="3" spans="1:3">
      <c r="A3" s="3" t="s">
        <v>233</v>
      </c>
    </row>
    <row r="4" spans="1:3">
      <c r="A4" s="4" t="s">
        <v>698</v>
      </c>
      <c r="B4" s="10" t="n">
        <v>0.1</v>
      </c>
      <c r="C4" s="10" t="n">
        <v>0.3</v>
      </c>
    </row>
    <row r="5" spans="1:3">
      <c r="A5" s="4" t="s">
        <v>699</v>
      </c>
      <c r="B5" s="10" t="n">
        <v>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00</v>
      </c>
      <c r="B1" s="2" t="s">
        <v>2</v>
      </c>
      <c r="C1" s="2" t="s">
        <v>65</v>
      </c>
      <c r="D1" s="2" t="s">
        <v>66</v>
      </c>
    </row>
    <row r="2" spans="1:4">
      <c r="A2" s="3" t="s">
        <v>239</v>
      </c>
    </row>
    <row r="3" spans="1:4">
      <c r="A3" s="4" t="s">
        <v>701</v>
      </c>
      <c r="B3" s="5" t="n">
        <v>688424</v>
      </c>
      <c r="D3" s="5" t="n">
        <v>609070</v>
      </c>
    </row>
    <row r="4" spans="1:4">
      <c r="A4" s="4" t="s">
        <v>702</v>
      </c>
      <c r="B4" s="6" t="n">
        <v>176869</v>
      </c>
      <c r="D4" s="6" t="n">
        <v>164080</v>
      </c>
    </row>
    <row r="5" spans="1:4">
      <c r="A5" s="4" t="s">
        <v>703</v>
      </c>
      <c r="B5" s="6" t="n">
        <v>121917</v>
      </c>
      <c r="D5" s="6" t="n">
        <v>104188</v>
      </c>
    </row>
    <row r="6" spans="1:4">
      <c r="A6" s="4" t="s">
        <v>704</v>
      </c>
      <c r="B6" s="6" t="n">
        <v>987210</v>
      </c>
      <c r="D6" s="6" t="n">
        <v>877338</v>
      </c>
    </row>
    <row r="7" spans="1:4">
      <c r="A7" s="4" t="s">
        <v>705</v>
      </c>
      <c r="B7" s="6" t="n">
        <v>-525933</v>
      </c>
      <c r="D7" s="6" t="n">
        <v>-417151</v>
      </c>
    </row>
    <row r="8" spans="1:4">
      <c r="A8" s="4" t="s">
        <v>706</v>
      </c>
      <c r="B8" s="6" t="n">
        <v>461277</v>
      </c>
      <c r="C8" s="5" t="n">
        <v>460187</v>
      </c>
      <c r="D8" s="6" t="n">
        <v>460187</v>
      </c>
    </row>
    <row r="9" spans="1:4">
      <c r="A9" s="4" t="s">
        <v>707</v>
      </c>
      <c r="B9" s="5" t="n">
        <v>29300</v>
      </c>
      <c r="D9" s="5" t="n">
        <v>29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708</v>
      </c>
      <c r="B1" s="2" t="s">
        <v>1</v>
      </c>
    </row>
    <row r="2" spans="1:2">
      <c r="B2" s="2" t="s">
        <v>539</v>
      </c>
    </row>
    <row r="3" spans="1:2">
      <c r="A3" s="3" t="s">
        <v>79</v>
      </c>
    </row>
    <row r="4" spans="1:2">
      <c r="A4" s="4" t="s">
        <v>709</v>
      </c>
      <c r="B4" s="5" t="n">
        <v>939185</v>
      </c>
    </row>
    <row r="5" spans="1:2">
      <c r="A5" s="4" t="s">
        <v>710</v>
      </c>
      <c r="B5" s="6" t="n">
        <v>-190041</v>
      </c>
    </row>
    <row r="6" spans="1:2">
      <c r="A6" s="4" t="s">
        <v>711</v>
      </c>
      <c r="B6" s="6" t="n">
        <v>749144</v>
      </c>
    </row>
    <row r="7" spans="1:2">
      <c r="A7" s="4" t="s">
        <v>712</v>
      </c>
      <c r="B7" s="6" t="n">
        <v>10751</v>
      </c>
    </row>
    <row r="8" spans="1:2">
      <c r="A8" s="4" t="s">
        <v>713</v>
      </c>
      <c r="B8" s="6" t="n">
        <v>949936</v>
      </c>
    </row>
    <row r="9" spans="1:2">
      <c r="A9" s="4" t="s">
        <v>714</v>
      </c>
      <c r="B9" s="6" t="n">
        <v>-197344</v>
      </c>
    </row>
    <row r="10" spans="1:2">
      <c r="A10" s="4" t="s">
        <v>715</v>
      </c>
      <c r="B10" s="6" t="n">
        <v>752592</v>
      </c>
    </row>
    <row r="11" spans="1:2">
      <c r="A11" s="4" t="s">
        <v>553</v>
      </c>
    </row>
    <row r="12" spans="1:2">
      <c r="A12" s="3" t="s">
        <v>79</v>
      </c>
    </row>
    <row r="13" spans="1:2">
      <c r="A13" s="4" t="s">
        <v>709</v>
      </c>
      <c r="B13" s="6" t="n">
        <v>556570</v>
      </c>
    </row>
    <row r="14" spans="1:2">
      <c r="A14" s="4" t="s">
        <v>710</v>
      </c>
      <c r="B14" s="6" t="n">
        <v>0</v>
      </c>
    </row>
    <row r="15" spans="1:2">
      <c r="A15" s="4" t="s">
        <v>711</v>
      </c>
      <c r="B15" s="6" t="n">
        <v>556570</v>
      </c>
    </row>
    <row r="16" spans="1:2">
      <c r="A16" s="4" t="s">
        <v>712</v>
      </c>
      <c r="B16" s="6" t="n">
        <v>4943</v>
      </c>
    </row>
    <row r="17" spans="1:2">
      <c r="A17" s="4" t="s">
        <v>713</v>
      </c>
      <c r="B17" s="6" t="n">
        <v>561513</v>
      </c>
    </row>
    <row r="18" spans="1:2">
      <c r="A18" s="4" t="s">
        <v>714</v>
      </c>
      <c r="B18" s="6" t="n">
        <v>-7303</v>
      </c>
    </row>
    <row r="19" spans="1:2">
      <c r="A19" s="4" t="s">
        <v>715</v>
      </c>
      <c r="B19" s="6" t="n">
        <v>554210</v>
      </c>
    </row>
    <row r="20" spans="1:2">
      <c r="A20" s="4" t="s">
        <v>578</v>
      </c>
    </row>
    <row r="21" spans="1:2">
      <c r="A21" s="3" t="s">
        <v>79</v>
      </c>
    </row>
    <row r="22" spans="1:2">
      <c r="A22" s="4" t="s">
        <v>709</v>
      </c>
      <c r="B22" s="6" t="n">
        <v>231121</v>
      </c>
    </row>
    <row r="23" spans="1:2">
      <c r="A23" s="4" t="s">
        <v>710</v>
      </c>
      <c r="B23" s="6" t="n">
        <v>-50003</v>
      </c>
    </row>
    <row r="24" spans="1:2">
      <c r="A24" s="4" t="s">
        <v>711</v>
      </c>
      <c r="B24" s="6" t="n">
        <v>181118</v>
      </c>
    </row>
    <row r="25" spans="1:2">
      <c r="A25" s="4" t="s">
        <v>712</v>
      </c>
      <c r="B25" s="6" t="n">
        <v>5871</v>
      </c>
    </row>
    <row r="26" spans="1:2">
      <c r="A26" s="4" t="s">
        <v>713</v>
      </c>
      <c r="B26" s="6" t="n">
        <v>236992</v>
      </c>
    </row>
    <row r="27" spans="1:2">
      <c r="A27" s="4" t="s">
        <v>714</v>
      </c>
      <c r="B27" s="6" t="n">
        <v>-50003</v>
      </c>
    </row>
    <row r="28" spans="1:2">
      <c r="A28" s="4" t="s">
        <v>715</v>
      </c>
      <c r="B28" s="6" t="n">
        <v>186989</v>
      </c>
    </row>
    <row r="29" spans="1:2">
      <c r="A29" s="4" t="s">
        <v>519</v>
      </c>
    </row>
    <row r="30" spans="1:2">
      <c r="A30" s="3" t="s">
        <v>79</v>
      </c>
    </row>
    <row r="31" spans="1:2">
      <c r="A31" s="4" t="s">
        <v>709</v>
      </c>
      <c r="B31" s="6" t="n">
        <v>151494</v>
      </c>
    </row>
    <row r="32" spans="1:2">
      <c r="A32" s="4" t="s">
        <v>710</v>
      </c>
      <c r="B32" s="6" t="n">
        <v>-140038</v>
      </c>
    </row>
    <row r="33" spans="1:2">
      <c r="A33" s="4" t="s">
        <v>711</v>
      </c>
      <c r="B33" s="6" t="n">
        <v>11456</v>
      </c>
    </row>
    <row r="34" spans="1:2">
      <c r="A34" s="4" t="s">
        <v>712</v>
      </c>
      <c r="B34" s="6" t="n">
        <v>-63</v>
      </c>
    </row>
    <row r="35" spans="1:2">
      <c r="A35" s="4" t="s">
        <v>713</v>
      </c>
      <c r="B35" s="6" t="n">
        <v>151431</v>
      </c>
    </row>
    <row r="36" spans="1:2">
      <c r="A36" s="4" t="s">
        <v>714</v>
      </c>
      <c r="B36" s="6" t="n">
        <v>-140038</v>
      </c>
    </row>
    <row r="37" spans="1:2">
      <c r="A37" s="4" t="s">
        <v>715</v>
      </c>
      <c r="B37" s="5" t="n">
        <v>113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6</v>
      </c>
      <c r="B1" s="2" t="s">
        <v>2</v>
      </c>
      <c r="C1" s="2" t="s">
        <v>66</v>
      </c>
    </row>
    <row r="2" spans="1:3">
      <c r="A2" s="3" t="s">
        <v>717</v>
      </c>
    </row>
    <row r="3" spans="1:3">
      <c r="A3" s="4" t="s">
        <v>718</v>
      </c>
      <c r="B3" s="5" t="n">
        <v>529807</v>
      </c>
      <c r="C3" s="5" t="n">
        <v>513819</v>
      </c>
    </row>
    <row r="4" spans="1:3">
      <c r="A4" s="4" t="s">
        <v>719</v>
      </c>
      <c r="B4" s="6" t="n">
        <v>-415882</v>
      </c>
      <c r="C4" s="6" t="n">
        <v>-362972</v>
      </c>
    </row>
    <row r="5" spans="1:3">
      <c r="A5" s="4" t="s">
        <v>720</v>
      </c>
      <c r="B5" s="6" t="n">
        <v>113925</v>
      </c>
      <c r="C5" s="6" t="n">
        <v>150847</v>
      </c>
    </row>
    <row r="6" spans="1:3">
      <c r="A6" s="4" t="s">
        <v>721</v>
      </c>
    </row>
    <row r="7" spans="1:3">
      <c r="A7" s="3" t="s">
        <v>717</v>
      </c>
    </row>
    <row r="8" spans="1:3">
      <c r="A8" s="4" t="s">
        <v>718</v>
      </c>
      <c r="B8" s="6" t="n">
        <v>489363</v>
      </c>
      <c r="C8" s="6" t="n">
        <v>476429</v>
      </c>
    </row>
    <row r="9" spans="1:3">
      <c r="A9" s="4" t="s">
        <v>719</v>
      </c>
      <c r="B9" s="6" t="n">
        <v>-388598</v>
      </c>
      <c r="C9" s="6" t="n">
        <v>-340899</v>
      </c>
    </row>
    <row r="10" spans="1:3">
      <c r="A10" s="4" t="s">
        <v>720</v>
      </c>
      <c r="B10" s="6" t="n">
        <v>100765</v>
      </c>
      <c r="C10" s="6" t="n">
        <v>135530</v>
      </c>
    </row>
    <row r="11" spans="1:3">
      <c r="A11" s="4" t="s">
        <v>722</v>
      </c>
    </row>
    <row r="12" spans="1:3">
      <c r="A12" s="3" t="s">
        <v>717</v>
      </c>
    </row>
    <row r="13" spans="1:3">
      <c r="A13" s="4" t="s">
        <v>718</v>
      </c>
      <c r="B13" s="6" t="n">
        <v>18391</v>
      </c>
      <c r="C13" s="6" t="n">
        <v>18010</v>
      </c>
    </row>
    <row r="14" spans="1:3">
      <c r="A14" s="4" t="s">
        <v>719</v>
      </c>
      <c r="B14" s="6" t="n">
        <v>-12792</v>
      </c>
      <c r="C14" s="6" t="n">
        <v>-9804</v>
      </c>
    </row>
    <row r="15" spans="1:3">
      <c r="A15" s="4" t="s">
        <v>720</v>
      </c>
      <c r="B15" s="6" t="n">
        <v>5599</v>
      </c>
      <c r="C15" s="6" t="n">
        <v>8206</v>
      </c>
    </row>
    <row r="16" spans="1:3">
      <c r="A16" s="4" t="s">
        <v>723</v>
      </c>
    </row>
    <row r="17" spans="1:3">
      <c r="A17" s="3" t="s">
        <v>717</v>
      </c>
    </row>
    <row r="18" spans="1:3">
      <c r="A18" s="4" t="s">
        <v>718</v>
      </c>
      <c r="B18" s="6" t="n">
        <v>12389</v>
      </c>
      <c r="C18" s="6" t="n">
        <v>10963</v>
      </c>
    </row>
    <row r="19" spans="1:3">
      <c r="A19" s="4" t="s">
        <v>719</v>
      </c>
      <c r="B19" s="6" t="n">
        <v>-7952</v>
      </c>
      <c r="C19" s="6" t="n">
        <v>-6490</v>
      </c>
    </row>
    <row r="20" spans="1:3">
      <c r="A20" s="4" t="s">
        <v>720</v>
      </c>
      <c r="B20" s="6" t="n">
        <v>4437</v>
      </c>
      <c r="C20" s="6" t="n">
        <v>4473</v>
      </c>
    </row>
    <row r="21" spans="1:3">
      <c r="A21" s="4" t="s">
        <v>724</v>
      </c>
    </row>
    <row r="22" spans="1:3">
      <c r="A22" s="3" t="s">
        <v>717</v>
      </c>
    </row>
    <row r="23" spans="1:3">
      <c r="A23" s="4" t="s">
        <v>718</v>
      </c>
      <c r="B23" s="6" t="n">
        <v>4408</v>
      </c>
      <c r="C23" s="6" t="n">
        <v>4247</v>
      </c>
    </row>
    <row r="24" spans="1:3">
      <c r="A24" s="4" t="s">
        <v>719</v>
      </c>
      <c r="B24" s="6" t="n">
        <v>-4408</v>
      </c>
      <c r="C24" s="6" t="n">
        <v>-4244</v>
      </c>
    </row>
    <row r="25" spans="1:3">
      <c r="A25" s="4" t="s">
        <v>720</v>
      </c>
      <c r="B25" s="6" t="n">
        <v>0</v>
      </c>
      <c r="C25" s="6" t="n">
        <v>3</v>
      </c>
    </row>
    <row r="26" spans="1:3">
      <c r="A26" s="4" t="s">
        <v>725</v>
      </c>
    </row>
    <row r="27" spans="1:3">
      <c r="A27" s="3" t="s">
        <v>717</v>
      </c>
    </row>
    <row r="28" spans="1:3">
      <c r="A28" s="4" t="s">
        <v>718</v>
      </c>
      <c r="B28" s="6" t="n">
        <v>5256</v>
      </c>
      <c r="C28" s="6" t="n">
        <v>4170</v>
      </c>
    </row>
    <row r="29" spans="1:3">
      <c r="A29" s="4" t="s">
        <v>719</v>
      </c>
      <c r="B29" s="6" t="n">
        <v>-2132</v>
      </c>
      <c r="C29" s="6" t="n">
        <v>-1535</v>
      </c>
    </row>
    <row r="30" spans="1:3">
      <c r="A30" s="4" t="s">
        <v>720</v>
      </c>
      <c r="B30" s="5" t="n">
        <v>3124</v>
      </c>
      <c r="C30" s="5" t="n">
        <v>26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726</v>
      </c>
      <c r="B1" s="2" t="s">
        <v>1</v>
      </c>
    </row>
    <row r="2" spans="1:4">
      <c r="B2" s="2" t="s">
        <v>727</v>
      </c>
      <c r="C2" s="2" t="s">
        <v>516</v>
      </c>
      <c r="D2" s="2" t="s">
        <v>514</v>
      </c>
    </row>
    <row r="3" spans="1:4">
      <c r="A3" s="3" t="s">
        <v>717</v>
      </c>
    </row>
    <row r="4" spans="1:4">
      <c r="A4" s="4" t="s">
        <v>728</v>
      </c>
      <c r="B4" s="8" t="n">
        <v>10.6</v>
      </c>
      <c r="C4" s="8" t="n">
        <v>11.7</v>
      </c>
      <c r="D4" s="5" t="n">
        <v>10</v>
      </c>
    </row>
    <row r="5" spans="1:4">
      <c r="A5" s="4" t="s">
        <v>729</v>
      </c>
    </row>
    <row r="6" spans="1:4">
      <c r="A6" s="3" t="s">
        <v>717</v>
      </c>
    </row>
    <row r="7" spans="1:4">
      <c r="A7" s="4" t="s">
        <v>550</v>
      </c>
      <c r="B7" s="8" t="n">
        <v>9.1</v>
      </c>
    </row>
    <row r="8" spans="1:4">
      <c r="A8" s="4" t="s">
        <v>554</v>
      </c>
      <c r="B8" s="6" t="n">
        <v>62</v>
      </c>
    </row>
    <row r="9" spans="1:4">
      <c r="A9" s="4" t="s">
        <v>730</v>
      </c>
      <c r="B9" s="4" t="s">
        <v>505</v>
      </c>
    </row>
    <row r="10" spans="1:4">
      <c r="A10" s="4" t="s">
        <v>723</v>
      </c>
    </row>
    <row r="11" spans="1:4">
      <c r="A11" s="3" t="s">
        <v>717</v>
      </c>
    </row>
    <row r="12" spans="1:4">
      <c r="A12" s="4" t="s">
        <v>731</v>
      </c>
      <c r="B12" s="4" t="s">
        <v>506</v>
      </c>
    </row>
    <row r="13" spans="1:4">
      <c r="A13" s="4" t="s">
        <v>732</v>
      </c>
    </row>
    <row r="14" spans="1:4">
      <c r="A14" s="3" t="s">
        <v>717</v>
      </c>
    </row>
    <row r="15" spans="1:4">
      <c r="A15" s="4" t="s">
        <v>731</v>
      </c>
      <c r="B15" s="4" t="s">
        <v>619</v>
      </c>
    </row>
    <row r="16" spans="1:4">
      <c r="A16" s="4" t="s">
        <v>733</v>
      </c>
    </row>
    <row r="17" spans="1:4">
      <c r="A17" s="3" t="s">
        <v>717</v>
      </c>
    </row>
    <row r="18" spans="1:4">
      <c r="A18" s="4" t="s">
        <v>731</v>
      </c>
      <c r="B18" s="4" t="s">
        <v>734</v>
      </c>
    </row>
    <row r="19" spans="1:4">
      <c r="A19" s="4" t="s">
        <v>735</v>
      </c>
    </row>
    <row r="20" spans="1:4">
      <c r="A20" s="3" t="s">
        <v>717</v>
      </c>
    </row>
    <row r="21" spans="1:4">
      <c r="A21" s="4" t="s">
        <v>731</v>
      </c>
      <c r="B21" s="4" t="s">
        <v>736</v>
      </c>
    </row>
    <row r="22" spans="1:4">
      <c r="A22" s="4" t="s">
        <v>737</v>
      </c>
    </row>
    <row r="23" spans="1:4">
      <c r="A23" s="3" t="s">
        <v>717</v>
      </c>
    </row>
    <row r="24" spans="1:4">
      <c r="A24" s="4" t="s">
        <v>731</v>
      </c>
      <c r="B24" s="4" t="s">
        <v>736</v>
      </c>
    </row>
    <row r="25" spans="1:4">
      <c r="A25" s="4" t="s">
        <v>738</v>
      </c>
    </row>
    <row r="26" spans="1:4">
      <c r="A26" s="3" t="s">
        <v>717</v>
      </c>
    </row>
    <row r="27" spans="1:4">
      <c r="A27" s="4" t="s">
        <v>731</v>
      </c>
      <c r="B27" s="4" t="s">
        <v>509</v>
      </c>
    </row>
    <row r="28" spans="1:4">
      <c r="A28" s="4" t="s">
        <v>739</v>
      </c>
    </row>
    <row r="29" spans="1:4">
      <c r="A29" s="3" t="s">
        <v>717</v>
      </c>
    </row>
    <row r="30" spans="1:4">
      <c r="A30" s="4" t="s">
        <v>731</v>
      </c>
      <c r="B30" s="4" t="s">
        <v>509</v>
      </c>
    </row>
    <row r="31" spans="1:4">
      <c r="A31" s="4" t="s">
        <v>740</v>
      </c>
    </row>
    <row r="32" spans="1:4">
      <c r="A32" s="3" t="s">
        <v>717</v>
      </c>
    </row>
    <row r="33" spans="1:4">
      <c r="A33" s="4" t="s">
        <v>731</v>
      </c>
      <c r="B33" s="4" t="s">
        <v>741</v>
      </c>
    </row>
    <row r="34" spans="1:4">
      <c r="A34" s="4" t="s">
        <v>742</v>
      </c>
    </row>
    <row r="35" spans="1:4">
      <c r="A35" s="3" t="s">
        <v>717</v>
      </c>
    </row>
    <row r="36" spans="1:4">
      <c r="A36" s="4" t="s">
        <v>731</v>
      </c>
      <c r="B36" s="4" t="s">
        <v>5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3</v>
      </c>
      <c r="B1" s="2" t="s">
        <v>2</v>
      </c>
      <c r="C1" s="2" t="s">
        <v>66</v>
      </c>
    </row>
    <row r="2" spans="1:3">
      <c r="A2" s="3" t="s">
        <v>744</v>
      </c>
    </row>
    <row r="3" spans="1:3">
      <c r="A3" s="4" t="s">
        <v>745</v>
      </c>
      <c r="B3" s="5" t="n">
        <v>35069</v>
      </c>
    </row>
    <row r="4" spans="1:3">
      <c r="A4" s="4" t="s">
        <v>746</v>
      </c>
      <c r="B4" s="6" t="n">
        <v>25131</v>
      </c>
    </row>
    <row r="5" spans="1:3">
      <c r="A5" s="4" t="s">
        <v>747</v>
      </c>
      <c r="B5" s="6" t="n">
        <v>19102</v>
      </c>
    </row>
    <row r="6" spans="1:3">
      <c r="A6" s="4" t="s">
        <v>748</v>
      </c>
      <c r="B6" s="6" t="n">
        <v>16490</v>
      </c>
    </row>
    <row r="7" spans="1:3">
      <c r="A7" s="4" t="s">
        <v>749</v>
      </c>
      <c r="B7" s="6" t="n">
        <v>14482</v>
      </c>
    </row>
    <row r="8" spans="1:3">
      <c r="A8" s="4" t="s">
        <v>750</v>
      </c>
      <c r="B8" s="6" t="n">
        <v>3651</v>
      </c>
    </row>
    <row r="9" spans="1:3">
      <c r="A9" s="4" t="s">
        <v>720</v>
      </c>
      <c r="B9" s="5" t="n">
        <v>113925</v>
      </c>
      <c r="C9" s="5" t="n">
        <v>1508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6</v>
      </c>
      <c r="D2" s="2" t="s">
        <v>67</v>
      </c>
    </row>
    <row r="3" spans="1:4">
      <c r="A3" s="3" t="s">
        <v>182</v>
      </c>
    </row>
    <row r="4" spans="1:4">
      <c r="A4" s="4" t="s">
        <v>154</v>
      </c>
      <c r="B4" s="5" t="n">
        <v>-4839</v>
      </c>
    </row>
    <row r="5" spans="1:4">
      <c r="A5" s="4" t="s">
        <v>154</v>
      </c>
      <c r="C5" s="5" t="n">
        <v>2795</v>
      </c>
      <c r="D5" s="5" t="n">
        <v>7050</v>
      </c>
    </row>
    <row r="6" spans="1:4">
      <c r="A6" s="4" t="s">
        <v>155</v>
      </c>
      <c r="B6" s="5" t="n">
        <v>-242</v>
      </c>
      <c r="C6" s="5" t="n">
        <v>107</v>
      </c>
      <c r="D6" s="5" t="n">
        <v>-12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65</v>
      </c>
      <c r="D1" s="2" t="s">
        <v>66</v>
      </c>
    </row>
    <row r="2" spans="1:4">
      <c r="A2" s="3" t="s">
        <v>752</v>
      </c>
    </row>
    <row r="3" spans="1:4">
      <c r="A3" s="4" t="s">
        <v>753</v>
      </c>
      <c r="B3" s="5" t="n">
        <v>36207</v>
      </c>
      <c r="D3" s="5" t="n">
        <v>39945</v>
      </c>
    </row>
    <row r="4" spans="1:4">
      <c r="A4" s="4" t="s">
        <v>754</v>
      </c>
      <c r="B4" s="6" t="n">
        <v>1872</v>
      </c>
      <c r="D4" s="6" t="n">
        <v>4489</v>
      </c>
    </row>
    <row r="5" spans="1:4">
      <c r="A5" s="4" t="s">
        <v>755</v>
      </c>
      <c r="B5" s="6" t="n">
        <v>46560</v>
      </c>
      <c r="D5" s="6" t="n">
        <v>39952</v>
      </c>
    </row>
    <row r="6" spans="1:4">
      <c r="A6" s="4" t="s">
        <v>157</v>
      </c>
      <c r="B6" s="6" t="n">
        <v>84639</v>
      </c>
      <c r="C6" s="5" t="n">
        <v>87869</v>
      </c>
      <c r="D6" s="6" t="n">
        <v>84386</v>
      </c>
    </row>
    <row r="7" spans="1:4">
      <c r="A7" s="3" t="s">
        <v>756</v>
      </c>
    </row>
    <row r="8" spans="1:4">
      <c r="A8" s="4" t="s">
        <v>753</v>
      </c>
      <c r="B8" s="6" t="n">
        <v>21206</v>
      </c>
      <c r="D8" s="6" t="n">
        <v>27046</v>
      </c>
    </row>
    <row r="9" spans="1:4">
      <c r="A9" s="4" t="s">
        <v>754</v>
      </c>
      <c r="B9" s="6" t="n">
        <v>8766</v>
      </c>
      <c r="D9" s="6" t="n">
        <v>15316</v>
      </c>
    </row>
    <row r="10" spans="1:4">
      <c r="A10" s="4" t="s">
        <v>757</v>
      </c>
      <c r="B10" s="6" t="n">
        <v>7964</v>
      </c>
      <c r="D10" s="6" t="n">
        <v>9315</v>
      </c>
    </row>
    <row r="11" spans="1:4">
      <c r="A11" s="4" t="s">
        <v>157</v>
      </c>
      <c r="B11" s="5" t="n">
        <v>37936</v>
      </c>
      <c r="C11" s="5" t="n">
        <v>51677</v>
      </c>
      <c r="D11" s="5" t="n">
        <v>516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58</v>
      </c>
      <c r="B1" s="2" t="s">
        <v>2</v>
      </c>
      <c r="C1" s="2" t="s">
        <v>65</v>
      </c>
      <c r="D1" s="2" t="s">
        <v>66</v>
      </c>
    </row>
    <row r="2" spans="1:4">
      <c r="A2" s="3" t="s">
        <v>249</v>
      </c>
    </row>
    <row r="3" spans="1:4">
      <c r="A3" s="4" t="s">
        <v>759</v>
      </c>
      <c r="B3" s="5" t="n">
        <v>154181</v>
      </c>
      <c r="D3" s="5" t="n">
        <v>198512</v>
      </c>
    </row>
    <row r="4" spans="1:4">
      <c r="A4" s="4" t="s">
        <v>760</v>
      </c>
      <c r="B4" s="6" t="n">
        <v>36067</v>
      </c>
      <c r="D4" s="6" t="n">
        <v>32899</v>
      </c>
    </row>
    <row r="5" spans="1:4">
      <c r="A5" s="4" t="s">
        <v>761</v>
      </c>
      <c r="B5" s="6" t="n">
        <v>33037</v>
      </c>
      <c r="D5" s="6" t="n">
        <v>33551</v>
      </c>
    </row>
    <row r="6" spans="1:4">
      <c r="A6" s="4" t="s">
        <v>762</v>
      </c>
      <c r="B6" s="6" t="n">
        <v>23676</v>
      </c>
      <c r="D6" s="6" t="n">
        <v>26147</v>
      </c>
    </row>
    <row r="7" spans="1:4">
      <c r="A7" s="4" t="s">
        <v>763</v>
      </c>
      <c r="B7" s="6" t="n">
        <v>12159</v>
      </c>
      <c r="D7" s="6" t="n">
        <v>7365</v>
      </c>
    </row>
    <row r="8" spans="1:4">
      <c r="A8" s="4" t="s">
        <v>764</v>
      </c>
      <c r="B8" s="6" t="n">
        <v>9291</v>
      </c>
      <c r="D8" s="6" t="n">
        <v>8882</v>
      </c>
    </row>
    <row r="9" spans="1:4">
      <c r="A9" s="4" t="s">
        <v>765</v>
      </c>
      <c r="B9" s="6" t="n">
        <v>8307</v>
      </c>
      <c r="D9" s="6" t="n">
        <v>7984</v>
      </c>
    </row>
    <row r="10" spans="1:4">
      <c r="A10" s="4" t="s">
        <v>766</v>
      </c>
      <c r="B10" s="6" t="n">
        <v>6463</v>
      </c>
      <c r="D10" s="6" t="n">
        <v>3911</v>
      </c>
    </row>
    <row r="11" spans="1:4">
      <c r="A11" s="4" t="s">
        <v>767</v>
      </c>
      <c r="B11" s="6" t="n">
        <v>7138</v>
      </c>
      <c r="D11" s="6" t="n">
        <v>6654</v>
      </c>
    </row>
    <row r="12" spans="1:4">
      <c r="A12" s="4" t="s">
        <v>768</v>
      </c>
      <c r="B12" s="6" t="n">
        <v>3775</v>
      </c>
      <c r="D12" s="6" t="n">
        <v>3343</v>
      </c>
    </row>
    <row r="13" spans="1:4">
      <c r="A13" s="4" t="s">
        <v>769</v>
      </c>
      <c r="B13" s="6" t="n">
        <v>1664</v>
      </c>
      <c r="D13" s="6" t="n">
        <v>2187</v>
      </c>
    </row>
    <row r="14" spans="1:4">
      <c r="A14" s="4" t="s">
        <v>770</v>
      </c>
      <c r="B14" s="6" t="n">
        <v>39004</v>
      </c>
      <c r="D14" s="6" t="n">
        <v>37725</v>
      </c>
    </row>
    <row r="15" spans="1:4">
      <c r="A15" s="4" t="s">
        <v>771</v>
      </c>
      <c r="B15" s="5" t="n">
        <v>334762</v>
      </c>
      <c r="C15" s="5" t="n">
        <v>368713</v>
      </c>
      <c r="D15" s="5" t="n">
        <v>3691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6"/>
    <col customWidth="1" max="6" min="6" width="14"/>
  </cols>
  <sheetData>
    <row r="1" spans="1:6">
      <c r="A1" s="1" t="s">
        <v>772</v>
      </c>
      <c r="B1" s="2" t="s">
        <v>2</v>
      </c>
      <c r="C1" s="2" t="s">
        <v>66</v>
      </c>
      <c r="D1" s="2" t="s">
        <v>525</v>
      </c>
      <c r="E1" s="2" t="s">
        <v>773</v>
      </c>
      <c r="F1" s="2" t="s">
        <v>526</v>
      </c>
    </row>
    <row r="2" spans="1:6">
      <c r="A2" s="3" t="s">
        <v>251</v>
      </c>
    </row>
    <row r="3" spans="1:6">
      <c r="A3" s="4" t="s">
        <v>89</v>
      </c>
      <c r="B3" s="5" t="n">
        <v>739475000</v>
      </c>
      <c r="C3" s="5" t="n">
        <v>818485000</v>
      </c>
    </row>
    <row r="4" spans="1:6">
      <c r="A4" s="4" t="s">
        <v>528</v>
      </c>
      <c r="D4" s="4" t="s">
        <v>529</v>
      </c>
    </row>
    <row r="5" spans="1:6">
      <c r="A5" s="4" t="s">
        <v>527</v>
      </c>
      <c r="D5" s="5" t="n">
        <v>250000000</v>
      </c>
    </row>
    <row r="6" spans="1:6">
      <c r="A6" s="4" t="s">
        <v>774</v>
      </c>
    </row>
    <row r="7" spans="1:6">
      <c r="A7" s="3" t="s">
        <v>251</v>
      </c>
    </row>
    <row r="8" spans="1:6">
      <c r="A8" s="4" t="s">
        <v>89</v>
      </c>
      <c r="B8" s="5" t="n">
        <v>167227000</v>
      </c>
      <c r="C8" s="5" t="n">
        <v>259081000</v>
      </c>
    </row>
    <row r="9" spans="1:6">
      <c r="A9" s="4" t="s">
        <v>775</v>
      </c>
      <c r="B9" s="4" t="s">
        <v>776</v>
      </c>
      <c r="C9" s="4" t="s">
        <v>777</v>
      </c>
    </row>
    <row r="10" spans="1:6">
      <c r="A10" s="4" t="s">
        <v>532</v>
      </c>
    </row>
    <row r="11" spans="1:6">
      <c r="A11" s="3" t="s">
        <v>251</v>
      </c>
    </row>
    <row r="12" spans="1:6">
      <c r="A12" s="4" t="s">
        <v>89</v>
      </c>
      <c r="B12" s="5" t="n">
        <v>275703000</v>
      </c>
      <c r="C12" s="5" t="n">
        <v>263507000</v>
      </c>
    </row>
    <row r="13" spans="1:6">
      <c r="A13" s="4" t="s">
        <v>528</v>
      </c>
      <c r="B13" s="4" t="s">
        <v>533</v>
      </c>
      <c r="C13" s="4" t="s">
        <v>533</v>
      </c>
      <c r="F13" s="4" t="s">
        <v>533</v>
      </c>
    </row>
    <row r="14" spans="1:6">
      <c r="A14" s="4" t="s">
        <v>527</v>
      </c>
      <c r="B14" s="5" t="n">
        <v>287500000</v>
      </c>
      <c r="F14" s="5" t="n">
        <v>287500000</v>
      </c>
    </row>
    <row r="15" spans="1:6">
      <c r="A15" s="4" t="s">
        <v>778</v>
      </c>
      <c r="B15" s="6" t="n">
        <v>11797000</v>
      </c>
      <c r="C15" s="5" t="n">
        <v>23993000</v>
      </c>
    </row>
    <row r="16" spans="1:6">
      <c r="A16" s="4" t="s">
        <v>779</v>
      </c>
    </row>
    <row r="17" spans="1:6">
      <c r="A17" s="3" t="s">
        <v>251</v>
      </c>
    </row>
    <row r="18" spans="1:6">
      <c r="A18" s="4" t="s">
        <v>89</v>
      </c>
      <c r="B18" s="5" t="n">
        <v>296545000</v>
      </c>
      <c r="C18" s="5" t="n">
        <v>295897000</v>
      </c>
    </row>
    <row r="19" spans="1:6">
      <c r="A19" s="4" t="s">
        <v>528</v>
      </c>
      <c r="B19" s="4" t="s">
        <v>780</v>
      </c>
      <c r="C19" s="4" t="s">
        <v>780</v>
      </c>
      <c r="E19" s="4" t="s">
        <v>780</v>
      </c>
    </row>
    <row r="20" spans="1:6">
      <c r="A20" s="4" t="s">
        <v>527</v>
      </c>
      <c r="B20" s="5" t="n">
        <v>300000000</v>
      </c>
      <c r="E20" s="5" t="n">
        <v>300000000</v>
      </c>
    </row>
    <row r="21" spans="1:6">
      <c r="A21" s="4" t="s">
        <v>781</v>
      </c>
      <c r="B21" s="5" t="n">
        <v>3500000</v>
      </c>
      <c r="C21" s="5" t="n">
        <v>4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2</v>
      </c>
      <c r="B1" s="2" t="s">
        <v>783</v>
      </c>
      <c r="C1" s="2" t="s">
        <v>2</v>
      </c>
      <c r="D1" s="2" t="s">
        <v>784</v>
      </c>
      <c r="E1" s="2" t="s">
        <v>785</v>
      </c>
      <c r="F1" s="2" t="s">
        <v>66</v>
      </c>
    </row>
    <row r="2" spans="1:6">
      <c r="A2" s="3" t="s">
        <v>251</v>
      </c>
    </row>
    <row r="3" spans="1:6">
      <c r="A3" s="4" t="s">
        <v>89</v>
      </c>
      <c r="C3" s="5" t="n">
        <v>739475000</v>
      </c>
      <c r="F3" s="5" t="n">
        <v>818485000</v>
      </c>
    </row>
    <row r="4" spans="1:6">
      <c r="A4" s="4" t="s">
        <v>786</v>
      </c>
      <c r="C4" s="6" t="n">
        <v>10700000</v>
      </c>
    </row>
    <row r="5" spans="1:6">
      <c r="A5" s="4" t="s">
        <v>774</v>
      </c>
    </row>
    <row r="6" spans="1:6">
      <c r="A6" s="3" t="s">
        <v>251</v>
      </c>
    </row>
    <row r="7" spans="1:6">
      <c r="A7" s="4" t="s">
        <v>787</v>
      </c>
      <c r="C7" s="6" t="n">
        <v>750000000</v>
      </c>
      <c r="D7" s="5" t="n">
        <v>750000000</v>
      </c>
      <c r="E7" s="5" t="n">
        <v>600000000</v>
      </c>
    </row>
    <row r="8" spans="1:6">
      <c r="A8" s="4" t="s">
        <v>788</v>
      </c>
      <c r="D8" s="5" t="n">
        <v>850000000</v>
      </c>
    </row>
    <row r="9" spans="1:6">
      <c r="A9" s="4" t="s">
        <v>89</v>
      </c>
      <c r="C9" s="5" t="n">
        <v>167227000</v>
      </c>
      <c r="F9" s="5" t="n">
        <v>259081000</v>
      </c>
    </row>
    <row r="10" spans="1:6">
      <c r="A10" s="4" t="s">
        <v>775</v>
      </c>
      <c r="C10" s="4" t="s">
        <v>776</v>
      </c>
      <c r="F10" s="4" t="s">
        <v>777</v>
      </c>
    </row>
    <row r="11" spans="1:6">
      <c r="A11" s="4" t="s">
        <v>789</v>
      </c>
    </row>
    <row r="12" spans="1:6">
      <c r="A12" s="3" t="s">
        <v>251</v>
      </c>
    </row>
    <row r="13" spans="1:6">
      <c r="A13" s="4" t="s">
        <v>790</v>
      </c>
      <c r="B13" s="6" t="n">
        <v>3</v>
      </c>
    </row>
    <row r="14" spans="1:6">
      <c r="A14" s="4" t="s">
        <v>791</v>
      </c>
    </row>
    <row r="15" spans="1:6">
      <c r="A15" s="3" t="s">
        <v>251</v>
      </c>
    </row>
    <row r="16" spans="1:6">
      <c r="A16" s="4" t="s">
        <v>792</v>
      </c>
      <c r="B16" s="4" t="s">
        <v>688</v>
      </c>
    </row>
    <row r="17" spans="1:6">
      <c r="A17" s="4" t="s">
        <v>793</v>
      </c>
    </row>
    <row r="18" spans="1:6">
      <c r="A18" s="3" t="s">
        <v>251</v>
      </c>
    </row>
    <row r="19" spans="1:6">
      <c r="A19" s="4" t="s">
        <v>792</v>
      </c>
      <c r="B19" s="4" t="s">
        <v>533</v>
      </c>
    </row>
    <row r="20" spans="1:6">
      <c r="A20" s="4" t="s">
        <v>794</v>
      </c>
    </row>
    <row r="21" spans="1:6">
      <c r="A21" s="3" t="s">
        <v>251</v>
      </c>
    </row>
    <row r="22" spans="1:6">
      <c r="A22" s="4" t="s">
        <v>795</v>
      </c>
      <c r="B22" s="9" t="n">
        <v>4.25</v>
      </c>
    </row>
    <row r="23" spans="1:6">
      <c r="A23" s="4" t="s">
        <v>796</v>
      </c>
      <c r="B23" s="9" t="n">
        <v>3.75</v>
      </c>
    </row>
    <row r="24" spans="1:6">
      <c r="A24" s="4" t="s">
        <v>797</v>
      </c>
    </row>
    <row r="25" spans="1:6">
      <c r="A25" s="3" t="s">
        <v>251</v>
      </c>
    </row>
    <row r="26" spans="1:6">
      <c r="A26" s="4" t="s">
        <v>792</v>
      </c>
      <c r="B26" s="4" t="s">
        <v>798</v>
      </c>
    </row>
    <row r="27" spans="1:6">
      <c r="A27" s="4" t="s">
        <v>799</v>
      </c>
    </row>
    <row r="28" spans="1:6">
      <c r="A28" s="3" t="s">
        <v>251</v>
      </c>
    </row>
    <row r="29" spans="1:6">
      <c r="A29" s="4" t="s">
        <v>792</v>
      </c>
      <c r="B29" s="4" t="s">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1"/>
    <col customWidth="1" max="5" min="5" width="14"/>
    <col customWidth="1" max="6" min="6" width="21"/>
  </cols>
  <sheetData>
    <row r="1" spans="1:6">
      <c r="A1" s="1" t="s">
        <v>801</v>
      </c>
      <c r="B1" s="2" t="s">
        <v>802</v>
      </c>
      <c r="C1" s="2" t="s">
        <v>803</v>
      </c>
      <c r="D1" s="2" t="s">
        <v>804</v>
      </c>
      <c r="E1" s="2" t="s">
        <v>66</v>
      </c>
      <c r="F1" s="2" t="s">
        <v>805</v>
      </c>
    </row>
    <row r="2" spans="1:6">
      <c r="A2" s="3" t="s">
        <v>251</v>
      </c>
    </row>
    <row r="3" spans="1:6">
      <c r="A3" s="4" t="s">
        <v>806</v>
      </c>
      <c r="F3" s="5" t="n">
        <v>250000000</v>
      </c>
    </row>
    <row r="4" spans="1:6">
      <c r="A4" s="4" t="s">
        <v>528</v>
      </c>
      <c r="F4" s="4" t="s">
        <v>529</v>
      </c>
    </row>
    <row r="5" spans="1:6">
      <c r="A5" s="4" t="s">
        <v>532</v>
      </c>
    </row>
    <row r="6" spans="1:6">
      <c r="A6" s="3" t="s">
        <v>251</v>
      </c>
    </row>
    <row r="7" spans="1:6">
      <c r="A7" s="4" t="s">
        <v>806</v>
      </c>
      <c r="C7" s="5" t="n">
        <v>287500000</v>
      </c>
      <c r="D7" s="5" t="n">
        <v>287500000</v>
      </c>
    </row>
    <row r="8" spans="1:6">
      <c r="A8" s="4" t="s">
        <v>528</v>
      </c>
      <c r="C8" s="4" t="s">
        <v>533</v>
      </c>
      <c r="D8" s="4" t="s">
        <v>533</v>
      </c>
      <c r="E8" s="4" t="s">
        <v>533</v>
      </c>
    </row>
    <row r="9" spans="1:6">
      <c r="A9" s="4" t="s">
        <v>807</v>
      </c>
      <c r="C9" s="5" t="n">
        <v>254200000</v>
      </c>
    </row>
    <row r="10" spans="1:6">
      <c r="A10" s="4" t="s">
        <v>808</v>
      </c>
      <c r="C10" s="6" t="n">
        <v>665994</v>
      </c>
    </row>
    <row r="11" spans="1:6">
      <c r="A11" s="4" t="s">
        <v>809</v>
      </c>
      <c r="C11" s="5" t="n">
        <v>215800000</v>
      </c>
    </row>
    <row r="12" spans="1:6">
      <c r="A12" s="4" t="s">
        <v>810</v>
      </c>
      <c r="C12" s="5" t="n">
        <v>71700000</v>
      </c>
      <c r="D12" s="5" t="n">
        <v>71700000</v>
      </c>
    </row>
    <row r="13" spans="1:6">
      <c r="A13" s="4" t="s">
        <v>811</v>
      </c>
      <c r="C13" s="4" t="s">
        <v>812</v>
      </c>
    </row>
    <row r="14" spans="1:6">
      <c r="A14" s="4" t="s">
        <v>813</v>
      </c>
      <c r="B14" s="7" t="n">
        <v>52.35</v>
      </c>
      <c r="D14" s="7" t="n">
        <v>52.35</v>
      </c>
    </row>
    <row r="15" spans="1:6">
      <c r="A15" s="4" t="s">
        <v>814</v>
      </c>
      <c r="D15" s="11" t="n">
        <v>0.0191022</v>
      </c>
    </row>
    <row r="16" spans="1:6">
      <c r="A16" s="4" t="s">
        <v>815</v>
      </c>
      <c r="B16" s="6" t="n">
        <v>5500000</v>
      </c>
    </row>
    <row r="17" spans="1:6">
      <c r="A17" s="4" t="s">
        <v>816</v>
      </c>
      <c r="B17" s="4" t="s">
        <v>817</v>
      </c>
    </row>
    <row r="18" spans="1:6">
      <c r="A18" s="4" t="s">
        <v>818</v>
      </c>
      <c r="B18" s="6" t="n">
        <v>20</v>
      </c>
    </row>
    <row r="19" spans="1:6">
      <c r="A19" s="4" t="s">
        <v>819</v>
      </c>
      <c r="B19" s="6" t="n">
        <v>30</v>
      </c>
    </row>
    <row r="20" spans="1:6">
      <c r="A20" s="4" t="s">
        <v>820</v>
      </c>
      <c r="B20" s="4" t="s">
        <v>821</v>
      </c>
    </row>
    <row r="21" spans="1:6">
      <c r="A21" s="4" t="s">
        <v>822</v>
      </c>
      <c r="B21" s="4" t="s">
        <v>823</v>
      </c>
    </row>
    <row r="22" spans="1:6">
      <c r="A22" s="4" t="s">
        <v>824</v>
      </c>
      <c r="D22" s="5" t="n">
        <v>0</v>
      </c>
    </row>
    <row r="23" spans="1:6">
      <c r="A23" s="4" t="s">
        <v>825</v>
      </c>
      <c r="B23" s="4" t="s">
        <v>8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66</v>
      </c>
      <c r="D2" s="2" t="s">
        <v>67</v>
      </c>
      <c r="E2" s="2" t="s">
        <v>828</v>
      </c>
    </row>
    <row r="3" spans="1:5">
      <c r="A3" s="3" t="s">
        <v>829</v>
      </c>
    </row>
    <row r="4" spans="1:5">
      <c r="A4" s="4" t="s">
        <v>830</v>
      </c>
      <c r="B4" s="5" t="n">
        <v>2875</v>
      </c>
      <c r="C4" s="5" t="n">
        <v>2875</v>
      </c>
      <c r="D4" s="5" t="n">
        <v>2875</v>
      </c>
    </row>
    <row r="5" spans="1:5">
      <c r="A5" s="4" t="s">
        <v>831</v>
      </c>
      <c r="B5" s="6" t="n">
        <v>11341</v>
      </c>
      <c r="C5" s="6" t="n">
        <v>10762</v>
      </c>
      <c r="D5" s="6" t="n">
        <v>10210</v>
      </c>
    </row>
    <row r="6" spans="1:5">
      <c r="A6" s="4" t="s">
        <v>832</v>
      </c>
      <c r="B6" s="6" t="n">
        <v>855</v>
      </c>
      <c r="C6" s="6" t="n">
        <v>772</v>
      </c>
      <c r="D6" s="6" t="n">
        <v>695</v>
      </c>
    </row>
    <row r="7" spans="1:5">
      <c r="A7" s="4" t="s">
        <v>833</v>
      </c>
      <c r="B7" s="6" t="n">
        <v>15071</v>
      </c>
      <c r="C7" s="6" t="n">
        <v>14409</v>
      </c>
      <c r="D7" s="5" t="n">
        <v>13780</v>
      </c>
    </row>
    <row r="8" spans="1:5">
      <c r="A8" s="4" t="s">
        <v>834</v>
      </c>
      <c r="B8" s="6" t="n">
        <v>287500</v>
      </c>
      <c r="C8" s="6" t="n">
        <v>287500</v>
      </c>
    </row>
    <row r="9" spans="1:5">
      <c r="A9" s="4" t="s">
        <v>778</v>
      </c>
      <c r="B9" s="6" t="n">
        <v>-11797</v>
      </c>
      <c r="C9" s="6" t="n">
        <v>-23993</v>
      </c>
    </row>
    <row r="10" spans="1:5">
      <c r="A10" s="4" t="s">
        <v>835</v>
      </c>
      <c r="B10" s="5" t="n">
        <v>275703</v>
      </c>
      <c r="C10" s="5" t="n">
        <v>263507</v>
      </c>
    </row>
    <row r="11" spans="1:5">
      <c r="A11" s="4" t="s">
        <v>836</v>
      </c>
      <c r="B11" s="7" t="n">
        <v>52.35</v>
      </c>
      <c r="E11" s="7" t="n">
        <v>52.35</v>
      </c>
    </row>
    <row r="12" spans="1:5">
      <c r="A12" s="4" t="s">
        <v>837</v>
      </c>
      <c r="B12" s="7" t="n">
        <v>73.29000000000001</v>
      </c>
    </row>
    <row r="13" spans="1:5">
      <c r="A13" s="4" t="s">
        <v>838</v>
      </c>
    </row>
    <row r="14" spans="1:5">
      <c r="A14" s="3" t="s">
        <v>829</v>
      </c>
    </row>
    <row r="15" spans="1:5">
      <c r="A15" s="4" t="s">
        <v>839</v>
      </c>
      <c r="B15" s="10" t="n">
        <v>5.5</v>
      </c>
    </row>
    <row r="16" spans="1:5">
      <c r="A16" s="4" t="s">
        <v>840</v>
      </c>
      <c r="B16" s="7" t="n">
        <v>73.29000000000001</v>
      </c>
    </row>
    <row r="17" spans="1:5">
      <c r="A17" s="4" t="s">
        <v>841</v>
      </c>
    </row>
    <row r="18" spans="1:5">
      <c r="A18" s="3" t="s">
        <v>829</v>
      </c>
    </row>
    <row r="19" spans="1:5">
      <c r="A19" s="4" t="s">
        <v>842</v>
      </c>
      <c r="B19" s="10" t="n">
        <v>5.5</v>
      </c>
    </row>
    <row r="20" spans="1:5">
      <c r="A20" s="4" t="s">
        <v>843</v>
      </c>
      <c r="B20" s="7" t="n">
        <v>52.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 customWidth="1" max="5" min="5" width="16"/>
  </cols>
  <sheetData>
    <row r="1" spans="1:5">
      <c r="A1" s="1" t="s">
        <v>844</v>
      </c>
      <c r="B1" s="2" t="s">
        <v>2</v>
      </c>
      <c r="C1" s="2" t="s">
        <v>66</v>
      </c>
      <c r="D1" s="2" t="s">
        <v>525</v>
      </c>
      <c r="E1" s="2" t="s">
        <v>773</v>
      </c>
    </row>
    <row r="2" spans="1:5">
      <c r="A2" s="3" t="s">
        <v>251</v>
      </c>
    </row>
    <row r="3" spans="1:5">
      <c r="A3" s="4" t="s">
        <v>806</v>
      </c>
      <c r="D3" s="5" t="n">
        <v>250000000</v>
      </c>
    </row>
    <row r="4" spans="1:5">
      <c r="A4" s="4" t="s">
        <v>528</v>
      </c>
      <c r="D4" s="4" t="s">
        <v>529</v>
      </c>
    </row>
    <row r="5" spans="1:5">
      <c r="A5" s="4" t="s">
        <v>779</v>
      </c>
    </row>
    <row r="6" spans="1:5">
      <c r="A6" s="3" t="s">
        <v>251</v>
      </c>
    </row>
    <row r="7" spans="1:5">
      <c r="A7" s="4" t="s">
        <v>806</v>
      </c>
      <c r="B7" s="5" t="n">
        <v>300000000</v>
      </c>
      <c r="E7" s="5" t="n">
        <v>300000000</v>
      </c>
    </row>
    <row r="8" spans="1:5">
      <c r="A8" s="4" t="s">
        <v>528</v>
      </c>
      <c r="B8" s="4" t="s">
        <v>780</v>
      </c>
      <c r="C8" s="4" t="s">
        <v>780</v>
      </c>
      <c r="E8" s="4" t="s">
        <v>7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845</v>
      </c>
      <c r="B1" s="2" t="s">
        <v>525</v>
      </c>
      <c r="C1" s="2" t="s">
        <v>2</v>
      </c>
      <c r="D1" s="2" t="s">
        <v>66</v>
      </c>
      <c r="E1" s="2" t="s">
        <v>67</v>
      </c>
    </row>
    <row r="2" spans="1:5">
      <c r="A2" s="3" t="s">
        <v>252</v>
      </c>
    </row>
    <row r="3" spans="1:5">
      <c r="A3" s="4" t="s">
        <v>527</v>
      </c>
      <c r="B3" s="5" t="n">
        <v>250000000</v>
      </c>
    </row>
    <row r="4" spans="1:5">
      <c r="A4" s="4" t="s">
        <v>528</v>
      </c>
      <c r="B4" s="4" t="s">
        <v>529</v>
      </c>
    </row>
    <row r="5" spans="1:5">
      <c r="A5" s="4" t="s">
        <v>846</v>
      </c>
      <c r="B5" s="5" t="n">
        <v>1400000</v>
      </c>
    </row>
    <row r="6" spans="1:5">
      <c r="A6" s="4" t="s">
        <v>189</v>
      </c>
      <c r="B6" s="5" t="n">
        <v>6400000</v>
      </c>
      <c r="C6" s="5" t="n">
        <v>0</v>
      </c>
      <c r="D6" s="5" t="n">
        <v>6408000</v>
      </c>
      <c r="E6"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847</v>
      </c>
      <c r="B1" s="2" t="s">
        <v>539</v>
      </c>
    </row>
    <row r="2" spans="1:2">
      <c r="A2" s="3" t="s">
        <v>252</v>
      </c>
    </row>
    <row r="3" spans="1:2">
      <c r="A3" s="4" t="s">
        <v>745</v>
      </c>
      <c r="B3" s="5" t="n">
        <v>287500</v>
      </c>
    </row>
    <row r="4" spans="1:2">
      <c r="A4" s="4" t="s">
        <v>746</v>
      </c>
      <c r="B4" s="6" t="n">
        <v>0</v>
      </c>
    </row>
    <row r="5" spans="1:2">
      <c r="A5" s="4" t="s">
        <v>747</v>
      </c>
      <c r="B5" s="6" t="n">
        <v>0</v>
      </c>
    </row>
    <row r="6" spans="1:2">
      <c r="A6" s="4" t="s">
        <v>748</v>
      </c>
      <c r="B6" s="6" t="n">
        <v>0</v>
      </c>
    </row>
    <row r="7" spans="1:2">
      <c r="A7" s="4" t="s">
        <v>749</v>
      </c>
      <c r="B7" s="6" t="n">
        <v>167227</v>
      </c>
    </row>
    <row r="8" spans="1:2">
      <c r="A8" s="4" t="s">
        <v>750</v>
      </c>
      <c r="B8" s="6" t="n">
        <v>300000</v>
      </c>
    </row>
    <row r="9" spans="1:2">
      <c r="A9" s="4" t="s">
        <v>157</v>
      </c>
      <c r="B9" s="5" t="n">
        <v>7547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8</v>
      </c>
      <c r="B1" s="2" t="s">
        <v>1</v>
      </c>
    </row>
    <row r="2" spans="1:4">
      <c r="B2" s="2" t="s">
        <v>2</v>
      </c>
      <c r="C2" s="2" t="s">
        <v>66</v>
      </c>
      <c r="D2" s="2" t="s">
        <v>65</v>
      </c>
    </row>
    <row r="3" spans="1:4">
      <c r="A3" s="3" t="s">
        <v>849</v>
      </c>
    </row>
    <row r="4" spans="1:4">
      <c r="A4" s="4" t="s">
        <v>850</v>
      </c>
      <c r="B4" s="5" t="n">
        <v>61223</v>
      </c>
      <c r="C4" s="5" t="n">
        <v>69757</v>
      </c>
    </row>
    <row r="5" spans="1:4">
      <c r="A5" s="4" t="s">
        <v>851</v>
      </c>
      <c r="B5" s="6" t="n">
        <v>3721</v>
      </c>
      <c r="C5" s="6" t="n">
        <v>9914</v>
      </c>
    </row>
    <row r="6" spans="1:4">
      <c r="A6" s="4" t="s">
        <v>852</v>
      </c>
      <c r="B6" s="6" t="n">
        <v>1540</v>
      </c>
      <c r="C6" s="6" t="n">
        <v>1861</v>
      </c>
    </row>
    <row r="7" spans="1:4">
      <c r="A7" s="4" t="s">
        <v>853</v>
      </c>
      <c r="B7" s="6" t="n">
        <v>0</v>
      </c>
      <c r="C7" s="6" t="n">
        <v>462</v>
      </c>
    </row>
    <row r="8" spans="1:4">
      <c r="A8" s="4" t="s">
        <v>477</v>
      </c>
      <c r="B8" s="6" t="n">
        <v>-6041</v>
      </c>
      <c r="C8" s="6" t="n">
        <v>-16694</v>
      </c>
    </row>
    <row r="9" spans="1:4">
      <c r="A9" s="4" t="s">
        <v>712</v>
      </c>
      <c r="B9" s="6" t="n">
        <v>752</v>
      </c>
      <c r="C9" s="6" t="n">
        <v>-4077</v>
      </c>
    </row>
    <row r="10" spans="1:4">
      <c r="A10" s="4" t="s">
        <v>854</v>
      </c>
      <c r="B10" s="6" t="n">
        <v>61195</v>
      </c>
      <c r="C10" s="6" t="n">
        <v>61223</v>
      </c>
    </row>
    <row r="11" spans="1:4">
      <c r="A11" s="4" t="s">
        <v>855</v>
      </c>
      <c r="B11" s="6" t="n">
        <v>5701</v>
      </c>
      <c r="C11" s="6" t="n">
        <v>6810</v>
      </c>
    </row>
    <row r="12" spans="1:4">
      <c r="A12" s="4" t="s">
        <v>856</v>
      </c>
      <c r="B12" s="5" t="n">
        <v>55494</v>
      </c>
      <c r="C12" s="5" t="n">
        <v>54413</v>
      </c>
      <c r="D12" s="5" t="n">
        <v>544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6</v>
      </c>
      <c r="D2" s="2" t="s">
        <v>67</v>
      </c>
    </row>
    <row r="3" spans="1:4">
      <c r="A3" s="3" t="s">
        <v>184</v>
      </c>
    </row>
    <row r="4" spans="1:4">
      <c r="A4" s="4" t="s">
        <v>136</v>
      </c>
      <c r="B4" s="5" t="n">
        <v>48265</v>
      </c>
      <c r="C4" s="5" t="n">
        <v>3656</v>
      </c>
      <c r="D4" s="5" t="n">
        <v>-145351</v>
      </c>
    </row>
    <row r="5" spans="1:4">
      <c r="A5" s="3" t="s">
        <v>185</v>
      </c>
    </row>
    <row r="6" spans="1:4">
      <c r="A6" s="4" t="s">
        <v>186</v>
      </c>
      <c r="B6" s="6" t="n">
        <v>179937</v>
      </c>
      <c r="C6" s="6" t="n">
        <v>179110</v>
      </c>
      <c r="D6" s="6" t="n">
        <v>179902</v>
      </c>
    </row>
    <row r="7" spans="1:4">
      <c r="A7" s="4" t="s">
        <v>130</v>
      </c>
      <c r="B7" s="6" t="n">
        <v>13447</v>
      </c>
      <c r="C7" s="6" t="n">
        <v>14887</v>
      </c>
      <c r="D7" s="6" t="n">
        <v>12574</v>
      </c>
    </row>
    <row r="8" spans="1:4">
      <c r="A8" s="4" t="s">
        <v>168</v>
      </c>
      <c r="B8" s="6" t="n">
        <v>20962</v>
      </c>
      <c r="C8" s="6" t="n">
        <v>15660</v>
      </c>
      <c r="D8" s="6" t="n">
        <v>14395</v>
      </c>
    </row>
    <row r="9" spans="1:4">
      <c r="A9" s="4" t="s">
        <v>187</v>
      </c>
      <c r="B9" s="6" t="n">
        <v>6741</v>
      </c>
      <c r="C9" s="6" t="n">
        <v>-1738</v>
      </c>
      <c r="D9" s="6" t="n">
        <v>-16298</v>
      </c>
    </row>
    <row r="10" spans="1:4">
      <c r="A10" s="4" t="s">
        <v>125</v>
      </c>
      <c r="B10" s="6" t="n">
        <v>11653</v>
      </c>
      <c r="C10" s="6" t="n">
        <v>17873</v>
      </c>
      <c r="D10" s="6" t="n">
        <v>227796</v>
      </c>
    </row>
    <row r="11" spans="1:4">
      <c r="A11" s="4" t="s">
        <v>188</v>
      </c>
      <c r="B11" s="6" t="n">
        <v>-16959</v>
      </c>
      <c r="C11" s="6" t="n">
        <v>153</v>
      </c>
      <c r="D11" s="6" t="n">
        <v>5055</v>
      </c>
    </row>
    <row r="12" spans="1:4">
      <c r="A12" s="4" t="s">
        <v>189</v>
      </c>
      <c r="B12" s="6" t="n">
        <v>0</v>
      </c>
      <c r="C12" s="6" t="n">
        <v>6408</v>
      </c>
      <c r="D12" s="6" t="n">
        <v>0</v>
      </c>
    </row>
    <row r="13" spans="1:4">
      <c r="A13" s="3" t="s">
        <v>190</v>
      </c>
    </row>
    <row r="14" spans="1:4">
      <c r="A14" s="4" t="s">
        <v>191</v>
      </c>
      <c r="B14" s="6" t="n">
        <v>-20818</v>
      </c>
      <c r="C14" s="6" t="n">
        <v>28015</v>
      </c>
      <c r="D14" s="6" t="n">
        <v>6616</v>
      </c>
    </row>
    <row r="15" spans="1:4">
      <c r="A15" s="4" t="s">
        <v>192</v>
      </c>
      <c r="B15" s="6" t="n">
        <v>-2288</v>
      </c>
      <c r="C15" s="6" t="n">
        <v>14339</v>
      </c>
      <c r="D15" s="6" t="n">
        <v>-18679</v>
      </c>
    </row>
    <row r="16" spans="1:4">
      <c r="A16" s="4" t="s">
        <v>193</v>
      </c>
      <c r="B16" s="6" t="n">
        <v>-3865</v>
      </c>
      <c r="C16" s="6" t="n">
        <v>-1737</v>
      </c>
      <c r="D16" s="6" t="n">
        <v>-1673</v>
      </c>
    </row>
    <row r="17" spans="1:4">
      <c r="A17" s="4" t="s">
        <v>194</v>
      </c>
      <c r="B17" s="6" t="n">
        <v>7971</v>
      </c>
      <c r="C17" s="6" t="n">
        <v>7357</v>
      </c>
      <c r="D17" s="6" t="n">
        <v>-12239</v>
      </c>
    </row>
    <row r="18" spans="1:4">
      <c r="A18" s="4" t="s">
        <v>195</v>
      </c>
      <c r="B18" s="6" t="n">
        <v>8233</v>
      </c>
      <c r="C18" s="6" t="n">
        <v>-2619</v>
      </c>
      <c r="D18" s="6" t="n">
        <v>-24938</v>
      </c>
    </row>
    <row r="19" spans="1:4">
      <c r="A19" s="4" t="s">
        <v>196</v>
      </c>
      <c r="B19" s="6" t="n">
        <v>-70482</v>
      </c>
      <c r="C19" s="6" t="n">
        <v>109093</v>
      </c>
      <c r="D19" s="6" t="n">
        <v>12583</v>
      </c>
    </row>
    <row r="20" spans="1:4">
      <c r="A20" s="4" t="s">
        <v>197</v>
      </c>
      <c r="B20" s="6" t="n">
        <v>35266</v>
      </c>
      <c r="C20" s="6" t="n">
        <v>-44416</v>
      </c>
      <c r="D20" s="6" t="n">
        <v>-10753</v>
      </c>
    </row>
    <row r="21" spans="1:4">
      <c r="A21" s="4" t="s">
        <v>198</v>
      </c>
      <c r="B21" s="6" t="n">
        <v>-13404</v>
      </c>
      <c r="C21" s="6" t="n">
        <v>-11839</v>
      </c>
      <c r="D21" s="6" t="n">
        <v>1597</v>
      </c>
    </row>
    <row r="22" spans="1:4">
      <c r="A22" s="4" t="s">
        <v>199</v>
      </c>
      <c r="B22" s="6" t="n">
        <v>204659</v>
      </c>
      <c r="C22" s="6" t="n">
        <v>334202</v>
      </c>
      <c r="D22" s="6" t="n">
        <v>230587</v>
      </c>
    </row>
    <row r="23" spans="1:4">
      <c r="A23" s="3" t="s">
        <v>200</v>
      </c>
    </row>
    <row r="24" spans="1:4">
      <c r="A24" s="4" t="s">
        <v>201</v>
      </c>
      <c r="B24" s="6" t="n">
        <v>-124906</v>
      </c>
      <c r="C24" s="6" t="n">
        <v>-107205</v>
      </c>
      <c r="D24" s="6" t="n">
        <v>-144140</v>
      </c>
    </row>
    <row r="25" spans="1:4">
      <c r="A25" s="4" t="s">
        <v>202</v>
      </c>
      <c r="B25" s="6" t="n">
        <v>-9100</v>
      </c>
      <c r="C25" s="6" t="n">
        <v>-1150</v>
      </c>
      <c r="D25" s="6" t="n">
        <v>-484602</v>
      </c>
    </row>
    <row r="26" spans="1:4">
      <c r="A26" s="4" t="s">
        <v>203</v>
      </c>
      <c r="B26" s="6" t="n">
        <v>-134006</v>
      </c>
      <c r="C26" s="6" t="n">
        <v>-108355</v>
      </c>
      <c r="D26" s="6" t="n">
        <v>-628742</v>
      </c>
    </row>
    <row r="27" spans="1:4">
      <c r="A27" s="3" t="s">
        <v>204</v>
      </c>
    </row>
    <row r="28" spans="1:4">
      <c r="A28" s="4" t="s">
        <v>205</v>
      </c>
      <c r="B28" s="6" t="n">
        <v>656326</v>
      </c>
      <c r="C28" s="6" t="n">
        <v>882763</v>
      </c>
      <c r="D28" s="6" t="n">
        <v>1081689</v>
      </c>
    </row>
    <row r="29" spans="1:4">
      <c r="A29" s="4" t="s">
        <v>206</v>
      </c>
      <c r="B29" s="6" t="n">
        <v>-752039</v>
      </c>
      <c r="C29" s="6" t="n">
        <v>-745148</v>
      </c>
      <c r="D29" s="6" t="n">
        <v>-976161</v>
      </c>
    </row>
    <row r="30" spans="1:4">
      <c r="A30" s="4" t="s">
        <v>207</v>
      </c>
      <c r="B30" s="6" t="n">
        <v>0</v>
      </c>
      <c r="C30" s="6" t="n">
        <v>0</v>
      </c>
      <c r="D30" s="6" t="n">
        <v>300000</v>
      </c>
    </row>
    <row r="31" spans="1:4">
      <c r="A31" s="4" t="s">
        <v>208</v>
      </c>
      <c r="B31" s="6" t="n">
        <v>0</v>
      </c>
      <c r="C31" s="6" t="n">
        <v>-250000</v>
      </c>
      <c r="D31" s="6" t="n">
        <v>0</v>
      </c>
    </row>
    <row r="32" spans="1:4">
      <c r="A32" s="4" t="s">
        <v>209</v>
      </c>
      <c r="B32" s="6" t="n">
        <v>-1085</v>
      </c>
      <c r="C32" s="6" t="n">
        <v>-8430</v>
      </c>
      <c r="D32" s="6" t="n">
        <v>-5704</v>
      </c>
    </row>
    <row r="33" spans="1:4">
      <c r="A33" s="4" t="s">
        <v>169</v>
      </c>
      <c r="B33" s="6" t="n">
        <v>-4050</v>
      </c>
      <c r="C33" s="6" t="n">
        <v>-5591</v>
      </c>
      <c r="D33" s="6" t="n">
        <v>-8504</v>
      </c>
    </row>
    <row r="34" spans="1:4">
      <c r="A34" s="4" t="s">
        <v>210</v>
      </c>
      <c r="B34" s="6" t="n">
        <v>3</v>
      </c>
      <c r="C34" s="6" t="n">
        <v>14</v>
      </c>
      <c r="D34" s="6" t="n">
        <v>104</v>
      </c>
    </row>
    <row r="35" spans="1:4">
      <c r="A35" s="4" t="s">
        <v>177</v>
      </c>
      <c r="B35" s="6" t="n">
        <v>-50252</v>
      </c>
      <c r="C35" s="6" t="n">
        <v>0</v>
      </c>
      <c r="D35" s="6" t="n">
        <v>0</v>
      </c>
    </row>
    <row r="36" spans="1:4">
      <c r="A36" s="4" t="s">
        <v>211</v>
      </c>
      <c r="B36" s="6" t="n">
        <v>-151097</v>
      </c>
      <c r="C36" s="6" t="n">
        <v>-126392</v>
      </c>
      <c r="D36" s="6" t="n">
        <v>391424</v>
      </c>
    </row>
    <row r="37" spans="1:4">
      <c r="A37" s="4" t="s">
        <v>212</v>
      </c>
      <c r="B37" s="6" t="n">
        <v>2503</v>
      </c>
      <c r="C37" s="6" t="n">
        <v>-3862</v>
      </c>
      <c r="D37" s="6" t="n">
        <v>801</v>
      </c>
    </row>
    <row r="38" spans="1:4">
      <c r="A38" s="4" t="s">
        <v>213</v>
      </c>
      <c r="B38" s="6" t="n">
        <v>-77941</v>
      </c>
      <c r="C38" s="6" t="n">
        <v>95593</v>
      </c>
      <c r="D38" s="6" t="n">
        <v>-5930</v>
      </c>
    </row>
    <row r="39" spans="1:4">
      <c r="A39" s="4" t="s">
        <v>214</v>
      </c>
      <c r="B39" s="6" t="n">
        <v>195410</v>
      </c>
      <c r="C39" s="6" t="n">
        <v>99817</v>
      </c>
      <c r="D39" s="6" t="n">
        <v>105747</v>
      </c>
    </row>
    <row r="40" spans="1:4">
      <c r="A40" s="4" t="s">
        <v>215</v>
      </c>
      <c r="B40" s="6" t="n">
        <v>117469</v>
      </c>
      <c r="C40" s="6" t="n">
        <v>195410</v>
      </c>
      <c r="D40" s="6" t="n">
        <v>99817</v>
      </c>
    </row>
    <row r="41" spans="1:4">
      <c r="A41" s="3" t="s">
        <v>216</v>
      </c>
    </row>
    <row r="42" spans="1:4">
      <c r="A42" s="4" t="s">
        <v>217</v>
      </c>
      <c r="B42" s="6" t="n">
        <v>26540</v>
      </c>
      <c r="C42" s="6" t="n">
        <v>41115</v>
      </c>
      <c r="D42" s="6" t="n">
        <v>31649</v>
      </c>
    </row>
    <row r="43" spans="1:4">
      <c r="A43" s="4" t="s">
        <v>218</v>
      </c>
      <c r="B43" s="5" t="n">
        <v>7699</v>
      </c>
      <c r="C43" s="5" t="n">
        <v>851</v>
      </c>
      <c r="D43" s="5" t="n">
        <v>636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57</v>
      </c>
      <c r="B1" s="2" t="s">
        <v>2</v>
      </c>
      <c r="C1" s="2" t="s">
        <v>65</v>
      </c>
      <c r="D1" s="2" t="s">
        <v>66</v>
      </c>
    </row>
    <row r="2" spans="1:4">
      <c r="A2" s="3" t="s">
        <v>84</v>
      </c>
    </row>
    <row r="3" spans="1:4">
      <c r="A3" s="4" t="s">
        <v>92</v>
      </c>
      <c r="B3" s="5" t="n">
        <v>20345</v>
      </c>
      <c r="C3" s="5" t="n">
        <v>20602</v>
      </c>
    </row>
    <row r="4" spans="1:4">
      <c r="A4" s="4" t="s">
        <v>754</v>
      </c>
      <c r="B4" s="6" t="n">
        <v>15565</v>
      </c>
      <c r="D4" s="5" t="n">
        <v>396</v>
      </c>
    </row>
    <row r="5" spans="1:4">
      <c r="A5" s="4" t="s">
        <v>90</v>
      </c>
      <c r="B5" s="6" t="n">
        <v>5701</v>
      </c>
      <c r="D5" s="6" t="n">
        <v>6810</v>
      </c>
    </row>
    <row r="6" spans="1:4">
      <c r="A6" s="4" t="s">
        <v>858</v>
      </c>
      <c r="B6" s="6" t="n">
        <v>4963</v>
      </c>
      <c r="D6" s="6" t="n">
        <v>0</v>
      </c>
    </row>
    <row r="7" spans="1:4">
      <c r="A7" s="4" t="s">
        <v>859</v>
      </c>
      <c r="B7" s="6" t="n">
        <v>3386</v>
      </c>
      <c r="D7" s="6" t="n">
        <v>4109</v>
      </c>
    </row>
    <row r="8" spans="1:4">
      <c r="A8" s="4" t="s">
        <v>478</v>
      </c>
      <c r="B8" s="6" t="n">
        <v>3184</v>
      </c>
      <c r="D8" s="6" t="n">
        <v>8951</v>
      </c>
    </row>
    <row r="9" spans="1:4">
      <c r="A9" s="4" t="s">
        <v>860</v>
      </c>
      <c r="B9" s="6" t="n">
        <v>53144</v>
      </c>
      <c r="C9" s="6" t="n">
        <v>40868</v>
      </c>
      <c r="D9" s="6" t="n">
        <v>20266</v>
      </c>
    </row>
    <row r="10" spans="1:4">
      <c r="A10" s="3" t="s">
        <v>861</v>
      </c>
    </row>
    <row r="11" spans="1:4">
      <c r="A11" s="4" t="s">
        <v>858</v>
      </c>
      <c r="B11" s="6" t="n">
        <v>11888</v>
      </c>
      <c r="D11" s="6" t="n">
        <v>38266</v>
      </c>
    </row>
    <row r="12" spans="1:4">
      <c r="A12" s="4" t="s">
        <v>754</v>
      </c>
      <c r="B12" s="6" t="n">
        <v>9723</v>
      </c>
      <c r="D12" s="6" t="n">
        <v>2894</v>
      </c>
    </row>
    <row r="13" spans="1:4">
      <c r="A13" s="4" t="s">
        <v>859</v>
      </c>
      <c r="B13" s="6" t="n">
        <v>5589</v>
      </c>
      <c r="D13" s="6" t="n">
        <v>4319</v>
      </c>
    </row>
    <row r="14" spans="1:4">
      <c r="A14" s="4" t="s">
        <v>478</v>
      </c>
      <c r="B14" s="6" t="n">
        <v>10670</v>
      </c>
      <c r="D14" s="6" t="n">
        <v>22261</v>
      </c>
    </row>
    <row r="15" spans="1:4">
      <c r="A15" s="4" t="s">
        <v>862</v>
      </c>
      <c r="B15" s="5" t="n">
        <v>37870</v>
      </c>
      <c r="C15" s="5" t="n">
        <v>61390</v>
      </c>
      <c r="D15" s="5" t="n">
        <v>677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 customWidth="1" max="7" min="7" width="14"/>
  </cols>
  <sheetData>
    <row r="1" spans="1:7">
      <c r="A1" s="1" t="s">
        <v>863</v>
      </c>
      <c r="B1" s="2" t="s">
        <v>864</v>
      </c>
      <c r="C1" s="2" t="s">
        <v>1</v>
      </c>
    </row>
    <row r="2" spans="1:7">
      <c r="B2" s="2" t="s">
        <v>567</v>
      </c>
      <c r="C2" s="2" t="s">
        <v>2</v>
      </c>
      <c r="D2" s="2" t="s">
        <v>865</v>
      </c>
      <c r="E2" s="2" t="s">
        <v>866</v>
      </c>
      <c r="F2" s="2" t="s">
        <v>66</v>
      </c>
      <c r="G2" s="2" t="s">
        <v>526</v>
      </c>
    </row>
    <row r="3" spans="1:7">
      <c r="A3" s="3" t="s">
        <v>867</v>
      </c>
    </row>
    <row r="4" spans="1:7">
      <c r="A4" s="4" t="s">
        <v>868</v>
      </c>
      <c r="D4" s="5" t="n">
        <v>50000000</v>
      </c>
      <c r="E4" s="5" t="n">
        <v>50000000</v>
      </c>
    </row>
    <row r="5" spans="1:7">
      <c r="A5" s="4" t="s">
        <v>869</v>
      </c>
      <c r="B5" s="6" t="n">
        <v>1732392</v>
      </c>
    </row>
    <row r="6" spans="1:7">
      <c r="A6" s="4" t="s">
        <v>870</v>
      </c>
      <c r="B6" s="7" t="n">
        <v>28.86</v>
      </c>
    </row>
    <row r="7" spans="1:7">
      <c r="A7" s="4" t="s">
        <v>871</v>
      </c>
      <c r="B7" s="5" t="n">
        <v>50000000</v>
      </c>
      <c r="C7" s="5" t="n">
        <v>50252000</v>
      </c>
    </row>
    <row r="8" spans="1:7">
      <c r="A8" s="4" t="s">
        <v>872</v>
      </c>
      <c r="C8" s="6" t="n">
        <v>44676132</v>
      </c>
      <c r="F8" s="6" t="n">
        <v>46134381</v>
      </c>
    </row>
    <row r="9" spans="1:7">
      <c r="A9" s="4" t="s">
        <v>873</v>
      </c>
      <c r="C9" s="5" t="n">
        <v>14600000</v>
      </c>
    </row>
    <row r="10" spans="1:7">
      <c r="A10" s="4" t="s">
        <v>532</v>
      </c>
    </row>
    <row r="11" spans="1:7">
      <c r="A11" s="3" t="s">
        <v>867</v>
      </c>
    </row>
    <row r="12" spans="1:7">
      <c r="A12" s="4" t="s">
        <v>810</v>
      </c>
      <c r="C12" s="6" t="n">
        <v>71700000</v>
      </c>
      <c r="G12" s="5" t="n">
        <v>71700000</v>
      </c>
    </row>
    <row r="13" spans="1:7">
      <c r="A13" s="4" t="s">
        <v>874</v>
      </c>
      <c r="C13" s="6" t="n">
        <v>72600000</v>
      </c>
    </row>
    <row r="14" spans="1:7">
      <c r="A14" s="4" t="s">
        <v>875</v>
      </c>
      <c r="C14" s="6" t="n">
        <v>40500000</v>
      </c>
    </row>
    <row r="15" spans="1:7">
      <c r="A15" s="4" t="s">
        <v>876</v>
      </c>
      <c r="C15" s="5" t="n">
        <v>1600000</v>
      </c>
    </row>
    <row r="16" spans="1:7">
      <c r="A16" s="4" t="s">
        <v>877</v>
      </c>
    </row>
    <row r="17" spans="1:7">
      <c r="A17" s="3" t="s">
        <v>867</v>
      </c>
    </row>
    <row r="18" spans="1:7">
      <c r="A18" s="4" t="s">
        <v>872</v>
      </c>
      <c r="C18" s="6" t="n">
        <v>44676132</v>
      </c>
      <c r="F18" s="6" t="n">
        <v>46134381</v>
      </c>
    </row>
    <row r="19" spans="1:7">
      <c r="A19" s="4" t="s">
        <v>878</v>
      </c>
    </row>
    <row r="20" spans="1:7">
      <c r="A20" s="3" t="s">
        <v>867</v>
      </c>
    </row>
    <row r="21" spans="1:7">
      <c r="A21" s="4" t="s">
        <v>879</v>
      </c>
      <c r="C21" s="5" t="n">
        <v>3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66</v>
      </c>
      <c r="D2" s="2" t="s">
        <v>67</v>
      </c>
      <c r="E2" s="2" t="s">
        <v>68</v>
      </c>
    </row>
    <row r="3" spans="1:5">
      <c r="A3" s="3" t="s">
        <v>881</v>
      </c>
    </row>
    <row r="4" spans="1:5">
      <c r="A4" s="4" t="s">
        <v>850</v>
      </c>
      <c r="B4" s="5" t="n">
        <v>376772</v>
      </c>
      <c r="C4" s="5" t="n">
        <v>390393</v>
      </c>
      <c r="D4" s="5" t="n">
        <v>456935</v>
      </c>
    </row>
    <row r="5" spans="1:5">
      <c r="A5" s="4" t="s">
        <v>882</v>
      </c>
      <c r="B5" s="6" t="n">
        <v>-11010</v>
      </c>
      <c r="C5" s="6" t="n">
        <v>-33285</v>
      </c>
      <c r="D5" s="6" t="n">
        <v>73539</v>
      </c>
    </row>
    <row r="6" spans="1:5">
      <c r="A6" s="4" t="s">
        <v>883</v>
      </c>
      <c r="B6" s="6" t="n">
        <v>380326</v>
      </c>
      <c r="C6" s="6" t="n">
        <v>376772</v>
      </c>
      <c r="D6" s="6" t="n">
        <v>390393</v>
      </c>
    </row>
    <row r="7" spans="1:5">
      <c r="A7" s="4" t="s">
        <v>160</v>
      </c>
    </row>
    <row r="8" spans="1:5">
      <c r="A8" s="3" t="s">
        <v>881</v>
      </c>
    </row>
    <row r="9" spans="1:5">
      <c r="A9" s="4" t="s">
        <v>850</v>
      </c>
      <c r="B9" s="6" t="n">
        <v>-66877</v>
      </c>
      <c r="C9" s="6" t="n">
        <v>-33595</v>
      </c>
      <c r="D9" s="6" t="n">
        <v>-107135</v>
      </c>
    </row>
    <row r="10" spans="1:5">
      <c r="A10" s="4" t="s">
        <v>884</v>
      </c>
      <c r="B10" s="6" t="n">
        <v>-12684</v>
      </c>
      <c r="C10" s="6" t="n">
        <v>-37213</v>
      </c>
      <c r="D10" s="6" t="n">
        <v>53504</v>
      </c>
    </row>
    <row r="11" spans="1:5">
      <c r="A11" s="4" t="s">
        <v>885</v>
      </c>
      <c r="B11" s="6" t="n">
        <v>1674</v>
      </c>
      <c r="C11" s="6" t="n">
        <v>3931</v>
      </c>
      <c r="D11" s="6" t="n">
        <v>20036</v>
      </c>
    </row>
    <row r="12" spans="1:5">
      <c r="A12" s="4" t="s">
        <v>882</v>
      </c>
      <c r="B12" s="6" t="n">
        <v>-11010</v>
      </c>
      <c r="C12" s="6" t="n">
        <v>-33282</v>
      </c>
      <c r="D12" s="6" t="n">
        <v>73540</v>
      </c>
    </row>
    <row r="13" spans="1:5">
      <c r="A13" s="4" t="s">
        <v>883</v>
      </c>
      <c r="B13" s="6" t="n">
        <v>-77887</v>
      </c>
      <c r="C13" s="6" t="n">
        <v>-66877</v>
      </c>
      <c r="D13" s="6" t="n">
        <v>-33595</v>
      </c>
    </row>
    <row r="14" spans="1:5">
      <c r="A14" s="4" t="s">
        <v>886</v>
      </c>
    </row>
    <row r="15" spans="1:5">
      <c r="A15" s="3" t="s">
        <v>881</v>
      </c>
    </row>
    <row r="16" spans="1:5">
      <c r="A16" s="4" t="s">
        <v>850</v>
      </c>
      <c r="B16" s="6" t="n">
        <v>-66312</v>
      </c>
      <c r="C16" s="6" t="n">
        <v>-24374</v>
      </c>
      <c r="D16" s="6" t="n">
        <v>-80885</v>
      </c>
    </row>
    <row r="17" spans="1:5">
      <c r="A17" s="4" t="s">
        <v>884</v>
      </c>
      <c r="B17" s="6" t="n">
        <v>7627</v>
      </c>
      <c r="C17" s="6" t="n">
        <v>-41938</v>
      </c>
      <c r="D17" s="6" t="n">
        <v>56511</v>
      </c>
    </row>
    <row r="18" spans="1:5">
      <c r="A18" s="4" t="s">
        <v>885</v>
      </c>
      <c r="B18" s="6" t="n">
        <v>-458</v>
      </c>
      <c r="C18" s="6" t="n">
        <v>0</v>
      </c>
      <c r="D18" s="6" t="n">
        <v>0</v>
      </c>
    </row>
    <row r="19" spans="1:5">
      <c r="A19" s="4" t="s">
        <v>882</v>
      </c>
      <c r="B19" s="6" t="n">
        <v>7169</v>
      </c>
      <c r="C19" s="6" t="n">
        <v>-41938</v>
      </c>
      <c r="D19" s="6" t="n">
        <v>56511</v>
      </c>
    </row>
    <row r="20" spans="1:5">
      <c r="A20" s="4" t="s">
        <v>883</v>
      </c>
      <c r="B20" s="6" t="n">
        <v>-59143</v>
      </c>
      <c r="C20" s="6" t="n">
        <v>-66312</v>
      </c>
      <c r="D20" s="6" t="n">
        <v>-24374</v>
      </c>
    </row>
    <row r="21" spans="1:5">
      <c r="A21" s="4" t="s">
        <v>187</v>
      </c>
      <c r="B21" s="6" t="n">
        <v>-5474</v>
      </c>
      <c r="C21" s="6" t="n">
        <v>-5232</v>
      </c>
      <c r="D21" s="6" t="n">
        <v>-5339</v>
      </c>
      <c r="E21" s="5" t="n">
        <v>-4113</v>
      </c>
    </row>
    <row r="22" spans="1:5">
      <c r="A22" s="4" t="s">
        <v>887</v>
      </c>
      <c r="B22" s="6" t="n">
        <v>-242</v>
      </c>
      <c r="C22" s="6" t="n">
        <v>107</v>
      </c>
      <c r="D22" s="6" t="n">
        <v>-1226</v>
      </c>
    </row>
    <row r="23" spans="1:5">
      <c r="A23" s="4" t="s">
        <v>888</v>
      </c>
    </row>
    <row r="24" spans="1:5">
      <c r="A24" s="3" t="s">
        <v>881</v>
      </c>
    </row>
    <row r="25" spans="1:5">
      <c r="A25" s="4" t="s">
        <v>850</v>
      </c>
      <c r="B25" s="6" t="n">
        <v>-565</v>
      </c>
      <c r="C25" s="6" t="n">
        <v>-9221</v>
      </c>
      <c r="D25" s="6" t="n">
        <v>-26250</v>
      </c>
    </row>
    <row r="26" spans="1:5">
      <c r="A26" s="4" t="s">
        <v>884</v>
      </c>
      <c r="C26" s="6" t="n">
        <v>4725</v>
      </c>
      <c r="D26" s="6" t="n">
        <v>-3007</v>
      </c>
    </row>
    <row r="27" spans="1:5">
      <c r="A27" s="4" t="s">
        <v>885</v>
      </c>
      <c r="C27" s="6" t="n">
        <v>3931</v>
      </c>
      <c r="D27" s="6" t="n">
        <v>20036</v>
      </c>
    </row>
    <row r="28" spans="1:5">
      <c r="A28" s="4" t="s">
        <v>882</v>
      </c>
      <c r="C28" s="6" t="n">
        <v>8656</v>
      </c>
      <c r="D28" s="6" t="n">
        <v>17029</v>
      </c>
    </row>
    <row r="29" spans="1:5">
      <c r="A29" s="4" t="s">
        <v>883</v>
      </c>
      <c r="C29" s="6" t="n">
        <v>-565</v>
      </c>
      <c r="D29" s="6" t="n">
        <v>-9221</v>
      </c>
    </row>
    <row r="30" spans="1:5">
      <c r="A30" s="4" t="s">
        <v>187</v>
      </c>
      <c r="B30" s="6" t="n">
        <v>14273</v>
      </c>
      <c r="C30" s="6" t="n">
        <v>19112</v>
      </c>
      <c r="D30" s="6" t="n">
        <v>16317</v>
      </c>
      <c r="E30" s="5" t="n">
        <v>9269</v>
      </c>
    </row>
    <row r="31" spans="1:5">
      <c r="A31" s="4" t="s">
        <v>887</v>
      </c>
      <c r="C31" s="6" t="n">
        <v>1525</v>
      </c>
      <c r="D31" s="6" t="n">
        <v>-1245</v>
      </c>
    </row>
    <row r="32" spans="1:5">
      <c r="A32" s="4" t="s">
        <v>889</v>
      </c>
      <c r="C32" s="5" t="n">
        <v>1270</v>
      </c>
      <c r="D32" s="5" t="n">
        <v>8295</v>
      </c>
    </row>
    <row r="33" spans="1:5">
      <c r="A33" s="4" t="s">
        <v>888</v>
      </c>
    </row>
    <row r="34" spans="1:5">
      <c r="A34" s="3" t="s">
        <v>881</v>
      </c>
    </row>
    <row r="35" spans="1:5">
      <c r="A35" s="4" t="s">
        <v>884</v>
      </c>
      <c r="B35" s="6" t="n">
        <v>-20311</v>
      </c>
    </row>
    <row r="36" spans="1:5">
      <c r="A36" s="4" t="s">
        <v>885</v>
      </c>
      <c r="B36" s="6" t="n">
        <v>2132</v>
      </c>
    </row>
    <row r="37" spans="1:5">
      <c r="A37" s="4" t="s">
        <v>882</v>
      </c>
      <c r="B37" s="6" t="n">
        <v>-18179</v>
      </c>
    </row>
    <row r="38" spans="1:5">
      <c r="A38" s="4" t="s">
        <v>883</v>
      </c>
      <c r="B38" s="6" t="n">
        <v>-18744</v>
      </c>
    </row>
    <row r="39" spans="1:5">
      <c r="A39" s="4" t="s">
        <v>887</v>
      </c>
      <c r="B39" s="6" t="n">
        <v>-5407</v>
      </c>
    </row>
    <row r="40" spans="1:5">
      <c r="A40" s="4" t="s">
        <v>889</v>
      </c>
      <c r="B40" s="5" t="n">
        <v>5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6</v>
      </c>
      <c r="D2" s="2" t="s">
        <v>67</v>
      </c>
    </row>
    <row r="3" spans="1:4">
      <c r="A3" s="3" t="s">
        <v>264</v>
      </c>
    </row>
    <row r="4" spans="1:4">
      <c r="A4" s="4" t="s">
        <v>891</v>
      </c>
      <c r="B4" s="4" t="s">
        <v>826</v>
      </c>
    </row>
    <row r="5" spans="1:4">
      <c r="A5" s="4" t="s">
        <v>892</v>
      </c>
      <c r="B5" s="4" t="s">
        <v>893</v>
      </c>
    </row>
    <row r="6" spans="1:4">
      <c r="A6" s="4" t="s">
        <v>894</v>
      </c>
      <c r="B6" s="4" t="s">
        <v>895</v>
      </c>
    </row>
    <row r="7" spans="1:4">
      <c r="A7" s="4" t="s">
        <v>896</v>
      </c>
      <c r="B7" s="8" t="n">
        <v>3.7</v>
      </c>
      <c r="C7" s="8" t="n">
        <v>3.7</v>
      </c>
      <c r="D7" s="8" t="n">
        <v>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897</v>
      </c>
      <c r="B1" s="2" t="s">
        <v>539</v>
      </c>
      <c r="C1" s="2" t="s">
        <v>898</v>
      </c>
      <c r="D1" s="2" t="s">
        <v>899</v>
      </c>
      <c r="E1" s="2" t="s">
        <v>900</v>
      </c>
      <c r="F1" s="2" t="s">
        <v>516</v>
      </c>
      <c r="G1" s="2" t="s">
        <v>525</v>
      </c>
      <c r="H1" s="2" t="s">
        <v>526</v>
      </c>
    </row>
    <row r="2" spans="1:8">
      <c r="A2" s="3" t="s">
        <v>901</v>
      </c>
    </row>
    <row r="3" spans="1:8">
      <c r="A3" s="4" t="s">
        <v>528</v>
      </c>
      <c r="G3" s="4" t="s">
        <v>529</v>
      </c>
    </row>
    <row r="4" spans="1:8">
      <c r="A4" s="4" t="s">
        <v>902</v>
      </c>
      <c r="B4" s="5" t="n">
        <v>15565</v>
      </c>
      <c r="F4" s="5" t="n">
        <v>396</v>
      </c>
    </row>
    <row r="5" spans="1:8">
      <c r="A5" s="4" t="s">
        <v>903</v>
      </c>
      <c r="B5" s="6" t="n">
        <v>5800</v>
      </c>
    </row>
    <row r="6" spans="1:8">
      <c r="A6" s="4" t="s">
        <v>904</v>
      </c>
    </row>
    <row r="7" spans="1:8">
      <c r="A7" s="3" t="s">
        <v>901</v>
      </c>
    </row>
    <row r="8" spans="1:8">
      <c r="A8" s="4" t="s">
        <v>905</v>
      </c>
      <c r="B8" s="6" t="n">
        <v>300000</v>
      </c>
    </row>
    <row r="9" spans="1:8">
      <c r="A9" s="4" t="s">
        <v>906</v>
      </c>
    </row>
    <row r="10" spans="1:8">
      <c r="A10" s="3" t="s">
        <v>901</v>
      </c>
    </row>
    <row r="11" spans="1:8">
      <c r="A11" s="4" t="s">
        <v>905</v>
      </c>
      <c r="B11" s="6" t="n">
        <v>400000</v>
      </c>
    </row>
    <row r="12" spans="1:8">
      <c r="A12" s="4" t="s">
        <v>907</v>
      </c>
    </row>
    <row r="13" spans="1:8">
      <c r="A13" s="3" t="s">
        <v>901</v>
      </c>
    </row>
    <row r="14" spans="1:8">
      <c r="A14" s="4" t="s">
        <v>905</v>
      </c>
      <c r="C14" s="5" t="n">
        <v>40</v>
      </c>
    </row>
    <row r="15" spans="1:8">
      <c r="A15" s="4" t="s">
        <v>908</v>
      </c>
    </row>
    <row r="16" spans="1:8">
      <c r="A16" s="3" t="s">
        <v>901</v>
      </c>
    </row>
    <row r="17" spans="1:8">
      <c r="A17" s="4" t="s">
        <v>909</v>
      </c>
      <c r="D17" s="12" t="n">
        <v>100</v>
      </c>
    </row>
    <row r="18" spans="1:8">
      <c r="A18" s="4" t="s">
        <v>910</v>
      </c>
    </row>
    <row r="19" spans="1:8">
      <c r="A19" s="3" t="s">
        <v>901</v>
      </c>
    </row>
    <row r="20" spans="1:8">
      <c r="A20" s="4" t="s">
        <v>905</v>
      </c>
      <c r="B20" s="5" t="n">
        <v>150000</v>
      </c>
      <c r="E20" s="5" t="n">
        <v>150000</v>
      </c>
    </row>
    <row r="21" spans="1:8">
      <c r="A21" s="4" t="s">
        <v>911</v>
      </c>
      <c r="B21" s="4" t="s">
        <v>912</v>
      </c>
      <c r="C21" s="4" t="s">
        <v>912</v>
      </c>
      <c r="D21" s="4" t="s">
        <v>912</v>
      </c>
      <c r="E21" s="4" t="s">
        <v>912</v>
      </c>
    </row>
    <row r="22" spans="1:8">
      <c r="A22" s="4" t="s">
        <v>532</v>
      </c>
    </row>
    <row r="23" spans="1:8">
      <c r="A23" s="3" t="s">
        <v>901</v>
      </c>
    </row>
    <row r="24" spans="1:8">
      <c r="A24" s="4" t="s">
        <v>528</v>
      </c>
      <c r="B24" s="4" t="s">
        <v>533</v>
      </c>
      <c r="C24" s="4" t="s">
        <v>533</v>
      </c>
      <c r="D24" s="4" t="s">
        <v>533</v>
      </c>
      <c r="F24" s="4" t="s">
        <v>533</v>
      </c>
      <c r="H24" s="4" t="s">
        <v>533</v>
      </c>
    </row>
    <row r="25" spans="1:8">
      <c r="A25" s="4" t="s">
        <v>913</v>
      </c>
    </row>
    <row r="26" spans="1:8">
      <c r="A26" s="3" t="s">
        <v>901</v>
      </c>
    </row>
    <row r="27" spans="1:8">
      <c r="A27" s="4" t="s">
        <v>902</v>
      </c>
      <c r="B27" s="5" t="n">
        <v>7868</v>
      </c>
      <c r="F27"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4</v>
      </c>
      <c r="B1" s="2" t="s">
        <v>539</v>
      </c>
      <c r="C1" s="2" t="s">
        <v>915</v>
      </c>
      <c r="D1" s="2" t="s">
        <v>898</v>
      </c>
      <c r="E1" s="2" t="s">
        <v>899</v>
      </c>
      <c r="F1" s="2" t="s">
        <v>900</v>
      </c>
    </row>
    <row r="2" spans="1:6">
      <c r="A2" s="4" t="s">
        <v>916</v>
      </c>
    </row>
    <row r="3" spans="1:6">
      <c r="A3" s="3" t="s">
        <v>901</v>
      </c>
    </row>
    <row r="4" spans="1:6">
      <c r="A4" s="4" t="s">
        <v>905</v>
      </c>
      <c r="B4" s="5" t="n">
        <v>300</v>
      </c>
    </row>
    <row r="5" spans="1:6">
      <c r="A5" s="4" t="s">
        <v>917</v>
      </c>
    </row>
    <row r="6" spans="1:6">
      <c r="A6" s="3" t="s">
        <v>901</v>
      </c>
    </row>
    <row r="7" spans="1:6">
      <c r="A7" s="4" t="s">
        <v>918</v>
      </c>
      <c r="B7" s="4" t="s">
        <v>919</v>
      </c>
      <c r="C7" s="4" t="s">
        <v>919</v>
      </c>
      <c r="D7" s="4" t="s">
        <v>919</v>
      </c>
      <c r="E7" s="4" t="s">
        <v>919</v>
      </c>
    </row>
    <row r="8" spans="1:6">
      <c r="A8" s="4" t="s">
        <v>920</v>
      </c>
    </row>
    <row r="9" spans="1:6">
      <c r="A9" s="3" t="s">
        <v>901</v>
      </c>
    </row>
    <row r="10" spans="1:6">
      <c r="A10" s="4" t="s">
        <v>905</v>
      </c>
      <c r="D10" s="5" t="n">
        <v>140</v>
      </c>
    </row>
    <row r="11" spans="1:6">
      <c r="A11" s="4" t="s">
        <v>918</v>
      </c>
      <c r="B11" s="4" t="s">
        <v>921</v>
      </c>
      <c r="C11" s="4" t="s">
        <v>921</v>
      </c>
      <c r="D11" s="4" t="s">
        <v>921</v>
      </c>
      <c r="E11" s="4" t="s">
        <v>921</v>
      </c>
    </row>
    <row r="12" spans="1:6">
      <c r="A12" s="4" t="s">
        <v>922</v>
      </c>
    </row>
    <row r="13" spans="1:6">
      <c r="A13" s="3" t="s">
        <v>901</v>
      </c>
    </row>
    <row r="14" spans="1:6">
      <c r="A14" s="4" t="s">
        <v>905</v>
      </c>
      <c r="D14" s="5" t="n">
        <v>40</v>
      </c>
    </row>
    <row r="15" spans="1:6">
      <c r="A15" s="4" t="s">
        <v>918</v>
      </c>
      <c r="B15" s="4" t="s">
        <v>923</v>
      </c>
      <c r="C15" s="4" t="s">
        <v>923</v>
      </c>
      <c r="D15" s="4" t="s">
        <v>923</v>
      </c>
      <c r="E15" s="4" t="s">
        <v>923</v>
      </c>
    </row>
    <row r="16" spans="1:6">
      <c r="A16" s="4" t="s">
        <v>924</v>
      </c>
    </row>
    <row r="17" spans="1:6">
      <c r="A17" s="3" t="s">
        <v>901</v>
      </c>
    </row>
    <row r="18" spans="1:6">
      <c r="A18" s="4" t="s">
        <v>905</v>
      </c>
      <c r="B18" s="5" t="n">
        <v>200</v>
      </c>
    </row>
    <row r="19" spans="1:6">
      <c r="A19" s="4" t="s">
        <v>918</v>
      </c>
      <c r="B19" s="4" t="s">
        <v>925</v>
      </c>
      <c r="C19" s="4" t="s">
        <v>925</v>
      </c>
      <c r="D19" s="4" t="s">
        <v>925</v>
      </c>
      <c r="E19" s="4" t="s">
        <v>925</v>
      </c>
    </row>
    <row r="20" spans="1:6">
      <c r="A20" s="4" t="s">
        <v>926</v>
      </c>
    </row>
    <row r="21" spans="1:6">
      <c r="A21" s="3" t="s">
        <v>901</v>
      </c>
    </row>
    <row r="22" spans="1:6">
      <c r="A22" s="4" t="s">
        <v>909</v>
      </c>
      <c r="E22" s="12" t="n">
        <v>500</v>
      </c>
    </row>
    <row r="23" spans="1:6">
      <c r="A23" s="4" t="s">
        <v>918</v>
      </c>
      <c r="B23" s="4" t="s">
        <v>927</v>
      </c>
      <c r="C23" s="4" t="s">
        <v>927</v>
      </c>
      <c r="D23" s="4" t="s">
        <v>927</v>
      </c>
      <c r="E23" s="4" t="s">
        <v>927</v>
      </c>
    </row>
    <row r="24" spans="1:6">
      <c r="A24" s="4" t="s">
        <v>928</v>
      </c>
    </row>
    <row r="25" spans="1:6">
      <c r="A25" s="3" t="s">
        <v>901</v>
      </c>
    </row>
    <row r="26" spans="1:6">
      <c r="A26" s="4" t="s">
        <v>918</v>
      </c>
      <c r="B26" s="4" t="s">
        <v>929</v>
      </c>
      <c r="C26" s="4" t="s">
        <v>929</v>
      </c>
      <c r="D26" s="4" t="s">
        <v>929</v>
      </c>
      <c r="E26" s="4" t="s">
        <v>929</v>
      </c>
    </row>
    <row r="27" spans="1:6">
      <c r="A27" s="4" t="s">
        <v>930</v>
      </c>
    </row>
    <row r="28" spans="1:6">
      <c r="A28" s="3" t="s">
        <v>901</v>
      </c>
    </row>
    <row r="29" spans="1:6">
      <c r="A29" s="4" t="s">
        <v>905</v>
      </c>
      <c r="B29" s="5" t="n">
        <v>150</v>
      </c>
      <c r="F29" s="5" t="n">
        <v>150</v>
      </c>
    </row>
    <row r="30" spans="1:6">
      <c r="A30" s="4" t="s">
        <v>918</v>
      </c>
      <c r="B30" s="4" t="s">
        <v>912</v>
      </c>
      <c r="C30" s="4" t="s">
        <v>912</v>
      </c>
      <c r="D30" s="4" t="s">
        <v>912</v>
      </c>
      <c r="E30" s="4" t="s">
        <v>912</v>
      </c>
      <c r="F30" s="4" t="s">
        <v>912</v>
      </c>
    </row>
    <row r="31" spans="1:6">
      <c r="A31" s="4" t="s">
        <v>931</v>
      </c>
    </row>
    <row r="32" spans="1:6">
      <c r="A32" s="3" t="s">
        <v>901</v>
      </c>
    </row>
    <row r="33" spans="1:6">
      <c r="A33" s="4" t="s">
        <v>905</v>
      </c>
      <c r="B33" s="5" t="n">
        <v>50</v>
      </c>
    </row>
    <row r="34" spans="1:6">
      <c r="A34" s="4" t="s">
        <v>932</v>
      </c>
    </row>
    <row r="35" spans="1:6">
      <c r="A35" s="3" t="s">
        <v>901</v>
      </c>
    </row>
    <row r="36" spans="1:6">
      <c r="A36" s="4" t="s">
        <v>905</v>
      </c>
      <c r="B36" s="6" t="n">
        <v>100</v>
      </c>
    </row>
    <row r="37" spans="1:6">
      <c r="A37" s="4" t="s">
        <v>933</v>
      </c>
    </row>
    <row r="38" spans="1:6">
      <c r="A38" s="3" t="s">
        <v>901</v>
      </c>
    </row>
    <row r="39" spans="1:6">
      <c r="A39" s="4" t="s">
        <v>905</v>
      </c>
      <c r="B39" s="5" t="n">
        <v>1300</v>
      </c>
    </row>
    <row r="40" spans="1:6">
      <c r="A40" s="4" t="s">
        <v>918</v>
      </c>
      <c r="B40" s="4" t="s">
        <v>934</v>
      </c>
      <c r="C40" s="4" t="s">
        <v>934</v>
      </c>
      <c r="D40" s="4" t="s">
        <v>934</v>
      </c>
      <c r="E40" s="4" t="s">
        <v>934</v>
      </c>
    </row>
    <row r="41" spans="1:6">
      <c r="A41" s="4" t="s">
        <v>935</v>
      </c>
    </row>
    <row r="42" spans="1:6">
      <c r="A42" s="3" t="s">
        <v>901</v>
      </c>
    </row>
    <row r="43" spans="1:6">
      <c r="A43" s="4" t="s">
        <v>905</v>
      </c>
      <c r="B43" s="5" t="n">
        <v>1000</v>
      </c>
    </row>
    <row r="44" spans="1:6">
      <c r="A44" s="4" t="s">
        <v>918</v>
      </c>
      <c r="B44" s="4" t="s">
        <v>936</v>
      </c>
      <c r="C44" s="4" t="s">
        <v>936</v>
      </c>
      <c r="D44" s="4" t="s">
        <v>936</v>
      </c>
      <c r="E44" s="4" t="s">
        <v>936</v>
      </c>
    </row>
    <row r="45" spans="1:6">
      <c r="A45" s="4" t="s">
        <v>937</v>
      </c>
    </row>
    <row r="46" spans="1:6">
      <c r="A46" s="3" t="s">
        <v>901</v>
      </c>
    </row>
    <row r="47" spans="1:6">
      <c r="A47" s="4" t="s">
        <v>905</v>
      </c>
      <c r="B47" s="5" t="n">
        <v>800</v>
      </c>
    </row>
    <row r="48" spans="1:6">
      <c r="A48" s="4" t="s">
        <v>918</v>
      </c>
      <c r="B48" s="4" t="s">
        <v>938</v>
      </c>
      <c r="C48" s="4" t="s">
        <v>938</v>
      </c>
      <c r="D48" s="4" t="s">
        <v>938</v>
      </c>
      <c r="E48" s="4" t="s">
        <v>938</v>
      </c>
    </row>
    <row r="49" spans="1:6">
      <c r="A49" s="4" t="s">
        <v>939</v>
      </c>
    </row>
    <row r="50" spans="1:6">
      <c r="A50" s="3" t="s">
        <v>901</v>
      </c>
    </row>
    <row r="51" spans="1:6">
      <c r="A51" s="4" t="s">
        <v>905</v>
      </c>
      <c r="B51" s="5" t="n">
        <v>400</v>
      </c>
    </row>
    <row r="52" spans="1:6">
      <c r="A52" s="4" t="s">
        <v>918</v>
      </c>
      <c r="B52" s="4" t="s">
        <v>940</v>
      </c>
      <c r="C52" s="4" t="s">
        <v>940</v>
      </c>
      <c r="D52" s="4" t="s">
        <v>940</v>
      </c>
      <c r="E52" s="4" t="s">
        <v>940</v>
      </c>
    </row>
    <row r="53" spans="1:6">
      <c r="A53" s="4" t="s">
        <v>941</v>
      </c>
    </row>
    <row r="54" spans="1:6">
      <c r="A54" s="3" t="s">
        <v>901</v>
      </c>
    </row>
    <row r="55" spans="1:6">
      <c r="A55" s="4" t="s">
        <v>905</v>
      </c>
      <c r="C55" s="5" t="n">
        <v>125</v>
      </c>
    </row>
    <row r="56" spans="1:6">
      <c r="A56" s="4" t="s">
        <v>918</v>
      </c>
      <c r="B56" s="4" t="s">
        <v>690</v>
      </c>
      <c r="C56" s="4" t="s">
        <v>690</v>
      </c>
      <c r="D56" s="4" t="s">
        <v>690</v>
      </c>
      <c r="E56" s="4" t="s">
        <v>6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6</v>
      </c>
    </row>
    <row r="2" spans="1:3">
      <c r="A2" s="3" t="s">
        <v>943</v>
      </c>
    </row>
    <row r="3" spans="1:3">
      <c r="A3" s="4" t="s">
        <v>902</v>
      </c>
      <c r="B3" s="5" t="n">
        <v>-15565</v>
      </c>
      <c r="C3" s="5" t="n">
        <v>-396</v>
      </c>
    </row>
    <row r="4" spans="1:3">
      <c r="A4" s="4" t="s">
        <v>944</v>
      </c>
      <c r="B4" s="6" t="n">
        <v>-9723</v>
      </c>
      <c r="C4" s="6" t="n">
        <v>-2894</v>
      </c>
    </row>
    <row r="5" spans="1:3">
      <c r="A5" s="4" t="s">
        <v>945</v>
      </c>
      <c r="B5" s="6" t="n">
        <v>-14650</v>
      </c>
      <c r="C5" s="6" t="n">
        <v>16515</v>
      </c>
    </row>
    <row r="6" spans="1:3">
      <c r="A6" s="4" t="s">
        <v>946</v>
      </c>
    </row>
    <row r="7" spans="1:3">
      <c r="A7" s="3" t="s">
        <v>943</v>
      </c>
    </row>
    <row r="8" spans="1:3">
      <c r="A8" s="4" t="s">
        <v>945</v>
      </c>
      <c r="B8" s="6" t="n">
        <v>-6782</v>
      </c>
      <c r="C8" s="6" t="n">
        <v>16515</v>
      </c>
    </row>
    <row r="9" spans="1:3">
      <c r="A9" s="4" t="s">
        <v>947</v>
      </c>
    </row>
    <row r="10" spans="1:3">
      <c r="A10" s="3" t="s">
        <v>943</v>
      </c>
    </row>
    <row r="11" spans="1:3">
      <c r="A11" s="4" t="s">
        <v>948</v>
      </c>
      <c r="B11" s="6" t="n">
        <v>1872</v>
      </c>
      <c r="C11" s="6" t="n">
        <v>4489</v>
      </c>
    </row>
    <row r="12" spans="1:3">
      <c r="A12" s="4" t="s">
        <v>949</v>
      </c>
    </row>
    <row r="13" spans="1:3">
      <c r="A13" s="3" t="s">
        <v>943</v>
      </c>
    </row>
    <row r="14" spans="1:3">
      <c r="A14" s="4" t="s">
        <v>950</v>
      </c>
      <c r="B14" s="6" t="n">
        <v>8766</v>
      </c>
      <c r="C14" s="6" t="n">
        <v>15316</v>
      </c>
    </row>
    <row r="15" spans="1:3">
      <c r="A15" s="4" t="s">
        <v>951</v>
      </c>
    </row>
    <row r="16" spans="1:3">
      <c r="A16" s="3" t="s">
        <v>943</v>
      </c>
    </row>
    <row r="17" spans="1:3">
      <c r="A17" s="4" t="s">
        <v>902</v>
      </c>
      <c r="B17" s="6" t="n">
        <v>-7697</v>
      </c>
      <c r="C17" s="6" t="n">
        <v>-396</v>
      </c>
    </row>
    <row r="18" spans="1:3">
      <c r="A18" s="4" t="s">
        <v>952</v>
      </c>
    </row>
    <row r="19" spans="1:3">
      <c r="A19" s="3" t="s">
        <v>943</v>
      </c>
    </row>
    <row r="20" spans="1:3">
      <c r="A20" s="4" t="s">
        <v>944</v>
      </c>
      <c r="B20" s="6" t="n">
        <v>-9723</v>
      </c>
      <c r="C20" s="6" t="n">
        <v>-2894</v>
      </c>
    </row>
    <row r="21" spans="1:3">
      <c r="A21" s="4" t="s">
        <v>953</v>
      </c>
    </row>
    <row r="22" spans="1:3">
      <c r="A22" s="3" t="s">
        <v>943</v>
      </c>
    </row>
    <row r="23" spans="1:3">
      <c r="A23" s="4" t="s">
        <v>902</v>
      </c>
      <c r="B23" s="5" t="n">
        <v>-7868</v>
      </c>
      <c r="C23"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66</v>
      </c>
    </row>
    <row r="3" spans="1:3">
      <c r="A3" s="3" t="s">
        <v>955</v>
      </c>
    </row>
    <row r="4" spans="1:3">
      <c r="A4" s="4" t="s">
        <v>956</v>
      </c>
      <c r="B4" s="5" t="n">
        <v>-20311</v>
      </c>
    </row>
    <row r="5" spans="1:3">
      <c r="A5" s="4" t="s">
        <v>956</v>
      </c>
      <c r="C5" s="5" t="n">
        <v>4725</v>
      </c>
    </row>
    <row r="6" spans="1:3">
      <c r="A6" s="4" t="s">
        <v>957</v>
      </c>
      <c r="B6" s="6" t="n">
        <v>-2132</v>
      </c>
    </row>
    <row r="7" spans="1:3">
      <c r="A7" s="4" t="s">
        <v>957</v>
      </c>
      <c r="C7" s="6" t="n">
        <v>-3931</v>
      </c>
    </row>
    <row r="8" spans="1:3">
      <c r="A8" s="4" t="s">
        <v>958</v>
      </c>
    </row>
    <row r="9" spans="1:3">
      <c r="A9" s="3" t="s">
        <v>955</v>
      </c>
    </row>
    <row r="10" spans="1:3">
      <c r="A10" s="4" t="s">
        <v>956</v>
      </c>
      <c r="B10" s="6" t="n">
        <v>-19928</v>
      </c>
    </row>
    <row r="11" spans="1:3">
      <c r="A11" s="4" t="s">
        <v>956</v>
      </c>
      <c r="C11" s="6" t="n">
        <v>4725</v>
      </c>
    </row>
    <row r="12" spans="1:3">
      <c r="A12" s="4" t="s">
        <v>957</v>
      </c>
      <c r="B12" s="6" t="n">
        <v>-1935</v>
      </c>
    </row>
    <row r="13" spans="1:3">
      <c r="A13" s="4" t="s">
        <v>957</v>
      </c>
      <c r="C13" s="6" t="n">
        <v>-3931</v>
      </c>
    </row>
    <row r="14" spans="1:3">
      <c r="A14" s="4" t="s">
        <v>959</v>
      </c>
    </row>
    <row r="15" spans="1:3">
      <c r="A15" s="3" t="s">
        <v>955</v>
      </c>
    </row>
    <row r="16" spans="1:3">
      <c r="A16" s="4" t="s">
        <v>956</v>
      </c>
      <c r="B16" s="6" t="n">
        <v>-383</v>
      </c>
    </row>
    <row r="17" spans="1:3">
      <c r="A17" s="4" t="s">
        <v>956</v>
      </c>
      <c r="C17" s="6" t="n">
        <v>0</v>
      </c>
    </row>
    <row r="18" spans="1:3">
      <c r="A18" s="4" t="s">
        <v>957</v>
      </c>
      <c r="B18" s="5" t="n">
        <v>-197</v>
      </c>
    </row>
    <row r="19" spans="1:3">
      <c r="A19" s="4" t="s">
        <v>957</v>
      </c>
      <c r="C19" s="6" t="n">
        <v>0</v>
      </c>
    </row>
    <row r="20" spans="1:3">
      <c r="A20" s="4" t="s">
        <v>960</v>
      </c>
    </row>
    <row r="21" spans="1:3">
      <c r="A21" s="3" t="s">
        <v>955</v>
      </c>
    </row>
    <row r="22" spans="1:3">
      <c r="A22" s="4" t="s">
        <v>956</v>
      </c>
      <c r="C22" s="5" t="n">
        <v>1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1</v>
      </c>
      <c r="B1" s="2" t="s">
        <v>1</v>
      </c>
    </row>
    <row r="2" spans="1:3">
      <c r="B2" s="2" t="s">
        <v>2</v>
      </c>
      <c r="C2" s="2" t="s">
        <v>66</v>
      </c>
    </row>
    <row r="3" spans="1:3">
      <c r="A3" s="3" t="s">
        <v>962</v>
      </c>
    </row>
    <row r="4" spans="1:3">
      <c r="A4" s="4" t="s">
        <v>963</v>
      </c>
      <c r="B4" s="5" t="n">
        <v>19708</v>
      </c>
    </row>
    <row r="5" spans="1:3">
      <c r="A5" s="4" t="s">
        <v>964</v>
      </c>
      <c r="B5" s="5" t="n">
        <v>14161</v>
      </c>
    </row>
    <row r="6" spans="1:3">
      <c r="A6" s="4" t="s">
        <v>965</v>
      </c>
      <c r="C6" s="5" t="n">
        <v>152200</v>
      </c>
    </row>
    <row r="7" spans="1:3">
      <c r="A7" s="4" t="s">
        <v>59</v>
      </c>
      <c r="C7" s="6" t="n">
        <v>36600</v>
      </c>
    </row>
    <row r="8" spans="1:3">
      <c r="A8" s="4" t="s">
        <v>745</v>
      </c>
      <c r="C8" s="6" t="n">
        <v>29800</v>
      </c>
    </row>
    <row r="9" spans="1:3">
      <c r="A9" s="4" t="s">
        <v>746</v>
      </c>
      <c r="C9" s="6" t="n">
        <v>25000</v>
      </c>
    </row>
    <row r="10" spans="1:3">
      <c r="A10" s="4" t="s">
        <v>747</v>
      </c>
      <c r="C10" s="6" t="n">
        <v>13100</v>
      </c>
    </row>
    <row r="11" spans="1:3">
      <c r="A11" s="4" t="s">
        <v>748</v>
      </c>
      <c r="C11" s="6" t="n">
        <v>8500</v>
      </c>
    </row>
    <row r="12" spans="1:3">
      <c r="A12" s="4" t="s">
        <v>750</v>
      </c>
      <c r="C12" s="5" t="n">
        <v>39200</v>
      </c>
    </row>
    <row r="13" spans="1:3">
      <c r="A13" s="4" t="s">
        <v>966</v>
      </c>
    </row>
    <row r="14" spans="1:3">
      <c r="A14" s="3" t="s">
        <v>962</v>
      </c>
    </row>
    <row r="15" spans="1:3">
      <c r="A15" s="4" t="s">
        <v>967</v>
      </c>
      <c r="B15" s="4" t="s">
        <v>505</v>
      </c>
    </row>
    <row r="16" spans="1:3">
      <c r="A16" s="4" t="s">
        <v>968</v>
      </c>
    </row>
    <row r="17" spans="1:3">
      <c r="A17" s="3" t="s">
        <v>962</v>
      </c>
    </row>
    <row r="18" spans="1:3">
      <c r="A18" s="4" t="s">
        <v>969</v>
      </c>
      <c r="B18" s="4" t="s">
        <v>619</v>
      </c>
    </row>
    <row r="19" spans="1:3">
      <c r="A19" s="4" t="s">
        <v>970</v>
      </c>
      <c r="B19" s="4" t="s">
        <v>506</v>
      </c>
    </row>
    <row r="20" spans="1:3">
      <c r="A20" s="4" t="s">
        <v>971</v>
      </c>
    </row>
    <row r="21" spans="1:3">
      <c r="A21" s="3" t="s">
        <v>962</v>
      </c>
    </row>
    <row r="22" spans="1:3">
      <c r="A22" s="4" t="s">
        <v>969</v>
      </c>
      <c r="B22" s="4" t="s">
        <v>736</v>
      </c>
    </row>
    <row r="23" spans="1:3">
      <c r="A23" s="4" t="s">
        <v>972</v>
      </c>
    </row>
    <row r="24" spans="1:3">
      <c r="A24" s="3" t="s">
        <v>962</v>
      </c>
    </row>
    <row r="25" spans="1:3">
      <c r="A25" s="4" t="s">
        <v>969</v>
      </c>
      <c r="B25" s="4" t="s">
        <v>973</v>
      </c>
    </row>
    <row r="26" spans="1:3">
      <c r="A26" s="4" t="s">
        <v>967</v>
      </c>
      <c r="B26" s="4" t="s">
        <v>509</v>
      </c>
    </row>
    <row r="27" spans="1:3">
      <c r="A27" s="4" t="s">
        <v>974</v>
      </c>
    </row>
    <row r="28" spans="1:3">
      <c r="A28" s="3" t="s">
        <v>962</v>
      </c>
    </row>
    <row r="29" spans="1:3">
      <c r="A29" s="4" t="s">
        <v>969</v>
      </c>
      <c r="B29" s="4" t="s">
        <v>683</v>
      </c>
    </row>
    <row r="30" spans="1:3">
      <c r="A30" s="4" t="s">
        <v>970</v>
      </c>
      <c r="B30" s="4" t="s">
        <v>505</v>
      </c>
    </row>
    <row r="31" spans="1:3">
      <c r="A31" s="4" t="s">
        <v>975</v>
      </c>
    </row>
    <row r="32" spans="1:3">
      <c r="A32" s="3" t="s">
        <v>962</v>
      </c>
    </row>
    <row r="33" spans="1:3">
      <c r="A33" s="4" t="s">
        <v>969</v>
      </c>
      <c r="B33" s="4" t="s">
        <v>5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76</v>
      </c>
      <c r="B1" s="2" t="s">
        <v>2</v>
      </c>
      <c r="C1" s="2" t="s">
        <v>65</v>
      </c>
      <c r="D1" s="2" t="s">
        <v>66</v>
      </c>
    </row>
    <row r="2" spans="1:4">
      <c r="A2" s="3" t="s">
        <v>977</v>
      </c>
    </row>
    <row r="3" spans="1:4">
      <c r="A3" s="4" t="s">
        <v>77</v>
      </c>
      <c r="B3" s="5" t="n">
        <v>76548</v>
      </c>
      <c r="C3" s="5" t="n">
        <v>85068</v>
      </c>
      <c r="D3" s="5" t="n">
        <v>0</v>
      </c>
    </row>
    <row r="4" spans="1:4">
      <c r="A4" s="3" t="s">
        <v>978</v>
      </c>
    </row>
    <row r="5" spans="1:4">
      <c r="A5" s="4" t="s">
        <v>92</v>
      </c>
      <c r="B5" s="6" t="n">
        <v>20345</v>
      </c>
      <c r="C5" s="6" t="n">
        <v>20602</v>
      </c>
    </row>
    <row r="6" spans="1:4">
      <c r="A6" s="4" t="s">
        <v>562</v>
      </c>
      <c r="B6" s="6" t="n">
        <v>69531</v>
      </c>
      <c r="C6" s="6" t="n">
        <v>74746</v>
      </c>
      <c r="D6" s="5" t="n">
        <v>0</v>
      </c>
    </row>
    <row r="7" spans="1:4">
      <c r="A7" s="4" t="s">
        <v>979</v>
      </c>
      <c r="B7" s="5" t="n">
        <v>89876</v>
      </c>
      <c r="C7" s="5" t="n">
        <v>953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6:05Z</dcterms:created>
  <dcterms:modified xmlns:dcterms="http://purl.org/dc/terms/" xmlns:xsi="http://www.w3.org/2001/XMLSchema-instance" xsi:type="dcterms:W3CDTF">2020-03-02T16:16:05Z</dcterms:modified>
</cp:coreProperties>
</file>